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u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Real Estate Acquisitions" sheetId="11" state="visible" r:id="rId11"/>
    <sheet xmlns:r="http://schemas.openxmlformats.org/officeDocument/2006/relationships" name="Acquired Intangible Lease Asset" sheetId="12" state="visible" r:id="rId12"/>
    <sheet xmlns:r="http://schemas.openxmlformats.org/officeDocument/2006/relationships" name="Mortgages and Loans Payable" sheetId="13" state="visible" r:id="rId13"/>
    <sheet xmlns:r="http://schemas.openxmlformats.org/officeDocument/2006/relationships" name="Acquired Below-Market Lease Int" sheetId="14" state="visible" r:id="rId14"/>
    <sheet xmlns:r="http://schemas.openxmlformats.org/officeDocument/2006/relationships" name="Commitments And Contingencies" sheetId="15" state="visible" r:id="rId15"/>
    <sheet xmlns:r="http://schemas.openxmlformats.org/officeDocument/2006/relationships" name="Derivatives and Hedging Activit"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Party Transactions" sheetId="19" state="visible" r:id="rId19"/>
    <sheet xmlns:r="http://schemas.openxmlformats.org/officeDocument/2006/relationships" name="Operating Leases" sheetId="20" state="visible" r:id="rId20"/>
    <sheet xmlns:r="http://schemas.openxmlformats.org/officeDocument/2006/relationships" name="Quarterly Financial Data (Unaud" sheetId="21" state="visible" r:id="rId21"/>
    <sheet xmlns:r="http://schemas.openxmlformats.org/officeDocument/2006/relationships" name="Subsequent Events" sheetId="22" state="visible" r:id="rId22"/>
    <sheet xmlns:r="http://schemas.openxmlformats.org/officeDocument/2006/relationships" name="Schedule III - Real Estate Asse" sheetId="23" state="visible" r:id="rId23"/>
    <sheet xmlns:r="http://schemas.openxmlformats.org/officeDocument/2006/relationships" name="Summary Of Significant Accoun24" sheetId="24" state="visible" r:id="rId24"/>
    <sheet xmlns:r="http://schemas.openxmlformats.org/officeDocument/2006/relationships" name="Earnings Per Share (Policies)"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Real Estate Acquisitions (Table" sheetId="28" state="visible" r:id="rId28"/>
    <sheet xmlns:r="http://schemas.openxmlformats.org/officeDocument/2006/relationships" name="Acquired Intangible Lease Ass29" sheetId="29" state="visible" r:id="rId29"/>
    <sheet xmlns:r="http://schemas.openxmlformats.org/officeDocument/2006/relationships" name="Mortgages and Loans Payable (Ta" sheetId="30" state="visible" r:id="rId30"/>
    <sheet xmlns:r="http://schemas.openxmlformats.org/officeDocument/2006/relationships" name="Acquired Below-Market Lease I31" sheetId="31" state="visible" r:id="rId31"/>
    <sheet xmlns:r="http://schemas.openxmlformats.org/officeDocument/2006/relationships" name="Derivatives and Hedging Activ32" sheetId="32" state="visible" r:id="rId32"/>
    <sheet xmlns:r="http://schemas.openxmlformats.org/officeDocument/2006/relationships" name="Equity Stockholders' Equity (Ta" sheetId="33" state="visible" r:id="rId33"/>
    <sheet xmlns:r="http://schemas.openxmlformats.org/officeDocument/2006/relationships" name="Earnings Per Share (Tables)" sheetId="34" state="visible" r:id="rId34"/>
    <sheet xmlns:r="http://schemas.openxmlformats.org/officeDocument/2006/relationships" name="Related-Party Transactions (Tab" sheetId="35" state="visible" r:id="rId35"/>
    <sheet xmlns:r="http://schemas.openxmlformats.org/officeDocument/2006/relationships" name="Operating Leases (Tables)" sheetId="36" state="visible" r:id="rId36"/>
    <sheet xmlns:r="http://schemas.openxmlformats.org/officeDocument/2006/relationships" name="Quarterly Financial Data (Una37" sheetId="37" state="visible" r:id="rId37"/>
    <sheet xmlns:r="http://schemas.openxmlformats.org/officeDocument/2006/relationships" name="Subsequent Events (Tables)"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Fair Value Measurements Fair Va" sheetId="42" state="visible" r:id="rId42"/>
    <sheet xmlns:r="http://schemas.openxmlformats.org/officeDocument/2006/relationships" name="Fair Value Measurements (Detail" sheetId="43" state="visible" r:id="rId43"/>
    <sheet xmlns:r="http://schemas.openxmlformats.org/officeDocument/2006/relationships" name="Real Estate Acquisitions (Detai" sheetId="44" state="visible" r:id="rId44"/>
    <sheet xmlns:r="http://schemas.openxmlformats.org/officeDocument/2006/relationships" name="Real Estate Acquisitions (Det45" sheetId="45" state="visible" r:id="rId45"/>
    <sheet xmlns:r="http://schemas.openxmlformats.org/officeDocument/2006/relationships" name="Real Estate Acquisitions (Det46" sheetId="46" state="visible" r:id="rId46"/>
    <sheet xmlns:r="http://schemas.openxmlformats.org/officeDocument/2006/relationships" name="Real Estate Acquisitions  (Deta" sheetId="47" state="visible" r:id="rId47"/>
    <sheet xmlns:r="http://schemas.openxmlformats.org/officeDocument/2006/relationships" name="Real Estate Acquisitions (Det48" sheetId="48" state="visible" r:id="rId48"/>
    <sheet xmlns:r="http://schemas.openxmlformats.org/officeDocument/2006/relationships" name="Acquired Intangible Lease Ass49" sheetId="49" state="visible" r:id="rId49"/>
    <sheet xmlns:r="http://schemas.openxmlformats.org/officeDocument/2006/relationships" name="Acquired Intangible Lease Ass50" sheetId="50" state="visible" r:id="rId50"/>
    <sheet xmlns:r="http://schemas.openxmlformats.org/officeDocument/2006/relationships" name="Acquired Intangible Lease Ass51" sheetId="51" state="visible" r:id="rId51"/>
    <sheet xmlns:r="http://schemas.openxmlformats.org/officeDocument/2006/relationships" name="Mortgages and Loans Payable Sch" sheetId="52" state="visible" r:id="rId52"/>
    <sheet xmlns:r="http://schemas.openxmlformats.org/officeDocument/2006/relationships" name="Mortgages and Loans Payable S53" sheetId="53" state="visible" r:id="rId53"/>
    <sheet xmlns:r="http://schemas.openxmlformats.org/officeDocument/2006/relationships" name="Mortgages and Loans Payable S54" sheetId="54" state="visible" r:id="rId54"/>
    <sheet xmlns:r="http://schemas.openxmlformats.org/officeDocument/2006/relationships" name="Acquired Below-Market Lease I55" sheetId="55" state="visible" r:id="rId55"/>
    <sheet xmlns:r="http://schemas.openxmlformats.org/officeDocument/2006/relationships" name="Acquired Below-Market Lease I56" sheetId="56" state="visible" r:id="rId56"/>
    <sheet xmlns:r="http://schemas.openxmlformats.org/officeDocument/2006/relationships" name="Acquired Below-Market Lease I57" sheetId="57" state="visible" r:id="rId57"/>
    <sheet xmlns:r="http://schemas.openxmlformats.org/officeDocument/2006/relationships" name="Commitments And Contingencies N"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 xmlns:r="http://schemas.openxmlformats.org/officeDocument/2006/relationships" name="Equity (Details)" sheetId="61" state="visible" r:id="rId61"/>
    <sheet xmlns:r="http://schemas.openxmlformats.org/officeDocument/2006/relationships" name="Equity Class B And Operating Pa" sheetId="62" state="visible" r:id="rId62"/>
    <sheet xmlns:r="http://schemas.openxmlformats.org/officeDocument/2006/relationships" name="Earnings Per Share (Details)" sheetId="63" state="visible" r:id="rId63"/>
    <sheet xmlns:r="http://schemas.openxmlformats.org/officeDocument/2006/relationships" name="Related-Party Transactions Rela" sheetId="64" state="visible" r:id="rId64"/>
    <sheet xmlns:r="http://schemas.openxmlformats.org/officeDocument/2006/relationships" name="Related-Party Transactions Advi" sheetId="65" state="visible" r:id="rId65"/>
    <sheet xmlns:r="http://schemas.openxmlformats.org/officeDocument/2006/relationships" name="Related-Party Transactions Prop" sheetId="66" state="visible" r:id="rId66"/>
    <sheet xmlns:r="http://schemas.openxmlformats.org/officeDocument/2006/relationships" name="Related-Party Transactions Deal" sheetId="67" state="visible" r:id="rId67"/>
    <sheet xmlns:r="http://schemas.openxmlformats.org/officeDocument/2006/relationships" name="Operating Leases Future Minimum" sheetId="68" state="visible" r:id="rId68"/>
    <sheet xmlns:r="http://schemas.openxmlformats.org/officeDocument/2006/relationships" name="Quarterly Financial Data (Una69" sheetId="69" state="visible" r:id="rId69"/>
    <sheet xmlns:r="http://schemas.openxmlformats.org/officeDocument/2006/relationships" name="Subsequent Events (Details)" sheetId="70" state="visible" r:id="rId70"/>
    <sheet xmlns:r="http://schemas.openxmlformats.org/officeDocument/2006/relationships" name="Schedule III - Real Estate As71" sheetId="71" state="visible" r:id="rId71"/>
    <sheet xmlns:r="http://schemas.openxmlformats.org/officeDocument/2006/relationships" name="Schedule III - Real Estate As72" sheetId="72" state="visible" r:id="rId72"/>
    <sheet xmlns:r="http://schemas.openxmlformats.org/officeDocument/2006/relationships" name="Schedule III - Real Estate As73" sheetId="73" state="visible" r:id="rId73"/>
  </sheets>
  <definedNames/>
  <calcPr calcId="124519" fullCalcOnLoad="1"/>
</workbook>
</file>

<file path=xl/sharedStrings.xml><?xml version="1.0" encoding="utf-8"?>
<sst xmlns="http://schemas.openxmlformats.org/spreadsheetml/2006/main" uniqueCount="925">
  <si>
    <t>Document And Entity Information - USD ($) shares in Millions, $ in Billions</t>
  </si>
  <si>
    <t>12 Months Ended</t>
  </si>
  <si>
    <t>Dec. 31, 2016</t>
  </si>
  <si>
    <t>Feb. 28,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PHILLIPS EDISON GROCERY CENTER REIT I, INC.</t>
  </si>
  <si>
    <t>Entity central index key</t>
  </si>
  <si>
    <t>Entity well-known seasoned issuer</t>
  </si>
  <si>
    <t>No</t>
  </si>
  <si>
    <t>Entity voluntary filers</t>
  </si>
  <si>
    <t>Entity current reporting status</t>
  </si>
  <si>
    <t>Yes</t>
  </si>
  <si>
    <t>Current fiscal year end date</t>
  </si>
  <si>
    <t>--12-31</t>
  </si>
  <si>
    <t>Entity filer category</t>
  </si>
  <si>
    <t>Non-accelerated Filer</t>
  </si>
  <si>
    <t>Entity common stock, shares outstanding</t>
  </si>
  <si>
    <t>Entity public float</t>
  </si>
  <si>
    <t>Consolidated Balance Sheets - USD ($) $ in Thousands</t>
  </si>
  <si>
    <t>Dec. 31, 2015</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Other assets, net</t>
  </si>
  <si>
    <t>Total assets</t>
  </si>
  <si>
    <t>Liabilities</t>
  </si>
  <si>
    <t>Mortgages and loans payable, net</t>
  </si>
  <si>
    <t>Acquired below-market lease intangibles, net</t>
  </si>
  <si>
    <t>Accounts payable – affiliates</t>
  </si>
  <si>
    <t>Accounts payable and other liabilities</t>
  </si>
  <si>
    <t>Total liabilities</t>
  </si>
  <si>
    <t>Commitments and contingencies (Note 8)</t>
  </si>
  <si>
    <t>Equity:</t>
  </si>
  <si>
    <t>Preferred stock, $0.01 par value per share, 10,000 shares authorized, zero shares issued and outstanding at December 31, 2016 and 2015</t>
  </si>
  <si>
    <t>Common stock, $0.01 par value per share, 1,000,000 shares authorized, 185,062 and 181,308 shares issued and outstanding at December 31, 2016 and 2015, respectively</t>
  </si>
  <si>
    <t>Additional paid-in capital</t>
  </si>
  <si>
    <t>Accumulated other comprehensive income</t>
  </si>
  <si>
    <t>Accumulated deficit</t>
  </si>
  <si>
    <t>Total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Consolidated Statements Of Operations and Comprehensive Income (Loss) - USD ($) shares in Thousands, $ in Thousands</t>
  </si>
  <si>
    <t>Dec. 31, 2014</t>
  </si>
  <si>
    <t>Revenues:</t>
  </si>
  <si>
    <t>Rental income</t>
  </si>
  <si>
    <t>Tenant recovery income</t>
  </si>
  <si>
    <t>Other property income</t>
  </si>
  <si>
    <t>Total revenues</t>
  </si>
  <si>
    <t>Expenses:</t>
  </si>
  <si>
    <t>Property operating</t>
  </si>
  <si>
    <t>Real estate taxes</t>
  </si>
  <si>
    <t>General and administrative</t>
  </si>
  <si>
    <t>Acquisition expenses</t>
  </si>
  <si>
    <t>Vesting of Class B units for asset management services</t>
  </si>
  <si>
    <t>Depreciation and amortization</t>
  </si>
  <si>
    <t>Total expenses</t>
  </si>
  <si>
    <t>Other:</t>
  </si>
  <si>
    <t>Interest expense, net</t>
  </si>
  <si>
    <t>Other income, net</t>
  </si>
  <si>
    <t>Net income (loss)</t>
  </si>
  <si>
    <t>Net income attributable to noncontrolling interests</t>
  </si>
  <si>
    <t>Net income (loss) attributable to stockholders</t>
  </si>
  <si>
    <t>Earnings per common share:</t>
  </si>
  <si>
    <t>Net income (loss) per share - basic and diluted</t>
  </si>
  <si>
    <t>Weighted-average common shares outstanding:</t>
  </si>
  <si>
    <t>Basic</t>
  </si>
  <si>
    <t>Diluted</t>
  </si>
  <si>
    <t>Comprehensive income (loss):</t>
  </si>
  <si>
    <t>Other comprehensive income (loss):</t>
  </si>
  <si>
    <t>Unrealized gain (loss) on derivatives</t>
  </si>
  <si>
    <t>Reclassification of derivative loss (gain) to interest expense</t>
  </si>
  <si>
    <t>Comprehensive income (loss)</t>
  </si>
  <si>
    <t>Comprehensive income attributable to noncontrolling interests</t>
  </si>
  <si>
    <t>Comprehensive income (loss) attributable to stockholders</t>
  </si>
  <si>
    <t>Consolidated Statements Of Equity - USD ($) shares in Thousands, $ in Thousands</t>
  </si>
  <si>
    <t>Total</t>
  </si>
  <si>
    <t>Common Stock</t>
  </si>
  <si>
    <t>Additional Paid-In Capital</t>
  </si>
  <si>
    <t>Accumulated Other Comprehensive Income (Loss)</t>
  </si>
  <si>
    <t>Accumulated Deficit</t>
  </si>
  <si>
    <t>Total Stockholders’ Equity</t>
  </si>
  <si>
    <t>Noncontrolling Interest</t>
  </si>
  <si>
    <t>Beginning balance, value at Dec. 31, 2013</t>
  </si>
  <si>
    <t>Beginning balance, shares at Dec. 31, 2013</t>
  </si>
  <si>
    <t>Increase (Decrease) in Stockholders' Equity [Roll Forward]</t>
  </si>
  <si>
    <t>Issuance of common stock, value</t>
  </si>
  <si>
    <t>Issuance of common stock, shares</t>
  </si>
  <si>
    <t>Share repurchases, value</t>
  </si>
  <si>
    <t>Share repurchases, shares</t>
  </si>
  <si>
    <t>Change in redeemable common stock</t>
  </si>
  <si>
    <t>Dividend reinvestment plan (DRIP), value</t>
  </si>
  <si>
    <t>Dividend reinvestment plan (DRIP), shares</t>
  </si>
  <si>
    <t>Change in unrealized gain (loss) on interest rate swaps</t>
  </si>
  <si>
    <t>Common distributions declared, $0.67 per share</t>
  </si>
  <si>
    <t>Issuance of partnership units</t>
  </si>
  <si>
    <t>Distributions to noncontrolling interests</t>
  </si>
  <si>
    <t>Offering costs</t>
  </si>
  <si>
    <t>Net (loss) income</t>
  </si>
  <si>
    <t>Ending balance, value at Dec. 31, 2014</t>
  </si>
  <si>
    <t>Ending balance, shares at Dec. 31, 2014</t>
  </si>
  <si>
    <t>Ending balance, value at Dec. 31, 2015</t>
  </si>
  <si>
    <t>Ending balance, shares at Dec. 31, 2015</t>
  </si>
  <si>
    <t>Share-based compensation</t>
  </si>
  <si>
    <t>Ending balance, value at Dec. 31, 2016</t>
  </si>
  <si>
    <t>Ending balance, shares at Dec. 31, 2016</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income (loss) to net cash provided by operating activities:</t>
  </si>
  <si>
    <t>Net amortization of above- and below-market leases</t>
  </si>
  <si>
    <t>Amortization of deferred financing expense</t>
  </si>
  <si>
    <t>(Gain) loss on sale of properties and disposal of real estate assets</t>
  </si>
  <si>
    <t>Loss on write-off of capitalized leasing commissions and deferred financing expense</t>
  </si>
  <si>
    <t>Straight-line rental income</t>
  </si>
  <si>
    <t>Other</t>
  </si>
  <si>
    <t>Changes in operating assets and liabilities:</t>
  </si>
  <si>
    <t>Other assets</t>
  </si>
  <si>
    <t>Accounts payable - affiliates</t>
  </si>
  <si>
    <t>Net cash provided by operating activities</t>
  </si>
  <si>
    <t>CASH FLOWS FROM INVESTING ACTIVITIES:</t>
  </si>
  <si>
    <t>Real estate acquisitions</t>
  </si>
  <si>
    <t>Capital expenditures</t>
  </si>
  <si>
    <t>Proceeds from sale of real estate</t>
  </si>
  <si>
    <t>Change in restricted cash and investments</t>
  </si>
  <si>
    <t>Proceeds from sale of derivative</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Proceeds from issuance of common stock</t>
  </si>
  <si>
    <t>Payment of offering costs</t>
  </si>
  <si>
    <t>Net cash provided by financing activities</t>
  </si>
  <si>
    <t>NET (DECREASE) INCREASE IN CASH AND CASH EQUIVALENTS</t>
  </si>
  <si>
    <t>CASH AND CASH EQUIVALENTS:</t>
  </si>
  <si>
    <t>Beginning of period</t>
  </si>
  <si>
    <t>End of period</t>
  </si>
  <si>
    <t>SUPPLEMENTAL CASH FLOW DISCLOSURE, INCLUDING NON-CASH INVESTING AND FINANCING ACTIVITIES:</t>
  </si>
  <si>
    <t>Cash paid for interest</t>
  </si>
  <si>
    <t>Fair value of assumed debt</t>
  </si>
  <si>
    <t>Assumed interest rate swap</t>
  </si>
  <si>
    <t>Accrued capital expenditures</t>
  </si>
  <si>
    <t>Change in offering costs payable to sponsor(s)</t>
  </si>
  <si>
    <t>Change in distributions payable</t>
  </si>
  <si>
    <t>Change in distributions payable - noncontrolling interests</t>
  </si>
  <si>
    <t>Change in accrued share repurchase obligation</t>
  </si>
  <si>
    <t>Distributions reinvested</t>
  </si>
  <si>
    <t>Restricted cash proceeds from sale of real estate assets</t>
  </si>
  <si>
    <t>Organization</t>
  </si>
  <si>
    <t>Organization, Consolidation and Presentation of Financial Statements [Abstract]</t>
  </si>
  <si>
    <t>ORGANIZATION Phillips Edison Grocery Center REIT I,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Our advisor is Phillips Edison NTR LLC (“PE-NTR”), which is directly or indirectly owned by Phillips Edison Limited Partnership (the “Phillips Edison sponsor”). Under the terms of the advisory agreement between PE-NTR and us (“PE-NTR Agreement”), PE-NTR is responsible for the management of our day-to-day activities and the implementation of our investment strategy. We invest primarily in well-occupied, grocery-anchored, neighborhood and community shopping centers that have a mix of creditworthy national and regional retailers that sell necessity-based goods and services in strong demographic markets throughout the United States. As of December 31, 2016 , we owned fee simple interests in 153 real estate properties acquired from third parties unaffiliated with us or PE-NTR.</t>
  </si>
  <si>
    <t>Summary Of Significant Accounting Policies</t>
  </si>
  <si>
    <t>Accounting Policies [Abstract]</t>
  </si>
  <si>
    <t>Summary of significant accounting policies</t>
  </si>
  <si>
    <t>SUMMARY OF SIGNIFICANT ACCOUNTING POLICIES 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 Partially-Owned Entities —Accounting Standards Update (“ASU”) 2015-02, Consolidation (Topic 810): Amendments to the Consolidation Analysis , amended the analysis that a reporting entity must perform to determine whether it should consolidate certain types of legal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adopted ASU 2015-02 on January 1, 2016, and retrospectively applied the guidance for all periods presented.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As of December 31, 2016 , we had one active reverse 1031 exchange. Noncontrolling Interests —The Operating Partnership (“OP”) units outstanding as of December 31, 2016 , are classified as noncontrolling interests within permanent equity on our consolidated balance sheets. Please refer to Note 10 for additional information regarding these vested units issued under our prior advisory agreement. 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the consolidated financial statements. Actual results could differ from those estimates. 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 The cash and cash equivalent balances at one or more of our financial institutions exceeds the Federal Depository Insurance Corporation (“FDIC”) insurance coverage. Restricted Cash —Restricted cash primarily consists of cash restricted for the purposes of facilitating a 1031 exchange, escrowed tenant improvement funds, real estate taxes, capital improvement funds, insurance premiums, and other amounts required to be escrowed pursuant to loan agreements. As of December 31, 2016 and 2015 , the balance in restricted cash was $41.7 million and $6.8 million , respectively. Investment in Property and Lease Intangibles —Real estate assets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6 , 2015 , and 2014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 Deferred Financing Expenses —ASU 2015-03, Interest - Imputation of Interest (Topic 835): Simplifying the Presentation of Debt Issuance Costs , amended existing guidance to require the presentation of certain debt issuance costs in the balance sheet as a deduction from the carrying amount of the related debt liability instead of a deferred charge. ASU 2015-15, Presentation and Subsequent Measurement of Debt Issuance Costs Associated with Line-of-Credit Arrangements , provided guidance regarding the presentation and subsequent measurement of debt issuance costs related to line-of-credit arrangements. We adopted ASU 2015-03 and ASU 2015-15 on January 1, 2016, and retrospectively applied the guidance for all periods presented. Deferred financing expenses are capitalized and amortized on a straight-line basis over the term of the related financing arrangement, which approximates the effective interest method. Certain unamortized debt issuance costs on our consolidated balance sheets as of December 31, 2015 , were reclassified from Deferred Financing Expense, Net to Mortgages and Loans Payable, Net, with a portion remaining in Other Assets, Net. The adoption did not have an impact on our results of operations. Fair Value Measurement —Accounting Standard Codification (“ASC”) 820, Fair Value Measurement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 Considerable judgment is necessary to develop estimated fair values of financial and non-financial assets and liabilities. Accordingly, the estimates presented herein are not necessarily indicative of the amounts we did or could actually realize upon disposition of the financial assets and liabilities previously sold or currently held. 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incom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incom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 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 We sold a property in December 2016 and recognized a gain of $4.7 million , which is recorded in Other Income, Net on the consolidated statements of operations. 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As of December 31, 2016 and 2015 , the deferred rent receivable was $14.8 million and $11.5 million , respectively.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6 and 2015 , the bad debt reserve for uncollectible amounts was $1.7 million and $1.1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 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The tax composition of our distributions declared for the years ended December 31, 2016 and 2015 , was as follows: 2016 2015 Ordinary income 28.22 % 40.45 % Return of capital 71.78 % 59.55 % Total 100.00 % 100.00 % Repurchase of Common Stock —We offer a share repurchase program (“SRP”) which may allow stockholders who participate to have their shares repurchased subject to approval and certain limitations and restrictions (see Note 10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start of the same time perio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 Class B Units —We issue Class B units of the Operating Partnership as compensation for the asset management services provided by PE-NTR under our current advisory agreement. Under the limited partnership agreement of the Operating Partnership, the Class B units vest,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2) a listing event; or (3) another liquidity event; and (z) the advisor under such advisory agreement is still providing advisory services to us (the “service condition”). Such Class B units ar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Liquidity Event”). A Liquidity Event is defined as being the first to occur of the following: (i) a termination without cause (as discussed above), (ii) a listing, or (iii) another liquidity event. Therefore, the vesting of Class B units occurs only upon completion of both the market condition and service condition. Because PE-NTR can be terminated as the advisor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Class B unit holders could not control the Liquidity Event because each of the aforementioned events that represent a Liquidity Event must be approved by our independent directors. As a result, we have concluded that the service condition is not probable because of each party’s ability to terminate the current advisory agreement at any time without cause. Because the satisfaction of the market and service condition is not probable, no expense for services rendered will be recognized unless the market condition or service condition becomes probable. Based on our conclusion of the market condition and service condition not being probable, the Class B Units issued under our current advisory agreement will be treated as unissued for accounting purposes until the market condition and service condition have been achieved. However, as the Class B unit holders are not required to return the distributions if the Class B units are forfeited before they vest, the distributions paid to the Class B unit holders will be treated as expense for services rendered. This expense will be calculated as the product of the number of unvested units issued to date and the stated distribution rate at the time such distribution is authorized. In connection with the termination of our prior advisory agreement on December 3, 2014, we evaluated whether the market condition and service condition had been met as of that date and therefore whether the Class B units issued for asset management services provided from October 1, 2012, through December 3, 2014, had vested. As part of this evaluation, PE-NTR presented information to our independent directors that illustrated PE-NTR’s belief that the market condition had been met as of December 3, 2014. Our independent directors, along with an independent advisor engaged by the independent directors, reviewed these materials and confirmed PE-NTR’s belief that the market condition had been met as of December 3, 2014. As a result, all Class B units issued for asset management services provided pursuant to our prior advisory agreement are deemed to have vested as of December 3, 2014. The vested Class B units subsequently converted into Operating Partnership units in 2015 in accordance with the terms of the Partnership Agreement (defined below). Despite these events, our current advisory agreement with PE-NTR prohibits PE-NTR from exercising any rights it may have to exchange any Class B units for cash or shares of our common stock until the occurrence of a liquidity event for stockholders. Any and all Class B units issued for asset management services provided subsequent to December 3, 2014, will remain unvested and subject to forfeiture until the occurrence of the events described above. 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 Share-based Compensation —We account for our share-based compensation plan based on guidance which requires that compensation expense be recognized on the fair value of the stock awards less estimated forfeitures. Our restricted stock grants vest based upon the completion of a service period (“service-based grants”). Service-based grants are valued according to the determined value per share for our common stock at the date of grant. Awards of service-based grants of stock are expensed as compensation on a straight-line basis over the vesting period. These awards follow a graded vesting schedule over approximately four years. During the year ended December 31, 2016 , approximately 9,800 shares of restricted stock were granted with a weighted-average grant date fair value of $10.20 per share. For the year ended December 31, 2016 , we recognized approximately $24,000 of stock-based compensation expense as a component of General and Administrative Expense. No shares vested or were forfeited during 2016 . As of December 31, 2016 , we had $75,425 of total unrecognized compensation cost related to unvested stock compensation. Such unrecognized compensation cost is expected to be recognized over a weighted average period of approximately two years. 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income. We continue to evaluate the effect of this standard on our other sources of revenue. These include reimbursement amounts we receive from tenants for operating expenses such as real estate taxes, insurance, and other common area maintenance. However, we currently do not believe the adoption of this standard will significantly affect the timing of the recognition of our reimbursement revenu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We are currently evaluating the impact the adoption of this standard will have on our consolidated financial statements. ASU 2017-01, Business Combinations (Topic 805) This update amends existing guidance in order to clarify when an integrated set of assets and activities is considered a business. It is effective for annual reporting periods beginning after December 15, 2017, but early adoption is permitted. January 1</t>
  </si>
  <si>
    <t>Fair Value Measurements</t>
  </si>
  <si>
    <t>Fair Value Disclosures [Abstract]</t>
  </si>
  <si>
    <t>FAIR VALUE MEASUREMENTS The following describes the methods we use to estimate the fair value of our financial and non-financial assets and liabilities: Cash and Cash Equivalents, Restricted Cash, Accounts Receivable, and Accounts Payable and Other Liabilities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Mortgages and Loans Payable —We estimate the fair value of our debt by discounting the future cash flows of each instrument at rates currently offered for similar debt instruments of comparable maturities by our lenders using Level 3 inputs. The discount rate used approximates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December 31, 2016 and 2015 (dollars in thousands): 2016 2015 Fair value $ 1,056,990 $ 880,854 Recorded value (1) 1,065,180 854,079 (1) Recorded value does not include deferred financing costs of $9.0 million and $8.6 million as of December 31, 2016 and 2015 , respectively. Derivative Instruments —As of December 31, 2016 and 2015 , we had three interest rate swaps that fixed the LIBOR rate on $387 million of our unsecured term loan facility (“Term Loans”). Additionally, in October 2016 we entered into a forward starting interest rate swap agreement that will fix the LIBOR rate on $255 million of our Term Loans effective July 2017. As of December 31, 2016 and 2015 , we were also party to an interest rate swap agreement that fixed the variable interest rate on $11.0 million and $11.3 million , respectively, of one of our secured variable-rate mortgage notes. For a more detailed discussion of our derivatives and hedging activities, see Note 9 . All interest rate swap agreements are measured at fair value on a recurring basis. The fair values of the interest rate swap agreements as of December 31, 2016 and 2015 , were based on the estimated amounts we would receive or pay to terminate the contracts at the reporting date and were determined using interest rate pricing models and interest rate related observable input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December 31, 2016 and 2015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record derivative assets in Other Assets, Net and derivative liabilities in Accounts Payable and Other Liabilities on our consolidated balance sheets. The fair value measurements of our financial liability and asset as of December 31, 2016 and 2015 , are as follows (in thousands): 2016 2015 Derivative asset: Interest rate swaps designated as hedging instruments - Term Loans $ 11,916 $ 22 Derivative liability: Interest rate swap not designated as hedging instrument - mortgage note 262 442</t>
  </si>
  <si>
    <t>Real Estate Acquisitions</t>
  </si>
  <si>
    <t>Business Combinations [Abstract]</t>
  </si>
  <si>
    <t>REAL ESTATE ACQUISITIONS During the year ended December 31, 2016 , we acquired seven grocery-anchored shopping centers and additional real estate adjacent to previously acquired centers for an aggregate purchase price of approximately $233.9 million , including $33.2 million of assumed debt with a fair value of $33.3 million . For the year ended December 31, 2015 , we acquired nine grocery-anchored shopping centers and additional real estate adjacent to previously acquired centers for an aggregate purchase price of approximately $126.0 million , including $32.8 million of assumed debt with a fair value of $34.3 million . The following tables present certain additional information regarding our acquisitions of properties which were deemed individually immaterial when acquired, but are material in the aggregate. For the years ended December 31, 2016 and 2015 , we allocated the purchase price of acquisitions to the fair value of the assets acquired and liabilities assumed as follows (in thousands): 2016 2015 Land and improvements $ 78,908 $ 40,031 Building and improvements 140,145 76,908 Acquired in-place leases 21,506 11,664 Acquired above-market leases 3,559 1,400 Acquired below-market leases (10,198 ) (3,967 ) Total assets and lease liabilities acquired 233,920 126,036 Less: Fair value of assumed debt at acquisition 33,326 34,341 Net assets acquired $ 200,594 $ 91,695 The weighted-average amortization periods for in-place, above-market, and below-market lease intangibles acquired during the years ended December 31, 2016 and 2015 , are as follows (in years): 2016 2015 Acquired in-place leases 11 13 Acquired above-market leases 6 8 Acquired below-market leases 19 19 The amounts recognized for revenues, acquisition expenses, and net loss from each respective acquisition date to December 31, 2016 and 2015 , related to the operating activities of our acquisitions are as follows (in thousands): 2016 2015 Revenue $ 7,450 $ 8,359 Acquisition expenses 4,275 2,408 Net loss 2,664 1,533 The following unaudited pro forma information summarizes selected financial information from our combined results of operations, as if all of our acquisitions for 2015 and 2016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December 31, (in thousands) 2016 2015 Pro forma revenues $ 273,112 $ 267,633 Pro forma net income attributable to stockholders 11,290 18,192</t>
  </si>
  <si>
    <t>Acquired Intangible Lease Assets</t>
  </si>
  <si>
    <t>Finite-Lived Intangible Assets, Net [Abstract]</t>
  </si>
  <si>
    <t>Acquired Intangible Assets</t>
  </si>
  <si>
    <t xml:space="preserve"> ACQUIRED INTANGIBLE LEASE ASSETS Acquired intangible lease assets consisted of the following as of December 31, 2016 and 2015 (in thousands): 2016 2015 Acquired in-place leases $ 212,916 $ 194,242 Acquired above-market leases 42,009 39,311 Total acquired intangible lease assets 254,925 233,553 Accumulated amortization (111,790 ) (79,669 ) Net acquired intangible lease assets $ 143,135 $ 153,884 Summarized below is the amortization recorded on the intangible assets for the years ended December 31, 2016 , 2015 , and 2014 (in thousands): 2016 2015 2014 Acquired in-place leases $ 28,812 $ 29,970 $ 24,697 Acquired above-market leases 5,228 5,819 4,996 Total $ 34,040 $ 35,789 $ 29,693 Estimated future amortization of the respective acquired intangible lease assets as of December 31, 2016 , for each of the next five years is as follows (in thousands): In-Place Leases Above-Market Leases 2017 $ 27,465 $ 4,622 2018 22,272 3,842 2019 16,970 3,201 2020 11,647 2,737 2021 9,060 2,148</t>
  </si>
  <si>
    <t>Mortgages and Loans Payable</t>
  </si>
  <si>
    <t>Debt Disclosure [Abstract]</t>
  </si>
  <si>
    <t>MORTGAGES AND LOANS PAYABLE The following is a summary of the outstanding principal balances of our debt obligations as of December 31, 2016 and 2015 (in thousands): Interest Rate (1) 2016 2015 Revolving credit facility (2)(3) 2.02 % $ 176,969 $ 141,000 Term loan due 2019 (2) 2.46 % 100,000 100,000 Term loan due 2020 (2) 2.65 % 175,000 175,000 Term loan due 2021 1.97%-2.80% 125,000 125,000 Term loan due 2023 2.42 % 255,000 — Mortgages payable (4) 3.22%-7.91% 228,721 306,435 Assumed market debt adjustments, net (5) 4,490 6,644 Deferred financing costs (6) (9,024 ) (8,564 ) Total $ 1,056,156 $ 845,515 (1) Includes the effects of derivative financial instruments (see Notes 3 and 9 ). (2) The revolving credit facility and term loans have options to extend their maturities to 2018 and 2021, respectively. A maturity date extension for the first or second tranche on the term loans requires the payment of an extension fee of 0.15% of the outstanding principal amount of the corresponding tranche. (3) The gross borrowings under our revolving credit facility were $590.8 million , $297.8 million , and $306.7 million during the years ended December 31, 2016 , 2015 , and 2014 , respectively. The gross payments on our revolving credit facility were $554.8 million , $448.5 million , and $15.0 million during the years ended December 31, 2016 , 2015 , and 2014 , respectively. (4) Due to the non-recourse nature of our fixed rate mortgages, the assets and liabilities of the related properties are neither available to pay the debts of the consolidated property-holding limited liability companies nor constitute obligations of such consolidated limited liability companies as of December 31, 2016 . (5) Net of accumulated amortization of $6.1 million and $6.5 million as of December 31, 2016 and 2015 , respectively. (6) Net of accumulated amortization of $3.9 million and $2.8 million as of December 31, 2016 and 2015 , respectively. Deferred financing costs related to the revolving credit facility were $2.2 million and $4.7 million , as of December 31, 2016 and 2015 , respectively, which is net of accumulated amortization of $6.7 million and $4.8 million , respectively. Our credit agreement provides access to an unsecured revolving credit facility and an unsecured term loan facility. The revolving credit facility has a capacity of $500 million and matures in December 2017. In September 2016 we entered into a new credit agreement, which provides for a new unsecured term loan facility that matures in September 2023. The term loan had an original capacity of $255 million , which was fully advanced during 2016 . As of December 31, 2016 and 2015 , the weighted-average interest rate for all of our mortgages and loans payable was 3.0% and 3.5% , respectively. The allocation of total debt between fixed and variable-rate as well as between secured and unsecured, excluding market debt adjustments and deferred financing costs, as of December 31, 2016 and 2015 , is summarized below (in thousands): 2016 2015 As to interest rate: (1) Fixed-rate debt $ 615,721 $ 693,435 Variable-rate debt 444,969 154,000 Total $ 1,060,690 $ 847,435 As to collateralization: Unsecured debt $ 831,969 $ 541,000 Secured debt 228,721 306,435 Total $ 1,060,690 $ 847,435 (1) Includes the effects of derivative financial instruments (see Notes 3 and 9 ). Below is a listing of our maturity schedule with the respective principal payment obligations, excluding market debt adjustments and deferred financing costs (in thousands): 2017 2018 2019 2020 2021 Thereafter Total Revolving credit facility (1) $ 176,969 $ — $ — $ — $ — $ — $ 176,969 Term loans — — 100,000 175,000 125,000 255,000 655,000 Mortgages payable 41,195 45,235 4,753 4,744 65,506 67,288 228,721 Total maturing debt $ 218,164 $ 45,235 $ 104,753 $ 179,744 $ 190,506 $ 322,288 $ 1,060,690 (1) The revolving credit facility matures in December 2017 with additional options to extend the maturity to December 2018.</t>
  </si>
  <si>
    <t>Acquired Below-Market Lease Intangibles</t>
  </si>
  <si>
    <t>Below Market Lease [Abstract]</t>
  </si>
  <si>
    <t>ACQUIRED BELOW-MARKET LEASE INTANGIBLES Acquired intangible lease liabilities consisted of the following as of December 31, 2016 and 2015 (in thousands): 2016 2015 Below-market lease liabilities $ 63,287 $ 54,041 Accumulated amortization (20,255 ) (14,259 ) Net acquired below-market lease liabilities $ 43,032 $ 39,782 Summarized below is the amortization recorded on the below-market lease intangible liabilities for the years ended December 31, 2016 , 2015 , and 2014 (in thousands): 2016 2015 2014 Acquired below-market leases $ 6,436 $ 6,640 $ 4,911 Estimated future amortization income of the intangible lease liabilities as of December 31, 2016 , for each of the five succeeding calendar years is as follows (in thousands): Below-Market Leases 2017 $ 5,862 2018 4,819 2019 3,976 2020 3,424 2021 3,032</t>
  </si>
  <si>
    <t>Commitments And Contingencies</t>
  </si>
  <si>
    <t>Commitments and Contingencies Disclosure [Abstract]</t>
  </si>
  <si>
    <t>COMMITMENTS AND CONTINGENCIES Litigation In the ordinary course of business, we may become subject to litigation or claims. There are no material legal proceedings pending, or known to be contemplated, against us. Environmental Matters In connection with the ownership and operation of real estate, we may be potentially liable for costs and damages related to environmental matters. We record liabilities as they arise related to environmental obligations. We have not been notified by any governmental authority of any material non-compliance, liability, or other claim, nor are we aware of any other environmental condition that we believe will have a material impact on our consolidated financial statements.</t>
  </si>
  <si>
    <t>Derivatives and Hedging Activities</t>
  </si>
  <si>
    <t>Derivative Instruments and Hedging Activities Disclosure [Abstract]</t>
  </si>
  <si>
    <t>Derivative and Hedging Activities</t>
  </si>
  <si>
    <t>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Our objectives in using interest rate derivatives are to add stability to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our making fixed-rate payments over the life of the agreements without exchange of the underlying notional amount. 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During the years ended December 31, 2016 and 2015 , such derivatives were used to hedge the variable cash flows associated with certain variable-rate debt. The ineffective portion of the change in fair value of the derivatives is recognized directly in earnings, which resulted in a gain of $1.3 million for the year ended December 31, 2016 . A floor feature on the interest rate of our hedged debt that was not included on the associated interest rate swap caused this ineffectiveness. Amounts reported in AOCI related to these derivatives will be reclassified to Interest Expense, Net as interest payments are made on the variable-rate debt. During the next 12 months, we estimate that an additional $1.9 million will be reclassified from Other Comprehensive Income (Loss) to Interest Expense, Net. The following is a summary of our interest rate swaps that were designated as cash flow hedges of interest rate risk as of December 31, 2016 and 2015 (notional amounts in thousands). Count (1) Notional Amount Fixed LIBOR Maturity Date 4 $642,000 1.2% - 1.5% 2019 - 2023 (1) An interest rate swap that we entered into in October 2016 with a notional amount of $255 million , is not effective until July 2017. During the year ended December 31, 2014 , we terminated a designated interest rate swap and accelerated the reclassification of amounts in other comprehensive income to earnings as a result of the hedged forecasted transactions becoming probable not to occur. The accelerated amounts resulted in a gain of $690,000 recorded in other income, net, in the consolidated statements of operations and comprehensive loss for the year ended December 31, 2014 . As a result of the hedged forecasted transaction becoming probable not to occur, the swap was de-designated as a cash flow hedge in February 2014, and changes in fair value of a loss of $326,000 were recorded directly in other income, net during the year ended December 31, 2014. Derivatives Not Designated as Hedging Instruments Derivatives not designated as hedges are not speculative and are used to manage our exposure to interest rate movements and other identified risks, but do not meet the strict hedge accounting requirements to be classified as hedging instruments. Changes in the fair value of these derivative instruments, as well as any payments, are recorded directly in Other Income, Net and resulted in a loss of $78,000 , $176,000 , and $350,000 for the years ended December 31, 2016 , 2015 , and 2014 , respectively, including the loss recorded in relation to the aforementioned de-designated swap. Credit-risk-related Contingent Features We have agreements with our derivative counterparties that contain provisions where, if we either default or are capable of being declared in default on any of our indebtedness, we could also be declared to be in default on our derivative obligations. As of December 31, 2016 and 2015 , the fair value of our derivatives excluded any adjustment for nonperformance risk related to these agreements. As of December 31, 2016 and 2015 , we had not posted any collateral related to these agreements.</t>
  </si>
  <si>
    <t>Equity</t>
  </si>
  <si>
    <t>Stockholders' Equity Note [Abstract]</t>
  </si>
  <si>
    <t>EQUITY General — The holders of common stock are entitled to one vote per share on all matters voted on by stockholders, including election of the board of directors. Our charter does not provide for cumulative voting in the election of directors. On April 14, 2016, our board of directors reaffirmed the estimated value per share of our common stock of $10.20 based substantially on the estimated market value of our portfolio of real estate properties as of March 31, 2016. We engaged a third party valuation firm to provide a calculation of the range in estimated value per share of our common stock as of March 31, 2016, which reflected certain balance sheet assets and liabilities as of that date. Tender Offer —On April 25, 2016, in order to deter an unsolicited tender offer by a third party and to deter other potential future bidders that may try to exploit the illiquidity of shares of our common stock and acquire them from stockholders at prices substantially below their value, we launched a self-tender offer to purchase up to 9.3 million shares of our common stock. The tender offer expired on June 7, 2016, and in connection therewith, we repurchased 69,271 shares of common stock at a price of $6.00 per share, for an aggregate purchase price of approximately $416,000 . Dividend Reinvestment Plan —We have adopted a DRIP that allows stockholders to invest distributions in additional shares of our common stock. We continue to offer up to a total of approximately 37.8 million shares of common stock under the DRIP. Stockholders who elect to participate in the DRIP may choose to invest all or a portion of their cash distributions in shares of our common stock. Initially, the purchase price was $9.50 . However, beginning August 24, 2015, the purchase price was changed to $10.20 because we established an estimated value per share.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Share Repurchase Program —Our SRP provides an opportunity for stockholders to have shares of common stock repurchased, subject to certain restrictions and limitations. Initially, shares were repurchased at a price equal to or at a discount from the stockholders’ original purchase price paid for the shares being repurchased. Effective August 24, 2015, the repurchase price per share for all stockholders is equal to the estimated value per share of $ 10.20 . Our share repurchase program was temporarily suspended during the tender offer as required by Securities and Exchange Commission rules. The share repurchase program was reinstated on June 22, 2016. On April 14, 2016, our board of directors amended and restated the share repurchase program. The amendment provides that the board of directors reserves the right, in its sole discretion, at any time and from time to time, to reject any request for repurchase, and clarifies that the cash available for repurchases on any particular date will generally be limited to the proceeds from the DRIP during the preceding four fiscal quarters, less amounts already used for repurchases since the beginning of that period. The amendment was effective as of May 15, 2016. As a result of this amendment, we no longer record amounts that are redeemable under the share repurchase program as redeemable common stock on our consolidated balance sheets. Since the program’s funding limits were surpassed as of the effective date of the amendment, there was no impact to redeemable stock on the consolidated balance sheets at the date of the amendment. During the year ended 2016, repurchase requests surpassed the funding limits under the SRP. In October 2016, approximately $ 11.2 million was available for repurchases under our SRP. Investors who had submitted share repurchase requests by October 24, 2016, and that were in good order had their shares repurchased on a pro rata basis. In January 2017, approximately $39.2 million was available and used for repurchases under our SRP. Repurchase requests in connection with a stockholder’s death, “qualifying disability,” or “determination of incompetence” were completed in full. The remaining repurchase requests that were received by January 24, 2017 , and that were in good order were fulfilled on a pro rata basis. The 5.6 million shares of unfulfilled repurchase requests were treated as requests for repurchase during future months until satisfied or withdrawn. Class B and Operating Partnership Units —The Operating Partnership issues limited partnership units that are designated as Class B units for asset management services provided by PE-NTR. In connection with the termination of our prior advisory agreement, we determined that the units issued for asset management services provided through December 3, 2014, had vested, resulting in a $27.9 million non-cash expense. The vested Class B units subsequently converted into OP units in 2015 in accordance with the terms of the Partnership Agreement. The vesting of Class B units is contingent upon a market condition and service condition. Once vested, Class B units may be converted into OP units in accordance with the terms of the Partnership Agreement. OP units may be exchanged at the election of the holder for cash or, at the option of the Operating Partnership, for shares of our common stock, under the terms of exchange rights agreements to be prepared at a future date, provided, however, that the OP units have been outstanding for at least one year. PE-NTR has agreed under the PE-NTR Agreement not to exchange any OP units it may hold until the listing of our common stock or the liquidation of our portfolio occurs. As the form of the redemptions for the OP units is within our control, the OP units outstanding as of December 31, 2016, are classified as Noncontrolling Interests within permanent equity on our consolidated balance sheets. Additionally, the cumulative distributions that have been paid on these OP units are included in Distributions to Noncontrolling Interests on the consolidated statements of equity. Below is a summary of our outstanding OP units and unvested Class B units as of December 31, 2016 and 2015 (in thousands): 2016 2015 OP units 2,785 2,785 Class B units 2,610 2,083</t>
  </si>
  <si>
    <t>Earnings Per Share</t>
  </si>
  <si>
    <t>Earnings Per Share [Abstract]</t>
  </si>
  <si>
    <t>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have the potential to be exchanged for shares of our common stock in accordance with the terms of the Operating Partnership’s Second Amended and Restated Agreement of Limited Partnership, as amended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 The effects of the two-class method on basic and diluted EPS were immaterial to the consolidated financial statements as of December 31, 2016 , 2015 , and 2014 . Any fully vested Class B units or OP units were included in the diluted net income per share computations for the years ended December 31, 2016 , 2015 , and 2014 . The vesting of the Class B units is contingent upon satisfaction of market and service conditions. Since the satisfaction of both conditions was not probable as of December 31, 2016 and 2015 , the Class B units remained unvested and thus were not included in the diluted net income per share computations. There were 2.6 million and 2.1 million unvested Class B units outstanding as of December 31, 2016 and 2015 , respectively, which had no effect on EPS. No unvested Class B units were outstanding as of December 31, 2014 . The following table provides a reconciliation of the numerator and denominator of the earnings per unit calculations for the years ended December 31, 2016 , 2015 , and 2014 (in thousands, except per share amounts): 2016 2015 2014 Numerator for basic and diluted earnings per share: Net income (loss) attributable to stockholders $ 8,932 $ 13,360 $ (22,635 ) Denominator: Denominator for basic earnings per share - weighted-average shares 183,876 183,678 179,280 Effect of dilutive OP units/Class B units 2,785 2,716 — Effect of restricted stock awards 4 — — Denominator for diluted earnings per share - adjusted weighted-average shares 186,665 186,394 179,280 Earnings per common share: Net income (loss) attributable to stockholders - basic and diluted $ 0.05 $ 0.07 $ (0.13 )</t>
  </si>
  <si>
    <t>Related-Party Transactions</t>
  </si>
  <si>
    <t>Related Party Transactions [Abstract]</t>
  </si>
  <si>
    <t>RELATED-PARTY TRANSACTIONS Economic Dependency —We are dependent on PE-NTR, Phillips Edison &amp; Company Ltd. (the “Property Manager”), and their respective affiliates for certain services that are essential to us, including asset acquisition and disposition decisions, asset management, operating and leasing of our properties, and other general and administrative responsibilities. In the event that PE-NTR, the Property Manager, and/or their respective affiliates are unable to provide such services, we would be required to find alternative service providers, which could result in higher costs and expenses. Advisory Agreement —Pursuant to the PE-NTR Agreement effective on December 3, 2014, PE-NTR is entitled to specified fees for certain services, including managing our day-to-day activities and implementing our investment strategy. PE-NTR manages our day-to-day affairs and our portfolio of real estate investments subject to the board’s supervision. Expenses are reimbursed to PE-NTR based on amounts incurred on our behalf. Pursuant to the former advisory agreement, ARC was entitled to specified fees for certain services, including managing our day-to-day activities and implementing our investment strategy. ARC had entered into a sub-advisory agreement with PE-NTR, who managed our day-to-day affairs and our portfolio of real estate investments on behalf of ARC, subject to the board’s supervision and certain major decisions requiring the consent of PE-NTR and ARC. The expenses to be reimbursed to ARC and PE-NTR were reimbursed in proportion to the amount of expenses incurred on our behalf by ARC and PE-NTR, respectively. In October 2015, we entered into amended agreements to revise certain fees that are paid to PE-NTR in consideration for the advisory services that PE-NTR provides to us. Beginning October 1, 2015, we no longer pay a 0.75 % financing fee to PE-NTR. The asset management fee remains at 1 % of the cost of our assets but is paid 80% in cash and 20 % in Class B units of the Operating Partnership. The cash portion is paid on a monthly basis in arrears, in the amount of 0.06667% multiplied by the cost of our assets as of the last day of the preceding monthly period. Organization and Offering Costs —Under the terms of the ARC Agreement, we were to reimburse, on a monthly basis, PE-NTR, ARC, or their respective affiliates for cumulative organization and offering costs and future organization and offering costs they might incur on our behalf, but only to the extent that the reimbursement would not exceed 1.5% of gross offering proceeds over the life of our primary initial public offering and our DRIP offering. As of December 31, 2014 , we had been charged organization and offering costs of $27.1 million , of which $0.1 million had not yet been paid. The $0.1 million was paid in full in 2015 and no other organization and offering costs have been incurred. Acquisition Fee —We pay PE-NTR, under the PE-NTR Agreement, and we paid ARC, under the ARC Agreement, an acquisition fee related to services provided in connection with the selection and purchase or origination of real estate and real estate-related investments. The acquisition fee is equal to 1% of the cost of investments we acquire or originate, including any debt attributable to such investments. Acquisition Expenses —We reimburse PE-NTR for direct expenses incurred related to selecting, evaluating, and acquiring assets on our behalf, including certain personnel costs. Asset Management Subordinated Participation —Within 60 days after the end of each calendar quarter (subject to the approval of our board of directors), we will pay an asset management subordinated participation fee partially by issuing a number of restricted operating partnership units designated as Class B Units to PE-NTR and ARC, equal to: (i) the product of (x) the cost of our assets multiplied by (y) 0.05% ( 0.25% prior to October 1, 2015); divided by (ii) the most recent primary offering price for a share of our common stock as of the last day of such calendar quarter less any selling commissions and dealer manager fees that would have been payable in connection with that offering. PE-NTR and ARC are entitled to receive distributions on the Class B units (and OP units converted from previously issued and vested Class B units) at the same rate as distributions are paid to common stockholders. Such distributions are in addition to the incentive compensation that PE-NTR, ARC, and their affiliates may receive from us. On December 3, 2014, we terminated the ARC Agreement. As a result, 2.8 million Class B units issued in connection with asset management services provided as of that date vested upon our determination that the requisite economic hurdle had been met on the same date. Such economic hurdle required that the value of the Operating Partnership’s assets plus all distributions made equaled or exceeded the total amount of capital contributed by investors plus a 6% cumulative, pre-tax, non-compounded annual return thereon. We continue to issue Class B units to PE-NTR and ARC in connection with the asset management services provided by PE-NTR under our current advisory agreement. These Class B units will not vest until a performance requirement has been met in conjunction with (i) a termination of the PE-NTR Agreement by our independent directors without cause, (ii) a listing event, or (iii) a liquidity event; provided that PE-NTR serves as our advisor at the time of any of the foregoing events. During the years ended December 31, 2016 and 2015 , the Operating Partnership issued 2.6 million and 2.1 million Class B units, respectively, to PE-NTR and ARC under the PE-NTR Agreement for asset management services performed. Financing Fee— We paid PE-NTR under the PE-NTR Agreement, and we paid ARC under the ARC Agreement, a financing fee equal to 0.75% of all amounts made available under any loan or line of credit. Effective October 1, 2015, this fee was terminated as part of the first amendment to the PE-NTR Agreement. Disposition Fee —We pay PE-NTR under the PE-NTR Agreement, and we paid ARC under the ARC Agreement, for substantial assistance by PE-NTR, ARC, or any of its affiliates in connection with the sale of properties or other investments 2% of the contract sales price of each property or other investment sold. The conflicts committee of our board of directors determines whether PE-NTR or its affiliates have provided substantial assistance to us in connection with the sale of an asset. Substantial assistance in connection with the sale of a property includes PE-NTR or its affiliates’ preparation of an investment package for the property (including an investment analysis, rent rolls, tenant information regarding credit, a property title report, an environmental report, a structural report and exhibits) or such other substantial services performed by PE-NTR or its affiliates in connection with a sale. However, if we sold an asset to an affiliate, our organizational documents would prohibit us from paying a disposition fee to PE-NTR or its affiliates. General and Administrative Expenses —As of December 31, 2016 and 2015 , we owed PE-NTR approximately $ 43,000 and $ 124,000 , respectively, for general and administrative expenses paid on our behalf. Summarized below are the fees earned by and the expenses reimbursable to PE-NTR and ARC, except for organization and offering costs and unpaid general and administrative expenses, which we disclose above, for the years ended December 31, 2016 , 2015 , and 2014 , and any related amounts unpaid as of December 31, 2016 and 2015 (in thousands): For the Year Ended Unpaid Amount as of December 31, December 31, 2016 2015 2014 2016 2015 Acquisition fees (1) $ 2,342 $ 1,247 $ 9,011 $ — $ — Acquisition expenses (1) 464 208 1,074 29 — Asset management fees (2) 19,239 4,601 27,853 1,687 1,538 OP units distribution (3) 1,866 1,820 — 158 159 Class B unit distribution (4) 1,576 625 965 148 119 Financing fees (5) — 3,228 4,001 — — Disposition fees (6) 745 47 129 — — Total $ 26,232 $ 11,776 $ 43,033 $ 2,022 $ 1,816 (1) The acquisition fees and expenses are presented as Acquisition Expenses on the consolidated statements of operations. (2) Asset management fees are presented as General and Administrative in 2016 and 2015 on the consolidated statements of operations. In 2014, this amount was separately disclosed as Vesting of Class B Units for Asset Management Services on the consolidated statements of operations. (3) The distributions paid to holders of OP units are presented as Distributions to Noncontrolling Interests on the consolidated statements of equity. (4) The distributions paid to holders of unvested Class B units are presented as General and Administrative on the consolidated statements of operations. (5) Financing fees are presented as Other Assets, Net or Mortgages and Loans Payable, Net, on the consolidated balance sheets and amortized over the term of the related loan. As of October 1, 2015, we are no longer required to pay financing fees. (6) Disposition fees are presented as Other Income, Net on the consolidated statements of operations. Subordinated Participation in Net Sales Proceeds— The Operating Partnership may pay to Phillips Edison Special Limited Partner LLC (“Special Limited Partner”) a subordinated participation in the net sales proceeds of the sale of real estate assets equal to 15% of remaining net sales proceeds after return of capital contributions to stockholders plus payment to stockholders of a 7% cumulative, pre-tax-, non-compounded annual return on the capital contributed by stockholders. ARC has a 15% interest and PE-NTR has an 85% interest in the Special Limited Partner. Subordinated Incentive Listing Distribution —The Operating Partnership may pay to the Special Limited Partner a subordinated incentive listing distribution upon the listing of our common stock on a national securities exchange. Such incentive listing distribution is equal to 15% of the amount by which the market value of all of our issued and outstanding common stock plus distributions exceeds the aggregate capital contributed by stockholders plus an amount equal to a 7% cumulative, pre-tax non-compounded annual return to stockholders. Neither the Special Limited Partner nor any of its affiliates can earn both the subordinated participation in the net sales proceeds and the subordinated incentive listing distribution. No subordinated incentive listing distribution has been earned to date. Subordinated Distribution Upon Termination of the Advisor Agreement —Upon termination or non-renewal of the PE-NTR Agreement, the Special Limited Partner shall be entitled to a subordinated termination distribution in the form of a non-interest bearing promissory note equal to 15% of the amount by which the value of our assets owned at the time of such termination or non-renewal plus distributions exceeds the aggregate capital contributed by stockholders plus an amount equal to a 7% cumulative, pre-tax non-compounded annual return to stockholders. In addition, the Special Limited Partner may elect to defer its right to receive a subordinated distribution upon termination until either a listing on a national securities exchange or a liquidity event occurs. No such termination has occurred to date. Property Manager —All of our real properties are managed and leased by the Property Manager. The Property Manager is wholly owned by our Phillips Edison sponsor. The Property Manager also manages real properties acquired by Phillips Edison affiliates and other third parties. Property Management Fee — Commencing June 1, 2014, the amount we pay to the Property Manager in monthly property management fees decreased from 4.5% to 4.0% of the monthly gross cash receipts from the properties managed by the Property Manager. Leasing Commissions —In addition to the property management fee, if the Property Manager provides leasing services with respect to a property, we pay the Property Manager leasing fees in an amount equal to the leasing fees charged by unaffiliated persons rendering comparable services based on national market rates. The Property Manager shall be paid a leasing fee in connection with a tenant’s exercise of an option to extend an existing lease, and the leasing fees payable to the Property Manager may be increased by up to 50% in the event that the Property Manager engages a co-broker to lease a particular vacancy. Construction Management Fee —If we engage the Property Manager to provide construction management services with respect to a particular property, we pay a construction management fee in an amount that is usual and customary for comparable services rendered to similar projects in the geographic market of the property. Expenses and Reimbursements —The Property Manager hires, directs, and establishes policies for employees who have direct responsibility for the operations of each real property it manages, which may include, but is not limited to, on-site managers and building and maintenance personnel. Certain employees of the Property Manager may be employed on a part-time basis and may also be employed by PE-NTR or certain of its affiliates. The Property Manager also directs the purchase of equipment and supplies and supervises all maintenance activity. We reimburse the costs and expenses incurred by the Property Manager on our behalf, including employee compensation, legal, travel, and other out-of-pocket expenses that are directly related to the management of specific properties and corporate matters, as well as fees and expenses of third-party accountants. Summarized below are the fees earned by and the expenses reimbursable to the Property Manager for the years ended December 31, 2016 , 2015 , and 2014 , and any related amounts unpaid as of December 31, 2016 and 2015 (in thousands): For the Year Ended Unpaid Amount as of December 31, December 31, 2016 2015 2014 2016 2015 Property management fees (1) $ 9,929 $ 9,108 $ 7,245 $ 840 $ 755 Leasing commissions (2) 7,701 7,316 3,561 705 729 Construction management fees (2) 1,127 1,117 692 165 155 Other fees and reimbursements (3) 5,627 5,533 2,328 796 1,699 Total $ 24,384 $ 23,074 $ 13,826 $ 2,506 $ 3,338 (1) The property management fees are presented as Property Operating on the consolidated statements of operations. (2) Leasing commissions paid for leases with terms less than one year are expensed immediately and presented as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presented as Property Operating and General and Administrative on the consolidated statements of operations based on the nature of the expense. Dealer Manager —The dealer manager for our initial public offering was Realty Capital Securities, LLC (“Dealer Manager”). The Dealer Manager provided certain sales, promotional and marketing services in connection with the distribution of the shares of common stock offered under the primary portion of our initial public offering. Excluding shares sold pursuant to the “friends and family” program, the Dealer Manager was generally paid a sales commission equal to 7% of the gross proceeds from the sale of shares of the common stock sold in the primary offering and a dealer manager fee equal to 3% of the gross proceeds from the sale of shares of the common stock sold in the primary offering. The Dealer Manager typically re-allowed 100% of the selling commissions and a portion of the dealer manager fee to participating broker-dealers. Our agreement with the Dealer Manager terminated by its terms in connection with the close of our primary offering in February 2014. Summarized below are the fees earned by the Dealer Manager for the year ended December 31, 2014 (in thousands): 2014 Selling commissions $ 157 Selling commissions reallowed 157 Dealer manager fees 72 Dealer manager fees reallowed 29 Share Purchases by PE-NTR —PE-NTR agreed to purchase on a monthly basis sufficient shares sold in our public offering such that the total shares owned by PE-NTR was equal to at least 0.10% of our outstanding shares (excluding shares issued after the commencement of, and outside of, the initial public offering) at the end of each immediately preceding month. PE-NTR purchased shares at a purchase price of $9.00 per share, reflecting no dealer manager fee or selling commissions paid on such shares. As of December 31, 2016 , PE-NTR owned 176,509 shares of our common stock, or approximately 0.10% of our outstanding common stock issued during our initial public offering period, which closed in February 2014. PE-NTR may not sell any of these shares while serving as our advisor.</t>
  </si>
  <si>
    <t>Operating Leases</t>
  </si>
  <si>
    <t>Leases, Operating [Abstract]</t>
  </si>
  <si>
    <t>OPERATING LEASES The terms and expirations of our operating leases with our tenants vary. The lease agreements frequently contain options to extend the terms of leases and other terms and conditions as negotiated. We retain substantially all of the risks and benefits of ownership of the real estate assets leased to tenants. Approximate future rental income to be received under non-cancelable operating leases in effect as of December 31, 2016 , assuming no new or renegotiated leases or option extensions on lease agreements, are as follows (in thousands): Year Amount 2017 $ 193,262 2018 176,646 2019 152,373 2020 129,596 2021 105,882 2022 and thereafter 351,262 Total $ 1,109,021 No single tenant comprised 10% or more of our aggregate annualized base rent as of December 31, 2016 .</t>
  </si>
  <si>
    <t>Quarterly Financial Data (Unaudited)</t>
  </si>
  <si>
    <t>Quarterly Financial Data [Abstract]</t>
  </si>
  <si>
    <t>QUARTERLY FINANCIAL DATA (UNAUDITED) The following is a summary of the unaudited quarterly financial information for the years ended December 31, 2016 and 2015 . We believe that all necessary adjustments, consisting only of normal recurring adjustments, have been included in the amounts stated below to present fairly, and in accordance with GAAP, the selected quarterly information. 2016 (in thousands, except per share amounts) First Quarter Second Quarter Third Quarter Fourth Quarter Total revenue $ 63,082 $ 63,053 $ 65,270 $ 66,325 Net income attributable to stockholders 2,219 560 2,464 3,689 Net income per share - basic and diluted 0.01 — 0.01 0.02 2015 (in thousands, except per share amounts) First Quarter Second Quarter Third Quarter Fourth Quarter Total revenue $ 58,947 $ 59,194 $ 61,822 $ 62,136 Net income (loss) attributable to stockholders 4,971 5,370 5,183 (2,164 ) Net income (loss) per share - basic and diluted 0.03 0.03 0.03 (0.01 )</t>
  </si>
  <si>
    <t>Subsequent Events</t>
  </si>
  <si>
    <t>Subsequent Events [Abstract]</t>
  </si>
  <si>
    <t>SUBSEQUENT EVENTS Distributions Distributions equal to a daily amount of $ 0.00183060 per share of common stock outstanding were paid subsequent to December 31, 2016 , to the stockholders of record from December 1, 2016 , through December 31, 2016 , and distributions equal to a daily amount of $0.00183562 per share of common stock outstanding were paid subsequent to December 31, 2016 , to the stockholders of record from January 1, 2017 , through February 28, 2017 , as follows (in thousands): Distribution Period Date Distribution Paid Gross Amount of Distribution Paid Distribution Reinvested through the DRIP Net Cash Distribution December 1, 2016, through December 31, 2016 1/3/2017 $ 10,506 $ 4,765 $ 5,741 January 1, 2017, through January 31, 2017 2/1/2017 10,520 4,760 5,760 February 1, 2017, through February 28, 2017 3/1/2017 9,284 4,191 5,093 In January 2017 our board of directors authorized distributions to the stockholders of record at the close of business each day in the period commencing January 1, 2017 , through and including February 28, 2017 . In February 2017 our board of directors authorized distributions to the stockholders of record at the close of business each day in the period commencing March 1, 2017 , through and including May 31, 2017 . The authorized distributions equal a daily amount of $0.00183562 per share of common stock. We expect to pay these distributions on the first business day after the end of each month. Acquisitions Subsequent to December 31, 2016 , we acquired the following property (dollars in thousands): Property Name Location Anchor Tenant Acquisition Date Purchase Price Square Footage Leased % of Rentable Square Feet at Acquisition Atwater Marketplace Atwater, California Save Mart 2/10/2017 $14,800 96,224 94.6% The supplemental purchase accounting disclosures required by GAAP relating to the recent acquisition of the aforementioned property have not been presented as the initial accounting for this acquisition was incomplete at the time this Annual Report on Form 10-K was filed with the SEC.</t>
  </si>
  <si>
    <t>Schedule III - Real Estate Assets and Accumulated Depreciation</t>
  </si>
  <si>
    <t>SEC Schedule III, Real Estate and Accumulated Depreciation Disclosure [Abstract]</t>
  </si>
  <si>
    <t>Schedule III-Real Estate Assets and Accumulated Depreciation</t>
  </si>
  <si>
    <t>SCHEDULE III—REAL ESTATE ASSETS AND ACCUMULATED DEPRECIATION As of December 31, 2016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Lakeside Plaza Salem, VA $ — $ 3,344 $ 5,247 $ 171 $ 3,397 $ 5,365 $ 8,762 $ 1,866 1988 12/10/2010 Snow View Plaza Parma, OH — 4,104 6,432 411 4,266 6,681 10,947 2,654 1981/2008 12/15/2010 St. Charles Plaza Haines City, FL — 4,090 4,399 114 4,099 4,504 8,603 1,871 2007 6/10/2011 Centerpoint Easley, SC — 2,404 4,361 499 2,457 4,807 7,264 1,386 2002 10/14/2011 Southampton Village Tyrone, GA — 2,670 5,176 592 2,764 5,674 8,438 1,659 2003 10/14/2011 Burwood Village Center Glen Burnie, MD — 5,447 10,167 222 5,532 10,304 15,836 3,184 1971 11/9/2011 Cureton Town Center Waxhaw, NC — 5,896 6,197 299 5,933 6,459 12,392 2,387 2006 12/29/2011 Tramway Crossing Sanford, NC — 2,016 3,070 407 2,095 3,398 5,493 1,193 1996/2000 2/23/2012 Westin Centre Fayetteville, NC — 2,190 3,499 103 2,231 3,561 5,792 1,292 1996/1999 2/23/2012 The Village at Glynn Place Brunswick, GA — 5,202 6,095 247 5,247 6,297 11,544 2,616 1996 4/27/2012 Meadowthorpe Shopping Center Lexington, KY — 4,093 4,185 362 4,133 4,507 8,640 1,473 1989/2008 5/9/2012 New Windsor Marketplace Windsor, CO — 3,867 1,329 235 3,943 1,488 5,431 711 2003 5/9/2012 Vine Street Square Kissimmee, FL — 7,049 5,618 370 7,066 5,971 13,037 2,064 1996/2011 6/4/2012 Northtowne Square Gibsonia, PA — 2,844 7,210 344 3,072 7,326 10,398 2,718 1993 6/19/2012 Brentwood Commons Bensenville, IL — 6,106 8,025 725 6,138 8,718 14,856 2,299 1981/2001 7/5/2012 Sidney Towne Center Sidney, OH — 1,430 3,802 922 1,823 4,331 6,154 1,396 1981/2007 8/2/2012 Broadway Plaza Tucson, AZ 6,371 4,979 7,169 793 5,339 7,602 12,941 2,170 1982-1995 8/13/2012 Richmond Plaza Augusta, GA — 7,157 11,244 1,155 7,318 12,238 19,556 3,294 1980/2009 8/30/2012 Publix at Northridge Sarasota, FL — 5,671 5,632 256 5,709 5,850 11,559 1,476 2003 8/30/2012 Baker Hill Center Glen Ellyn, IL — 7,068 13,737 730 7,222 14,313 21,535 3,183 1998 9/6/2012 New Prague Commons New Prague, MN — 3,248 6,605 68 3,282 6,639 9,921 1,500 2008 10/12/2012 Brook Park Plaza Brook Park, OH 1,596 2,545 7,594 521 2,718 7,942 10,660 1,901 2001 10/23/2012 Heron Creek Towne Center North Port, FL — 4,062 4,082 83 4,078 4,149 8,227 1,109 2001 12/17/2012 Quartz Hill Towne Centre Lancaster, CA — 6,352 13,529 221 6,408 13,694 20,102 2,841 1991/2012 12/26/2012 Hilfiker Square Salem, OR — 2,455 4,750 49 2,498 4,756 7,254 870 1984/2011 12/28/2012 Village One Plaza Modesto, CA — 5,166 18,752 259 5,217 18,960 24,177 3,100 2007 12/28/2012 Butler Creek Acworth, GA — 3,925 6,129 743 4,224 6,573 10,797 1,516 1989 1/15/2013 Fairview Oaks Ellenwood, GA — 3,563 5,266 247 3,714 5,362 9,076 1,234 1996 1/15/2013 Grassland Crossing Alpharetta, GA — 3,680 5,791 677 3,780 6,368 10,148 1,411 1996 1/15/2013 Hamilton Ridge Buford, GA — 4,054 7,168 393 4,162 7,453 11,615 1,614 2002 1/15/2013 Mableton Crossing Mableton, GA — 4,426 6,413 509 4,561 6,787 11,348 1,560 1997 1/15/2013 The Shops at Westridge McDonough, GA — 2,788 3,901 418 2,794 4,313 7,107 967 2006 1/15/2013 Fairlawn Town Centre Fairlawn, OH — 10,397 29,005 1,609 10,843 30,168 41,011 6,502 1962/1996 1/30/2013 Macland Pointe Marietta, GA — 3,450 5,364 776 3,690 5,900 9,590 1,385 1992 2/13/2013 Murray Landing Irmo, SC 6,330 2,927 6,856 1,060 2,966 7,877 10,843 1,337 2003 3/21/2013 Vineyard Center Tallahassee, FL 6,600 2,761 4,221 236 2,811 4,407 7,218 883 2002 3/21/2013 SCHEDULE III—REAL ESTATE ASSETS AND ACCUMULATED DEPRECIATION As of December 31, 2016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Kleinwood Center Spring, TX 23,640 11,477 18,954 652 11,563 19,520 31,083 3,733 2003 3/21/2013 Lutz Lake Crossing Lutz, FL — 2,636 6,601 178 2,645 6,770 9,415 1,163 2002 4/4/2013 Publix at Seven Hills Spring Hill, FL — 2,171 5,642 428 2,319 5,922 8,241 1,094 1991/2006 4/4/2013 Hartville Centre Hartville, OH — 2,069 3,692 905 2,173 4,493 6,666 887 1988/2008 4/23/2013 Sunset Center Corvallis, OR — 7,933 14,939 340 7,985 15,227 23,212 2,602 1998/2000 5/31/2013 Savage Town Square Savage, MN — 4,106 9,409 167 4,188 9,494 13,682 1,660 2003 6/19/2013 Northcross Austin, TX — 30,725 25,627 770 30,833 26,289 57,122 4,398 1975/2006/2010 6/24/2013 Glenwood Crossing Kenosha, WI — 1,872 9,914 372 1,939 10,219 12,158 1,474 1992 6/27/2013 Pavilions at San Mateo Albuquerque, NM — 6,471 18,725 555 6,636 19,115 25,751 3,000 1997 6/27/2013 Shiloh Square Kennesaw, GA — 4,685 8,728 792 4,785 9,420 14,205 1,539 1996/2003 6/27/2013 Boronda Plaza Salinas, CA — 9,027 11,870 183 9,075 12,005 21,080 1,874 2003/2006 7/3/2013 Westwoods Shopping Center Arvada, CO — 3,706 11,115 234 3,814 11,241 15,055 1,759 2003 8/8/2013 Paradise Crossing Lithia Springs, GA — 2,204 6,064 296 2,302 6,262 8,564 1,028 2000 8/13/2013 Contra Loma Plaza Antioch, CA — 2,846 3,926 1,073 3,043 4,802 7,845 648 1989 8/19/2013 South Oaks Plaza St. Louis, MO — 1,938 6,634 217 2,020 6,769 8,789 1,025 1969/1987 8/21/2013 Yorktown Centre Erie, PA — 3,736 15,395 971 3,988 16,114 20,102 2,869 1989/2013 8/30/2013 Stockbridge Commons Fort Mill, SC — 4,818 9,281 383 4,825 9,657 14,482 1,530 2003/2012 9/3/2013 Dyer Crossing Dyer, IN 10,041 6,017 10,214 250 6,081 10,400 16,481 1,665 2004/2005 9/4/2013 East Burnside Plaza Portland, OR — 2,484 5,422 67 2,538 5,435 7,973 678 1955/1999 9/12/2013 Red Maple Village Tracy, CA — 9,250 19,466 225 9,358 19,583 28,941 2,477 2009 9/18/2013 Crystal Beach Plaza Palm Harbor, FL — 2,335 7,918 352 2,335 8,270 10,605 1,164 2010 9/25/2013 CitiCentre Plaza Carroll, IA — 770 2,530 234 939 2,595 3,534 463 1991/1995 10/2/2013 Duck Creek Plaza Bettendorf, IA — 4,611 13,007 942 5,056 13,504 18,560 1,974 2005/2006 10/8/2013 Cahill Plaza Inver Grove Heights, MN — 2,587 5,113 481 2,829 5,352 8,181 854 1995 10/9/2013 Pioneer Plaza Springfield, OR — 4,948 5,680 374 5,071 5,931 11,002 953 1989/2008 10/18/2013 Fresh Market Normal, IL — 4,459 17,773 254 4,647 17,839 22,486 1,292 2002 10/22/2013 Courthouse Marketplace Virginia Beach, VA — 6,131 8,061 635 6,301 8,526 14,827 1,239 2005 10/25/2013 Hastings Marketplace Hastings, MN — 3,980 10,044 259 4,093 10,190 14,283 1,525 2002 11/6/2013 Shoppes of Paradise Lakes Miami, FL 5,616 5,811 6,019 407 5,982 6,255 12,237 1,055 1999 11/7/2013 Coquina Plaza Davie, FL 6,877 9,458 11,770 277 9,476 12,029 21,505 1,709 1998 11/7/2013 Butler’s Crossing Watkinsville, GA — 1,338 6,682 607 1,376 7,251 8,627 1,053 1997 11/7/2013 Lakewood Plaza Spring Hill, FL — 4,495 10,028 500 4,514 10,509 15,023 1,752 1993/1997 11/7/2013 Collington Plaza Bowie, MD — 12,207 15,142 451 12,282 15,518 27,800 2,062 1996 11/21/2013 Golden Town Center Golden, CO — 7,066 10,166 801 7,265 10,768 18,033 1,651 1993/2003 11/22/2013 Northstar Marketplace Ramsey, MN — 2,810 9,204 459 2,914 9,559 12,473 1,422 2004 11/27/2013 Bear Creek Plaza Petoskey, MI — 5,677 17,611 66 5,726 17,628 23,354 2,546 1998/2009 12/19/2013 SCHEDULE III—REAL ESTATE ASSETS AND ACCUMULATED DEPRECIATION As of December 31, 2016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Flag City Station Findlay, OH — 4,685 9,630 406 4,749 9,972 14,721 1,566 1992 12/19/2013 Southern Hills Crossing Moraine, OH — 778 1,481 37 791 1,505 2,296 274 2002 12/19/2013 Sulphur Grove Huber Heights, OH — 553 2,142 130 605 2,220 2,825 296 2004 12/19/2013 East Side Square Springfield, OH — 394 963 64 407 1,014 1,421 173 2007 12/19/2013 Hoke Crossing Clayton, OH — 481 1,059 42 509 1,073 1,582 175 2006 12/19/2013 Town &amp; Country Shopping Center Noblesville, IN — 7,360 16,269 239 7,361 16,507 23,868 2,580 1998 12/19/2013 Sterling Pointe Center Lincoln, CA — 7,038 20,822 831 7,227 21,464 28,691 2,495 2004 12/20/2013 Southgate Shopping Center Des Moines, IA — 2,434 8,357 500 2,665 8,626 11,291 1,279 1972/2013 12/20/2013 Arcadia Plaza Phoenix, AZ — 5,774 6,904 266 5,830 7,114 12,944 1,032 1980 12/30/2013 Stop &amp; Shop Plaza Enfield, CT 12,656 8,892 15,028 525 9,121 15,324 24,445 2,174 1988 12/30/2013 Fairacres Shopping Center Oshkosh, WI — 3,542 5,190 342 3,744 5,330 9,074 962 1992/2013 1/21/2014 Savoy Plaza Savoy, IL 13,585 4,304 10,895 441 4,368 11,272 15,640 1,668 1999/2007 1/31/2014 The Shops of Uptown Park Ridge, IL — 7,744 16,884 344 7,801 17,171 24,972 1,978 2006 2/25/2014 Chapel Hill North Chapel Hill, NC 7,390 4,776 10,190 435 4,851 10,550 15,401 1,487 1998 2/28/2014 Winchester Gateway Winchester, VA — 9,342 23,468 1,417 9,395 24,832 34,227 2,931 2006 3/5/2014 Stonewall Plaza Winchester, VA — 7,929 16,642 492 7,945 17,118 25,063 2,135 2007 3/5/2014 Coppell Market Center Coppell, TX 12,586 4,869 12,237 79 4,907 12,278 17,185 1,504 2008 3/5/2014 Harrison Pointe Cary, NC — 10,006 11,208 349 10,155 11,408 21,563 1,990 2002 3/11/2014 Town Fair Center Louisville, KY — 8,108 14,411 2,333 8,262 16,590 24,852 2,198 1988/1994 3/12/2014 Villages at Eagles Landing Stockbridge, GA 2,363 2,824 5,515 518 2,927 5,930 8,857 1,004 1995 3/13/2014 Towne Centre at Wesley Chapel Wesley Chapel, FL — 2,465 5,554 121 2,505 5,635 8,140 782 2000 3/14/2014 Dean Taylor Crossing Suwanee, GA — 3,903 8,192 160 3,986 8,269 12,255 1,258 2000 3/14/2014 Champions Gate Village Davenport, FL — 1,813 6,060 125 1,844 6,154 7,998 900 2001 3/14/2014 Goolsby Pointe Riverview, FL — 4,131 5,341 258 4,151 5,579 9,730 858 2000 3/14/2014 Statler Square Staunton, VA 7,802 4,108 9,072 657 4,494 9,343 13,837 1,330 1989 3/21/2014 Burbank Plaza Burbank, IL — 2,971 4,546 2,220 3,477 6,260 9,737 900 1972/1995 3/25/2014 Hamilton Village Chattanooga, TN — 11,691 18,968 1,008 11,966 19,701 31,667 2,890 1989 4/3/2014 Waynesboro Plaza Waynesboro, VA — 5,597 8,334 92 5,632 8,391 14,023 1,157 2005 4/30/2014 Southwest Marketplace Las Vegas, NV — 16,019 11,270 484 16,072 11,701 27,773 1,677 2008 5/5/2014 Hampton Village Taylors, SC — 5,456 7,254 2,055 5,690 9,075 14,765 1,204 1959/1998 5/21/2014 Central Station Louisville, KY — 6,144 6,931 566 6,360 7,281 13,641 1,022 2005/2007 5/23/2014 Kirkwood Market Place Houston, TX — 5,786 9,697 322 5,840 9,965 15,805 1,140 1979/2008 5/23/2014 Fairview Plaza New Cumberland, PA — 2,787 8,500 173 2,879 8,581 11,460 974 1992/1999 5/27/2014 Broadway Promenade Sarasota, FL — 3,832 6,795 79 3,832 6,874 10,706 765 2007 5/28/2014 Townfair Shopping Center Indiana, PA 14,563 7,007 13,233 784 7,138 13,886 21,024 1,717 1995/2010 5/29/2014 Deerwood Lake Commons Jacksonville, FL — 2,198 8,878 179 2,255 9,000 11,255 1,007 2003 5/30/2014 SCHEDULE III—REAL ESTATE ASSETS AND ACCUMULATED DEPRECIATION As of December 31, 2016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Heath Brook Commons Ocala, FL — 3,470 8,353 250 3,508 8,565 12,073 997 2002 5/30/2014 Park View Square Miramar, FL — 5,701 9,303 376 5,738 9,642 15,380 1,108 2003 5/30/2014 St. Johns Commons Jacksonville, FL — 1,599 10,387 186 1,705 10,467 12,172 1,162 2003 5/30/2014 West Creek Commons Coconut Creek, FL 6,233 7,404 12,710 486 7,468 13,132 20,600 1,210 2003 5/30/2014 Lovejoy Village Jonesboro, GA — 1,296 7,029 190 1,321 7,194 8,515 784 2001 6/3/2014 The Orchards Yakima, WA — 5,425 8,743 86 5,453 8,801 14,254 1,061 2002 6/3/2014 Hannaford Plaza Waltham, MA — 4,614 7,903 180 4,688 8,009 12,697 809 1950/1993 6/23/2014 Shaw’s Plaza Easton Easton, MA — 5,520 7,173 273 5,657 7,309 12,966 931 1984/2004 6/23/2014 Shaw’s Plaza Hanover Hanover, MA — 2,826 5,314 9 2,825 5,324 8,149 611 1994 6/23/2014 Cushing Plaza Cohasset, MA — 5,752 14,796 205 5,919 14,834 20,753 1,471 1997 6/23/2014 Lynnwood Place Jackson, TN — 3,341 4,826 1,127 3,509 5,785 9,294 806 1986/2013 7/28/2014 Foothills Shopping Center Lakewood, CO — 1,479 2,611 90 1,689 2,491 4,180 383 1984 7/31/2014 Battle Ridge Pavilion Marietta, GA — 3,124 9,866 237 3,202 10,025 13,227 1,114 1999 8/1/2014 Thompson Valley Towne Center Loveland, CO 6,401 5,759 17,387 1,068 5,911 18,303 24,214 1,858 1999 8/1/2014 Lumina Commons Wilmington, NC 8,630 2,006 11,250 384 2,038 11,602 13,640 1,083 1974/2007 8/4/2014 Driftwood Village Ontario, CA — 6,811 12,993 685 7,028 13,461 20,489 1,495 1985 8/7/2014 French Golden Gate Bartow, FL 3,281 2,599 12,877 1,015 2,671 13,820 16,491 1,261 1960/2011 8/28/2014 Orchard Square Washington Township, MI 6,729 1,361 11,550 155 1,410 11,656 13,066 1,204 1999 9/8/2014 Trader Joe’s Center Dublin, OH — 2,338 7,922 514 2,512 8,262 10,774 893 1986 9/11/2014 Palmetto Pavilion North Charleston, SC — 2,509 8,526 379 2,835 8,579 11,414 857 2003 9/11/2014 Five Town Plaza Springfield, MA — 8,912 19,635 2,571 9,616 21,502 31,118 2,556 1970/2013 9/24/2014 Beavercreek Towne Center Beavercreek, OH — 14,055 30,799 354 14,293 30,915 45,208 3,430 1994 10/24/2014 Fairfield Crossing Beavercreek, OH — 3,571 10,026 69 3,605 10,061 13,666 1,014 1994 10/24/2014 Grayson Village Loganville, GA — 3,952 5,620 347 4,006 5,913 9,919 917 2002 10/24/2014 The Fresh Market Commons Pawleys Island, SC — 2,442 4,941 47 2,442 4,988 7,430 528 2011 10/28/2014 Claremont Village Everett, WA — 5,511 10,544 648 5,731 10,972 16,703 1,110 1994/2012 11/6/2014 Juan Tabo Plaza Albuquerque, NM — 2,466 4,568 557 2,591 5,000 7,591 656 1975/1989 11/12/2014 Cherry Hill Marketplace Westland, MI — 4,641 10,137 1,040 4,858 10,960 15,818 1,061 1992/2000 12/17/2014 The Shoppes at Ardrey Kell Charlotte, NC — 6,724 8,150 561 6,794 8,641 15,435 949 2008 12/17/2014 Nor'Wood Shopping Center Colorado Springs, CO — 5,358 6,684 77 5,410 6,709 12,119 796 2003 1/8/2015 Sunburst Plaza Glendale, AZ — 3,435 6,041 343 3,476 6,343 9,819 781 1970 2/11/2015 Rivermont Station Alpharetta, GA 2,284 6,876 8,917 640 7,093 9,340 16,433 1,158 1996/2003 2/27/2015 Breakfast Point Marketplace Panama City Beach, FL 8,713 5,579 12,051 412 5,760 12,282 18,042 1,062 2009/2010 3/13/2015 Falcon Valley Lenexa, KS 5,157 3,131 6,874 77 3,175 6,907 10,082 659 2008/2009 3/13/2015 Lake Wales Lake Wales, FL 1,605 1,273 2,164 — 1,273 2,164 3,437 209 1998 3/13/2015 Lakeshore Crossing Gainesville, GA 4,600 3,857 5,937 32 3,857 5,969 9,826 737 1993/1994 3/13/2015 SCHEDULE III—REAL ESTATE ASSETS AND ACCUMULATED DEPRECIATION As of December 31, 2016 (in thousands) Initial Cost (1) Cost Capitalized Subsequent to Acquisition Gross Amount Carried at End of Period (2)(3) Property Name City, State Encumbrances Land and Improvements Buildings and Improvements Land and Improvements Buildings and Improvements Total Accumulated Depreciation Date Constructed/ Renovated Date Acquired Onalaska Onalaska, WI 3,925 2,669 5,648 — 2,669 5,648 8,317 607 1992/1993 3/13/2015 Coronado Center Santa Fe, NM — 4,395 16,461 494 4,424 16,926 21,350 1,139 1964 5/1/2015 Northwoods Crossing Taunton, MA — 10,092 14,437 189 10,223 14,495 24,718 670 2003/2010 5/24/2016 Murphy Marketplace Murphy, TX — 28,652 33,122 312 28,759 33,327 62,086 795 2008/2015 6/24/2016 Harbour Village Jacksonville, FL — 5,630 16,727 146 5,719 16,784 22,503 197 2006 9/22/2016 Oak Mill Plaza Niles, IL 1,298 6,843 13,692 219 6,913 13,841 20,754 178 1977 10/3/2016 Southern Palms Tempe, AZ 24,349 10,026 24,346 — 10,026 24,346 34,372 182 1982 10/26/2016 Golden Eagle Village Clermont, FL 7,500 3,068 7,735 — 3,068 7,735 10,803 66 2011 10/27/2016 Georgesville Square Columbus, OH — 11,137 19,663 — 11,137 19,663 30,800 81 1996 12/15/2016 Totals $ 228,721 $ 779,250 $ 1,480,744 $ 69,086 $ 796,192 $ 1,532,888 $ 2,329,080 $ 222,557 (1) The initial cost to us represents the original purchase price of the property, including amounts incurred subsequent to acquisition which were contemplated at the time the property was acquired. (2) The aggregate cost of real estate owned at December 31, 2016 . (3) The aggregate cost of properties for Federal income tax purposes is approximately $2.5 billion at December 31, 2016 . Reconciliation of real estate owned: 2016 2015 Balance at January 1 $ 2,116,480 $ 1,980,634 Additions during the year: Real estate acquisitions 219,053 116,939 Net additions to/improvements of real estate 26,369 20,705 Deductions during the year: Real estate dispositions (32,822 ) (1,798 ) Balance at December 31 $ 2,329,080 $ 2,116,480 Reconciliation of accumulated depreciation: 2016 2015 Balance at January 1 $ 152,433 $ 83,050 Additions during the year: Depreciation expense 73,703 69,413 Deductions during the year: Accumulated depreciation of real estate dispositions (3,579 ) (30 ) Balance at December 31 $ 222,557 $ 152,433 * * * * *</t>
  </si>
  <si>
    <t>Summary Of Significant Accounting Policies (Policies)</t>
  </si>
  <si>
    <t>Basis of presentation and principles of consolidation</t>
  </si>
  <si>
    <t>Basis of Presentation and Principles of Consolidation —The accompanying consolidated financial statements include our accounts and the accounts of the Operating Partnership and its wholly-owned subsidiaries (over which we exercise financial and operating control). The financial statements of the Operating Partnership are prepared using accounting policies consistent with our accounting policies. All intercompany balances and transactions are eliminated upon consolidation.</t>
  </si>
  <si>
    <t>Partially-owned entities</t>
  </si>
  <si>
    <t>Partially-Owned Entities —Accounting Standards Update (“ASU”) 2015-02, Consolidation (Topic 810): Amendments to the Consolidation Analysis , amended the analysis that a reporting entity must perform to determine whether it should consolidate certain types of legal entities. If we determine that we are an owner in a variable-interest entity (“VIE”), and we hold a controlling financial interest, then we will consolidate the entity as the primary beneficiary. For a partially-owned entity determined not to be a VIE, we analyze rights held by each partner to determine which would be the consolidating party. We will generally consolidate entities (in the absence of other factors when determining control) when we have over a 50% ownership interest in the entity. We will assess our interests in VIEs on an ongoing basis to determine whether or not we are the primary beneficiary. However, we will also evaluate who controls the entity even in circumstances in which we have greater than a 50% ownership interest. If we do not control the entity due to the lack of decision-making abilities, we will not consolidate the entity. We adopted ASU 2015-02 on January 1, 2016, and retrospectively applied the guidance for all periods presented. We have determined that the Operating Partnership is considered a VIE. We are the primary beneficiary of the VIE and our partnership interest is considered a majority voting interest. As such, we have consolidated the Operating Partnership and its wholly-owned subsidiaries. Additionally, a Section 1031 like-kind exchange (“1031 exchange”) entails selling one property and reinvesting the proceeds in one or more properties that are similar in nature, character, or class within 180 days. A reverse 1031 exchange occurs when one or more properties is purchased prior to selling one property to be matched in the like-kind exchange, during which time legal title to the purchased property is held by an intermediary. Because we retain essentially all of the legal and economic benefits and obligations related to the acquisition, we consider the purchased property to be a VIE and therefore we will consolidate the entity as the primary beneficiary. As of December 31, 2016 , we had one active reverse 1031 exchange.</t>
  </si>
  <si>
    <t>Noncontrolling Interests —The Operating Partnership (“OP”) units outstanding as of December 31, 2016 , are classified as noncontrolling interests within permanent equity on our consolidated balance sheets.</t>
  </si>
  <si>
    <t>Use of estimates</t>
  </si>
  <si>
    <t>Use of Estimates —The preparation of the consolidated financial statements in conformity with U.S. generally accepted accounting principle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For example, significant estimates and assumptions have been made with respect to the useful lives of assets; recoverable amounts of receivables; initial valuations of tangible and intangible assets and liabilities and related amortization periods of deferred costs and intangibles, particularly with respect to property acquisitions, the valuation and nature of derivatives and their effectiveness as hedges; and other fair value measurement assessments required for the preparation of the consolidated financial statements. Actual results could differ from those estimates.</t>
  </si>
  <si>
    <t>Cash and Cash Equivalents —We consider all highly liquid investments purchased with an original maturity of three months or less to be cash equivalents. Cash equivalents may include cash and short-term investments. Short-term investments are stated at cost, which approximates fair value and may consist of investments in money market accounts and money market funds.</t>
  </si>
  <si>
    <t xml:space="preserve">Restricted Cash —Restricted cash primarily consists of cash restricted for the purposes of facilitating a 1031 exchange, escrowed tenant improvement funds, real estate taxes, capital improvement funds, insurance premiums, and other amounts required to be escrowed pursuant to loan agreements. </t>
  </si>
  <si>
    <t>Investment in property and lease intangibles</t>
  </si>
  <si>
    <t>Investment in Property and Lease Intangibles —Real estate assets are stated at cost less accumulated depreciation. Depreciation is computed using the straight-line method. The estimated useful lives for computing depreciation are generally 5 - 7 years for furniture, fixtures and equipment, 15 years for land improvements and 30 years for buildings and building improvements. Tenant improvements are amortized over the shorter of the respective lease term or the expected useful life of the asset. Major replacements that extend the useful lives of the assets are capitalized, and maintenance and repair costs are expensed as incurred. Real estate assets are reviewed for impairment whenever events or changes in circumstances indicate that the carrying amount of the individual property may not be recoverable, or at least annually. In such an event, a comparison will be made of the projected operating cash flows of each property on an undiscounted basis to the carrying amount of such property. Such carrying amount would be adjusted, if necessary, to estimated fair values to reflect impairment in the value of the asset. We recorded no impairments for the years ended December 31, 2016 , 2015 , and 2014 . The results of operations of acquired properties are included in our results of operations from their respective dates of acquisition. We assess the acquisition-date fair values of all tangible assets, identifiable intangibles, and assumed liabilities using methods similar to those used by independent appraisers (e.g., discounted cash flow analysis and replacement cost)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Acquisition-related costs are expensed as incurred. The fair values of buildings and improvements are determined on an as-if-vacant basis. The estimated fair value of acquired in-place leases is the cost we would have incurred to lease the properties to the occupancy level of the properties at the date of acquisition. Such estimates include leasing commissions, legal costs and other direct costs that would be incurred to lease the properties to such occupancy levels. Additionally, we evaluate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weighted-average remaining lease terms. Acquired above- and below-market lease values are recorded based on the present value (using interest rates that reflect the risks associated with the leases acquired) of the difference between the contractual amounts to be paid pursuant to the in-place leases and management’s estimate of the market lease rates for the corresponding in-place leases. The capitalized above- and below-market lease values are amortized as adjustments to rental income over the remaining terms of the respective leases. We also consider fixed-rate renewal options in our calculation of the fair value of below-market leases and the periods over which such leases are amortized. If a tenant has a unilateral option to renew a below-market lease and we determine that the tenant has a financial incentive to exercise such option, we include such an option in the calculation of the fair value of such lease and the period over which the lease is amortized. We estimate the value of tenant origination and absorption costs by considering the estimated carrying costs during hypothetical expected lease-up periods, considering current market conditions. In estimating carrying costs, management includes real estate taxes, insurance and other operating expenses and estimates of lost rentals at market rates during the expected lease-up periods. We estimate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note’s outstanding principal balance is amortized over the life of the mortgage note payable as an adjustment to interest expense.</t>
  </si>
  <si>
    <t>Deferred financing expenses</t>
  </si>
  <si>
    <t>Deferred Financing Expenses —ASU 2015-03, Interest - Imputation of Interest (Topic 835): Simplifying the Presentation of Debt Issuance Costs , amended existing guidance to require the presentation of certain debt issuance costs in the balance sheet as a deduction from the carrying amount of the related debt liability instead of a deferred charge. ASU 2015-15, Presentation and Subsequent Measurement of Debt Issuance Costs Associated with Line-of-Credit Arrangements , provided guidance regarding the presentation and subsequent measurement of debt issuance costs related to line-of-credit arrangements. We adopted ASU 2015-03 and ASU 2015-15 on January 1, 2016, and retrospectively applied the guidance for all periods presented. Deferred financing expenses are capitalized and amortized on a straight-line basis over the term of the related financing arrangement, which approximates the effective interest method.</t>
  </si>
  <si>
    <t>Fair value measurement</t>
  </si>
  <si>
    <t>Fair Value Measurement —Accounting Standard Codification (“ASC”) 820, Fair Value Measurement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our assumptions about the pricing of an asset or liability.</t>
  </si>
  <si>
    <t>Derivative instruments and hedging activities</t>
  </si>
  <si>
    <t>Derivative Instruments and Hedging Activities —We use derivative instruments to manage exposure to variable interest rate risk. We generally enter into interest rate swaps to manage such risk. We do not enter into derivative instruments for speculative purposes. The interest rate swaps associated with our cash flow hedges are recorded at fair value on a recurring basis. We assess effectiveness of our cash flow hedges both at inception and on an ongoing basis. The effective portion of changes in fair value of the interest rate swaps associated with our cash flow hedges is recorded in accumulated other comprehensive income and is subsequently reclassified into interest expense as interest is incurred on the related variable rate debt. Our cash flow hedges become ineffective if critical terms of the hedging instrument and the debt instrument do not perfectly match, such as notional amounts, settlement dates, reset dates, the calculation period and the LIBOR rate. When ineffectiveness exists, the ineffective portion of changes in fair value of the interest rate swaps associated with our cash flow hedges is recognized in earnings in the period affected. Changes in fair value as well as net payments or receipts under interest rate swap agreements that do not qualify for hedge accounting treatment are recorded as other income or other expense in the consolidated statements of operations and comprehensive income (loss). In addition, we evaluate the default risk of the counterparty by monitoring the credit 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nd comprehensive income (loss) as a component of net loss or as a component of comprehensive income and as a component of stockholders’ equity on the consolidated balance sheets. Although management believes its judgments are reasonable, a change in a derivative’s effectiveness as a hedge could materially affect expenses, net income and equity.</t>
  </si>
  <si>
    <t>Gain on sale of assets</t>
  </si>
  <si>
    <t>Gain on Sale of Assets —We recognize sales of assets only upon the closing of the transaction with the purchaser. We recognize gains on assets sol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t>
  </si>
  <si>
    <t>Revenue recognition</t>
  </si>
  <si>
    <t>Revenue Recognition —We commence revenue recognition on our leases based on a number of factors. In most cases, revenue recognition under a lease begins when the lessee takes possession of or controls the physical use of the leased asset. Generally, this occurs on the lease commencement date. The determination of who is the owner, for accounting purposes, of the tenant improvements determines the nature of the leased asset and when revenue recognition under a lease begins. If we are the owner, for accounting purposes, of the tenant improvements, then the leased asset is the finished space, and revenue recognition begins when the lessee takes possession of the finished space, typically when the improvements are substantially complete. If we conclude that we are not the owner, for accounting purposes, of the tenant improvements (the lessee is the owner), then the leased asset is the unimproved space and any tenant improvement allowances funded under the lease are treated as lease incentives, which reduce revenue recognized over the term of the lease. In these circumstances, we begin revenue recognition when the lessee takes possession of the unimproved space to construct their own improvements. We consider a number of different factors in evaluating whether we or the lessee is the owner of the tenant improvements for accounting purposes. These factors include: • whether the lease stipulates how and on what a tenant improvement allowance may be spent; • whether the tenant or landlord retains legal title to the improvements; • the uniqueness of the improvements; • the expected economic life of the tenant improvements relative to the length of the lease; and • who constructs or directs the construction of the improvements. We recognize rental income on a straight-line basis over the term of each lease. The difference between rental income earned on a straight-line basis and the cash rent due under the provisions of the lease agreements is recorded as deferred rent receivable and is included as a component of other assets, net. Due to the impact of the straight-line adjustments, rental income generally will be greater than the cash collected in the early years and will be less than the cash collected in the later years of a lease. As of December 31, 2016 and 2015 , the deferred rent receivable was $14.8 million and $11.5 million , respectively. Our policy for percentage rental income is to defer recognition of contingent rental income until the specified target (i.e. breakpoint) that triggers the contingent rental income is achieved. Reimbursements from tenants for recoverable real estate tax and operating expenses are accrued as revenue in the period in which the applicable expenses are incurred. We make certain assumptions and judgments in estimating the reimbursements at the end of each reporting period. We do not expect the actual results to materially differ from the estimated reimbursements. We periodically review the collectability of outstanding receivables. Allowances will be taken for those balances that we deem to be uncollectible, including any amounts relating to straight-line rent receivables and/or receivables for recoverable expenses. As of December 31, 2016 and 2015 , the bad debt reserve for uncollectible amounts was $1.7 million and $1.1 million , respectively. We record lease termination income if there is a signed termination agreement, all of the conditions of the agreement have been met, collectability is reasonably assured and the tenant is no longer occupying the property. Upon early lease termination, we provide for losses related to unrecovered tenant-specific intangibles and other assets.</t>
  </si>
  <si>
    <t>Income taxes</t>
  </si>
  <si>
    <t>Income Taxes —We have elected to be taxed as a real estate investment trust (“REIT”) under the Internal Revenue Code of 1986, as amended (the “Code”). Our qualification and taxation as a REIT depends on our ability, on a continuing basis, to meet certain organizational and operational qualification requirements imposed upon REITs by the Code. If we fail to qualify as a REIT for any reason in a taxable year, we will be subject to tax on our taxable income at regular corporate rates. We would not be able to deduct distributions paid to stockholders in any year in which we fail to qualify as a REIT. We will also be disqualified for the four taxable years following the year during which qualification was lost unless we are entitled to relief under specific statutory provisions. Even if we qualify for taxation as a REIT, we may be subject to certain state and local taxes on our income, property or net worth, respectively, and to federal income and excise taxes on our undistributed income.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t>
  </si>
  <si>
    <t>Repurchase of common stock</t>
  </si>
  <si>
    <t>Repurchase of Common Stock —We offer a share repurchase program (“SRP”) which may allow stockholders who participate to have their shares repurchased subject to approval and certain limitations and restrictions (see Note 10 ). Under our SRP, the maximum amount of common stock that we may redeem, at the shareholder’s election, during any calendar year is limited, among other things, to 5% of the weighted-average number of shares outstanding during the prior calendar year. The maximum amount is reduced each reporting period by the current year share redemptions to date. In addition, the cash available for repurchases on any particular date is generally limited to the proceeds from the DRIP during the preceding four fiscal quarters, less amounts already used for repurchases since the start of the same time period. Shares repurchased pursuant to our SRP are immediately retired upon purchase. Repurchased common stock is reflected as a reduction of stockholders’ equity. Our accounting policy related to share repurchases is to reduce common stock based on the par value of the shares and to reduce capital surplus for the excess of the repurchase price over the par value. Since the inception of the SRP in August 2010, we have had an accumulated deficit balance; therefore, the excess over the par value has been applied to additional paid-in capital. Once we have retained earnings, the excess will be charged entirely to retained earnings.</t>
  </si>
  <si>
    <t>Class B units</t>
  </si>
  <si>
    <t>Class B Units —We issue Class B units of the Operating Partnership as compensation for the asset management services provided by PE-NTR under our current advisory agreement. Under the limited partnership agreement of the Operating Partnership, the Class B units vest, and are no longer subject to forfeiture, at such time as the following events occur: (x) the value of the Operating Partnership’s assets plus all distributions made equals or exceeds the total amount of capital contributed by investors plus a 6% cumulative, pre-tax, non-compounded annual return thereon (the “economic hurdle” or the “market condition”); (y) any one of the following occurs: (1) the termination of our advisory agreement by an affirmative vote of a majority of our independent directors without cause; (2) a listing event; or (3) another liquidity event; and (z) the advisor under such advisory agreement is still providing advisory services to us (the “service condition”). Such Class B units are forfeited immediately if: (a) the advisory agreement is terminated for cause; or (b) the advisory agreement is terminated by an affirmative vote of a majority of our independent directors without cause before the economic hurdle has been met. The Class B units have both a market condition and a service condition up to and through a Liquidity Event (“Liquidity Event”). A Liquidity Event is defined as being the first to occur of the following: (i) a termination without cause (as discussed above), (ii) a listing, or (iii) another liquidity event. Therefore, the vesting of Class B units occurs only upon completion of both the market condition and service condition. Because PE-NTR can be terminated as the advisor without cause before a Liquidity Event occurs, and at such time the market condition and service condition may not be satisfied, the Class B units may be forfeited. Additionally, if the market condition and service condition had been satisfied and a Liquidity Event had not occurred, the Class B unit holders could not control the Liquidity Event because each of the aforementioned events that represent a Liquidity Event must be approved by our independent directors. As a result, we have concluded that the service condition is not probable because of each party’s ability to terminate the current advisory agreement at any time without cause. Because the satisfaction of the market and service condition is not probable, no expense for services rendered will be recognized unless the market condition or service condition becomes probable. Based on our conclusion of the market condition and service condition not being probable, the Class B Units issued under our current advisory agreement will be treated as unissued for accounting purposes until the market condition and service condition have been achieved. However, as the Class B unit holders are not required to return the distributions if the Class B units are forfeited before they vest, the distributions paid to the Class B unit holders will be treated as expense for services rendered. This expense will be calculated as the product of the number of unvested units issued to date and the stated distribution rate at the time such distribution is authorized. In connection with the termination of our prior advisory agreement on December 3, 2014, we evaluated whether the market condition and service condition had been met as of that date and therefore whether the Class B units issued for asset management services provided from October 1, 2012, through December 3, 2014, had vested. As part of this evaluation, PE-NTR presented information to our independent directors that illustrated PE-NTR’s belief that the market condition had been met as of December 3, 2014. Our independent directors, along with an independent advisor engaged by the independent directors, reviewed these materials and confirmed PE-NTR’s belief that the market condition had been met as of December 3, 2014. As a result, all Class B units issued for asset management services provided pursuant to our prior advisory agreement are deemed to have vested as of December 3, 2014. The vested Class B units subsequently converted into Operating Partnership units in 2015 in accordance with the terms of the Partnership Agreement (defined below). Despite these events, our current advisory agreement with PE-NTR prohibits PE-NTR from exercising any rights it may have to exchange any Class B units for cash or shares of our common stock until the occurrence of a liquidity event for stockholders. Any and all Class B units issued for asset management services provided subsequent to December 3, 2014, will remain unvested and subject to forfeiture until the occurrence of the events described above.</t>
  </si>
  <si>
    <t>Segment reporting</t>
  </si>
  <si>
    <t>Segment Reporting —We assess and measure operating results of our properties based on net property operations. We internally evaluate the operating performance of our portfolio of properties and do not differentiate properties by geography, size, or type. Each of our investment properties is considered a separate operating segment, as each property earns revenue and incurs expenses, individual operating results are reviewed, and discrete financial information is available. However, the properties are aggregated into one reportable segment as they have similar economic characteristics, we provide similar services to the tenants at each of our properties, and we evaluate the collective performance of our properties. Accordingly, we did not report any segment disclosures.</t>
  </si>
  <si>
    <t>Share-based Compensation —We account for our share-based compensation plan based on guidance which requires that compensation expense be recognized on the fair value of the stock awards less estimated forfeitures. Our restricted stock grants vest based upon the completion of a service period (“service-based grants”). Service-based grants are valued according to the determined value per share for our common stock at the date of grant. Awards of service-based grants of stock are expensed as compensation on a straight-line basis over the vesting period. These awards follow a graded vesting schedule over approximately four years.</t>
  </si>
  <si>
    <t>Impact of recently issued accounting pronouncements</t>
  </si>
  <si>
    <t>Impact of Recently Issued Accounting Pronouncements —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income. We continue to evaluate the effect of this standard on our other sources of revenue. These include reimbursement amounts we receive from tenants for operating expenses such as real estate taxes, insurance, and other common area maintenance. However, we currently do not believe the adoption of this standard will significantly affect the timing of the recognition of our reimbursement revenu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We are currently evaluating the impact the adoption of this standard will have on our consolidated financial statements. ASU 2017-01, Business Combinations (Topic 805) This update amends existing guidance in order to clarify when an integrated set of assets and activities is considered a business. It is effective for annual reporting periods beginning after December 15, 2017, but early adoption is permitted. January 1, 2017 On January 1, 2017, we adopted this standard. We expect that most of our acquisition activity will no longer be considered a business combination under the new guidance and will instead be classified as an asset acquisition. As a result, most acquisition-related expenses that would have been recorded on our consolidated statements of operations and comprehensive income (loss) as Acquisition Expense will be capitalized and amortized over the life of the related assets. This change is only applicable to acquisitions after January 1, 2017.</t>
  </si>
  <si>
    <t>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the income available to common stockholders by the weighted-average number of common stock shares outstanding for the period. Diluted EPS reflects the potential dilution that could occur from share equivalent activity. Class B units and OP units held by limited partners other than us are considered to be participating securities because they contain non-forfeitable rights to dividends or dividend equivalents and have the potential to be exchanged for shares of our common stock in accordance with the terms of the Operating Partnership’s Second Amended and Restated Agreement of Limited Partnership, as amended (the “Partnership Agreement”). The impact of these Class B units and OP units on basic and diluted EPS has been calculated using the two-class method whereby earnings are allocated to the Class B units and OP units based on dividends declared and the units’ participation rights in undistributed earnings.</t>
  </si>
  <si>
    <t>Summary Of Significant Accounting Policies (Tables)</t>
  </si>
  <si>
    <t>Schedule of tax treatment of distributions</t>
  </si>
  <si>
    <t>The tax composition of our distributions declared for the years ended December 31, 2016 and 2015 , was as follows: 2016 2015 Ordinary income 28.22 % 40.45 % Return of capital 71.78 % 59.55 % Total 100.00 % 100.00 %</t>
  </si>
  <si>
    <t>New accounting pronouncements and changes in accounting principles</t>
  </si>
  <si>
    <t>The following table provides a brief description of recent accounting pronouncements that could have a material effect on our financial statements: Standard Description Date of Adoption Effect on the Financial Statements or Other Significant Matters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In 2015, the FASB provided for a one-year deferral of the effective date for ASU 2014-09, making it effective for annual reporting periods beginning after December 15, 2017. January 1, 2018 Our revenue-producing contracts are primarily leases that are not within the scope of this standard. As a result, we do not expect the adoption of this standard to have a material impact on our rental income. We continue to evaluate the effect of this standard on our other sources of revenue. These include reimbursement amounts we receive from tenants for operating expenses such as real estate taxes, insurance, and other common area maintenance. However, we currently do not believe the adoption of this standard will significantly affect the timing of the recognition of our reimbursement revenue. ASU 2016-02, Leases (Topic 842) This update amends existing guidance by recognizing lease assets and lease liabilities on the balance sheet and disclosing key information about leasing arrangements. This update is effective for annual reporting periods beginning after December 15, 2018, but early adoption is permitted. January 1, 2019 We are currently evaluating the impact the adoption of this standard will have on our consolidated financial statements. ASU 2016-18, Statement of Cash Flows (Topic 230) This update amends existing guidance in order to clarify the classification and presentation of restricted cash on the statement of cash flows. It is effective for annual reporting periods beginning after December 15, 2017, but early adoption is permitted. January 1, 2018 We are currently evaluating the impact the adoption of this standard will have on our consolidated financial statements. ASU 2017-01, Business Combinations (Topic 805) This update amends existing guidance in order to clarify when an integrated set of assets and activities is considered a business. It is effective for annual reporting periods beginning after December 15, 2017, but early adoption is permitted. January 1, 2017 On January 1, 2017, we adopted this standard. We expect that most of our acquisition activity will no longer be considered a business combination under the new guidance and will instead be classified as an asset acquisition. As a result, most acquisition-related expenses that would have been recorded on our consolidated statements of operations and comprehensive income (loss) as Acquisition Expense will be capitalized and amortized over the life of the related assets. This change is only applicable to acquisitions after January 1, 2017.</t>
  </si>
  <si>
    <t>Fair Value Measurements (Tables)</t>
  </si>
  <si>
    <t>Fair Value Inputs, Liabilities, Quantitative Information</t>
  </si>
  <si>
    <t>The following is a summary of borrowings as of December 31, 2016 and 2015 (dollars in thousands): 2016 2015 Fair value $ 1,056,990 $ 880,854 Recorded value (1) 1,065,180 854,079 (1) Recorded value does not include deferred financing costs of $9.0 million and $8.6 million as of December 31, 2016 and 2015 , respectively.</t>
  </si>
  <si>
    <t>Schedule of Derivative Instruments in Statement of Financial Position, Fair Value [Table Text Block]</t>
  </si>
  <si>
    <t>The fair value measurements of our financial liability and asset as of December 31, 2016 and 2015 , are as follows (in thousands): 2016 2015 Derivative asset: Interest rate swaps designated as hedging instruments - Term Loans $ 11,916 $ 22 Derivative liability: Interest rate swap not designated as hedging instrument - mortgage note 262 442</t>
  </si>
  <si>
    <t>Real Estate Acquisitions (Tables)</t>
  </si>
  <si>
    <t>Allocation of Acquisition Purchase Price to Fair Value of Assets Acquired and Liabilities Assumed</t>
  </si>
  <si>
    <t>For the years ended December 31, 2016 and 2015 , we allocated the purchase price of acquisitions to the fair value of the assets acquired and liabilities assumed as follows (in thousands): 2016 2015 Land and improvements $ 78,908 $ 40,031 Building and improvements 140,145 76,908 Acquired in-place leases 21,506 11,664 Acquired above-market leases 3,559 1,400 Acquired below-market leases (10,198 ) (3,967 ) Total assets and lease liabilities acquired 233,920 126,036 Less: Fair value of assumed debt at acquisition 33,326 34,341 Net assets acquired $ 200,594 $ 91,695</t>
  </si>
  <si>
    <t>Weighted-average Amortization Periods of Acquired Lease Intangibles</t>
  </si>
  <si>
    <t>The weighted-average amortization periods for in-place, above-market, and below-market lease intangibles acquired during the years ended December 31, 2016 and 2015 , are as follows (in years): 2016 2015 Acquired in-place leases 11 13 Acquired above-market leases 6 8 Acquired below-market leases 19 19</t>
  </si>
  <si>
    <t>Real Estate Acquisitions, Operating Activities</t>
  </si>
  <si>
    <t>The amounts recognized for revenues, acquisition expenses, and net loss from each respective acquisition date to December 31, 2016 and 2015 , related to the operating activities of our acquisitions are as follows (in thousands): 2016 2015 Revenue $ 7,450 $ 8,359 Acquisition expenses 4,275 2,408 Net loss 2,664 1,533</t>
  </si>
  <si>
    <t>Business Acquisition, Pro Forma Information</t>
  </si>
  <si>
    <t>The following unaudited pro forma information summarizes selected financial information from our combined results of operations, as if all of our acquisitions for 2015 and 2016 had been acquired on January 1, 2015 . Acquisition expenses related to each respective acquisition are not expected to have a continuing impact and, therefore, have been excluded from these pro forma results. This pro forma information is presented for informational purposes only and may not be indicative of what actual results of operations would have been had the transactions occurred at the beginning of the period, nor does it purport to represent the results of future operations. For the Year Ended December 31, (in thousands) 2016 2015 Pro forma revenues $ 273,112 $ 267,633 Pro forma net income attributable to stockholders 11,290 18,192</t>
  </si>
  <si>
    <t>Acquired Intangible Lease Assets (Tables)</t>
  </si>
  <si>
    <t>Acquired intangible lease assets consisted of the following as of December 31, 2016 and 2015 (in thousands): 2016 2015 Acquired in-place leases $ 212,916 $ 194,242 Acquired above-market leases 42,009 39,311 Total acquired intangible lease assets 254,925 233,553 Accumulated amortization (111,790 ) (79,669 ) Net acquired intangible lease assets $ 143,135 $ 153,884</t>
  </si>
  <si>
    <t>Finite-lived Intangible Assets Amortization Expense</t>
  </si>
  <si>
    <t>Summarized below is the amortization recorded on the intangible assets for the years ended December 31, 2016 , 2015 , and 2014 (in thousands): 2016 2015 2014 Acquired in-place leases $ 28,812 $ 29,970 $ 24,697 Acquired above-market leases 5,228 5,819 4,996 Total $ 34,040 $ 35,789 $ 29,693</t>
  </si>
  <si>
    <t>Schedule of Acquired Intangible Assets, Future Amortization Expense</t>
  </si>
  <si>
    <t>Estimated future amortization of the respective acquired intangible lease assets as of December 31, 2016 , for each of the next five years is as follows (in thousands): In-Place Leases Above-Market Leases 2017 $ 27,465 $ 4,622 2018 22,272 3,842 2019 16,970 3,201 2020 11,647 2,737 2021 9,060 2,148</t>
  </si>
  <si>
    <t>Mortgages and Loans Payable (Tables)</t>
  </si>
  <si>
    <t>Schedule of Debt Obligations</t>
  </si>
  <si>
    <t>The following is a summary of the outstanding principal balances of our debt obligations as of December 31, 2016 and 2015 (in thousands): Interest Rate (1) 2016 2015 Revolving credit facility (2)(3) 2.02 % $ 176,969 $ 141,000 Term loan due 2019 (2) 2.46 % 100,000 100,000 Term loan due 2020 (2) 2.65 % 175,000 175,000 Term loan due 2021 1.97%-2.80% 125,000 125,000 Term loan due 2023 2.42 % 255,000 — Mortgages payable (4) 3.22%-7.91% 228,721 306,435 Assumed market debt adjustments, net (5) 4,490 6,644 Deferred financing costs (6) (9,024 ) (8,564 ) Total $ 1,056,156 $ 845,515 (1) Includes the effects of derivative financial instruments (see Notes 3 and 9 ). (2) The revolving credit facility and term loans have options to extend their maturities to 2018 and 2021, respectively. A maturity date extension for the first or second tranche on the term loans requires the payment of an extension fee of 0.15% of the outstanding principal amount of the corresponding tranche. (3) The gross borrowings under our revolving credit facility were $590.8 million , $297.8 million , and $306.7 million during the years ended December 31, 2016 , 2015 , and 2014 , respectively. The gross payments on our revolving credit facility were $554.8 million , $448.5 million , and $15.0 million during the years ended December 31, 2016 , 2015 , and 2014 , respectively. (4) Due to the non-recourse nature of our fixed rate mortgages, the assets and liabilities of the related properties are neither available to pay the debts of the consolidated property-holding limited liability companies nor constitute obligations of such consolidated limited liability companies as of December 31, 2016 . (5) Net of accumulated amortization of $6.1 million and $6.5 million as of December 31, 2016 and 2015 , respectively. (6) Net of accumulated amortization of $3.9 million and $2.8 million as of December 31, 2016 and 2015 , respectively. Deferred financing costs related to the revolving credit facility were $2.2 million and $4.7 million , as of December 31, 2016 and 2015 , respectively, which is net of accumulated amortization of $6.7 million and $4.8 million , respectively.</t>
  </si>
  <si>
    <t>Schedule of Long-term Debt Instruments, Alternative</t>
  </si>
  <si>
    <t>The allocation of total debt between fixed and variable-rate as well as between secured and unsecured, excluding market debt adjustments and deferred financing costs, as of December 31, 2016 and 2015 , is summarized below (in thousands): 2016 2015 As to interest rate: (1) Fixed-rate debt $ 615,721 $ 693,435 Variable-rate debt 444,969 154,000 Total $ 1,060,690 $ 847,435 As to collateralization: Unsecured debt $ 831,969 $ 541,000 Secured debt 228,721 306,435 Total $ 1,060,690 $ 847,435 (1) Includes the effects of derivative financial instruments (see Notes 3 and 9 ).</t>
  </si>
  <si>
    <t>Schedule of Maturities of Long-Term Debt</t>
  </si>
  <si>
    <t>Below is a listing of our maturity schedule with the respective principal payment obligations, excluding market debt adjustments and deferred financing costs (in thousands): 2017 2018 2019 2020 2021 Thereafter Total Revolving credit facility (1) $ 176,969 $ — $ — $ — $ — $ — $ 176,969 Term loans — — 100,000 175,000 125,000 255,000 655,000 Mortgages payable 41,195 45,235 4,753 4,744 65,506 67,288 228,721 Total maturing debt $ 218,164 $ 45,235 $ 104,753 $ 179,744 $ 190,506 $ 322,288 $ 1,060,690 (1) The revolving credit facility matures in December 2017 with additional options to extend the maturity to December 2018.</t>
  </si>
  <si>
    <t>Acquired Below-Market Lease Intangibles (Tables)</t>
  </si>
  <si>
    <t>Schedule of Below Market Lease</t>
  </si>
  <si>
    <t>Acquired intangible lease liabilities consisted of the following as of December 31, 2016 and 2015 (in thousands): 2016 2015 Below-market lease liabilities $ 63,287 $ 54,041 Accumulated amortization (20,255 ) (14,259 ) Net acquired below-market lease liabilities $ 43,032 $ 39,782</t>
  </si>
  <si>
    <t>Below Market Lease, Amortization</t>
  </si>
  <si>
    <t>Summarized below is the amortization recorded on the below-market lease intangible liabilities for the years ended December 31, 2016 , 2015 , and 2014 (in thousands): 2016 2015 2014 Acquired below-market leases $ 6,436 $ 6,640 $ 4,911</t>
  </si>
  <si>
    <t>Below Market Lease, Future Amortization Income</t>
  </si>
  <si>
    <t>Estimated future amortization income of the intangible lease liabilities as of December 31, 2016 , for each of the five succeeding calendar years is as follows (in thousands): Below-Market Leases 2017 $ 5,862 2018 4,819 2019 3,976 2020 3,424 2021 3,032</t>
  </si>
  <si>
    <t>Derivatives and Hedging Activities (Tables)</t>
  </si>
  <si>
    <t>Schedule of Derivative Instruments</t>
  </si>
  <si>
    <t>The following is a summary of our interest rate swaps that were designated as cash flow hedges of interest rate risk as of December 31, 2016 and 2015 (notional amounts in thousands). Count (1) Notional Amount Fixed LIBOR Maturity Date 4 $642,000 1.2% - 1.5% 2019 - 2023 (1) An interest rate swap that we entered into in October 2016 with a notional amount of $255 million , is not effective until July 2017.</t>
  </si>
  <si>
    <t>Equity Stockholders' Equity (Tables)</t>
  </si>
  <si>
    <t>Summary of Outstanding OP Units and Unvested Class B Units</t>
  </si>
  <si>
    <t>Below is a summary of our outstanding OP units and unvested Class B units as of December 31, 2016 and 2015 (in thousands): 2016 2015 OP units 2,785 2,785 Class B units 2,610 2,083</t>
  </si>
  <si>
    <t>Earnings Per Share (Tables)</t>
  </si>
  <si>
    <t>Schedule of Earnings Per Share, Basic and Diluted</t>
  </si>
  <si>
    <t>The following table provides a reconciliation of the numerator and denominator of the earnings per unit calculations for the years ended December 31, 2016 , 2015 , and 2014 (in thousands, except per share amounts): 2016 2015 2014 Numerator for basic and diluted earnings per share: Net income (loss) attributable to stockholders $ 8,932 $ 13,360 $ (22,635 ) Denominator: Denominator for basic earnings per share - weighted-average shares 183,876 183,678 179,280 Effect of dilutive OP units/Class B units 2,785 2,716 — Effect of restricted stock awards 4 — — Denominator for diluted earnings per share - adjusted weighted-average shares 186,665 186,394 179,280 Earnings per common share: Net income (loss) attributable to stockholders - basic and diluted $ 0.05 $ 0.07 $ (0.13 )</t>
  </si>
  <si>
    <t>Related-Party Transactions (Tables)</t>
  </si>
  <si>
    <t>Advisor Fees</t>
  </si>
  <si>
    <t>Summarized below are the fees earned by and the expenses reimbursable to PE-NTR and ARC, except for organization and offering costs and unpaid general and administrative expenses, which we disclose above, for the years ended December 31, 2016 , 2015 , and 2014 , and any related amounts unpaid as of December 31, 2016 and 2015 (in thousands): For the Year Ended Unpaid Amount as of December 31, December 31, 2016 2015 2014 2016 2015 Acquisition fees (1) $ 2,342 $ 1,247 $ 9,011 $ — $ — Acquisition expenses (1) 464 208 1,074 29 — Asset management fees (2) 19,239 4,601 27,853 1,687 1,538 OP units distribution (3) 1,866 1,820 — 158 159 Class B unit distribution (4) 1,576 625 965 148 119 Financing fees (5) — 3,228 4,001 — — Disposition fees (6) 745 47 129 — — Total $ 26,232 $ 11,776 $ 43,033 $ 2,022 $ 1,816 (1) The acquisition fees and expenses are presented as Acquisition Expenses on the consolidated statements of operations. (2) Asset management fees are presented as General and Administrative in 2016 and 2015 on the consolidated statements of operations. In 2014, this amount was separately disclosed as Vesting of Class B Units for Asset Management Services on the consolidated statements of operations. (3) The distributions paid to holders of OP units are presented as Distributions to Noncontrolling Interests on the consolidated statements of equity. (4) The distributions paid to holders of unvested Class B units are presented as General and Administrative on the consolidated statements of operations. (5) Financing fees are presented as Other Assets, Net or Mortgages and Loans Payable, Net, on the consolidated balance sheets and amortized over the term of the related loan. As of October 1, 2015, we are no longer required to pay financing fees. (6) Disposition fees are presented as Other Income, Net on the consolidated statements of operations.</t>
  </si>
  <si>
    <t>Property Manager Fees</t>
  </si>
  <si>
    <t>Summarized below are the fees earned by and the expenses reimbursable to the Property Manager for the years ended December 31, 2016 , 2015 , and 2014 , and any related amounts unpaid as of December 31, 2016 and 2015 (in thousands): For the Year Ended Unpaid Amount as of December 31, December 31, 2016 2015 2014 2016 2015 Property management fees (1) $ 9,929 $ 9,108 $ 7,245 $ 840 $ 755 Leasing commissions (2) 7,701 7,316 3,561 705 729 Construction management fees (2) 1,127 1,117 692 165 155 Other fees and reimbursements (3) 5,627 5,533 2,328 796 1,699 Total $ 24,384 $ 23,074 $ 13,826 $ 2,506 $ 3,338 (1) The property management fees are presented as Property Operating on the consolidated statements of operations. (2) Leasing commissions paid for leases with terms less than one year are expensed immediately and presented as Depreciation and Amortization on the consolidated statements of operations. Leasing commissions paid for leases with terms greater than one year, and construction management fees, are capitalized and amortized over the life of the related leases or assets. (3) Other fees and reimbursements are presented as Property Operating and General and Administrative on the consolidated statements of operations based on the nature of the expense.</t>
  </si>
  <si>
    <t>Dealer Manager Fees</t>
  </si>
  <si>
    <t>Summarized below are the fees earned by the Dealer Manager for the year ended December 31, 2014 (in thousands): 2014 Selling commissions $ 157 Selling commissions reallowed 157 Dealer manager fees 72 Dealer manager fees reallowed 29</t>
  </si>
  <si>
    <t>Operating Leases (Tables)</t>
  </si>
  <si>
    <t>Future Minimum Rents</t>
  </si>
  <si>
    <t>Approximate future rental income to be received under non-cancelable operating leases in effect as of December 31, 2016 , assuming no new or renegotiated leases or option extensions on lease agreements, are as follows (in thousands): Year Amount 2017 $ 193,262 2018 176,646 2019 152,373 2020 129,596 2021 105,882 2022 and thereafter 351,262 Total $ 1,109,021</t>
  </si>
  <si>
    <t>Quarterly Financial Data (Unaudited) (Tables)</t>
  </si>
  <si>
    <t>Schedule of Quarterly Financial Information</t>
  </si>
  <si>
    <t>The following is a summary of the unaudited quarterly financial information for the years ended December 31, 2016 and 2015 . We believe that all necessary adjustments, consisting only of normal recurring adjustments, have been included in the amounts stated below to present fairly, and in accordance with GAAP, the selected quarterly information. 2016 (in thousands, except per share amounts) First Quarter Second Quarter Third Quarter Fourth Quarter Total revenue $ 63,082 $ 63,053 $ 65,270 $ 66,325 Net income attributable to stockholders 2,219 560 2,464 3,689 Net income per share - basic and diluted 0.01 — 0.01 0.02 2015 (in thousands, except per share amounts) First Quarter Second Quarter Third Quarter Fourth Quarter Total revenue $ 58,947 $ 59,194 $ 61,822 $ 62,136 Net income (loss) attributable to stockholders 4,971 5,370 5,183 (2,164 ) Net income (loss) per share - basic and diluted 0.03 0.03 0.03 (0.01 )</t>
  </si>
  <si>
    <t>Subsequent Events (Tables)</t>
  </si>
  <si>
    <t>Dividends Declared</t>
  </si>
  <si>
    <t>Distributions equal to a daily amount of $ 0.00183060 per share of common stock outstanding were paid subsequent to December 31, 2016 , to the stockholders of record from December 1, 2016 , through December 31, 2016 , and distributions equal to a daily amount of $0.00183562 per share of common stock outstanding were paid subsequent to December 31, 2016 , to the stockholders of record from January 1, 2017 , through February 28, 2017 , as follows (in thousands): Distribution Period Date Distribution Paid Gross Amount of Distribution Paid Distribution Reinvested through the DRIP Net Cash Distribution December 1, 2016, through December 31, 2016 1/3/2017 $ 10,506 $ 4,765 $ 5,741 January 1, 2017, through January 31, 2017 2/1/2017 10,520 4,760 5,760 February 1, 2017, through February 28, 2017 3/1/2017 9,284 4,191 5,093</t>
  </si>
  <si>
    <t>Schedule of Business Acquisitions, by Acquisition</t>
  </si>
  <si>
    <t>Subsequent to December 31, 2016 , we acquired the following property (dollars in thousands): Property Name Location Anchor Tenant Acquisition Date Purchase Price Square Footage Leased % of Rentable Square Feet at Acquisition Atwater Marketplace Atwater, California Save Mart 2/10/2017 $14,800 96,224 94.6%</t>
  </si>
  <si>
    <t>Organization (Details)</t>
  </si>
  <si>
    <t>Dec. 31, 2016property</t>
  </si>
  <si>
    <t>Number of real estate properties owned</t>
  </si>
  <si>
    <t>Summary Of Significant Accounting Policies (Details)</t>
  </si>
  <si>
    <t>Dec. 31, 2016USD ($)$ / sharesshares</t>
  </si>
  <si>
    <t>Dec. 31, 2015USD ($)</t>
  </si>
  <si>
    <t>Dec. 31, 2014USD ($)</t>
  </si>
  <si>
    <t>Property, Plant and Equipment [Line Items]</t>
  </si>
  <si>
    <t>VIE, qualitative or quantitative information, ownership percentage</t>
  </si>
  <si>
    <t>50.00%</t>
  </si>
  <si>
    <t>Reverse section 1031 exchanges outstanding</t>
  </si>
  <si>
    <t>Impairment of real estate</t>
  </si>
  <si>
    <t>Gain on sale of properties</t>
  </si>
  <si>
    <t>Deferred rent receivables, net</t>
  </si>
  <si>
    <t>Bad debt reserve</t>
  </si>
  <si>
    <t>Stock repurchase program, number of shares authorized to be repurchased, percentage of weighted-average shares</t>
  </si>
  <si>
    <t>5.00%</t>
  </si>
  <si>
    <t>Operating partnership return for Class B to vest</t>
  </si>
  <si>
    <t>6.00%</t>
  </si>
  <si>
    <t>Share-based compensation, forfeitures | shares</t>
  </si>
  <si>
    <t>Share-based compensation, award vesting period</t>
  </si>
  <si>
    <t>4 years</t>
  </si>
  <si>
    <t>Stock issued during period, shares, restricted stock award, gross | shares</t>
  </si>
  <si>
    <t>Share-based compensation grant date value | $ / shares</t>
  </si>
  <si>
    <t>Share-based compensation vested in period | shares</t>
  </si>
  <si>
    <t>Share-based compensation, nonvested awards, compensation not yet recognized</t>
  </si>
  <si>
    <t>Share-based compensation, nonvested awards, compensation not yet recognized, period for recognition</t>
  </si>
  <si>
    <t>2 years</t>
  </si>
  <si>
    <t>Land improvements</t>
  </si>
  <si>
    <t>Property, plant and equipment, useful life</t>
  </si>
  <si>
    <t>15 years</t>
  </si>
  <si>
    <t>Building and building improvements</t>
  </si>
  <si>
    <t>30 years</t>
  </si>
  <si>
    <t>Minimum | Furniture, fixtures, and equipment</t>
  </si>
  <si>
    <t>5 years</t>
  </si>
  <si>
    <t>Maximum | Furniture, fixtures, and equipment</t>
  </si>
  <si>
    <t>7 years</t>
  </si>
  <si>
    <t>Summary Of Significant Accounting Policies Tax Treatment of Distributions (Details)</t>
  </si>
  <si>
    <t>Ordinary income</t>
  </si>
  <si>
    <t>28.22%</t>
  </si>
  <si>
    <t>40.45%</t>
  </si>
  <si>
    <t>Return of capital</t>
  </si>
  <si>
    <t>71.78%</t>
  </si>
  <si>
    <t>59.55%</t>
  </si>
  <si>
    <t>100.00%</t>
  </si>
  <si>
    <t>Fair Value Measurements Fair Value Inputs, Liabilities, Quantitative Information (Details) - USD ($) $ in Thousands</t>
  </si>
  <si>
    <t>Fair Value, Assets and Liabilities Measured on Recurring and Nonrecurring Basis [Line Items]</t>
  </si>
  <si>
    <t>Recorded value</t>
  </si>
  <si>
    <t>Deferred financing costs</t>
  </si>
  <si>
    <t>Fair value, inputs, level 3</t>
  </si>
  <si>
    <t>Fair value</t>
  </si>
  <si>
    <t>Fair Value Measurements (Details) $ in Thousands</t>
  </si>
  <si>
    <t>Dec. 31, 2016USD ($)</t>
  </si>
  <si>
    <t>Derivative liability designated as hedging instruments | Interest rate swaps</t>
  </si>
  <si>
    <t>Number of interest rate derivatives held</t>
  </si>
  <si>
    <t>Derivative, notional amount</t>
  </si>
  <si>
    <t>Derivative liability designated as hedging instruments | Forward interest rate swap</t>
  </si>
  <si>
    <t>Derivative not designated as hedging instrument | Interest rate swaps</t>
  </si>
  <si>
    <t>Fair value, inputs, level 2 | Derivative liability designated as hedging instruments | Interest rate swaps</t>
  </si>
  <si>
    <t>Derivative assets (liabilities), at fair value, net</t>
  </si>
  <si>
    <t>Fair value, inputs, level 2 | Derivative not designated as hedging instrument | Interest rate swaps</t>
  </si>
  <si>
    <t>Term loan facility | Derivative liability designated as hedging instruments | Interest rate swaps</t>
  </si>
  <si>
    <t>Real Estate Acquisitions (Details) - Series of individually immaterial business acquisitions $ in Thousands</t>
  </si>
  <si>
    <t>Dec. 31, 2016USD ($)property</t>
  </si>
  <si>
    <t>Dec. 31, 2015USD ($)property</t>
  </si>
  <si>
    <t>Business Acquisition [Line Items]</t>
  </si>
  <si>
    <t>Number of businesses acquired | property</t>
  </si>
  <si>
    <t>Total assets and lease liabilities acquired</t>
  </si>
  <si>
    <t>Carrying value of assumed debt at acquisition</t>
  </si>
  <si>
    <t>Fair value of assumed debt at acquisition</t>
  </si>
  <si>
    <t>Real Estate Acquisitions (Details) - Allocation - Series of individually immaterial business acquisitions - USD ($) $ in Thousands</t>
  </si>
  <si>
    <t>Less: Fair value of assumed debt at acquisition</t>
  </si>
  <si>
    <t>Net assets acquired</t>
  </si>
  <si>
    <t>Acquired in-place leases</t>
  </si>
  <si>
    <t>Acquired leases</t>
  </si>
  <si>
    <t>Acquired above-market leases</t>
  </si>
  <si>
    <t>Acquired below-market leases</t>
  </si>
  <si>
    <t>Real Estate Acquisitions (Details) - Weighted-average amortization - Series of individually immaterial business acquisitions</t>
  </si>
  <si>
    <t>Acquired finite-lived intangible assets, weighted average useful life</t>
  </si>
  <si>
    <t>11 years</t>
  </si>
  <si>
    <t>13 years</t>
  </si>
  <si>
    <t>6 years</t>
  </si>
  <si>
    <t>8 years</t>
  </si>
  <si>
    <t>19 years</t>
  </si>
  <si>
    <t>Real Estate Acquisitions  (Details) - Operations - USD ($) $ in Thousands</t>
  </si>
  <si>
    <t>Series of individually immaterial business acquisitions</t>
  </si>
  <si>
    <t>Revenue</t>
  </si>
  <si>
    <t>Net loss</t>
  </si>
  <si>
    <t>Real Estate Acquisitions (Details) - Pro Forma - USD ($) $ in Thousands</t>
  </si>
  <si>
    <t>Pro forma revenues</t>
  </si>
  <si>
    <t>Pro forma net income attributable to stockholders</t>
  </si>
  <si>
    <t>Acquired Intangible Lease Assets (Details) - Period Ending - USD ($) $ in Thousands</t>
  </si>
  <si>
    <t>Acquired Finite-Lived Intangible Assets [Line Items]</t>
  </si>
  <si>
    <t>Accumulated amortization</t>
  </si>
  <si>
    <t>Net acquired intangible lease assets</t>
  </si>
  <si>
    <t>Acquired Intangible Lease Assets (Details) - Amortization Expense - USD ($) $ in Thousands</t>
  </si>
  <si>
    <t>Acquired intangible assets, amortization expense</t>
  </si>
  <si>
    <t>Acquired Intangible Lease Assets (Details) - Five Succeeding Calendar Years $ in Thousands</t>
  </si>
  <si>
    <t>Mortgages and Loans Payable Schedule of Debt Obligations (Details) - USD ($) $ in Thousands</t>
  </si>
  <si>
    <t>Debt Instrument [Line Items]</t>
  </si>
  <si>
    <t>Debt obligation</t>
  </si>
  <si>
    <t>Assumed market debt adjustments, net</t>
  </si>
  <si>
    <t>Accumulated amortization, assumed market debt adjustments</t>
  </si>
  <si>
    <t>Accumulated amortization, deferred financing costs</t>
  </si>
  <si>
    <t>Long-term debt, weighted average interest rate</t>
  </si>
  <si>
    <t>3.00%</t>
  </si>
  <si>
    <t>3.50%</t>
  </si>
  <si>
    <t>Mortgages payable</t>
  </si>
  <si>
    <t>Revolving credit facility</t>
  </si>
  <si>
    <t>Interest rate</t>
  </si>
  <si>
    <t>2.02%</t>
  </si>
  <si>
    <t>Gross borrowings under revolving credit facility</t>
  </si>
  <si>
    <t>Gross payments under revolving credit facility</t>
  </si>
  <si>
    <t>Revolving credit facility, deferred financing costs</t>
  </si>
  <si>
    <t>Accumulated amortization, deferred financing costs, revolving credit facility</t>
  </si>
  <si>
    <t>Maximum borrowing capacity</t>
  </si>
  <si>
    <t>Term loan due 2019</t>
  </si>
  <si>
    <t>2.46%</t>
  </si>
  <si>
    <t>Extension fee</t>
  </si>
  <si>
    <t>0.15%</t>
  </si>
  <si>
    <t>Term loan due 2020</t>
  </si>
  <si>
    <t>2.65%</t>
  </si>
  <si>
    <t>Term loan due 2021</t>
  </si>
  <si>
    <t>Term loan due 2023</t>
  </si>
  <si>
    <t>2.42%</t>
  </si>
  <si>
    <t>Minimum | Mortgages payable</t>
  </si>
  <si>
    <t>3.22%</t>
  </si>
  <si>
    <t>Minimum | Term loan due 2021</t>
  </si>
  <si>
    <t>1.97%</t>
  </si>
  <si>
    <t>Maximum | Mortgages payable</t>
  </si>
  <si>
    <t>7.91%</t>
  </si>
  <si>
    <t>Maximum | Term loan due 2021</t>
  </si>
  <si>
    <t>2.80%</t>
  </si>
  <si>
    <t>Mortgages and Loans Payable Schedule of Debt Obligation (Alternative) (Details) - USD ($) $ in Thousands</t>
  </si>
  <si>
    <t>Long-term Debt, by Type Alternative [Abstract]</t>
  </si>
  <si>
    <t>Fixed-rate debt</t>
  </si>
  <si>
    <t>Variable-rate debt</t>
  </si>
  <si>
    <t>Unsecured debt</t>
  </si>
  <si>
    <t>Secured debt</t>
  </si>
  <si>
    <t>Mortgages and Loans Payable Schedule of Maturities of Long Term Debt (Details) - USD ($) $ in Thousands</t>
  </si>
  <si>
    <t>Thereafter</t>
  </si>
  <si>
    <t>Term loan facility</t>
  </si>
  <si>
    <t>Acquired Below-Market Lease Intangibles Below Market Lease Schedule (Details) - USD ($) $ in Thousands</t>
  </si>
  <si>
    <t>Below Market Lease, Net [Abstract]</t>
  </si>
  <si>
    <t>Below-market lease liabilities</t>
  </si>
  <si>
    <t>Below-market lease liabilities, accumulated amortization</t>
  </si>
  <si>
    <t>Below-market lease liabilities, net</t>
  </si>
  <si>
    <t>Acquired Below-Market Lease Intangibles Amortization (Details) - USD ($) $ in Thousands</t>
  </si>
  <si>
    <t>Acquired Below-Market Lease Intangibles (Details) - Five Succeeding Calendar Years $ in Thousands</t>
  </si>
  <si>
    <t>Commitments And Contingencies Narrative (Details)</t>
  </si>
  <si>
    <t>Dec. 31, 2016claim</t>
  </si>
  <si>
    <t>Loss Contingency, pending claims, number</t>
  </si>
  <si>
    <t>Derivatives and Hedging Activities Derivatives in Cash Flow Hedging Relationships (Interest Rate Swaps) (Details) - USD ($)</t>
  </si>
  <si>
    <t>Derivative Instruments, Gain (Loss) [Line Items]</t>
  </si>
  <si>
    <t>Unrealized loss on discontinuation of cash flow hedge</t>
  </si>
  <si>
    <t>Interest rate swaps | Derivative liability designated as hedging instruments</t>
  </si>
  <si>
    <t>Derivative instruments, gain recognized in income, ineffective portion, net</t>
  </si>
  <si>
    <t>Derivative instruments, gain (loss) reclassification from AOCI to income, estimated net amount to be transferred</t>
  </si>
  <si>
    <t>Derivative, number of instruments held</t>
  </si>
  <si>
    <t>Forward interest rate swap | Derivative liability designated as hedging instruments</t>
  </si>
  <si>
    <t>Minimum | Interest rate swaps | Derivative liability designated as hedging instruments</t>
  </si>
  <si>
    <t>Derivative, fixed interest rate</t>
  </si>
  <si>
    <t>1.20%</t>
  </si>
  <si>
    <t>Maximum | Interest rate swaps | Derivative liability designated as hedging instruments</t>
  </si>
  <si>
    <t>1.50%</t>
  </si>
  <si>
    <t>Derivatives and Hedging Activities Derivatives Not Designated as Hedging Instruments (Details) - USD ($)</t>
  </si>
  <si>
    <t>Interest rate swaps | Derivative not designated as hedging instrument</t>
  </si>
  <si>
    <t>Derivative, loss on derivative, net</t>
  </si>
  <si>
    <t>Equity (Details) - USD ($)</t>
  </si>
  <si>
    <t>1 Months Ended</t>
  </si>
  <si>
    <t>Jun. 07, 2016</t>
  </si>
  <si>
    <t>Jan. 31, 2017</t>
  </si>
  <si>
    <t>Oct. 31, 2016</t>
  </si>
  <si>
    <t>Apr. 25, 2016</t>
  </si>
  <si>
    <t>Apr. 14, 2016</t>
  </si>
  <si>
    <t>Aug. 24, 2015</t>
  </si>
  <si>
    <t>Class of Stock [Line Items]</t>
  </si>
  <si>
    <t>Common stock, voting rights</t>
  </si>
  <si>
    <t>The holders of common stock are entitled to one vote per share on all matters voted on by stockholders, including election of the board of directors. Our charter does not provide for cumulative voting in the election of directors.</t>
  </si>
  <si>
    <t>Share price</t>
  </si>
  <si>
    <t>Tender offer, stock redeemed or called during period, value</t>
  </si>
  <si>
    <t>Remaining shares authorized under DRIP</t>
  </si>
  <si>
    <t>Initial purchase price per share under DRIP</t>
  </si>
  <si>
    <t>SRP, amount available</t>
  </si>
  <si>
    <t>Subsequent event</t>
  </si>
  <si>
    <t>SRP, outstanding requests</t>
  </si>
  <si>
    <t>Tender offer</t>
  </si>
  <si>
    <t>Tender offer, number of shares authorized to be repurchased</t>
  </si>
  <si>
    <t>Tender offer, stock redeemed or called during period, shares</t>
  </si>
  <si>
    <t>Tender offer, stock redeemed or called during period, price per share</t>
  </si>
  <si>
    <t>Equity Class B And Operating Partnership Units (Details) - shares shares in Thousands</t>
  </si>
  <si>
    <t>Equity [Abstract]</t>
  </si>
  <si>
    <t>OP units</t>
  </si>
  <si>
    <t>Class B units unvested</t>
  </si>
  <si>
    <t>Earnings Per Share (Details) - USD ($) $ / shares in Units, shares in Thousands, $ in Thousands</t>
  </si>
  <si>
    <t>3 Months Ended</t>
  </si>
  <si>
    <t>Sep. 30, 2016</t>
  </si>
  <si>
    <t>Mar. 31, 2016</t>
  </si>
  <si>
    <t>Sep. 30, 2015</t>
  </si>
  <si>
    <t>Jun. 30, 2015</t>
  </si>
  <si>
    <t>Mar. 31, 2015</t>
  </si>
  <si>
    <t>Numerator for basic and diluted earnings per share: [Abstract]</t>
  </si>
  <si>
    <t>Denominator: [Abstract]</t>
  </si>
  <si>
    <t>Denominator for basic earnings per share - weighted-average shares</t>
  </si>
  <si>
    <t>Effect of dilutive OP units/Class B units</t>
  </si>
  <si>
    <t>Effect of restricted stock awards</t>
  </si>
  <si>
    <t>Denominator for diluted earnings per share - adjusted weighted-average shares</t>
  </si>
  <si>
    <t>Earnings Per Share, Basic and Diluted [Abstract]</t>
  </si>
  <si>
    <t>Net income (loss) attributable to stockholders - basic and diluted</t>
  </si>
  <si>
    <t>Related-Party Transactions Related Party Transaction (Details) - USD ($)</t>
  </si>
  <si>
    <t>9 Months Ended</t>
  </si>
  <si>
    <t>Dec. 03, 2014</t>
  </si>
  <si>
    <t>Related Party Transaction [Line Items]</t>
  </si>
  <si>
    <t>Accounts payable, related parties</t>
  </si>
  <si>
    <t>Minimum percentage of shares owned by sub-advisor</t>
  </si>
  <si>
    <t>0.10%</t>
  </si>
  <si>
    <t>Sub-advisor share purchase price</t>
  </si>
  <si>
    <t>Shares owned by sub-advisor</t>
  </si>
  <si>
    <t>Percentage of shares owned by sub-advisor</t>
  </si>
  <si>
    <t>Property Manager</t>
  </si>
  <si>
    <t>Advisory Agreement</t>
  </si>
  <si>
    <t>Organization and offering costs charged by advisor and sub-advisor</t>
  </si>
  <si>
    <t>Organization and offering costs payable to advisor and sub-advisor</t>
  </si>
  <si>
    <t>Subordinated participation in net sales proceeds percentage</t>
  </si>
  <si>
    <t>15.00%</t>
  </si>
  <si>
    <t>Investor return before subordinated participation in net sales proceeds</t>
  </si>
  <si>
    <t>7.00%</t>
  </si>
  <si>
    <t>Sub-Advisor's interest in special limited partner</t>
  </si>
  <si>
    <t>Advisor's interest in special limited partner</t>
  </si>
  <si>
    <t>85.00%</t>
  </si>
  <si>
    <t>Subordinated incentive listing fee percentage</t>
  </si>
  <si>
    <t>Investor return before subordinated listing incentive fee</t>
  </si>
  <si>
    <t>Distribution made to limited partner, cash distributions paid</t>
  </si>
  <si>
    <t>Subordinated distribution upon termination of advisor agreement percentage</t>
  </si>
  <si>
    <t>Investor return before subordinated distribution upon termination of advisor agreement</t>
  </si>
  <si>
    <t>Advisory Agreement | Financing fees</t>
  </si>
  <si>
    <t>Related party transaction, rate</t>
  </si>
  <si>
    <t>0.75%</t>
  </si>
  <si>
    <t>Advisory Agreement | Asset management fees</t>
  </si>
  <si>
    <t>1.00%</t>
  </si>
  <si>
    <t>Advisory Agreement | Asset management fee, portion paid in cash, monthly payment</t>
  </si>
  <si>
    <t>0.06667%</t>
  </si>
  <si>
    <t>Advisory Agreement | Acquisition fee</t>
  </si>
  <si>
    <t>Advisory Agreement | Asset management subordinated participation</t>
  </si>
  <si>
    <t>Class B units issuance due date</t>
  </si>
  <si>
    <t>60 days</t>
  </si>
  <si>
    <t>Asset management participation calculation percentage</t>
  </si>
  <si>
    <t>0.25%</t>
  </si>
  <si>
    <t>0.05%</t>
  </si>
  <si>
    <t>Class B units of operating partnership, issued in connection with asset management services</t>
  </si>
  <si>
    <t>Advisory Agreement | Disposition fees</t>
  </si>
  <si>
    <t>2.00%</t>
  </si>
  <si>
    <t>Advisory Agreement | General and administrative reimbursements</t>
  </si>
  <si>
    <t>Maximum | Advisory Agreement | Organization and offering cost reimbursement</t>
  </si>
  <si>
    <t>Cash | Advisory Agreement | Asset management fees</t>
  </si>
  <si>
    <t>80.00%</t>
  </si>
  <si>
    <t>Unit distribution | Advisory Agreement | Asset management fees</t>
  </si>
  <si>
    <t>20.00%</t>
  </si>
  <si>
    <t>Related-Party Transactions Advisor Fees (Details) - USD ($) $ in Thousands</t>
  </si>
  <si>
    <t>Related party transaction, expenses from transactions with related party</t>
  </si>
  <si>
    <t>Advisory Agreement | Acquisition fees</t>
  </si>
  <si>
    <t>Advisory Agreement | Acquisition expenses</t>
  </si>
  <si>
    <t>Advisory Agreement | OP unit distribution</t>
  </si>
  <si>
    <t>Advisory Agreement | Class B unit distribution</t>
  </si>
  <si>
    <t>Related-Party Transactions Property Manager Fees (Details) - USD ($) $ in Thousands</t>
  </si>
  <si>
    <t>5 Months Ended</t>
  </si>
  <si>
    <t>7 Months Ended</t>
  </si>
  <si>
    <t>May 31, 2014</t>
  </si>
  <si>
    <t>Property management fees | Property Manager</t>
  </si>
  <si>
    <t>Property management fee, percent fee</t>
  </si>
  <si>
    <t>4.50%</t>
  </si>
  <si>
    <t>4.00%</t>
  </si>
  <si>
    <t>Leasing commissions | Property Manager</t>
  </si>
  <si>
    <t>Leases, potential leasing fees increase</t>
  </si>
  <si>
    <t>Construction management fees | Property Manager</t>
  </si>
  <si>
    <t>Expenses and reimbursements | Property Manager</t>
  </si>
  <si>
    <t>Related-Party Transactions Dealer Manager Fees (Details) - Dealer Manager - Dealer Manager fee - USD ($) $ in Thousands</t>
  </si>
  <si>
    <t>Dealer Manager selling commission percentage</t>
  </si>
  <si>
    <t>Dealer Manager fee percentage</t>
  </si>
  <si>
    <t>Percentage of Dealer Manager selling commissions typically reallowed</t>
  </si>
  <si>
    <t>Selling commissions</t>
  </si>
  <si>
    <t>Selling commissions reallowed</t>
  </si>
  <si>
    <t>Dealer Manager fees</t>
  </si>
  <si>
    <t>Dealer Manager fees reallowed</t>
  </si>
  <si>
    <t>Operating Leases Future Minimum Rents(Details) $ in Thousands</t>
  </si>
  <si>
    <t>Future rentals to be received under non-cancelable operating leases:</t>
  </si>
  <si>
    <t>2022 and thereafter</t>
  </si>
  <si>
    <t>Quarterly Financial Data (Unaudited) (Details) - USD ($) $ / shares in Units, $ in Thousands</t>
  </si>
  <si>
    <t>Total revenue</t>
  </si>
  <si>
    <t>Subsequent Events (Details) $ / shares in Units, ft² in Thousands, $ in Thousands</t>
  </si>
  <si>
    <t>Mar. 01, 2017USD ($)</t>
  </si>
  <si>
    <t>Feb. 10, 2017USD ($)ft²</t>
  </si>
  <si>
    <t>Feb. 01, 2017USD ($)</t>
  </si>
  <si>
    <t>Jan. 03, 2017USD ($)</t>
  </si>
  <si>
    <t>Dec. 31, 2016$ / shares</t>
  </si>
  <si>
    <t>Feb. 28, 2017$ / shares</t>
  </si>
  <si>
    <t>May 31, 2017$ / shares</t>
  </si>
  <si>
    <t>Dec. 31, 2016USD ($)$ / shares</t>
  </si>
  <si>
    <t>Dec. 31, 2015USD ($)$ / shares</t>
  </si>
  <si>
    <t>Dec. 31, 2014USD ($)$ / shares</t>
  </si>
  <si>
    <t>Subsequent Event [Line Items]</t>
  </si>
  <si>
    <t>Common distributions declared, per share | $ / shares</t>
  </si>
  <si>
    <t>Net cash distribution</t>
  </si>
  <si>
    <t>Dividend paid</t>
  </si>
  <si>
    <t>Subsequent event | Atwater Marketplace</t>
  </si>
  <si>
    <t>Purchase price</t>
  </si>
  <si>
    <t>Square footage | ft²</t>
  </si>
  <si>
    <t>Leased percentage of rentable square feet at acquisition</t>
  </si>
  <si>
    <t>94.60%</t>
  </si>
  <si>
    <t>Subsequent event | Dividend paid</t>
  </si>
  <si>
    <t>Gross amount of distribution paid</t>
  </si>
  <si>
    <t>Schedule III - Real Estate Assets and Accumulated Depreciation (Details) - USD ($) $ in Thousands</t>
  </si>
  <si>
    <t>Dec. 31, 2013</t>
  </si>
  <si>
    <t>Real Estate and Accumulated Depreciation [Line Items]</t>
  </si>
  <si>
    <t>Encumbrances</t>
  </si>
  <si>
    <t>Initial cost, land and improvements</t>
  </si>
  <si>
    <t>Initial cost, buildings and improvements</t>
  </si>
  <si>
    <t>Costs capitalized subsequent to acquisition, carrying costs</t>
  </si>
  <si>
    <t>Carrying amount, land and improvements</t>
  </si>
  <si>
    <t>Carrying amount, buildings and improvements</t>
  </si>
  <si>
    <t>Carrying amount, total</t>
  </si>
  <si>
    <t>Accumulated depreciation</t>
  </si>
  <si>
    <t>Federal income tax basis</t>
  </si>
  <si>
    <t>Lakeside Plaza</t>
  </si>
  <si>
    <t>Date acquired</t>
  </si>
  <si>
    <t>Dec. 10,
		2010</t>
  </si>
  <si>
    <t>Snow View Plaza</t>
  </si>
  <si>
    <t>Dec. 15,
		2010</t>
  </si>
  <si>
    <t>St. Charles Plaza</t>
  </si>
  <si>
    <t>Jun. 10,
		2011</t>
  </si>
  <si>
    <t>Centerpoint</t>
  </si>
  <si>
    <t>Oct. 14,
		2011</t>
  </si>
  <si>
    <t>Southampton Village</t>
  </si>
  <si>
    <t>Burwood Village Center</t>
  </si>
  <si>
    <t>Nov. 9,
		2011</t>
  </si>
  <si>
    <t>Cureton Town Center</t>
  </si>
  <si>
    <t>Dec. 29,
		2011</t>
  </si>
  <si>
    <t>Tramway Crossing</t>
  </si>
  <si>
    <t>Feb. 23,
		2012</t>
  </si>
  <si>
    <t>Westin Centre</t>
  </si>
  <si>
    <t>The Village at Glynn Place</t>
  </si>
  <si>
    <t>Apr. 27,
		2012</t>
  </si>
  <si>
    <t>Meadowthorpe Shopping Center</t>
  </si>
  <si>
    <t>May 9,
		2012</t>
  </si>
  <si>
    <t>New Windsor Marketplace</t>
  </si>
  <si>
    <t>Vine Street Square</t>
  </si>
  <si>
    <t>Jun. 4,
		2012</t>
  </si>
  <si>
    <t>Northtowne Square</t>
  </si>
  <si>
    <t>Jun. 19,
		2012</t>
  </si>
  <si>
    <t>Brentwood Commons</t>
  </si>
  <si>
    <t>Jul. 5,
		2012</t>
  </si>
  <si>
    <t>Sidney Towne Center</t>
  </si>
  <si>
    <t>Aug. 2,
		2012</t>
  </si>
  <si>
    <t>Broadway Plaza</t>
  </si>
  <si>
    <t>Aug. 13,
		2012</t>
  </si>
  <si>
    <t>Richmond Plaza</t>
  </si>
  <si>
    <t>Aug. 30,
		2012</t>
  </si>
  <si>
    <t>Publix at Northridge</t>
  </si>
  <si>
    <t>Baker Hill Center</t>
  </si>
  <si>
    <t>Sep. 6,
		2012</t>
  </si>
  <si>
    <t>New Prague Commons</t>
  </si>
  <si>
    <t>Oct. 12,
		2012</t>
  </si>
  <si>
    <t>Brook Park Plaza</t>
  </si>
  <si>
    <t>Oct. 23,
		2012</t>
  </si>
  <si>
    <t>Heron Creek Towne Center</t>
  </si>
  <si>
    <t>Dec. 17,
		2012</t>
  </si>
  <si>
    <t>Quartz Hill Towne Centre</t>
  </si>
  <si>
    <t>Dec. 26,
		2012</t>
  </si>
  <si>
    <t>Hilfiker Square</t>
  </si>
  <si>
    <t>Dec. 28,
		2012</t>
  </si>
  <si>
    <t>Village One Plaza</t>
  </si>
  <si>
    <t>Butler Creek</t>
  </si>
  <si>
    <t>Jan. 15,
		2013</t>
  </si>
  <si>
    <t>Fairview Oaks</t>
  </si>
  <si>
    <t>Grassland Crossing</t>
  </si>
  <si>
    <t>Hamilton Ridge</t>
  </si>
  <si>
    <t>Mableton Crossing</t>
  </si>
  <si>
    <t>The Shops at Westridge</t>
  </si>
  <si>
    <t>Fairlawn Town Centre</t>
  </si>
  <si>
    <t>Jan. 30,
		2013</t>
  </si>
  <si>
    <t>Macland Pointe</t>
  </si>
  <si>
    <t>Feb. 13,
		2013</t>
  </si>
  <si>
    <t>Murray Landing</t>
  </si>
  <si>
    <t>Mar. 21,
		2013</t>
  </si>
  <si>
    <t>Vineyard Center</t>
  </si>
  <si>
    <t>Kleinwood Center</t>
  </si>
  <si>
    <t>Lutz Lake Crossing</t>
  </si>
  <si>
    <t>Apr. 4,
		2013</t>
  </si>
  <si>
    <t>Publix at Seven Hills</t>
  </si>
  <si>
    <t>Hartville Centre</t>
  </si>
  <si>
    <t>Apr. 23,
		2013</t>
  </si>
  <si>
    <t>Sunset Center</t>
  </si>
  <si>
    <t>May 31,
		2013</t>
  </si>
  <si>
    <t>Savage Town Square</t>
  </si>
  <si>
    <t>Jun. 19,
		2013</t>
  </si>
  <si>
    <t>Northcross</t>
  </si>
  <si>
    <t>Jun. 24,
		2013</t>
  </si>
  <si>
    <t>Glenwood Crossing</t>
  </si>
  <si>
    <t>Jun. 27,
		2013</t>
  </si>
  <si>
    <t>Pavilions at San Mateo</t>
  </si>
  <si>
    <t>Shiloh Square</t>
  </si>
  <si>
    <t>Boronda Plaza</t>
  </si>
  <si>
    <t>Jul. 3,
		2013</t>
  </si>
  <si>
    <t>Westwoods Shopping Center</t>
  </si>
  <si>
    <t>Aug. 8,
		2013</t>
  </si>
  <si>
    <t>Paradise Crossing</t>
  </si>
  <si>
    <t>Aug. 13,
		2013</t>
  </si>
  <si>
    <t>Contra Loma Plaza</t>
  </si>
  <si>
    <t>Aug. 19,
		2013</t>
  </si>
  <si>
    <t>South Oaks Plaza</t>
  </si>
  <si>
    <t>Aug. 21,
		2013</t>
  </si>
  <si>
    <t>Yorktown Centre</t>
  </si>
  <si>
    <t>Aug. 30,
		2013</t>
  </si>
  <si>
    <t>Stockbridge Commons</t>
  </si>
  <si>
    <t>Sep. 3,
		2013</t>
  </si>
  <si>
    <t>Dyer Crossing</t>
  </si>
  <si>
    <t>Sep. 4,
		2013</t>
  </si>
  <si>
    <t>East Burnside Plaza</t>
  </si>
  <si>
    <t>Sep. 12,
		2013</t>
  </si>
  <si>
    <t>Red Maple Village</t>
  </si>
  <si>
    <t>Sep. 18,
		2013</t>
  </si>
  <si>
    <t>Crystal Beach Plaza</t>
  </si>
  <si>
    <t>Sep. 25,
		2013</t>
  </si>
  <si>
    <t>CitiCentre Plaza</t>
  </si>
  <si>
    <t>Oct. 2,
		2013</t>
  </si>
  <si>
    <t>Duck Creek Plaza</t>
  </si>
  <si>
    <t>Oct. 8,
		2013</t>
  </si>
  <si>
    <t>Cahill Plaza</t>
  </si>
  <si>
    <t>Oct. 9,
		2013</t>
  </si>
  <si>
    <t>Pioneer Plaza</t>
  </si>
  <si>
    <t>Oct. 18,
		2013</t>
  </si>
  <si>
    <t>Fresh Market</t>
  </si>
  <si>
    <t>Oct. 22,
		2013</t>
  </si>
  <si>
    <t>Courthouse Marketplace</t>
  </si>
  <si>
    <t>Oct. 25,
		2013</t>
  </si>
  <si>
    <t>Hastings Marketplace</t>
  </si>
  <si>
    <t>Nov. 6,
		2013</t>
  </si>
  <si>
    <t>Shoppes of Paradise Lakes</t>
  </si>
  <si>
    <t>Nov. 7,
		2013</t>
  </si>
  <si>
    <t>Coquina Plaza</t>
  </si>
  <si>
    <t>Butler’s Crossing</t>
  </si>
  <si>
    <t>Lakewood Plaza</t>
  </si>
  <si>
    <t>Collington Plaza</t>
  </si>
  <si>
    <t>Nov. 21,
		2013</t>
  </si>
  <si>
    <t>Golden Town Center</t>
  </si>
  <si>
    <t>Nov. 22,
		2013</t>
  </si>
  <si>
    <t>Northstar Marketplace</t>
  </si>
  <si>
    <t>Nov. 27,
		2013</t>
  </si>
  <si>
    <t>Bear Creek Plaza</t>
  </si>
  <si>
    <t>Dec. 19,
		2013</t>
  </si>
  <si>
    <t>Flag City Station</t>
  </si>
  <si>
    <t>Southern Hills Crossing</t>
  </si>
  <si>
    <t>Sulphur Grove</t>
  </si>
  <si>
    <t>East Side Square</t>
  </si>
  <si>
    <t>Hoke Crossing</t>
  </si>
  <si>
    <t>Town &amp; Country Shopping Center</t>
  </si>
  <si>
    <t>Sterling Pointe Center</t>
  </si>
  <si>
    <t>Dec. 20,
		2013</t>
  </si>
  <si>
    <t>Southgate Shopping Center</t>
  </si>
  <si>
    <t>Arcadia Plaza</t>
  </si>
  <si>
    <t>Dec. 30,
		2013</t>
  </si>
  <si>
    <t>Stop &amp; Shop Plaza</t>
  </si>
  <si>
    <t>Fairacres Shopping Center</t>
  </si>
  <si>
    <t>Jan. 21,
		2014</t>
  </si>
  <si>
    <t>Savoy Plaza</t>
  </si>
  <si>
    <t>Jan. 31,
		2014</t>
  </si>
  <si>
    <t>The Shops of Uptown</t>
  </si>
  <si>
    <t>Feb. 25,
		2014</t>
  </si>
  <si>
    <t>Chapel Hill North</t>
  </si>
  <si>
    <t>Feb. 28,
		2014</t>
  </si>
  <si>
    <t>Winchester Gateway</t>
  </si>
  <si>
    <t>Mar. 5,
		2014</t>
  </si>
  <si>
    <t>Stonewall Plaza</t>
  </si>
  <si>
    <t>Coppell Market Center</t>
  </si>
  <si>
    <t>Harrison Pointe</t>
  </si>
  <si>
    <t>Mar. 11,
		2014</t>
  </si>
  <si>
    <t>Town Fair Center</t>
  </si>
  <si>
    <t>Mar. 12,
		2014</t>
  </si>
  <si>
    <t>Villages at Eagles Landing</t>
  </si>
  <si>
    <t>Mar. 13,
		2014</t>
  </si>
  <si>
    <t>Towne Centre at Wesley Chapel</t>
  </si>
  <si>
    <t>Mar. 14,
		2014</t>
  </si>
  <si>
    <t>Dean Taylor Crossing</t>
  </si>
  <si>
    <t>Champions Gate Village</t>
  </si>
  <si>
    <t>Goolsby Pointe</t>
  </si>
  <si>
    <t>Statler Square</t>
  </si>
  <si>
    <t>Mar. 21,
		2014</t>
  </si>
  <si>
    <t>Burbank Plaza</t>
  </si>
  <si>
    <t>Mar. 25,
		2014</t>
  </si>
  <si>
    <t>Hamilton Village</t>
  </si>
  <si>
    <t>Apr. 3,
		2014</t>
  </si>
  <si>
    <t>Waynesboro Plaza</t>
  </si>
  <si>
    <t>Apr. 30,
		2014</t>
  </si>
  <si>
    <t>Southwest Marketplace</t>
  </si>
  <si>
    <t>May 5,
		2014</t>
  </si>
  <si>
    <t>Hampton Village</t>
  </si>
  <si>
    <t>May 21,
		2014</t>
  </si>
  <si>
    <t>Central Station</t>
  </si>
  <si>
    <t>May 23,
		2014</t>
  </si>
  <si>
    <t>Kirkwood Market Place</t>
  </si>
  <si>
    <t>Fairview Plaza</t>
  </si>
  <si>
    <t>May 27,
		2014</t>
  </si>
  <si>
    <t>Broadway Promenade</t>
  </si>
  <si>
    <t>May 28,
		2014</t>
  </si>
  <si>
    <t>Townfair Shopping Center</t>
  </si>
  <si>
    <t>May 29,
		2014</t>
  </si>
  <si>
    <t>Deerwood Lake Commons</t>
  </si>
  <si>
    <t>May 30,
		2014</t>
  </si>
  <si>
    <t>Heath Brook Commons</t>
  </si>
  <si>
    <t>Park View Square</t>
  </si>
  <si>
    <t>St. Johns Commons</t>
  </si>
  <si>
    <t>West Creek Commons</t>
  </si>
  <si>
    <t>Lovejoy Village</t>
  </si>
  <si>
    <t>Jun. 3,
		2014</t>
  </si>
  <si>
    <t>The Orchards</t>
  </si>
  <si>
    <t>Hannaford Plaza</t>
  </si>
  <si>
    <t>Jun. 23,
		2014</t>
  </si>
  <si>
    <t>Shaw’s Plaza Easton</t>
  </si>
  <si>
    <t>Shaw’s Plaza Hanover</t>
  </si>
  <si>
    <t>Cushing Plaza</t>
  </si>
  <si>
    <t>Lynnwood Place</t>
  </si>
  <si>
    <t>Jul. 28,
		2014</t>
  </si>
  <si>
    <t>Foothills Shopping Center</t>
  </si>
  <si>
    <t>Jul. 31,
		2014</t>
  </si>
  <si>
    <t>Battle Ridge Pavilion</t>
  </si>
  <si>
    <t>Aug. 1,
		2014</t>
  </si>
  <si>
    <t>Thompson Valley Towne Center</t>
  </si>
  <si>
    <t>Lumina Commons</t>
  </si>
  <si>
    <t>Aug. 4,
		2014</t>
  </si>
  <si>
    <t>Driftwood Village</t>
  </si>
  <si>
    <t>Aug. 7,
		2014</t>
  </si>
  <si>
    <t>French Golden Gate</t>
  </si>
  <si>
    <t>Aug. 28,
		2014</t>
  </si>
  <si>
    <t>Orchard Square</t>
  </si>
  <si>
    <t>Sep. 8,
		2014</t>
  </si>
  <si>
    <t>Trader Joe’s Center</t>
  </si>
  <si>
    <t>Sep. 11,
		2014</t>
  </si>
  <si>
    <t>Palmetto Pavilion</t>
  </si>
  <si>
    <t>Five Town Plaza</t>
  </si>
  <si>
    <t>Sep. 24,
		2014</t>
  </si>
  <si>
    <t>Beavercreek Towne Center</t>
  </si>
  <si>
    <t>Oct. 24,
		2014</t>
  </si>
  <si>
    <t>Fairfield Crossing</t>
  </si>
  <si>
    <t>Grayson Village</t>
  </si>
  <si>
    <t>The Fresh Market Commons</t>
  </si>
  <si>
    <t>Oct. 28,
		2014</t>
  </si>
  <si>
    <t>Claremont Village</t>
  </si>
  <si>
    <t>Nov. 6,
		2014</t>
  </si>
  <si>
    <t>Juan Tabo Plaza</t>
  </si>
  <si>
    <t>Nov. 12,
		2014</t>
  </si>
  <si>
    <t>Cherry Hill Marketplace</t>
  </si>
  <si>
    <t>Dec. 17,
		2014</t>
  </si>
  <si>
    <t>The Shoppes at Ardrey Kell</t>
  </si>
  <si>
    <t>Nor'Wood Shopping Center</t>
  </si>
  <si>
    <t>Jan. 8,
		2015</t>
  </si>
  <si>
    <t>Sunburst Plaza</t>
  </si>
  <si>
    <t>Feb. 11,
		2015</t>
  </si>
  <si>
    <t>Rivermont Station</t>
  </si>
  <si>
    <t>Feb. 27,
		2015</t>
  </si>
  <si>
    <t>Breakfast Point Marketplace</t>
  </si>
  <si>
    <t>Mar. 13,
		2015</t>
  </si>
  <si>
    <t>Falcon Valley</t>
  </si>
  <si>
    <t>Lake Wales</t>
  </si>
  <si>
    <t>Lakeshore Crossing</t>
  </si>
  <si>
    <t>Onalaska</t>
  </si>
  <si>
    <t>Coronado Center</t>
  </si>
  <si>
    <t>May 1,
		2015</t>
  </si>
  <si>
    <t>Northwoods Crossing</t>
  </si>
  <si>
    <t>May 24,
		2016</t>
  </si>
  <si>
    <t>Murphy Marketplace</t>
  </si>
  <si>
    <t>Jun. 24,
		2016</t>
  </si>
  <si>
    <t>Harbour Village</t>
  </si>
  <si>
    <t>Sep. 22,
		2016</t>
  </si>
  <si>
    <t>Oak Mill Plaza</t>
  </si>
  <si>
    <t>Oct. 3,
		2016</t>
  </si>
  <si>
    <t>Southern Palms</t>
  </si>
  <si>
    <t>Oct. 26,
		2016</t>
  </si>
  <si>
    <t>Golden Eagle Village</t>
  </si>
  <si>
    <t>Oct. 27,
		2016</t>
  </si>
  <si>
    <t>Georgesville Square</t>
  </si>
  <si>
    <t>Dec. 15,
		2016</t>
  </si>
  <si>
    <t>Schedule III - Real Estate Assets and Accumulated Depreciation (Details) - Schedule III - Reconciliation of Real Estate Owned - USD ($) $ in Thousands</t>
  </si>
  <si>
    <t>SEC Schedule III, Reconciliation of Carrying Amount of Real Estate Investments [Roll Forward]</t>
  </si>
  <si>
    <t>Balance at January 1</t>
  </si>
  <si>
    <t>Net additions to/improvements of real estate</t>
  </si>
  <si>
    <t>Real estate dispositions</t>
  </si>
  <si>
    <t>Balance at December 31</t>
  </si>
  <si>
    <t>Schedule III - Real Estate Assets and Accumulated Depreciation (Details) - Schedule III - Reconciliation of Accumulated Depreciation - USD ($) $ in Thousands</t>
  </si>
  <si>
    <t>SEC Schedule III, Reconciliation of Real Estate Accumulated Depreciation [Roll Forward]</t>
  </si>
  <si>
    <t>Depreciation expense</t>
  </si>
  <si>
    <t>Accumulated depreciation of real estate dispositions</t>
  </si>
</sst>
</file>

<file path=xl/styles.xml><?xml version="1.0" encoding="utf-8"?>
<styleSheet xmlns="http://schemas.openxmlformats.org/spreadsheetml/2006/main">
  <numFmts count="4">
    <numFmt formatCode="#,##0.0_);(#,##0.0)" numFmtId="164"/>
    <numFmt formatCode="_(&quot;$ &quot;#,##0_);_(&quot;$ &quot;(#,##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476204</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C16" s="6" t="n">
        <v>182.1</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96192</v>
      </c>
      <c r="C3" s="7" t="n">
        <v>719430</v>
      </c>
    </row>
    <row r="4" spans="1:3">
      <c r="A4" s="4" t="s">
        <v>33</v>
      </c>
      <c r="B4" s="5" t="n">
        <v>1532888</v>
      </c>
      <c r="C4" s="5" t="n">
        <v>1397050</v>
      </c>
    </row>
    <row r="5" spans="1:3">
      <c r="A5" s="4" t="s">
        <v>34</v>
      </c>
      <c r="B5" s="5" t="n">
        <v>212916</v>
      </c>
      <c r="C5" s="5" t="n">
        <v>194242</v>
      </c>
    </row>
    <row r="6" spans="1:3">
      <c r="A6" s="4" t="s">
        <v>35</v>
      </c>
      <c r="B6" s="5" t="n">
        <v>42009</v>
      </c>
      <c r="C6" s="5" t="n">
        <v>39311</v>
      </c>
    </row>
    <row r="7" spans="1:3">
      <c r="A7" s="4" t="s">
        <v>36</v>
      </c>
      <c r="B7" s="5" t="n">
        <v>2584005</v>
      </c>
      <c r="C7" s="5" t="n">
        <v>2350033</v>
      </c>
    </row>
    <row r="8" spans="1:3">
      <c r="A8" s="4" t="s">
        <v>37</v>
      </c>
      <c r="B8" s="5" t="n">
        <v>-334348</v>
      </c>
      <c r="C8" s="5" t="n">
        <v>-232102</v>
      </c>
    </row>
    <row r="9" spans="1:3">
      <c r="A9" s="4" t="s">
        <v>38</v>
      </c>
      <c r="B9" s="5" t="n">
        <v>2249657</v>
      </c>
      <c r="C9" s="5" t="n">
        <v>2117931</v>
      </c>
    </row>
    <row r="10" spans="1:3">
      <c r="A10" s="4" t="s">
        <v>39</v>
      </c>
      <c r="B10" s="5" t="n">
        <v>8224</v>
      </c>
      <c r="C10" s="5" t="n">
        <v>40680</v>
      </c>
    </row>
    <row r="11" spans="1:3">
      <c r="A11" s="4" t="s">
        <v>40</v>
      </c>
      <c r="B11" s="5" t="n">
        <v>41722</v>
      </c>
      <c r="C11" s="5" t="n">
        <v>6833</v>
      </c>
    </row>
    <row r="12" spans="1:3">
      <c r="A12" s="4" t="s">
        <v>41</v>
      </c>
      <c r="B12" s="5" t="n">
        <v>80585</v>
      </c>
      <c r="C12" s="5" t="n">
        <v>60804</v>
      </c>
    </row>
    <row r="13" spans="1:3">
      <c r="A13" s="4" t="s">
        <v>42</v>
      </c>
      <c r="B13" s="5" t="n">
        <v>2380188</v>
      </c>
      <c r="C13" s="5" t="n">
        <v>2226248</v>
      </c>
    </row>
    <row r="14" spans="1:3">
      <c r="A14" s="3" t="s">
        <v>43</v>
      </c>
    </row>
    <row r="15" spans="1:3">
      <c r="A15" s="4" t="s">
        <v>44</v>
      </c>
      <c r="B15" s="5" t="n">
        <v>1056156</v>
      </c>
      <c r="C15" s="5" t="n">
        <v>845515</v>
      </c>
    </row>
    <row r="16" spans="1:3">
      <c r="A16" s="4" t="s">
        <v>45</v>
      </c>
      <c r="B16" s="5" t="n">
        <v>43032</v>
      </c>
      <c r="C16" s="5" t="n">
        <v>39782</v>
      </c>
    </row>
    <row r="17" spans="1:3">
      <c r="A17" s="4" t="s">
        <v>46</v>
      </c>
      <c r="B17" s="5" t="n">
        <v>4571</v>
      </c>
      <c r="C17" s="5" t="n">
        <v>5278</v>
      </c>
    </row>
    <row r="18" spans="1:3">
      <c r="A18" s="4" t="s">
        <v>47</v>
      </c>
      <c r="B18" s="5" t="n">
        <v>51642</v>
      </c>
      <c r="C18" s="5" t="n">
        <v>43881</v>
      </c>
    </row>
    <row r="19" spans="1:3">
      <c r="A19" s="4" t="s">
        <v>48</v>
      </c>
      <c r="B19" s="5" t="n">
        <v>1155401</v>
      </c>
      <c r="C19" s="5" t="n">
        <v>934456</v>
      </c>
    </row>
    <row r="20" spans="1:3">
      <c r="A20" s="4" t="s">
        <v>49</v>
      </c>
      <c r="B20" s="5" t="n">
        <v>0</v>
      </c>
      <c r="C20" s="5" t="n">
        <v>0</v>
      </c>
    </row>
    <row r="21" spans="1:3">
      <c r="A21" s="3" t="s">
        <v>50</v>
      </c>
    </row>
    <row r="22" spans="1:3">
      <c r="A22" s="4" t="s">
        <v>51</v>
      </c>
      <c r="B22" s="5" t="n">
        <v>0</v>
      </c>
      <c r="C22" s="5" t="n">
        <v>0</v>
      </c>
    </row>
    <row r="23" spans="1:3">
      <c r="A23" s="4" t="s">
        <v>52</v>
      </c>
      <c r="B23" s="5" t="n">
        <v>1851</v>
      </c>
      <c r="C23" s="5" t="n">
        <v>1813</v>
      </c>
    </row>
    <row r="24" spans="1:3">
      <c r="A24" s="4" t="s">
        <v>53</v>
      </c>
      <c r="B24" s="5" t="n">
        <v>1627098</v>
      </c>
      <c r="C24" s="5" t="n">
        <v>1588541</v>
      </c>
    </row>
    <row r="25" spans="1:3">
      <c r="A25" s="4" t="s">
        <v>54</v>
      </c>
      <c r="B25" s="5" t="n">
        <v>10587</v>
      </c>
      <c r="C25" s="5" t="n">
        <v>22</v>
      </c>
    </row>
    <row r="26" spans="1:3">
      <c r="A26" s="4" t="s">
        <v>55</v>
      </c>
      <c r="B26" s="5" t="n">
        <v>-438155</v>
      </c>
      <c r="C26" s="5" t="n">
        <v>-323761</v>
      </c>
    </row>
    <row r="27" spans="1:3">
      <c r="A27" s="4" t="s">
        <v>56</v>
      </c>
      <c r="B27" s="5" t="n">
        <v>1201381</v>
      </c>
      <c r="C27" s="5" t="n">
        <v>1266615</v>
      </c>
    </row>
    <row r="28" spans="1:3">
      <c r="A28" s="4" t="s">
        <v>57</v>
      </c>
      <c r="B28" s="5" t="n">
        <v>23406</v>
      </c>
      <c r="C28" s="5" t="n">
        <v>25177</v>
      </c>
    </row>
    <row r="29" spans="1:3">
      <c r="A29" s="4" t="s">
        <v>58</v>
      </c>
      <c r="B29" s="5" t="n">
        <v>1224787</v>
      </c>
      <c r="C29" s="5" t="n">
        <v>1291792</v>
      </c>
    </row>
    <row r="30" spans="1:3">
      <c r="A30" s="4" t="s">
        <v>59</v>
      </c>
      <c r="B30" s="7" t="n">
        <v>2380188</v>
      </c>
      <c r="C30" s="7" t="n">
        <v>2226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57</v>
      </c>
      <c r="B6" s="4" t="s">
        <v>237</v>
      </c>
    </row>
    <row r="7" spans="1:2">
      <c r="A7" s="4" t="s">
        <v>238</v>
      </c>
      <c r="B7" s="4" t="s">
        <v>239</v>
      </c>
    </row>
    <row r="8" spans="1:2">
      <c r="A8" s="4" t="s">
        <v>39</v>
      </c>
      <c r="B8" s="4" t="s">
        <v>240</v>
      </c>
    </row>
    <row r="9" spans="1:2">
      <c r="A9" s="4" t="s">
        <v>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129</v>
      </c>
      <c r="B20" s="4" t="s">
        <v>262</v>
      </c>
    </row>
    <row r="21" spans="1:2">
      <c r="A21" s="4" t="s">
        <v>263</v>
      </c>
      <c r="B21"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5</v>
      </c>
      <c r="B1" s="2" t="s">
        <v>1</v>
      </c>
    </row>
    <row r="2" spans="1:2">
      <c r="B2" s="2" t="s">
        <v>2</v>
      </c>
    </row>
    <row r="3" spans="1:2">
      <c r="A3" s="3" t="s">
        <v>214</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18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194</v>
      </c>
    </row>
    <row r="4" spans="1:2">
      <c r="A4" s="4" t="s">
        <v>195</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0</v>
      </c>
    </row>
    <row r="2" spans="1:3">
      <c r="A2" s="3" t="s">
        <v>61</v>
      </c>
    </row>
    <row r="3" spans="1:3">
      <c r="A3" s="4" t="s">
        <v>62</v>
      </c>
      <c r="B3" s="8" t="n">
        <v>0.01</v>
      </c>
      <c r="C3" s="8" t="n">
        <v>0.01</v>
      </c>
    </row>
    <row r="4" spans="1:3">
      <c r="A4" s="4" t="s">
        <v>63</v>
      </c>
      <c r="B4" s="5" t="n">
        <v>10000000</v>
      </c>
      <c r="C4" s="5" t="n">
        <v>10000000</v>
      </c>
    </row>
    <row r="5" spans="1:3">
      <c r="A5" s="4" t="s">
        <v>64</v>
      </c>
      <c r="B5" s="5" t="n">
        <v>0</v>
      </c>
      <c r="C5" s="5" t="n">
        <v>0</v>
      </c>
    </row>
    <row r="6" spans="1:3">
      <c r="A6" s="4" t="s">
        <v>65</v>
      </c>
      <c r="B6" s="8" t="n">
        <v>0.01</v>
      </c>
      <c r="C6" s="8" t="n">
        <v>0.01</v>
      </c>
    </row>
    <row r="7" spans="1:3">
      <c r="A7" s="4" t="s">
        <v>66</v>
      </c>
      <c r="B7" s="5" t="n">
        <v>1000000000</v>
      </c>
      <c r="C7" s="5" t="n">
        <v>1000000000</v>
      </c>
    </row>
    <row r="8" spans="1:3">
      <c r="A8" s="4" t="s">
        <v>67</v>
      </c>
      <c r="B8" s="5" t="n">
        <v>185062000</v>
      </c>
      <c r="C8" s="5" t="n">
        <v>1813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1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21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23</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334</v>
      </c>
      <c r="B1" s="2" t="s">
        <v>335</v>
      </c>
    </row>
    <row r="2" spans="1:2">
      <c r="A2" s="3" t="s">
        <v>181</v>
      </c>
    </row>
    <row r="3" spans="1:2">
      <c r="A3" s="4" t="s">
        <v>336</v>
      </c>
      <c r="B3" s="5" t="n">
        <v>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7" t="n">
        <v>193561</v>
      </c>
      <c r="C4" s="7" t="n">
        <v>182064</v>
      </c>
      <c r="D4" s="7" t="n">
        <v>142216</v>
      </c>
    </row>
    <row r="5" spans="1:4">
      <c r="A5" s="4" t="s">
        <v>72</v>
      </c>
      <c r="B5" s="5" t="n">
        <v>63131</v>
      </c>
      <c r="C5" s="5" t="n">
        <v>58675</v>
      </c>
      <c r="D5" s="5" t="n">
        <v>44993</v>
      </c>
    </row>
    <row r="6" spans="1:4">
      <c r="A6" s="4" t="s">
        <v>73</v>
      </c>
      <c r="B6" s="5" t="n">
        <v>1038</v>
      </c>
      <c r="C6" s="5" t="n">
        <v>1360</v>
      </c>
      <c r="D6" s="5" t="n">
        <v>1006</v>
      </c>
    </row>
    <row r="7" spans="1:4">
      <c r="A7" s="4" t="s">
        <v>74</v>
      </c>
      <c r="B7" s="5" t="n">
        <v>257730</v>
      </c>
      <c r="C7" s="5" t="n">
        <v>242099</v>
      </c>
      <c r="D7" s="5" t="n">
        <v>188215</v>
      </c>
    </row>
    <row r="8" spans="1:4">
      <c r="A8" s="3" t="s">
        <v>75</v>
      </c>
    </row>
    <row r="9" spans="1:4">
      <c r="A9" s="4" t="s">
        <v>76</v>
      </c>
      <c r="B9" s="5" t="n">
        <v>41890</v>
      </c>
      <c r="C9" s="5" t="n">
        <v>38399</v>
      </c>
      <c r="D9" s="5" t="n">
        <v>32919</v>
      </c>
    </row>
    <row r="10" spans="1:4">
      <c r="A10" s="4" t="s">
        <v>77</v>
      </c>
      <c r="B10" s="5" t="n">
        <v>36627</v>
      </c>
      <c r="C10" s="5" t="n">
        <v>35285</v>
      </c>
      <c r="D10" s="5" t="n">
        <v>25262</v>
      </c>
    </row>
    <row r="11" spans="1:4">
      <c r="A11" s="4" t="s">
        <v>78</v>
      </c>
      <c r="B11" s="5" t="n">
        <v>31804</v>
      </c>
      <c r="C11" s="5" t="n">
        <v>15829</v>
      </c>
      <c r="D11" s="5" t="n">
        <v>8632</v>
      </c>
    </row>
    <row r="12" spans="1:4">
      <c r="A12" s="4" t="s">
        <v>79</v>
      </c>
      <c r="B12" s="5" t="n">
        <v>5803</v>
      </c>
      <c r="C12" s="5" t="n">
        <v>5404</v>
      </c>
      <c r="D12" s="5" t="n">
        <v>17430</v>
      </c>
    </row>
    <row r="13" spans="1:4">
      <c r="A13" s="4" t="s">
        <v>80</v>
      </c>
      <c r="B13" s="5" t="n">
        <v>0</v>
      </c>
      <c r="C13" s="5" t="n">
        <v>0</v>
      </c>
      <c r="D13" s="5" t="n">
        <v>27853</v>
      </c>
    </row>
    <row r="14" spans="1:4">
      <c r="A14" s="4" t="s">
        <v>81</v>
      </c>
      <c r="B14" s="5" t="n">
        <v>106095</v>
      </c>
      <c r="C14" s="5" t="n">
        <v>101479</v>
      </c>
      <c r="D14" s="5" t="n">
        <v>79160</v>
      </c>
    </row>
    <row r="15" spans="1:4">
      <c r="A15" s="4" t="s">
        <v>82</v>
      </c>
      <c r="B15" s="5" t="n">
        <v>222219</v>
      </c>
      <c r="C15" s="5" t="n">
        <v>196396</v>
      </c>
      <c r="D15" s="5" t="n">
        <v>191256</v>
      </c>
    </row>
    <row r="16" spans="1:4">
      <c r="A16" s="3" t="s">
        <v>83</v>
      </c>
    </row>
    <row r="17" spans="1:4">
      <c r="A17" s="4" t="s">
        <v>84</v>
      </c>
      <c r="B17" s="5" t="n">
        <v>-32458</v>
      </c>
      <c r="C17" s="5" t="n">
        <v>-32390</v>
      </c>
      <c r="D17" s="5" t="n">
        <v>-20360</v>
      </c>
    </row>
    <row r="18" spans="1:4">
      <c r="A18" s="4" t="s">
        <v>85</v>
      </c>
      <c r="B18" s="5" t="n">
        <v>5990</v>
      </c>
      <c r="C18" s="5" t="n">
        <v>248</v>
      </c>
      <c r="D18" s="5" t="n">
        <v>766</v>
      </c>
    </row>
    <row r="19" spans="1:4">
      <c r="A19" s="4" t="s">
        <v>86</v>
      </c>
      <c r="B19" s="5" t="n">
        <v>9043</v>
      </c>
      <c r="C19" s="5" t="n">
        <v>13561</v>
      </c>
      <c r="D19" s="5" t="n">
        <v>-22635</v>
      </c>
    </row>
    <row r="20" spans="1:4">
      <c r="A20" s="4" t="s">
        <v>87</v>
      </c>
      <c r="B20" s="5" t="n">
        <v>-111</v>
      </c>
      <c r="C20" s="5" t="n">
        <v>-201</v>
      </c>
      <c r="D20" s="5" t="n">
        <v>0</v>
      </c>
    </row>
    <row r="21" spans="1:4">
      <c r="A21" s="4" t="s">
        <v>88</v>
      </c>
      <c r="B21" s="7" t="n">
        <v>8932</v>
      </c>
      <c r="C21" s="7" t="n">
        <v>13360</v>
      </c>
      <c r="D21" s="7" t="n">
        <v>-22635</v>
      </c>
    </row>
    <row r="22" spans="1:4">
      <c r="A22" s="3" t="s">
        <v>89</v>
      </c>
    </row>
    <row r="23" spans="1:4">
      <c r="A23" s="4" t="s">
        <v>90</v>
      </c>
      <c r="B23" s="8" t="n">
        <v>0.05</v>
      </c>
      <c r="C23" s="8" t="n">
        <v>0.07000000000000001</v>
      </c>
      <c r="D23" s="8" t="n">
        <v>-0.13</v>
      </c>
    </row>
    <row r="24" spans="1:4">
      <c r="A24" s="3" t="s">
        <v>91</v>
      </c>
    </row>
    <row r="25" spans="1:4">
      <c r="A25" s="4" t="s">
        <v>92</v>
      </c>
      <c r="B25" s="5" t="n">
        <v>183876</v>
      </c>
      <c r="C25" s="5" t="n">
        <v>183678</v>
      </c>
      <c r="D25" s="5" t="n">
        <v>179280</v>
      </c>
    </row>
    <row r="26" spans="1:4">
      <c r="A26" s="4" t="s">
        <v>93</v>
      </c>
      <c r="B26" s="5" t="n">
        <v>186665</v>
      </c>
      <c r="C26" s="5" t="n">
        <v>186394</v>
      </c>
      <c r="D26" s="5" t="n">
        <v>179280</v>
      </c>
    </row>
    <row r="27" spans="1:4">
      <c r="A27" s="3" t="s">
        <v>94</v>
      </c>
    </row>
    <row r="28" spans="1:4">
      <c r="A28" s="4" t="s">
        <v>86</v>
      </c>
      <c r="B28" s="7" t="n">
        <v>9043</v>
      </c>
      <c r="C28" s="7" t="n">
        <v>13561</v>
      </c>
      <c r="D28" s="7" t="n">
        <v>-22635</v>
      </c>
    </row>
    <row r="29" spans="1:4">
      <c r="A29" s="3" t="s">
        <v>95</v>
      </c>
    </row>
    <row r="30" spans="1:4">
      <c r="A30" s="4" t="s">
        <v>96</v>
      </c>
      <c r="B30" s="5" t="n">
        <v>6979</v>
      </c>
      <c r="C30" s="5" t="n">
        <v>-3128</v>
      </c>
      <c r="D30" s="5" t="n">
        <v>0</v>
      </c>
    </row>
    <row r="31" spans="1:4">
      <c r="A31" s="4" t="s">
        <v>97</v>
      </c>
      <c r="B31" s="5" t="n">
        <v>3586</v>
      </c>
      <c r="C31" s="5" t="n">
        <v>3150</v>
      </c>
      <c r="D31" s="5" t="n">
        <v>-690</v>
      </c>
    </row>
    <row r="32" spans="1:4">
      <c r="A32" s="4" t="s">
        <v>98</v>
      </c>
      <c r="B32" s="5" t="n">
        <v>19608</v>
      </c>
      <c r="C32" s="5" t="n">
        <v>13583</v>
      </c>
      <c r="D32" s="5" t="n">
        <v>-23325</v>
      </c>
    </row>
    <row r="33" spans="1:4">
      <c r="A33" s="4" t="s">
        <v>99</v>
      </c>
      <c r="B33" s="5" t="n">
        <v>-111</v>
      </c>
      <c r="C33" s="5" t="n">
        <v>-201</v>
      </c>
      <c r="D33" s="5" t="n">
        <v>0</v>
      </c>
    </row>
    <row r="34" spans="1:4">
      <c r="A34" s="4" t="s">
        <v>100</v>
      </c>
      <c r="B34" s="7" t="n">
        <v>19497</v>
      </c>
      <c r="C34" s="7" t="n">
        <v>13382</v>
      </c>
      <c r="D34" s="7" t="n">
        <v>-233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37</v>
      </c>
      <c r="B1" s="2" t="s">
        <v>1</v>
      </c>
    </row>
    <row r="2" spans="1:4">
      <c r="B2" s="2" t="s">
        <v>338</v>
      </c>
      <c r="C2" s="2" t="s">
        <v>339</v>
      </c>
      <c r="D2" s="2" t="s">
        <v>340</v>
      </c>
    </row>
    <row r="3" spans="1:4">
      <c r="A3" s="3" t="s">
        <v>341</v>
      </c>
    </row>
    <row r="4" spans="1:4">
      <c r="A4" s="4" t="s">
        <v>342</v>
      </c>
      <c r="B4" s="4" t="s">
        <v>343</v>
      </c>
    </row>
    <row r="5" spans="1:4">
      <c r="A5" s="4" t="s">
        <v>344</v>
      </c>
      <c r="B5" s="5" t="n">
        <v>1</v>
      </c>
    </row>
    <row r="6" spans="1:4">
      <c r="A6" s="4" t="s">
        <v>40</v>
      </c>
      <c r="B6" s="7" t="n">
        <v>41722000</v>
      </c>
      <c r="C6" s="7" t="n">
        <v>6833000</v>
      </c>
    </row>
    <row r="7" spans="1:4">
      <c r="A7" s="4" t="s">
        <v>345</v>
      </c>
      <c r="B7" s="5" t="n">
        <v>0</v>
      </c>
      <c r="C7" s="5" t="n">
        <v>0</v>
      </c>
      <c r="D7" s="7" t="n">
        <v>0</v>
      </c>
    </row>
    <row r="8" spans="1:4">
      <c r="A8" s="4" t="s">
        <v>346</v>
      </c>
      <c r="B8" s="5" t="n">
        <v>4700000</v>
      </c>
    </row>
    <row r="9" spans="1:4">
      <c r="A9" s="4" t="s">
        <v>347</v>
      </c>
      <c r="B9" s="5" t="n">
        <v>14800000</v>
      </c>
      <c r="C9" s="5" t="n">
        <v>11500000</v>
      </c>
    </row>
    <row r="10" spans="1:4">
      <c r="A10" s="4" t="s">
        <v>348</v>
      </c>
      <c r="B10" s="7" t="n">
        <v>1700000</v>
      </c>
      <c r="C10" s="7" t="n">
        <v>1100000</v>
      </c>
    </row>
    <row r="11" spans="1:4">
      <c r="A11" s="4" t="s">
        <v>349</v>
      </c>
      <c r="B11" s="4" t="s">
        <v>350</v>
      </c>
    </row>
    <row r="12" spans="1:4">
      <c r="A12" s="4" t="s">
        <v>351</v>
      </c>
      <c r="B12" s="4" t="s">
        <v>352</v>
      </c>
    </row>
    <row r="13" spans="1:4">
      <c r="A13" s="4" t="s">
        <v>353</v>
      </c>
      <c r="B13" s="5" t="n">
        <v>0</v>
      </c>
    </row>
    <row r="14" spans="1:4">
      <c r="A14" s="4" t="s">
        <v>354</v>
      </c>
      <c r="B14" s="4" t="s">
        <v>355</v>
      </c>
    </row>
    <row r="15" spans="1:4">
      <c r="A15" s="4" t="s">
        <v>356</v>
      </c>
      <c r="B15" s="5" t="n">
        <v>9800</v>
      </c>
    </row>
    <row r="16" spans="1:4">
      <c r="A16" s="4" t="s">
        <v>357</v>
      </c>
      <c r="B16" s="8" t="n">
        <v>10.2</v>
      </c>
    </row>
    <row r="17" spans="1:4">
      <c r="A17" s="4" t="s">
        <v>129</v>
      </c>
      <c r="B17" s="7" t="n">
        <v>24000</v>
      </c>
    </row>
    <row r="18" spans="1:4">
      <c r="A18" s="4" t="s">
        <v>358</v>
      </c>
      <c r="B18" s="5" t="n">
        <v>0</v>
      </c>
    </row>
    <row r="19" spans="1:4">
      <c r="A19" s="4" t="s">
        <v>359</v>
      </c>
      <c r="B19" s="7" t="n">
        <v>75425</v>
      </c>
    </row>
    <row r="20" spans="1:4">
      <c r="A20" s="4" t="s">
        <v>360</v>
      </c>
      <c r="B20" s="4" t="s">
        <v>361</v>
      </c>
    </row>
    <row r="21" spans="1:4">
      <c r="A21" s="4" t="s">
        <v>362</v>
      </c>
    </row>
    <row r="22" spans="1:4">
      <c r="A22" s="3" t="s">
        <v>341</v>
      </c>
    </row>
    <row r="23" spans="1:4">
      <c r="A23" s="4" t="s">
        <v>363</v>
      </c>
      <c r="B23" s="4" t="s">
        <v>364</v>
      </c>
    </row>
    <row r="24" spans="1:4">
      <c r="A24" s="4" t="s">
        <v>365</v>
      </c>
    </row>
    <row r="25" spans="1:4">
      <c r="A25" s="3" t="s">
        <v>341</v>
      </c>
    </row>
    <row r="26" spans="1:4">
      <c r="A26" s="4" t="s">
        <v>363</v>
      </c>
      <c r="B26" s="4" t="s">
        <v>366</v>
      </c>
    </row>
    <row r="27" spans="1:4">
      <c r="A27" s="4" t="s">
        <v>367</v>
      </c>
    </row>
    <row r="28" spans="1:4">
      <c r="A28" s="3" t="s">
        <v>341</v>
      </c>
    </row>
    <row r="29" spans="1:4">
      <c r="A29" s="4" t="s">
        <v>363</v>
      </c>
      <c r="B29" s="4" t="s">
        <v>368</v>
      </c>
    </row>
    <row r="30" spans="1:4">
      <c r="A30" s="4" t="s">
        <v>369</v>
      </c>
    </row>
    <row r="31" spans="1:4">
      <c r="A31" s="3" t="s">
        <v>341</v>
      </c>
    </row>
    <row r="32" spans="1:4">
      <c r="A32" s="4" t="s">
        <v>363</v>
      </c>
      <c r="B32" s="4" t="s">
        <v>3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3" t="s">
        <v>184</v>
      </c>
    </row>
    <row r="4" spans="1:3">
      <c r="A4" s="4" t="s">
        <v>372</v>
      </c>
      <c r="B4" s="4" t="s">
        <v>373</v>
      </c>
      <c r="C4" s="4" t="s">
        <v>374</v>
      </c>
    </row>
    <row r="5" spans="1:3">
      <c r="A5" s="4" t="s">
        <v>375</v>
      </c>
      <c r="B5" s="4" t="s">
        <v>376</v>
      </c>
      <c r="C5" s="4" t="s">
        <v>377</v>
      </c>
    </row>
    <row r="6" spans="1:3">
      <c r="A6" s="4" t="s">
        <v>102</v>
      </c>
      <c r="B6" s="4" t="s">
        <v>378</v>
      </c>
      <c r="C6" s="4" t="s">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3" t="s">
        <v>380</v>
      </c>
    </row>
    <row r="3" spans="1:3">
      <c r="A3" s="4" t="s">
        <v>381</v>
      </c>
      <c r="B3" s="7" t="n">
        <v>1065180</v>
      </c>
      <c r="C3" s="7" t="n">
        <v>854079</v>
      </c>
    </row>
    <row r="4" spans="1:3">
      <c r="A4" s="4" t="s">
        <v>382</v>
      </c>
      <c r="B4" s="5" t="n">
        <v>-9024</v>
      </c>
      <c r="C4" s="5" t="n">
        <v>-8564</v>
      </c>
    </row>
    <row r="5" spans="1:3">
      <c r="A5" s="4" t="s">
        <v>383</v>
      </c>
    </row>
    <row r="6" spans="1:3">
      <c r="A6" s="3" t="s">
        <v>380</v>
      </c>
    </row>
    <row r="7" spans="1:3">
      <c r="A7" s="4" t="s">
        <v>384</v>
      </c>
      <c r="B7" s="7" t="n">
        <v>1056990</v>
      </c>
      <c r="C7" s="7" t="n">
        <v>8808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5</v>
      </c>
      <c r="B1" s="2" t="s">
        <v>386</v>
      </c>
      <c r="C1" s="2" t="s">
        <v>339</v>
      </c>
    </row>
    <row r="2" spans="1:3">
      <c r="A2" s="4" t="s">
        <v>387</v>
      </c>
    </row>
    <row r="3" spans="1:3">
      <c r="A3" s="3" t="s">
        <v>380</v>
      </c>
    </row>
    <row r="4" spans="1:3">
      <c r="A4" s="4" t="s">
        <v>388</v>
      </c>
      <c r="B4" s="5" t="n">
        <v>3</v>
      </c>
      <c r="C4" s="5" t="n">
        <v>3</v>
      </c>
    </row>
    <row r="5" spans="1:3">
      <c r="A5" s="4" t="s">
        <v>389</v>
      </c>
      <c r="B5" s="7" t="n">
        <v>642000</v>
      </c>
      <c r="C5" s="7" t="n">
        <v>387000</v>
      </c>
    </row>
    <row r="6" spans="1:3">
      <c r="A6" s="4" t="s">
        <v>390</v>
      </c>
    </row>
    <row r="7" spans="1:3">
      <c r="A7" s="3" t="s">
        <v>380</v>
      </c>
    </row>
    <row r="8" spans="1:3">
      <c r="A8" s="4" t="s">
        <v>389</v>
      </c>
      <c r="B8" s="5" t="n">
        <v>255000</v>
      </c>
    </row>
    <row r="9" spans="1:3">
      <c r="A9" s="4" t="s">
        <v>391</v>
      </c>
    </row>
    <row r="10" spans="1:3">
      <c r="A10" s="3" t="s">
        <v>380</v>
      </c>
    </row>
    <row r="11" spans="1:3">
      <c r="A11" s="4" t="s">
        <v>389</v>
      </c>
      <c r="B11" s="5" t="n">
        <v>11000</v>
      </c>
      <c r="C11" s="5" t="n">
        <v>11300</v>
      </c>
    </row>
    <row r="12" spans="1:3">
      <c r="A12" s="4" t="s">
        <v>392</v>
      </c>
    </row>
    <row r="13" spans="1:3">
      <c r="A13" s="3" t="s">
        <v>380</v>
      </c>
    </row>
    <row r="14" spans="1:3">
      <c r="A14" s="4" t="s">
        <v>393</v>
      </c>
      <c r="B14" s="5" t="n">
        <v>11916</v>
      </c>
      <c r="C14" s="5" t="n">
        <v>22</v>
      </c>
    </row>
    <row r="15" spans="1:3">
      <c r="A15" s="4" t="s">
        <v>394</v>
      </c>
    </row>
    <row r="16" spans="1:3">
      <c r="A16" s="3" t="s">
        <v>380</v>
      </c>
    </row>
    <row r="17" spans="1:3">
      <c r="A17" s="4" t="s">
        <v>393</v>
      </c>
      <c r="B17" s="5" t="n">
        <v>-262</v>
      </c>
      <c r="C17" s="7" t="n">
        <v>-442</v>
      </c>
    </row>
    <row r="18" spans="1:3">
      <c r="A18" s="4" t="s">
        <v>395</v>
      </c>
    </row>
    <row r="19" spans="1:3">
      <c r="A19" s="3" t="s">
        <v>380</v>
      </c>
    </row>
    <row r="20" spans="1:3">
      <c r="A20" s="4" t="s">
        <v>389</v>
      </c>
      <c r="B20" s="7" t="n">
        <v>38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6</v>
      </c>
      <c r="B1" s="2" t="s">
        <v>1</v>
      </c>
    </row>
    <row r="2" spans="1:3">
      <c r="B2" s="2" t="s">
        <v>397</v>
      </c>
      <c r="C2" s="2" t="s">
        <v>398</v>
      </c>
    </row>
    <row r="3" spans="1:3">
      <c r="A3" s="3" t="s">
        <v>399</v>
      </c>
    </row>
    <row r="4" spans="1:3">
      <c r="A4" s="4" t="s">
        <v>400</v>
      </c>
      <c r="B4" s="5" t="n">
        <v>7</v>
      </c>
      <c r="C4" s="5" t="n">
        <v>9</v>
      </c>
    </row>
    <row r="5" spans="1:3">
      <c r="A5" s="4" t="s">
        <v>401</v>
      </c>
      <c r="B5" s="7" t="n">
        <v>233920</v>
      </c>
      <c r="C5" s="7" t="n">
        <v>126036</v>
      </c>
    </row>
    <row r="6" spans="1:3">
      <c r="A6" s="4" t="s">
        <v>402</v>
      </c>
      <c r="B6" s="5" t="n">
        <v>33200</v>
      </c>
      <c r="C6" s="5" t="n">
        <v>32800</v>
      </c>
    </row>
    <row r="7" spans="1:3">
      <c r="A7" s="4" t="s">
        <v>403</v>
      </c>
      <c r="B7" s="7" t="n">
        <v>33326</v>
      </c>
      <c r="C7" s="7" t="n">
        <v>34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399</v>
      </c>
    </row>
    <row r="3" spans="1:3">
      <c r="A3" s="4" t="s">
        <v>32</v>
      </c>
      <c r="B3" s="7" t="n">
        <v>78908</v>
      </c>
      <c r="C3" s="7" t="n">
        <v>40031</v>
      </c>
    </row>
    <row r="4" spans="1:3">
      <c r="A4" s="4" t="s">
        <v>33</v>
      </c>
      <c r="B4" s="5" t="n">
        <v>140145</v>
      </c>
      <c r="C4" s="5" t="n">
        <v>76908</v>
      </c>
    </row>
    <row r="5" spans="1:3">
      <c r="A5" s="4" t="s">
        <v>401</v>
      </c>
      <c r="B5" s="5" t="n">
        <v>233920</v>
      </c>
      <c r="C5" s="5" t="n">
        <v>126036</v>
      </c>
    </row>
    <row r="6" spans="1:3">
      <c r="A6" s="4" t="s">
        <v>405</v>
      </c>
      <c r="B6" s="5" t="n">
        <v>33326</v>
      </c>
      <c r="C6" s="5" t="n">
        <v>34341</v>
      </c>
    </row>
    <row r="7" spans="1:3">
      <c r="A7" s="4" t="s">
        <v>406</v>
      </c>
      <c r="B7" s="5" t="n">
        <v>200594</v>
      </c>
      <c r="C7" s="5" t="n">
        <v>91695</v>
      </c>
    </row>
    <row r="8" spans="1:3">
      <c r="A8" s="4" t="s">
        <v>407</v>
      </c>
    </row>
    <row r="9" spans="1:3">
      <c r="A9" s="3" t="s">
        <v>399</v>
      </c>
    </row>
    <row r="10" spans="1:3">
      <c r="A10" s="4" t="s">
        <v>408</v>
      </c>
      <c r="B10" s="5" t="n">
        <v>21506</v>
      </c>
      <c r="C10" s="5" t="n">
        <v>11664</v>
      </c>
    </row>
    <row r="11" spans="1:3">
      <c r="A11" s="4" t="s">
        <v>409</v>
      </c>
    </row>
    <row r="12" spans="1:3">
      <c r="A12" s="3" t="s">
        <v>399</v>
      </c>
    </row>
    <row r="13" spans="1:3">
      <c r="A13" s="4" t="s">
        <v>408</v>
      </c>
      <c r="B13" s="5" t="n">
        <v>3559</v>
      </c>
      <c r="C13" s="5" t="n">
        <v>1400</v>
      </c>
    </row>
    <row r="14" spans="1:3">
      <c r="A14" s="4" t="s">
        <v>410</v>
      </c>
    </row>
    <row r="15" spans="1:3">
      <c r="A15" s="3" t="s">
        <v>399</v>
      </c>
    </row>
    <row r="16" spans="1:3">
      <c r="A16" s="4" t="s">
        <v>410</v>
      </c>
      <c r="B16" s="7" t="n">
        <v>-10198</v>
      </c>
      <c r="C16" s="7" t="n">
        <v>-39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0</v>
      </c>
    </row>
    <row r="3" spans="1:3">
      <c r="A3" s="4" t="s">
        <v>407</v>
      </c>
    </row>
    <row r="4" spans="1:3">
      <c r="A4" s="3" t="s">
        <v>399</v>
      </c>
    </row>
    <row r="5" spans="1:3">
      <c r="A5" s="4" t="s">
        <v>412</v>
      </c>
      <c r="B5" s="4" t="s">
        <v>413</v>
      </c>
      <c r="C5" s="4" t="s">
        <v>414</v>
      </c>
    </row>
    <row r="6" spans="1:3">
      <c r="A6" s="4" t="s">
        <v>409</v>
      </c>
    </row>
    <row r="7" spans="1:3">
      <c r="A7" s="3" t="s">
        <v>399</v>
      </c>
    </row>
    <row r="8" spans="1:3">
      <c r="A8" s="4" t="s">
        <v>412</v>
      </c>
      <c r="B8" s="4" t="s">
        <v>415</v>
      </c>
      <c r="C8" s="4" t="s">
        <v>416</v>
      </c>
    </row>
    <row r="9" spans="1:3">
      <c r="A9" s="4" t="s">
        <v>410</v>
      </c>
    </row>
    <row r="10" spans="1:3">
      <c r="A10" s="3" t="s">
        <v>399</v>
      </c>
    </row>
    <row r="11" spans="1:3">
      <c r="A11" s="4" t="s">
        <v>412</v>
      </c>
      <c r="B11" s="4" t="s">
        <v>417</v>
      </c>
      <c r="C11" s="4" t="s">
        <v>4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8</v>
      </c>
      <c r="B1" s="2" t="s">
        <v>1</v>
      </c>
    </row>
    <row r="2" spans="1:4">
      <c r="B2" s="2" t="s">
        <v>2</v>
      </c>
      <c r="C2" s="2" t="s">
        <v>30</v>
      </c>
      <c r="D2" s="2" t="s">
        <v>69</v>
      </c>
    </row>
    <row r="3" spans="1:4">
      <c r="A3" s="3" t="s">
        <v>399</v>
      </c>
    </row>
    <row r="4" spans="1:4">
      <c r="A4" s="4" t="s">
        <v>79</v>
      </c>
      <c r="B4" s="7" t="n">
        <v>5803</v>
      </c>
      <c r="C4" s="7" t="n">
        <v>5404</v>
      </c>
      <c r="D4" s="7" t="n">
        <v>17430</v>
      </c>
    </row>
    <row r="5" spans="1:4">
      <c r="A5" s="4" t="s">
        <v>419</v>
      </c>
    </row>
    <row r="6" spans="1:4">
      <c r="A6" s="3" t="s">
        <v>399</v>
      </c>
    </row>
    <row r="7" spans="1:4">
      <c r="A7" s="4" t="s">
        <v>420</v>
      </c>
      <c r="B7" s="5" t="n">
        <v>7450</v>
      </c>
      <c r="C7" s="5" t="n">
        <v>8359</v>
      </c>
    </row>
    <row r="8" spans="1:4">
      <c r="A8" s="4" t="s">
        <v>79</v>
      </c>
      <c r="B8" s="5" t="n">
        <v>4275</v>
      </c>
      <c r="C8" s="5" t="n">
        <v>2408</v>
      </c>
    </row>
    <row r="9" spans="1:4">
      <c r="A9" s="4" t="s">
        <v>421</v>
      </c>
      <c r="B9" s="7" t="n">
        <v>2664</v>
      </c>
      <c r="C9" s="7" t="n">
        <v>15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2</v>
      </c>
      <c r="B1" s="2" t="s">
        <v>1</v>
      </c>
    </row>
    <row r="2" spans="1:3">
      <c r="B2" s="2" t="s">
        <v>2</v>
      </c>
      <c r="C2" s="2" t="s">
        <v>30</v>
      </c>
    </row>
    <row r="3" spans="1:3">
      <c r="A3" s="3" t="s">
        <v>191</v>
      </c>
    </row>
    <row r="4" spans="1:3">
      <c r="A4" s="4" t="s">
        <v>423</v>
      </c>
      <c r="B4" s="7" t="n">
        <v>273112</v>
      </c>
      <c r="C4" s="7" t="n">
        <v>267633</v>
      </c>
    </row>
    <row r="5" spans="1:3">
      <c r="A5" s="4" t="s">
        <v>424</v>
      </c>
      <c r="B5" s="7" t="n">
        <v>11290</v>
      </c>
      <c r="C5" s="7" t="n">
        <v>181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3" t="s">
        <v>426</v>
      </c>
    </row>
    <row r="3" spans="1:3">
      <c r="A3" s="4" t="s">
        <v>34</v>
      </c>
      <c r="B3" s="7" t="n">
        <v>254925</v>
      </c>
      <c r="C3" s="7" t="n">
        <v>233553</v>
      </c>
    </row>
    <row r="4" spans="1:3">
      <c r="A4" s="4" t="s">
        <v>427</v>
      </c>
      <c r="B4" s="5" t="n">
        <v>-111790</v>
      </c>
      <c r="C4" s="5" t="n">
        <v>-79669</v>
      </c>
    </row>
    <row r="5" spans="1:3">
      <c r="A5" s="4" t="s">
        <v>428</v>
      </c>
      <c r="B5" s="5" t="n">
        <v>143135</v>
      </c>
      <c r="C5" s="5" t="n">
        <v>153884</v>
      </c>
    </row>
    <row r="6" spans="1:3">
      <c r="A6" s="4" t="s">
        <v>407</v>
      </c>
    </row>
    <row r="7" spans="1:3">
      <c r="A7" s="3" t="s">
        <v>426</v>
      </c>
    </row>
    <row r="8" spans="1:3">
      <c r="A8" s="4" t="s">
        <v>34</v>
      </c>
      <c r="B8" s="5" t="n">
        <v>212916</v>
      </c>
      <c r="C8" s="5" t="n">
        <v>194242</v>
      </c>
    </row>
    <row r="9" spans="1:3">
      <c r="A9" s="4" t="s">
        <v>409</v>
      </c>
    </row>
    <row r="10" spans="1:3">
      <c r="A10" s="3" t="s">
        <v>426</v>
      </c>
    </row>
    <row r="11" spans="1:3">
      <c r="A11" s="4" t="s">
        <v>34</v>
      </c>
      <c r="B11" s="7" t="n">
        <v>42009</v>
      </c>
      <c r="C11" s="7" t="n">
        <v>393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 customWidth="1" max="7" min="7" width="27"/>
    <col customWidth="1" max="8" min="8" width="24"/>
  </cols>
  <sheetData>
    <row r="1" spans="1:8">
      <c r="A1" s="1" t="s">
        <v>101</v>
      </c>
      <c r="B1" s="2" t="s">
        <v>102</v>
      </c>
      <c r="C1" s="2" t="s">
        <v>103</v>
      </c>
      <c r="D1" s="2" t="s">
        <v>104</v>
      </c>
      <c r="E1" s="2" t="s">
        <v>105</v>
      </c>
      <c r="F1" s="2" t="s">
        <v>106</v>
      </c>
      <c r="G1" s="2" t="s">
        <v>107</v>
      </c>
      <c r="H1" s="2" t="s">
        <v>108</v>
      </c>
    </row>
    <row r="2" spans="1:8">
      <c r="A2" s="4" t="s">
        <v>109</v>
      </c>
      <c r="B2" s="7" t="n">
        <v>1469532</v>
      </c>
      <c r="C2" s="7" t="n">
        <v>1756</v>
      </c>
      <c r="D2" s="7" t="n">
        <v>1538185</v>
      </c>
      <c r="E2" s="7" t="n">
        <v>690</v>
      </c>
      <c r="F2" s="7" t="n">
        <v>-71192</v>
      </c>
      <c r="G2" s="7" t="n">
        <v>1469439</v>
      </c>
      <c r="H2" s="7" t="n">
        <v>93</v>
      </c>
    </row>
    <row r="3" spans="1:8">
      <c r="A3" s="4" t="s">
        <v>110</v>
      </c>
      <c r="C3" s="5" t="n">
        <v>175595</v>
      </c>
    </row>
    <row r="4" spans="1:8">
      <c r="A4" s="3" t="s">
        <v>111</v>
      </c>
    </row>
    <row r="5" spans="1:8">
      <c r="A5" s="4" t="s">
        <v>112</v>
      </c>
      <c r="B5" s="5" t="n">
        <v>2534</v>
      </c>
      <c r="C5" s="7" t="n">
        <v>2</v>
      </c>
      <c r="D5" s="5" t="n">
        <v>2532</v>
      </c>
      <c r="G5" s="5" t="n">
        <v>2534</v>
      </c>
    </row>
    <row r="6" spans="1:8">
      <c r="A6" s="4" t="s">
        <v>113</v>
      </c>
      <c r="C6" s="5" t="n">
        <v>256</v>
      </c>
    </row>
    <row r="7" spans="1:8">
      <c r="A7" s="4" t="s">
        <v>114</v>
      </c>
      <c r="B7" s="5" t="n">
        <v>-4916</v>
      </c>
      <c r="C7" s="7" t="n">
        <v>-4</v>
      </c>
      <c r="D7" s="5" t="n">
        <v>-4912</v>
      </c>
      <c r="G7" s="5" t="n">
        <v>-4916</v>
      </c>
    </row>
    <row r="8" spans="1:8">
      <c r="A8" s="4" t="s">
        <v>115</v>
      </c>
      <c r="C8" s="5" t="n">
        <v>-346</v>
      </c>
    </row>
    <row r="9" spans="1:8">
      <c r="A9" s="4" t="s">
        <v>116</v>
      </c>
      <c r="B9" s="5" t="n">
        <v>-29878</v>
      </c>
      <c r="D9" s="5" t="n">
        <v>-29878</v>
      </c>
      <c r="G9" s="5" t="n">
        <v>-29878</v>
      </c>
    </row>
    <row r="10" spans="1:8">
      <c r="A10" s="4" t="s">
        <v>117</v>
      </c>
      <c r="B10" s="5" t="n">
        <v>62950</v>
      </c>
      <c r="C10" s="7" t="n">
        <v>66</v>
      </c>
      <c r="D10" s="5" t="n">
        <v>62884</v>
      </c>
      <c r="G10" s="5" t="n">
        <v>62950</v>
      </c>
    </row>
    <row r="11" spans="1:8">
      <c r="A11" s="4" t="s">
        <v>118</v>
      </c>
      <c r="C11" s="5" t="n">
        <v>6626</v>
      </c>
    </row>
    <row r="12" spans="1:8">
      <c r="A12" s="4" t="s">
        <v>119</v>
      </c>
      <c r="B12" s="5" t="n">
        <v>-690</v>
      </c>
      <c r="E12" s="5" t="n">
        <v>-690</v>
      </c>
      <c r="G12" s="5" t="n">
        <v>-690</v>
      </c>
    </row>
    <row r="13" spans="1:8">
      <c r="A13" s="4" t="s">
        <v>120</v>
      </c>
      <c r="B13" s="5" t="n">
        <v>-120148</v>
      </c>
      <c r="F13" s="5" t="n">
        <v>-120148</v>
      </c>
      <c r="G13" s="5" t="n">
        <v>-120148</v>
      </c>
    </row>
    <row r="14" spans="1:8">
      <c r="A14" s="4" t="s">
        <v>121</v>
      </c>
      <c r="B14" s="5" t="n">
        <v>23806</v>
      </c>
      <c r="H14" s="5" t="n">
        <v>23806</v>
      </c>
    </row>
    <row r="15" spans="1:8">
      <c r="A15" s="4" t="s">
        <v>122</v>
      </c>
      <c r="B15" s="5" t="n">
        <v>-1135</v>
      </c>
      <c r="H15" s="5" t="n">
        <v>-1135</v>
      </c>
    </row>
    <row r="16" spans="1:8">
      <c r="A16" s="4" t="s">
        <v>123</v>
      </c>
      <c r="B16" s="5" t="n">
        <v>-1158</v>
      </c>
      <c r="D16" s="5" t="n">
        <v>-1158</v>
      </c>
      <c r="G16" s="5" t="n">
        <v>-1158</v>
      </c>
    </row>
    <row r="17" spans="1:8">
      <c r="A17" s="4" t="s">
        <v>124</v>
      </c>
      <c r="B17" s="5" t="n">
        <v>-22635</v>
      </c>
      <c r="F17" s="5" t="n">
        <v>-22635</v>
      </c>
      <c r="G17" s="5" t="n">
        <v>-22635</v>
      </c>
      <c r="H17" s="5" t="n">
        <v>0</v>
      </c>
    </row>
    <row r="18" spans="1:8">
      <c r="A18" s="4" t="s">
        <v>125</v>
      </c>
      <c r="B18" s="5" t="n">
        <v>1378262</v>
      </c>
      <c r="C18" s="7" t="n">
        <v>1820</v>
      </c>
      <c r="D18" s="5" t="n">
        <v>1567653</v>
      </c>
      <c r="E18" s="5" t="n">
        <v>0</v>
      </c>
      <c r="F18" s="5" t="n">
        <v>-213975</v>
      </c>
      <c r="G18" s="5" t="n">
        <v>1355498</v>
      </c>
      <c r="H18" s="5" t="n">
        <v>22764</v>
      </c>
    </row>
    <row r="19" spans="1:8">
      <c r="A19" s="4" t="s">
        <v>126</v>
      </c>
      <c r="C19" s="5" t="n">
        <v>182131</v>
      </c>
    </row>
    <row r="20" spans="1:8">
      <c r="A20" s="3" t="s">
        <v>111</v>
      </c>
    </row>
    <row r="21" spans="1:8">
      <c r="A21" s="4" t="s">
        <v>114</v>
      </c>
      <c r="B21" s="5" t="n">
        <v>-72800</v>
      </c>
      <c r="C21" s="7" t="n">
        <v>-73</v>
      </c>
      <c r="D21" s="5" t="n">
        <v>-72727</v>
      </c>
      <c r="G21" s="5" t="n">
        <v>-72800</v>
      </c>
    </row>
    <row r="22" spans="1:8">
      <c r="A22" s="4" t="s">
        <v>115</v>
      </c>
      <c r="C22" s="5" t="n">
        <v>-7386</v>
      </c>
    </row>
    <row r="23" spans="1:8">
      <c r="A23" s="4" t="s">
        <v>116</v>
      </c>
      <c r="B23" s="5" t="n">
        <v>29878</v>
      </c>
      <c r="D23" s="5" t="n">
        <v>29878</v>
      </c>
      <c r="G23" s="5" t="n">
        <v>29878</v>
      </c>
    </row>
    <row r="24" spans="1:8">
      <c r="A24" s="4" t="s">
        <v>117</v>
      </c>
      <c r="B24" s="5" t="n">
        <v>63803</v>
      </c>
      <c r="C24" s="7" t="n">
        <v>66</v>
      </c>
      <c r="D24" s="5" t="n">
        <v>63737</v>
      </c>
      <c r="G24" s="5" t="n">
        <v>63803</v>
      </c>
    </row>
    <row r="25" spans="1:8">
      <c r="A25" s="4" t="s">
        <v>118</v>
      </c>
      <c r="C25" s="5" t="n">
        <v>6563</v>
      </c>
    </row>
    <row r="26" spans="1:8">
      <c r="A26" s="4" t="s">
        <v>119</v>
      </c>
      <c r="B26" s="5" t="n">
        <v>22</v>
      </c>
      <c r="E26" s="5" t="n">
        <v>22</v>
      </c>
      <c r="G26" s="5" t="n">
        <v>22</v>
      </c>
    </row>
    <row r="27" spans="1:8">
      <c r="A27" s="4" t="s">
        <v>120</v>
      </c>
      <c r="B27" s="5" t="n">
        <v>-123146</v>
      </c>
      <c r="F27" s="5" t="n">
        <v>-123146</v>
      </c>
      <c r="G27" s="5" t="n">
        <v>-123146</v>
      </c>
    </row>
    <row r="28" spans="1:8">
      <c r="A28" s="4" t="s">
        <v>121</v>
      </c>
      <c r="B28" s="5" t="n">
        <v>4047</v>
      </c>
      <c r="H28" s="5" t="n">
        <v>4047</v>
      </c>
    </row>
    <row r="29" spans="1:8">
      <c r="A29" s="4" t="s">
        <v>122</v>
      </c>
      <c r="B29" s="5" t="n">
        <v>-1835</v>
      </c>
      <c r="H29" s="5" t="n">
        <v>-1835</v>
      </c>
    </row>
    <row r="30" spans="1:8">
      <c r="A30" s="4" t="s">
        <v>124</v>
      </c>
      <c r="B30" s="5" t="n">
        <v>13561</v>
      </c>
      <c r="F30" s="5" t="n">
        <v>13360</v>
      </c>
      <c r="G30" s="5" t="n">
        <v>13360</v>
      </c>
      <c r="H30" s="5" t="n">
        <v>201</v>
      </c>
    </row>
    <row r="31" spans="1:8">
      <c r="A31" s="4" t="s">
        <v>127</v>
      </c>
      <c r="B31" s="5" t="n">
        <v>1291792</v>
      </c>
      <c r="C31" s="7" t="n">
        <v>1813</v>
      </c>
      <c r="D31" s="5" t="n">
        <v>1588541</v>
      </c>
      <c r="E31" s="5" t="n">
        <v>22</v>
      </c>
      <c r="F31" s="5" t="n">
        <v>-323761</v>
      </c>
      <c r="G31" s="5" t="n">
        <v>1266615</v>
      </c>
      <c r="H31" s="5" t="n">
        <v>25177</v>
      </c>
    </row>
    <row r="32" spans="1:8">
      <c r="A32" s="4" t="s">
        <v>128</v>
      </c>
      <c r="C32" s="5" t="n">
        <v>181308</v>
      </c>
    </row>
    <row r="33" spans="1:8">
      <c r="A33" s="3" t="s">
        <v>111</v>
      </c>
    </row>
    <row r="34" spans="1:8">
      <c r="A34" s="4" t="s">
        <v>114</v>
      </c>
      <c r="B34" s="5" t="n">
        <v>-20301</v>
      </c>
      <c r="C34" s="7" t="n">
        <v>-20</v>
      </c>
      <c r="D34" s="5" t="n">
        <v>-20281</v>
      </c>
      <c r="G34" s="5" t="n">
        <v>-20301</v>
      </c>
    </row>
    <row r="35" spans="1:8">
      <c r="A35" s="4" t="s">
        <v>115</v>
      </c>
      <c r="C35" s="5" t="n">
        <v>-2019</v>
      </c>
    </row>
    <row r="36" spans="1:8">
      <c r="A36" s="4" t="s">
        <v>117</v>
      </c>
      <c r="B36" s="5" t="n">
        <v>58872</v>
      </c>
      <c r="C36" s="7" t="n">
        <v>58</v>
      </c>
      <c r="D36" s="5" t="n">
        <v>58814</v>
      </c>
      <c r="G36" s="5" t="n">
        <v>58872</v>
      </c>
    </row>
    <row r="37" spans="1:8">
      <c r="A37" s="4" t="s">
        <v>118</v>
      </c>
      <c r="C37" s="5" t="n">
        <v>5773</v>
      </c>
    </row>
    <row r="38" spans="1:8">
      <c r="A38" s="4" t="s">
        <v>119</v>
      </c>
      <c r="B38" s="5" t="n">
        <v>10565</v>
      </c>
      <c r="E38" s="5" t="n">
        <v>10565</v>
      </c>
      <c r="G38" s="5" t="n">
        <v>10565</v>
      </c>
    </row>
    <row r="39" spans="1:8">
      <c r="A39" s="4" t="s">
        <v>120</v>
      </c>
      <c r="B39" s="5" t="n">
        <v>-123326</v>
      </c>
      <c r="F39" s="5" t="n">
        <v>-123326</v>
      </c>
      <c r="G39" s="5" t="n">
        <v>-123326</v>
      </c>
    </row>
    <row r="40" spans="1:8">
      <c r="A40" s="4" t="s">
        <v>122</v>
      </c>
      <c r="B40" s="5" t="n">
        <v>-1882</v>
      </c>
      <c r="H40" s="5" t="n">
        <v>-1882</v>
      </c>
    </row>
    <row r="41" spans="1:8">
      <c r="A41" s="4" t="s">
        <v>129</v>
      </c>
      <c r="B41" s="5" t="n">
        <v>24</v>
      </c>
      <c r="D41" s="5" t="n">
        <v>24</v>
      </c>
      <c r="G41" s="5" t="n">
        <v>24</v>
      </c>
    </row>
    <row r="42" spans="1:8">
      <c r="A42" s="4" t="s">
        <v>124</v>
      </c>
      <c r="B42" s="5" t="n">
        <v>9043</v>
      </c>
      <c r="F42" s="5" t="n">
        <v>8932</v>
      </c>
      <c r="G42" s="5" t="n">
        <v>8932</v>
      </c>
      <c r="H42" s="5" t="n">
        <v>111</v>
      </c>
    </row>
    <row r="43" spans="1:8">
      <c r="A43" s="4" t="s">
        <v>130</v>
      </c>
      <c r="B43" s="7" t="n">
        <v>1224787</v>
      </c>
      <c r="C43" s="7" t="n">
        <v>1851</v>
      </c>
      <c r="D43" s="7" t="n">
        <v>1627098</v>
      </c>
      <c r="E43" s="7" t="n">
        <v>10587</v>
      </c>
      <c r="F43" s="7" t="n">
        <v>-438155</v>
      </c>
      <c r="G43" s="7" t="n">
        <v>1201381</v>
      </c>
      <c r="H43" s="7" t="n">
        <v>23406</v>
      </c>
    </row>
    <row r="44" spans="1:8">
      <c r="A44" s="4" t="s">
        <v>131</v>
      </c>
      <c r="C44" s="5" t="n">
        <v>1850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0</v>
      </c>
      <c r="D2" s="2" t="s">
        <v>69</v>
      </c>
    </row>
    <row r="3" spans="1:4">
      <c r="A3" s="3" t="s">
        <v>426</v>
      </c>
    </row>
    <row r="4" spans="1:4">
      <c r="A4" s="4" t="s">
        <v>430</v>
      </c>
      <c r="B4" s="7" t="n">
        <v>34040</v>
      </c>
      <c r="C4" s="7" t="n">
        <v>35789</v>
      </c>
      <c r="D4" s="7" t="n">
        <v>29693</v>
      </c>
    </row>
    <row r="5" spans="1:4">
      <c r="A5" s="4" t="s">
        <v>407</v>
      </c>
    </row>
    <row r="6" spans="1:4">
      <c r="A6" s="3" t="s">
        <v>426</v>
      </c>
    </row>
    <row r="7" spans="1:4">
      <c r="A7" s="4" t="s">
        <v>430</v>
      </c>
      <c r="B7" s="5" t="n">
        <v>28812</v>
      </c>
      <c r="C7" s="5" t="n">
        <v>29970</v>
      </c>
      <c r="D7" s="5" t="n">
        <v>24697</v>
      </c>
    </row>
    <row r="8" spans="1:4">
      <c r="A8" s="4" t="s">
        <v>409</v>
      </c>
    </row>
    <row r="9" spans="1:4">
      <c r="A9" s="3" t="s">
        <v>426</v>
      </c>
    </row>
    <row r="10" spans="1:4">
      <c r="A10" s="4" t="s">
        <v>430</v>
      </c>
      <c r="B10" s="7" t="n">
        <v>5228</v>
      </c>
      <c r="C10" s="7" t="n">
        <v>5819</v>
      </c>
      <c r="D10" s="7" t="n">
        <v>499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86</v>
      </c>
    </row>
    <row r="2" spans="1:2">
      <c r="A2" s="4" t="s">
        <v>407</v>
      </c>
    </row>
    <row r="3" spans="1:2">
      <c r="A3" s="3" t="s">
        <v>426</v>
      </c>
    </row>
    <row r="4" spans="1:2">
      <c r="A4" s="5" t="n">
        <v>2017</v>
      </c>
      <c r="B4" s="7" t="n">
        <v>27465</v>
      </c>
    </row>
    <row r="5" spans="1:2">
      <c r="A5" s="5" t="n">
        <v>2018</v>
      </c>
      <c r="B5" s="5" t="n">
        <v>22272</v>
      </c>
    </row>
    <row r="6" spans="1:2">
      <c r="A6" s="5" t="n">
        <v>2019</v>
      </c>
      <c r="B6" s="5" t="n">
        <v>16970</v>
      </c>
    </row>
    <row r="7" spans="1:2">
      <c r="A7" s="5" t="n">
        <v>2020</v>
      </c>
      <c r="B7" s="5" t="n">
        <v>11647</v>
      </c>
    </row>
    <row r="8" spans="1:2">
      <c r="A8" s="5" t="n">
        <v>2021</v>
      </c>
      <c r="B8" s="5" t="n">
        <v>9060</v>
      </c>
    </row>
    <row r="9" spans="1:2">
      <c r="A9" s="4" t="s">
        <v>409</v>
      </c>
    </row>
    <row r="10" spans="1:2">
      <c r="A10" s="3" t="s">
        <v>426</v>
      </c>
    </row>
    <row r="11" spans="1:2">
      <c r="A11" s="5" t="n">
        <v>2017</v>
      </c>
      <c r="B11" s="5" t="n">
        <v>4622</v>
      </c>
    </row>
    <row r="12" spans="1:2">
      <c r="A12" s="5" t="n">
        <v>2018</v>
      </c>
      <c r="B12" s="5" t="n">
        <v>3842</v>
      </c>
    </row>
    <row r="13" spans="1:2">
      <c r="A13" s="5" t="n">
        <v>2019</v>
      </c>
      <c r="B13" s="5" t="n">
        <v>3201</v>
      </c>
    </row>
    <row r="14" spans="1:2">
      <c r="A14" s="5" t="n">
        <v>2020</v>
      </c>
      <c r="B14" s="5" t="n">
        <v>2737</v>
      </c>
    </row>
    <row r="15" spans="1:2">
      <c r="A15" s="5" t="n">
        <v>2021</v>
      </c>
      <c r="B15" s="7" t="n">
        <v>21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69</v>
      </c>
    </row>
    <row r="3" spans="1:4">
      <c r="A3" s="3" t="s">
        <v>433</v>
      </c>
    </row>
    <row r="4" spans="1:4">
      <c r="A4" s="4" t="s">
        <v>434</v>
      </c>
      <c r="B4" s="7" t="n">
        <v>1060690</v>
      </c>
      <c r="C4" s="7" t="n">
        <v>847435</v>
      </c>
    </row>
    <row r="5" spans="1:4">
      <c r="A5" s="4" t="s">
        <v>435</v>
      </c>
      <c r="B5" s="5" t="n">
        <v>4490</v>
      </c>
      <c r="C5" s="5" t="n">
        <v>6644</v>
      </c>
    </row>
    <row r="6" spans="1:4">
      <c r="A6" s="4" t="s">
        <v>382</v>
      </c>
      <c r="B6" s="5" t="n">
        <v>-9024</v>
      </c>
      <c r="C6" s="5" t="n">
        <v>-8564</v>
      </c>
    </row>
    <row r="7" spans="1:4">
      <c r="A7" s="4" t="s">
        <v>102</v>
      </c>
      <c r="B7" s="5" t="n">
        <v>1056156</v>
      </c>
      <c r="C7" s="5" t="n">
        <v>845515</v>
      </c>
    </row>
    <row r="8" spans="1:4">
      <c r="A8" s="4" t="s">
        <v>436</v>
      </c>
      <c r="B8" s="5" t="n">
        <v>6100</v>
      </c>
      <c r="C8" s="5" t="n">
        <v>6500</v>
      </c>
    </row>
    <row r="9" spans="1:4">
      <c r="A9" s="4" t="s">
        <v>437</v>
      </c>
      <c r="B9" s="7" t="n">
        <v>3900</v>
      </c>
      <c r="C9" s="7" t="n">
        <v>2800</v>
      </c>
    </row>
    <row r="10" spans="1:4">
      <c r="A10" s="4" t="s">
        <v>438</v>
      </c>
      <c r="B10" s="4" t="s">
        <v>439</v>
      </c>
      <c r="C10" s="4" t="s">
        <v>440</v>
      </c>
    </row>
    <row r="11" spans="1:4">
      <c r="A11" s="4" t="s">
        <v>441</v>
      </c>
    </row>
    <row r="12" spans="1:4">
      <c r="A12" s="3" t="s">
        <v>433</v>
      </c>
    </row>
    <row r="13" spans="1:4">
      <c r="A13" s="4" t="s">
        <v>434</v>
      </c>
      <c r="B13" s="7" t="n">
        <v>228721</v>
      </c>
      <c r="C13" s="7" t="n">
        <v>306435</v>
      </c>
    </row>
    <row r="14" spans="1:4">
      <c r="A14" s="4" t="s">
        <v>442</v>
      </c>
    </row>
    <row r="15" spans="1:4">
      <c r="A15" s="3" t="s">
        <v>433</v>
      </c>
    </row>
    <row r="16" spans="1:4">
      <c r="A16" s="4" t="s">
        <v>443</v>
      </c>
      <c r="B16" s="4" t="s">
        <v>444</v>
      </c>
    </row>
    <row r="17" spans="1:4">
      <c r="A17" s="4" t="s">
        <v>434</v>
      </c>
      <c r="B17" s="7" t="n">
        <v>176969</v>
      </c>
      <c r="C17" s="5" t="n">
        <v>141000</v>
      </c>
    </row>
    <row r="18" spans="1:4">
      <c r="A18" s="4" t="s">
        <v>445</v>
      </c>
      <c r="B18" s="5" t="n">
        <v>590800</v>
      </c>
      <c r="C18" s="5" t="n">
        <v>297800</v>
      </c>
      <c r="D18" s="7" t="n">
        <v>306700</v>
      </c>
    </row>
    <row r="19" spans="1:4">
      <c r="A19" s="4" t="s">
        <v>446</v>
      </c>
      <c r="B19" s="5" t="n">
        <v>554800</v>
      </c>
      <c r="C19" s="5" t="n">
        <v>448500</v>
      </c>
      <c r="D19" s="7" t="n">
        <v>15000</v>
      </c>
    </row>
    <row r="20" spans="1:4">
      <c r="A20" s="4" t="s">
        <v>447</v>
      </c>
      <c r="B20" s="5" t="n">
        <v>2200</v>
      </c>
      <c r="C20" s="5" t="n">
        <v>4700</v>
      </c>
    </row>
    <row r="21" spans="1:4">
      <c r="A21" s="4" t="s">
        <v>448</v>
      </c>
      <c r="B21" s="5" t="n">
        <v>6700</v>
      </c>
      <c r="C21" s="5" t="n">
        <v>4800</v>
      </c>
    </row>
    <row r="22" spans="1:4">
      <c r="A22" s="4" t="s">
        <v>449</v>
      </c>
      <c r="B22" s="7" t="n">
        <v>500000</v>
      </c>
    </row>
    <row r="23" spans="1:4">
      <c r="A23" s="4" t="s">
        <v>450</v>
      </c>
    </row>
    <row r="24" spans="1:4">
      <c r="A24" s="3" t="s">
        <v>433</v>
      </c>
    </row>
    <row r="25" spans="1:4">
      <c r="A25" s="4" t="s">
        <v>443</v>
      </c>
      <c r="B25" s="4" t="s">
        <v>451</v>
      </c>
    </row>
    <row r="26" spans="1:4">
      <c r="A26" s="4" t="s">
        <v>434</v>
      </c>
      <c r="B26" s="7" t="n">
        <v>100000</v>
      </c>
      <c r="C26" s="5" t="n">
        <v>100000</v>
      </c>
    </row>
    <row r="27" spans="1:4">
      <c r="A27" s="4" t="s">
        <v>452</v>
      </c>
      <c r="B27" s="4" t="s">
        <v>453</v>
      </c>
    </row>
    <row r="28" spans="1:4">
      <c r="A28" s="4" t="s">
        <v>454</v>
      </c>
    </row>
    <row r="29" spans="1:4">
      <c r="A29" s="3" t="s">
        <v>433</v>
      </c>
    </row>
    <row r="30" spans="1:4">
      <c r="A30" s="4" t="s">
        <v>443</v>
      </c>
      <c r="B30" s="4" t="s">
        <v>455</v>
      </c>
    </row>
    <row r="31" spans="1:4">
      <c r="A31" s="4" t="s">
        <v>434</v>
      </c>
      <c r="B31" s="7" t="n">
        <v>175000</v>
      </c>
      <c r="C31" s="5" t="n">
        <v>175000</v>
      </c>
    </row>
    <row r="32" spans="1:4">
      <c r="A32" s="4" t="s">
        <v>456</v>
      </c>
    </row>
    <row r="33" spans="1:4">
      <c r="A33" s="3" t="s">
        <v>433</v>
      </c>
    </row>
    <row r="34" spans="1:4">
      <c r="A34" s="4" t="s">
        <v>434</v>
      </c>
      <c r="B34" s="7" t="n">
        <v>125000</v>
      </c>
      <c r="C34" s="5" t="n">
        <v>125000</v>
      </c>
    </row>
    <row r="35" spans="1:4">
      <c r="A35" s="4" t="s">
        <v>457</v>
      </c>
    </row>
    <row r="36" spans="1:4">
      <c r="A36" s="3" t="s">
        <v>433</v>
      </c>
    </row>
    <row r="37" spans="1:4">
      <c r="A37" s="4" t="s">
        <v>443</v>
      </c>
      <c r="B37" s="4" t="s">
        <v>458</v>
      </c>
    </row>
    <row r="38" spans="1:4">
      <c r="A38" s="4" t="s">
        <v>434</v>
      </c>
      <c r="B38" s="7" t="n">
        <v>255000</v>
      </c>
      <c r="C38" s="7" t="n">
        <v>0</v>
      </c>
    </row>
    <row r="39" spans="1:4">
      <c r="A39" s="4" t="s">
        <v>449</v>
      </c>
      <c r="B39" s="7" t="n">
        <v>255000</v>
      </c>
    </row>
    <row r="40" spans="1:4">
      <c r="A40" s="4" t="s">
        <v>459</v>
      </c>
    </row>
    <row r="41" spans="1:4">
      <c r="A41" s="3" t="s">
        <v>433</v>
      </c>
    </row>
    <row r="42" spans="1:4">
      <c r="A42" s="4" t="s">
        <v>443</v>
      </c>
      <c r="B42" s="4" t="s">
        <v>460</v>
      </c>
    </row>
    <row r="43" spans="1:4">
      <c r="A43" s="4" t="s">
        <v>461</v>
      </c>
    </row>
    <row r="44" spans="1:4">
      <c r="A44" s="3" t="s">
        <v>433</v>
      </c>
    </row>
    <row r="45" spans="1:4">
      <c r="A45" s="4" t="s">
        <v>443</v>
      </c>
      <c r="B45" s="4" t="s">
        <v>462</v>
      </c>
    </row>
    <row r="46" spans="1:4">
      <c r="A46" s="4" t="s">
        <v>463</v>
      </c>
    </row>
    <row r="47" spans="1:4">
      <c r="A47" s="3" t="s">
        <v>433</v>
      </c>
    </row>
    <row r="48" spans="1:4">
      <c r="A48" s="4" t="s">
        <v>443</v>
      </c>
      <c r="B48" s="4" t="s">
        <v>464</v>
      </c>
    </row>
    <row r="49" spans="1:4">
      <c r="A49" s="4" t="s">
        <v>465</v>
      </c>
    </row>
    <row r="50" spans="1:4">
      <c r="A50" s="3" t="s">
        <v>433</v>
      </c>
    </row>
    <row r="51" spans="1:4">
      <c r="A51" s="4" t="s">
        <v>443</v>
      </c>
      <c r="B51" s="4" t="s">
        <v>4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7" t="n">
        <v>615721</v>
      </c>
      <c r="C3" s="7" t="n">
        <v>693435</v>
      </c>
    </row>
    <row r="4" spans="1:3">
      <c r="A4" s="4" t="s">
        <v>470</v>
      </c>
      <c r="B4" s="5" t="n">
        <v>444969</v>
      </c>
      <c r="C4" s="5" t="n">
        <v>154000</v>
      </c>
    </row>
    <row r="5" spans="1:3">
      <c r="A5" s="4" t="s">
        <v>102</v>
      </c>
      <c r="B5" s="5" t="n">
        <v>1060690</v>
      </c>
      <c r="C5" s="5" t="n">
        <v>847435</v>
      </c>
    </row>
    <row r="6" spans="1:3">
      <c r="A6" s="4" t="s">
        <v>471</v>
      </c>
      <c r="B6" s="5" t="n">
        <v>831969</v>
      </c>
      <c r="C6" s="5" t="n">
        <v>541000</v>
      </c>
    </row>
    <row r="7" spans="1:3">
      <c r="A7" s="4" t="s">
        <v>472</v>
      </c>
      <c r="B7" s="7" t="n">
        <v>228721</v>
      </c>
      <c r="C7" s="7" t="n">
        <v>306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3" t="s">
        <v>433</v>
      </c>
    </row>
    <row r="3" spans="1:3">
      <c r="A3" s="5" t="n">
        <v>2017</v>
      </c>
      <c r="B3" s="7" t="n">
        <v>218164</v>
      </c>
    </row>
    <row r="4" spans="1:3">
      <c r="A4" s="5" t="n">
        <v>2018</v>
      </c>
      <c r="B4" s="5" t="n">
        <v>45235</v>
      </c>
    </row>
    <row r="5" spans="1:3">
      <c r="A5" s="5" t="n">
        <v>2019</v>
      </c>
      <c r="B5" s="5" t="n">
        <v>104753</v>
      </c>
    </row>
    <row r="6" spans="1:3">
      <c r="A6" s="5" t="n">
        <v>2020</v>
      </c>
      <c r="B6" s="5" t="n">
        <v>179744</v>
      </c>
    </row>
    <row r="7" spans="1:3">
      <c r="A7" s="5" t="n">
        <v>2021</v>
      </c>
      <c r="B7" s="5" t="n">
        <v>190506</v>
      </c>
    </row>
    <row r="8" spans="1:3">
      <c r="A8" s="4" t="s">
        <v>474</v>
      </c>
      <c r="B8" s="5" t="n">
        <v>322288</v>
      </c>
    </row>
    <row r="9" spans="1:3">
      <c r="A9" s="4" t="s">
        <v>102</v>
      </c>
      <c r="B9" s="5" t="n">
        <v>1060690</v>
      </c>
      <c r="C9" s="7" t="n">
        <v>847435</v>
      </c>
    </row>
    <row r="10" spans="1:3">
      <c r="A10" s="4" t="s">
        <v>441</v>
      </c>
    </row>
    <row r="11" spans="1:3">
      <c r="A11" s="3" t="s">
        <v>433</v>
      </c>
    </row>
    <row r="12" spans="1:3">
      <c r="A12" s="5" t="n">
        <v>2017</v>
      </c>
      <c r="B12" s="5" t="n">
        <v>41195</v>
      </c>
    </row>
    <row r="13" spans="1:3">
      <c r="A13" s="5" t="n">
        <v>2018</v>
      </c>
      <c r="B13" s="5" t="n">
        <v>45235</v>
      </c>
    </row>
    <row r="14" spans="1:3">
      <c r="A14" s="5" t="n">
        <v>2019</v>
      </c>
      <c r="B14" s="5" t="n">
        <v>4753</v>
      </c>
    </row>
    <row r="15" spans="1:3">
      <c r="A15" s="5" t="n">
        <v>2020</v>
      </c>
      <c r="B15" s="5" t="n">
        <v>4744</v>
      </c>
    </row>
    <row r="16" spans="1:3">
      <c r="A16" s="5" t="n">
        <v>2021</v>
      </c>
      <c r="B16" s="5" t="n">
        <v>65506</v>
      </c>
    </row>
    <row r="17" spans="1:3">
      <c r="A17" s="4" t="s">
        <v>474</v>
      </c>
      <c r="B17" s="5" t="n">
        <v>67288</v>
      </c>
    </row>
    <row r="18" spans="1:3">
      <c r="A18" s="4" t="s">
        <v>102</v>
      </c>
      <c r="B18" s="5" t="n">
        <v>228721</v>
      </c>
      <c r="C18" s="5" t="n">
        <v>306435</v>
      </c>
    </row>
    <row r="19" spans="1:3">
      <c r="A19" s="4" t="s">
        <v>442</v>
      </c>
    </row>
    <row r="20" spans="1:3">
      <c r="A20" s="3" t="s">
        <v>433</v>
      </c>
    </row>
    <row r="21" spans="1:3">
      <c r="A21" s="5" t="n">
        <v>2017</v>
      </c>
      <c r="B21" s="5" t="n">
        <v>176969</v>
      </c>
    </row>
    <row r="22" spans="1:3">
      <c r="A22" s="5" t="n">
        <v>2018</v>
      </c>
      <c r="B22" s="5" t="n">
        <v>0</v>
      </c>
    </row>
    <row r="23" spans="1:3">
      <c r="A23" s="5" t="n">
        <v>2019</v>
      </c>
      <c r="B23" s="5" t="n">
        <v>0</v>
      </c>
    </row>
    <row r="24" spans="1:3">
      <c r="A24" s="5" t="n">
        <v>2020</v>
      </c>
      <c r="B24" s="5" t="n">
        <v>0</v>
      </c>
    </row>
    <row r="25" spans="1:3">
      <c r="A25" s="5" t="n">
        <v>2021</v>
      </c>
      <c r="B25" s="5" t="n">
        <v>0</v>
      </c>
    </row>
    <row r="26" spans="1:3">
      <c r="A26" s="4" t="s">
        <v>474</v>
      </c>
      <c r="B26" s="5" t="n">
        <v>0</v>
      </c>
    </row>
    <row r="27" spans="1:3">
      <c r="A27" s="4" t="s">
        <v>102</v>
      </c>
      <c r="B27" s="5" t="n">
        <v>176969</v>
      </c>
      <c r="C27" s="7" t="n">
        <v>141000</v>
      </c>
    </row>
    <row r="28" spans="1:3">
      <c r="A28" s="4" t="s">
        <v>475</v>
      </c>
    </row>
    <row r="29" spans="1:3">
      <c r="A29" s="3" t="s">
        <v>433</v>
      </c>
    </row>
    <row r="30" spans="1:3">
      <c r="A30" s="5" t="n">
        <v>2017</v>
      </c>
      <c r="B30" s="5" t="n">
        <v>0</v>
      </c>
    </row>
    <row r="31" spans="1:3">
      <c r="A31" s="5" t="n">
        <v>2018</v>
      </c>
      <c r="B31" s="5" t="n">
        <v>0</v>
      </c>
    </row>
    <row r="32" spans="1:3">
      <c r="A32" s="5" t="n">
        <v>2019</v>
      </c>
      <c r="B32" s="5" t="n">
        <v>100000</v>
      </c>
    </row>
    <row r="33" spans="1:3">
      <c r="A33" s="5" t="n">
        <v>2020</v>
      </c>
      <c r="B33" s="5" t="n">
        <v>175000</v>
      </c>
    </row>
    <row r="34" spans="1:3">
      <c r="A34" s="5" t="n">
        <v>2021</v>
      </c>
      <c r="B34" s="5" t="n">
        <v>125000</v>
      </c>
    </row>
    <row r="35" spans="1:3">
      <c r="A35" s="4" t="s">
        <v>474</v>
      </c>
      <c r="B35" s="5" t="n">
        <v>255000</v>
      </c>
    </row>
    <row r="36" spans="1:3">
      <c r="A36" s="4" t="s">
        <v>102</v>
      </c>
      <c r="B36" s="7" t="n">
        <v>65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0</v>
      </c>
    </row>
    <row r="2" spans="1:3">
      <c r="A2" s="3" t="s">
        <v>477</v>
      </c>
    </row>
    <row r="3" spans="1:3">
      <c r="A3" s="4" t="s">
        <v>478</v>
      </c>
      <c r="B3" s="7" t="n">
        <v>63287</v>
      </c>
      <c r="C3" s="7" t="n">
        <v>54041</v>
      </c>
    </row>
    <row r="4" spans="1:3">
      <c r="A4" s="4" t="s">
        <v>479</v>
      </c>
      <c r="B4" s="5" t="n">
        <v>-20255</v>
      </c>
      <c r="C4" s="5" t="n">
        <v>-14259</v>
      </c>
    </row>
    <row r="5" spans="1:3">
      <c r="A5" s="4" t="s">
        <v>480</v>
      </c>
      <c r="B5" s="7" t="n">
        <v>43032</v>
      </c>
      <c r="C5" s="7" t="n">
        <v>397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69</v>
      </c>
    </row>
    <row r="3" spans="1:4">
      <c r="A3" s="3" t="s">
        <v>201</v>
      </c>
    </row>
    <row r="4" spans="1:4">
      <c r="A4" s="4" t="s">
        <v>410</v>
      </c>
      <c r="B4" s="7" t="n">
        <v>6436</v>
      </c>
      <c r="C4" s="7" t="n">
        <v>6640</v>
      </c>
      <c r="D4" s="7" t="n">
        <v>49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86</v>
      </c>
    </row>
    <row r="2" spans="1:2">
      <c r="A2" s="3" t="s">
        <v>201</v>
      </c>
    </row>
    <row r="3" spans="1:2">
      <c r="A3" s="5" t="n">
        <v>2017</v>
      </c>
      <c r="B3" s="7" t="n">
        <v>5862</v>
      </c>
    </row>
    <row r="4" spans="1:2">
      <c r="A4" s="5" t="n">
        <v>2018</v>
      </c>
      <c r="B4" s="5" t="n">
        <v>4819</v>
      </c>
    </row>
    <row r="5" spans="1:2">
      <c r="A5" s="5" t="n">
        <v>2019</v>
      </c>
      <c r="B5" s="5" t="n">
        <v>3976</v>
      </c>
    </row>
    <row r="6" spans="1:2">
      <c r="A6" s="5" t="n">
        <v>2020</v>
      </c>
      <c r="B6" s="5" t="n">
        <v>3424</v>
      </c>
    </row>
    <row r="7" spans="1:2">
      <c r="A7" s="5" t="n">
        <v>2021</v>
      </c>
      <c r="B7" s="7" t="n">
        <v>30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9"/>
  </cols>
  <sheetData>
    <row r="1" spans="1:2">
      <c r="A1" s="1" t="s">
        <v>483</v>
      </c>
      <c r="B1" s="2" t="s">
        <v>484</v>
      </c>
    </row>
    <row r="2" spans="1:2">
      <c r="A2" s="3" t="s">
        <v>204</v>
      </c>
    </row>
    <row r="3" spans="1:2">
      <c r="A3" s="4" t="s">
        <v>485</v>
      </c>
      <c r="B3"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69</v>
      </c>
      <c r="D2" s="2" t="s">
        <v>30</v>
      </c>
    </row>
    <row r="3" spans="1:4">
      <c r="A3" s="3" t="s">
        <v>487</v>
      </c>
    </row>
    <row r="4" spans="1:4">
      <c r="A4" s="4" t="s">
        <v>488</v>
      </c>
      <c r="C4" s="7" t="n">
        <v>326000</v>
      </c>
    </row>
    <row r="5" spans="1:4">
      <c r="A5" s="4" t="s">
        <v>489</v>
      </c>
    </row>
    <row r="6" spans="1:4">
      <c r="A6" s="3" t="s">
        <v>487</v>
      </c>
    </row>
    <row r="7" spans="1:4">
      <c r="A7" s="4" t="s">
        <v>490</v>
      </c>
      <c r="B7" s="7" t="n">
        <v>1300000</v>
      </c>
      <c r="C7" s="7" t="n">
        <v>690000</v>
      </c>
    </row>
    <row r="8" spans="1:4">
      <c r="A8" s="4" t="s">
        <v>491</v>
      </c>
      <c r="B8" s="7" t="n">
        <v>1900000</v>
      </c>
    </row>
    <row r="9" spans="1:4">
      <c r="A9" s="4" t="s">
        <v>492</v>
      </c>
      <c r="B9" s="5" t="n">
        <v>4</v>
      </c>
    </row>
    <row r="10" spans="1:4">
      <c r="A10" s="4" t="s">
        <v>389</v>
      </c>
      <c r="B10" s="7" t="n">
        <v>642000000</v>
      </c>
      <c r="D10" s="7" t="n">
        <v>387000000</v>
      </c>
    </row>
    <row r="11" spans="1:4">
      <c r="A11" s="4" t="s">
        <v>493</v>
      </c>
    </row>
    <row r="12" spans="1:4">
      <c r="A12" s="3" t="s">
        <v>487</v>
      </c>
    </row>
    <row r="13" spans="1:4">
      <c r="A13" s="4" t="s">
        <v>389</v>
      </c>
      <c r="B13" s="7" t="n">
        <v>255000000</v>
      </c>
    </row>
    <row r="14" spans="1:4">
      <c r="A14" s="4" t="s">
        <v>494</v>
      </c>
    </row>
    <row r="15" spans="1:4">
      <c r="A15" s="3" t="s">
        <v>487</v>
      </c>
    </row>
    <row r="16" spans="1:4">
      <c r="A16" s="4" t="s">
        <v>495</v>
      </c>
      <c r="B16" s="4" t="s">
        <v>496</v>
      </c>
      <c r="D16" s="4" t="s">
        <v>496</v>
      </c>
    </row>
    <row r="17" spans="1:4">
      <c r="A17" s="4" t="s">
        <v>497</v>
      </c>
    </row>
    <row r="18" spans="1:4">
      <c r="A18" s="3" t="s">
        <v>487</v>
      </c>
    </row>
    <row r="19" spans="1:4">
      <c r="A19" s="4" t="s">
        <v>495</v>
      </c>
      <c r="B19" s="4" t="s">
        <v>498</v>
      </c>
      <c r="D19" s="4" t="s">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2</v>
      </c>
      <c r="B1" s="2" t="s">
        <v>1</v>
      </c>
    </row>
    <row r="2" spans="1:4">
      <c r="B2" s="2" t="s">
        <v>2</v>
      </c>
      <c r="C2" s="2" t="s">
        <v>30</v>
      </c>
      <c r="D2" s="2" t="s">
        <v>69</v>
      </c>
    </row>
    <row r="3" spans="1:4">
      <c r="A3" s="3" t="s">
        <v>133</v>
      </c>
    </row>
    <row r="4" spans="1:4">
      <c r="A4" s="4" t="s">
        <v>134</v>
      </c>
      <c r="B4" s="8" t="n">
        <v>0.67</v>
      </c>
      <c r="C4" s="8" t="n">
        <v>0.67</v>
      </c>
      <c r="D4" s="8" t="n">
        <v>0.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69</v>
      </c>
    </row>
    <row r="3" spans="1:4">
      <c r="A3" s="4" t="s">
        <v>500</v>
      </c>
    </row>
    <row r="4" spans="1:4">
      <c r="A4" s="3" t="s">
        <v>487</v>
      </c>
    </row>
    <row r="5" spans="1:4">
      <c r="A5" s="4" t="s">
        <v>501</v>
      </c>
      <c r="B5" s="7" t="n">
        <v>-78000</v>
      </c>
      <c r="C5" s="7" t="n">
        <v>-176000</v>
      </c>
      <c r="D5" s="7" t="n">
        <v>-35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0"/>
    <col customWidth="1" max="2" min="2" width="15"/>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2</v>
      </c>
      <c r="B1" s="2" t="s">
        <v>503</v>
      </c>
      <c r="C1" s="2" t="s">
        <v>1</v>
      </c>
    </row>
    <row r="2" spans="1:10">
      <c r="B2" s="2" t="s">
        <v>504</v>
      </c>
      <c r="C2" s="2" t="s">
        <v>2</v>
      </c>
      <c r="D2" s="2" t="s">
        <v>30</v>
      </c>
      <c r="E2" s="2" t="s">
        <v>69</v>
      </c>
      <c r="F2" s="2" t="s">
        <v>505</v>
      </c>
      <c r="G2" s="2" t="s">
        <v>506</v>
      </c>
      <c r="H2" s="2" t="s">
        <v>507</v>
      </c>
      <c r="I2" s="2" t="s">
        <v>508</v>
      </c>
      <c r="J2" s="2" t="s">
        <v>509</v>
      </c>
    </row>
    <row r="3" spans="1:10">
      <c r="A3" s="3" t="s">
        <v>510</v>
      </c>
    </row>
    <row r="4" spans="1:10">
      <c r="A4" s="4" t="s">
        <v>511</v>
      </c>
      <c r="C4" s="4" t="s">
        <v>512</v>
      </c>
    </row>
    <row r="5" spans="1:10">
      <c r="A5" s="4" t="s">
        <v>513</v>
      </c>
      <c r="C5" s="8" t="n">
        <v>10.2</v>
      </c>
      <c r="I5" s="8" t="n">
        <v>10.2</v>
      </c>
      <c r="J5" s="8" t="n">
        <v>10.2</v>
      </c>
    </row>
    <row r="6" spans="1:10">
      <c r="A6" s="4" t="s">
        <v>514</v>
      </c>
      <c r="C6" s="7" t="n">
        <v>20301000</v>
      </c>
      <c r="D6" s="7" t="n">
        <v>72800000</v>
      </c>
      <c r="E6" s="7" t="n">
        <v>4916000</v>
      </c>
    </row>
    <row r="7" spans="1:10">
      <c r="A7" s="4" t="s">
        <v>515</v>
      </c>
      <c r="C7" s="5" t="n">
        <v>37800000</v>
      </c>
    </row>
    <row r="8" spans="1:10">
      <c r="A8" s="4" t="s">
        <v>516</v>
      </c>
      <c r="C8" s="8" t="n">
        <v>9.5</v>
      </c>
    </row>
    <row r="9" spans="1:10">
      <c r="A9" s="4" t="s">
        <v>517</v>
      </c>
      <c r="G9" s="7" t="n">
        <v>11200000</v>
      </c>
    </row>
    <row r="10" spans="1:10">
      <c r="A10" s="4" t="s">
        <v>80</v>
      </c>
      <c r="C10" s="7" t="n">
        <v>0</v>
      </c>
      <c r="D10" s="7" t="n">
        <v>0</v>
      </c>
      <c r="E10" s="7" t="n">
        <v>27853000</v>
      </c>
    </row>
    <row r="11" spans="1:10">
      <c r="A11" s="4" t="s">
        <v>518</v>
      </c>
    </row>
    <row r="12" spans="1:10">
      <c r="A12" s="3" t="s">
        <v>510</v>
      </c>
    </row>
    <row r="13" spans="1:10">
      <c r="A13" s="4" t="s">
        <v>517</v>
      </c>
      <c r="F13" s="7" t="n">
        <v>39200000</v>
      </c>
    </row>
    <row r="14" spans="1:10">
      <c r="A14" s="4" t="s">
        <v>519</v>
      </c>
      <c r="F14" s="5" t="n">
        <v>5600000</v>
      </c>
    </row>
    <row r="15" spans="1:10">
      <c r="A15" s="4" t="s">
        <v>520</v>
      </c>
    </row>
    <row r="16" spans="1:10">
      <c r="A16" s="3" t="s">
        <v>510</v>
      </c>
    </row>
    <row r="17" spans="1:10">
      <c r="A17" s="4" t="s">
        <v>521</v>
      </c>
      <c r="H17" s="5" t="n">
        <v>9300000</v>
      </c>
    </row>
    <row r="18" spans="1:10">
      <c r="A18" s="4" t="s">
        <v>522</v>
      </c>
      <c r="B18" s="5" t="n">
        <v>69271</v>
      </c>
    </row>
    <row r="19" spans="1:10">
      <c r="A19" s="4" t="s">
        <v>523</v>
      </c>
      <c r="B19" s="7" t="n">
        <v>6</v>
      </c>
    </row>
    <row r="20" spans="1:10">
      <c r="A20" s="4" t="s">
        <v>514</v>
      </c>
      <c r="B20" s="7" t="n">
        <v>416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v>
      </c>
      <c r="C1" s="2" t="s">
        <v>30</v>
      </c>
      <c r="D1" s="2" t="s">
        <v>69</v>
      </c>
    </row>
    <row r="2" spans="1:4">
      <c r="A2" s="3" t="s">
        <v>525</v>
      </c>
    </row>
    <row r="3" spans="1:4">
      <c r="A3" s="4" t="s">
        <v>526</v>
      </c>
      <c r="B3" s="5" t="n">
        <v>2785</v>
      </c>
      <c r="C3" s="5" t="n">
        <v>2785</v>
      </c>
    </row>
    <row r="4" spans="1:4">
      <c r="A4" s="4" t="s">
        <v>527</v>
      </c>
      <c r="B4" s="5" t="n">
        <v>2610</v>
      </c>
      <c r="C4" s="5" t="n">
        <v>2083</v>
      </c>
      <c r="D4"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8</v>
      </c>
      <c r="B1" s="2" t="s">
        <v>529</v>
      </c>
      <c r="J1" s="2" t="s">
        <v>1</v>
      </c>
    </row>
    <row r="2" spans="1:12">
      <c r="B2" s="2" t="s">
        <v>2</v>
      </c>
      <c r="C2" s="2" t="s">
        <v>530</v>
      </c>
      <c r="D2" s="2" t="s">
        <v>4</v>
      </c>
      <c r="E2" s="2" t="s">
        <v>531</v>
      </c>
      <c r="F2" s="2" t="s">
        <v>30</v>
      </c>
      <c r="G2" s="2" t="s">
        <v>532</v>
      </c>
      <c r="H2" s="2" t="s">
        <v>533</v>
      </c>
      <c r="I2" s="2" t="s">
        <v>534</v>
      </c>
      <c r="J2" s="2" t="s">
        <v>2</v>
      </c>
      <c r="K2" s="2" t="s">
        <v>30</v>
      </c>
      <c r="L2" s="2" t="s">
        <v>69</v>
      </c>
    </row>
    <row r="3" spans="1:12">
      <c r="A3" s="3" t="s">
        <v>214</v>
      </c>
    </row>
    <row r="4" spans="1:12">
      <c r="A4" s="4" t="s">
        <v>527</v>
      </c>
      <c r="B4" s="5" t="n">
        <v>2610</v>
      </c>
      <c r="F4" s="5" t="n">
        <v>2083</v>
      </c>
      <c r="J4" s="5" t="n">
        <v>2610</v>
      </c>
      <c r="K4" s="5" t="n">
        <v>2083</v>
      </c>
      <c r="L4" s="5" t="n">
        <v>0</v>
      </c>
    </row>
    <row r="5" spans="1:12">
      <c r="A5" s="3" t="s">
        <v>535</v>
      </c>
    </row>
    <row r="6" spans="1:12">
      <c r="A6" s="4" t="s">
        <v>88</v>
      </c>
      <c r="B6" s="7" t="n">
        <v>3689</v>
      </c>
      <c r="C6" s="7" t="n">
        <v>2464</v>
      </c>
      <c r="D6" s="7" t="n">
        <v>560</v>
      </c>
      <c r="E6" s="7" t="n">
        <v>2219</v>
      </c>
      <c r="F6" s="7" t="n">
        <v>-2164</v>
      </c>
      <c r="G6" s="7" t="n">
        <v>5183</v>
      </c>
      <c r="H6" s="7" t="n">
        <v>5370</v>
      </c>
      <c r="I6" s="7" t="n">
        <v>4971</v>
      </c>
      <c r="J6" s="7" t="n">
        <v>8932</v>
      </c>
      <c r="K6" s="7" t="n">
        <v>13360</v>
      </c>
      <c r="L6" s="7" t="n">
        <v>-22635</v>
      </c>
    </row>
    <row r="7" spans="1:12">
      <c r="A7" s="3" t="s">
        <v>536</v>
      </c>
    </row>
    <row r="8" spans="1:12">
      <c r="A8" s="4" t="s">
        <v>537</v>
      </c>
      <c r="J8" s="5" t="n">
        <v>183876</v>
      </c>
      <c r="K8" s="5" t="n">
        <v>183678</v>
      </c>
      <c r="L8" s="5" t="n">
        <v>179280</v>
      </c>
    </row>
    <row r="9" spans="1:12">
      <c r="A9" s="4" t="s">
        <v>538</v>
      </c>
      <c r="J9" s="5" t="n">
        <v>2785</v>
      </c>
      <c r="K9" s="5" t="n">
        <v>2716</v>
      </c>
      <c r="L9" s="5" t="n">
        <v>0</v>
      </c>
    </row>
    <row r="10" spans="1:12">
      <c r="A10" s="4" t="s">
        <v>539</v>
      </c>
      <c r="J10" s="5" t="n">
        <v>4</v>
      </c>
      <c r="K10" s="5" t="n">
        <v>0</v>
      </c>
      <c r="L10" s="5" t="n">
        <v>0</v>
      </c>
    </row>
    <row r="11" spans="1:12">
      <c r="A11" s="4" t="s">
        <v>540</v>
      </c>
      <c r="J11" s="5" t="n">
        <v>186665</v>
      </c>
      <c r="K11" s="5" t="n">
        <v>186394</v>
      </c>
      <c r="L11" s="5" t="n">
        <v>179280</v>
      </c>
    </row>
    <row r="12" spans="1:12">
      <c r="A12" s="3" t="s">
        <v>541</v>
      </c>
    </row>
    <row r="13" spans="1:12">
      <c r="A13" s="4" t="s">
        <v>542</v>
      </c>
      <c r="B13" s="8" t="n">
        <v>0.02</v>
      </c>
      <c r="C13" s="8" t="n">
        <v>0.01</v>
      </c>
      <c r="D13" s="7" t="n">
        <v>0</v>
      </c>
      <c r="E13" s="8" t="n">
        <v>0.01</v>
      </c>
      <c r="F13" s="8" t="n">
        <v>-0.01</v>
      </c>
      <c r="G13" s="8" t="n">
        <v>0.03</v>
      </c>
      <c r="H13" s="8" t="n">
        <v>0.03</v>
      </c>
      <c r="I13" s="8" t="n">
        <v>0.03</v>
      </c>
      <c r="J13" s="8" t="n">
        <v>0.05</v>
      </c>
      <c r="K13" s="8" t="n">
        <v>0.07000000000000001</v>
      </c>
      <c r="L13" s="8" t="n">
        <v>-0.13</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3</v>
      </c>
      <c r="B1" s="2" t="s">
        <v>544</v>
      </c>
      <c r="C1" s="2" t="s">
        <v>1</v>
      </c>
    </row>
    <row r="2" spans="1:6">
      <c r="B2" s="2" t="s">
        <v>532</v>
      </c>
      <c r="C2" s="2" t="s">
        <v>2</v>
      </c>
      <c r="D2" s="2" t="s">
        <v>30</v>
      </c>
      <c r="E2" s="2" t="s">
        <v>69</v>
      </c>
      <c r="F2" s="2" t="s">
        <v>545</v>
      </c>
    </row>
    <row r="3" spans="1:6">
      <c r="A3" s="3" t="s">
        <v>546</v>
      </c>
    </row>
    <row r="4" spans="1:6">
      <c r="A4" s="4" t="s">
        <v>351</v>
      </c>
      <c r="C4" s="4" t="s">
        <v>352</v>
      </c>
    </row>
    <row r="5" spans="1:6">
      <c r="A5" s="4" t="s">
        <v>547</v>
      </c>
      <c r="C5" s="7" t="n">
        <v>4571000</v>
      </c>
      <c r="D5" s="7" t="n">
        <v>5278000</v>
      </c>
    </row>
    <row r="6" spans="1:6">
      <c r="A6" s="4" t="s">
        <v>548</v>
      </c>
      <c r="C6" s="4" t="s">
        <v>549</v>
      </c>
    </row>
    <row r="7" spans="1:6">
      <c r="A7" s="4" t="s">
        <v>550</v>
      </c>
      <c r="C7" s="7" t="n">
        <v>9</v>
      </c>
    </row>
    <row r="8" spans="1:6">
      <c r="A8" s="4" t="s">
        <v>551</v>
      </c>
      <c r="C8" s="5" t="n">
        <v>176509</v>
      </c>
    </row>
    <row r="9" spans="1:6">
      <c r="A9" s="4" t="s">
        <v>552</v>
      </c>
      <c r="C9" s="4" t="s">
        <v>549</v>
      </c>
    </row>
    <row r="10" spans="1:6">
      <c r="A10" s="4" t="s">
        <v>553</v>
      </c>
    </row>
    <row r="11" spans="1:6">
      <c r="A11" s="3" t="s">
        <v>546</v>
      </c>
    </row>
    <row r="12" spans="1:6">
      <c r="A12" s="4" t="s">
        <v>547</v>
      </c>
      <c r="C12" s="7" t="n">
        <v>2506000</v>
      </c>
      <c r="D12" s="5" t="n">
        <v>3338000</v>
      </c>
    </row>
    <row r="13" spans="1:6">
      <c r="A13" s="4" t="s">
        <v>554</v>
      </c>
    </row>
    <row r="14" spans="1:6">
      <c r="A14" s="3" t="s">
        <v>546</v>
      </c>
    </row>
    <row r="15" spans="1:6">
      <c r="A15" s="4" t="s">
        <v>555</v>
      </c>
      <c r="E15" s="7" t="n">
        <v>27100000</v>
      </c>
    </row>
    <row r="16" spans="1:6">
      <c r="A16" s="4" t="s">
        <v>556</v>
      </c>
      <c r="E16" s="7" t="n">
        <v>100000</v>
      </c>
    </row>
    <row r="17" spans="1:6">
      <c r="A17" s="4" t="s">
        <v>547</v>
      </c>
      <c r="C17" s="7" t="n">
        <v>2022000</v>
      </c>
      <c r="D17" s="5" t="n">
        <v>1816000</v>
      </c>
    </row>
    <row r="18" spans="1:6">
      <c r="A18" s="4" t="s">
        <v>557</v>
      </c>
      <c r="C18" s="4" t="s">
        <v>558</v>
      </c>
    </row>
    <row r="19" spans="1:6">
      <c r="A19" s="4" t="s">
        <v>559</v>
      </c>
      <c r="C19" s="4" t="s">
        <v>560</v>
      </c>
    </row>
    <row r="20" spans="1:6">
      <c r="A20" s="4" t="s">
        <v>561</v>
      </c>
      <c r="C20" s="4" t="s">
        <v>558</v>
      </c>
    </row>
    <row r="21" spans="1:6">
      <c r="A21" s="4" t="s">
        <v>562</v>
      </c>
      <c r="C21" s="4" t="s">
        <v>563</v>
      </c>
    </row>
    <row r="22" spans="1:6">
      <c r="A22" s="4" t="s">
        <v>564</v>
      </c>
      <c r="C22" s="4" t="s">
        <v>558</v>
      </c>
    </row>
    <row r="23" spans="1:6">
      <c r="A23" s="4" t="s">
        <v>565</v>
      </c>
      <c r="C23" s="4" t="s">
        <v>560</v>
      </c>
    </row>
    <row r="24" spans="1:6">
      <c r="A24" s="4" t="s">
        <v>566</v>
      </c>
      <c r="C24" s="7" t="n">
        <v>0</v>
      </c>
    </row>
    <row r="25" spans="1:6">
      <c r="A25" s="4" t="s">
        <v>567</v>
      </c>
      <c r="C25" s="4" t="s">
        <v>558</v>
      </c>
    </row>
    <row r="26" spans="1:6">
      <c r="A26" s="4" t="s">
        <v>568</v>
      </c>
      <c r="C26" s="4" t="s">
        <v>560</v>
      </c>
    </row>
    <row r="27" spans="1:6">
      <c r="A27" s="4" t="s">
        <v>569</v>
      </c>
    </row>
    <row r="28" spans="1:6">
      <c r="A28" s="3" t="s">
        <v>546</v>
      </c>
    </row>
    <row r="29" spans="1:6">
      <c r="A29" s="4" t="s">
        <v>570</v>
      </c>
      <c r="C29" s="4" t="s">
        <v>571</v>
      </c>
    </row>
    <row r="30" spans="1:6">
      <c r="A30" s="4" t="s">
        <v>547</v>
      </c>
      <c r="C30" s="7" t="n">
        <v>0</v>
      </c>
      <c r="D30" s="5" t="n">
        <v>0</v>
      </c>
    </row>
    <row r="31" spans="1:6">
      <c r="A31" s="4" t="s">
        <v>572</v>
      </c>
    </row>
    <row r="32" spans="1:6">
      <c r="A32" s="3" t="s">
        <v>546</v>
      </c>
    </row>
    <row r="33" spans="1:6">
      <c r="A33" s="4" t="s">
        <v>570</v>
      </c>
      <c r="C33" s="4" t="s">
        <v>573</v>
      </c>
    </row>
    <row r="34" spans="1:6">
      <c r="A34" s="4" t="s">
        <v>547</v>
      </c>
      <c r="C34" s="7" t="n">
        <v>1687000</v>
      </c>
      <c r="D34" s="5" t="n">
        <v>1538000</v>
      </c>
    </row>
    <row r="35" spans="1:6">
      <c r="A35" s="4" t="s">
        <v>574</v>
      </c>
    </row>
    <row r="36" spans="1:6">
      <c r="A36" s="3" t="s">
        <v>546</v>
      </c>
    </row>
    <row r="37" spans="1:6">
      <c r="A37" s="4" t="s">
        <v>570</v>
      </c>
      <c r="C37" s="4" t="s">
        <v>575</v>
      </c>
    </row>
    <row r="38" spans="1:6">
      <c r="A38" s="4" t="s">
        <v>576</v>
      </c>
    </row>
    <row r="39" spans="1:6">
      <c r="A39" s="3" t="s">
        <v>546</v>
      </c>
    </row>
    <row r="40" spans="1:6">
      <c r="A40" s="4" t="s">
        <v>570</v>
      </c>
      <c r="C40" s="4" t="s">
        <v>573</v>
      </c>
    </row>
    <row r="41" spans="1:6">
      <c r="A41" s="4" t="s">
        <v>547</v>
      </c>
      <c r="C41" s="7" t="n">
        <v>0</v>
      </c>
      <c r="D41" s="7" t="n">
        <v>0</v>
      </c>
    </row>
    <row r="42" spans="1:6">
      <c r="A42" s="4" t="s">
        <v>577</v>
      </c>
    </row>
    <row r="43" spans="1:6">
      <c r="A43" s="3" t="s">
        <v>546</v>
      </c>
    </row>
    <row r="44" spans="1:6">
      <c r="A44" s="4" t="s">
        <v>578</v>
      </c>
      <c r="C44" s="4" t="s">
        <v>579</v>
      </c>
    </row>
    <row r="45" spans="1:6">
      <c r="A45" s="4" t="s">
        <v>580</v>
      </c>
      <c r="B45" s="4" t="s">
        <v>581</v>
      </c>
      <c r="C45" s="4" t="s">
        <v>582</v>
      </c>
    </row>
    <row r="46" spans="1:6">
      <c r="A46" s="4" t="s">
        <v>583</v>
      </c>
      <c r="F46" s="5" t="n">
        <v>2800000</v>
      </c>
    </row>
    <row r="47" spans="1:6">
      <c r="A47" s="4" t="s">
        <v>351</v>
      </c>
      <c r="F47" s="4" t="s">
        <v>352</v>
      </c>
    </row>
    <row r="48" spans="1:6">
      <c r="A48" s="4" t="s">
        <v>583</v>
      </c>
      <c r="C48" s="5" t="n">
        <v>2600000</v>
      </c>
      <c r="D48" s="5" t="n">
        <v>2100000</v>
      </c>
    </row>
    <row r="49" spans="1:6">
      <c r="A49" s="4" t="s">
        <v>584</v>
      </c>
    </row>
    <row r="50" spans="1:6">
      <c r="A50" s="3" t="s">
        <v>546</v>
      </c>
    </row>
    <row r="51" spans="1:6">
      <c r="A51" s="4" t="s">
        <v>570</v>
      </c>
      <c r="C51" s="4" t="s">
        <v>585</v>
      </c>
    </row>
    <row r="52" spans="1:6">
      <c r="A52" s="4" t="s">
        <v>547</v>
      </c>
      <c r="C52" s="7" t="n">
        <v>0</v>
      </c>
      <c r="D52" s="7" t="n">
        <v>0</v>
      </c>
    </row>
    <row r="53" spans="1:6">
      <c r="A53" s="4" t="s">
        <v>586</v>
      </c>
    </row>
    <row r="54" spans="1:6">
      <c r="A54" s="3" t="s">
        <v>546</v>
      </c>
    </row>
    <row r="55" spans="1:6">
      <c r="A55" s="4" t="s">
        <v>547</v>
      </c>
      <c r="C55" s="7" t="n">
        <v>43000</v>
      </c>
      <c r="D55" s="7" t="n">
        <v>124000</v>
      </c>
    </row>
    <row r="56" spans="1:6">
      <c r="A56" s="4" t="s">
        <v>587</v>
      </c>
    </row>
    <row r="57" spans="1:6">
      <c r="A57" s="3" t="s">
        <v>546</v>
      </c>
    </row>
    <row r="58" spans="1:6">
      <c r="A58" s="4" t="s">
        <v>570</v>
      </c>
      <c r="C58" s="4" t="s">
        <v>498</v>
      </c>
    </row>
    <row r="59" spans="1:6">
      <c r="A59" s="4" t="s">
        <v>588</v>
      </c>
    </row>
    <row r="60" spans="1:6">
      <c r="A60" s="3" t="s">
        <v>546</v>
      </c>
    </row>
    <row r="61" spans="1:6">
      <c r="A61" s="4" t="s">
        <v>570</v>
      </c>
      <c r="C61" s="4" t="s">
        <v>589</v>
      </c>
    </row>
    <row r="62" spans="1:6">
      <c r="A62" s="4" t="s">
        <v>590</v>
      </c>
    </row>
    <row r="63" spans="1:6">
      <c r="A63" s="3" t="s">
        <v>546</v>
      </c>
    </row>
    <row r="64" spans="1:6">
      <c r="A64" s="4" t="s">
        <v>570</v>
      </c>
      <c r="C64" s="4" t="s">
        <v>59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92</v>
      </c>
      <c r="B1" s="2" t="s">
        <v>1</v>
      </c>
    </row>
    <row r="2" spans="1:4">
      <c r="B2" s="2" t="s">
        <v>2</v>
      </c>
      <c r="C2" s="2" t="s">
        <v>30</v>
      </c>
      <c r="D2" s="2" t="s">
        <v>69</v>
      </c>
    </row>
    <row r="3" spans="1:4">
      <c r="A3" s="3" t="s">
        <v>546</v>
      </c>
    </row>
    <row r="4" spans="1:4">
      <c r="A4" s="4" t="s">
        <v>547</v>
      </c>
      <c r="B4" s="7" t="n">
        <v>4571</v>
      </c>
      <c r="C4" s="7" t="n">
        <v>5278</v>
      </c>
    </row>
    <row r="5" spans="1:4">
      <c r="A5" s="4" t="s">
        <v>554</v>
      </c>
    </row>
    <row r="6" spans="1:4">
      <c r="A6" s="3" t="s">
        <v>546</v>
      </c>
    </row>
    <row r="7" spans="1:4">
      <c r="A7" s="4" t="s">
        <v>593</v>
      </c>
      <c r="B7" s="5" t="n">
        <v>26232</v>
      </c>
      <c r="C7" s="5" t="n">
        <v>11776</v>
      </c>
      <c r="D7" s="7" t="n">
        <v>43033</v>
      </c>
    </row>
    <row r="8" spans="1:4">
      <c r="A8" s="4" t="s">
        <v>547</v>
      </c>
      <c r="B8" s="5" t="n">
        <v>2022</v>
      </c>
      <c r="C8" s="5" t="n">
        <v>1816</v>
      </c>
    </row>
    <row r="9" spans="1:4">
      <c r="A9" s="4" t="s">
        <v>594</v>
      </c>
    </row>
    <row r="10" spans="1:4">
      <c r="A10" s="3" t="s">
        <v>546</v>
      </c>
    </row>
    <row r="11" spans="1:4">
      <c r="A11" s="4" t="s">
        <v>593</v>
      </c>
      <c r="B11" s="5" t="n">
        <v>2342</v>
      </c>
      <c r="C11" s="5" t="n">
        <v>1247</v>
      </c>
      <c r="D11" s="5" t="n">
        <v>9011</v>
      </c>
    </row>
    <row r="12" spans="1:4">
      <c r="A12" s="4" t="s">
        <v>547</v>
      </c>
      <c r="B12" s="5" t="n">
        <v>0</v>
      </c>
      <c r="C12" s="5" t="n">
        <v>0</v>
      </c>
    </row>
    <row r="13" spans="1:4">
      <c r="A13" s="4" t="s">
        <v>595</v>
      </c>
    </row>
    <row r="14" spans="1:4">
      <c r="A14" s="3" t="s">
        <v>546</v>
      </c>
    </row>
    <row r="15" spans="1:4">
      <c r="A15" s="4" t="s">
        <v>593</v>
      </c>
      <c r="B15" s="5" t="n">
        <v>464</v>
      </c>
      <c r="C15" s="5" t="n">
        <v>208</v>
      </c>
      <c r="D15" s="5" t="n">
        <v>1074</v>
      </c>
    </row>
    <row r="16" spans="1:4">
      <c r="A16" s="4" t="s">
        <v>547</v>
      </c>
      <c r="B16" s="5" t="n">
        <v>29</v>
      </c>
      <c r="C16" s="5" t="n">
        <v>0</v>
      </c>
    </row>
    <row r="17" spans="1:4">
      <c r="A17" s="4" t="s">
        <v>572</v>
      </c>
    </row>
    <row r="18" spans="1:4">
      <c r="A18" s="3" t="s">
        <v>546</v>
      </c>
    </row>
    <row r="19" spans="1:4">
      <c r="A19" s="4" t="s">
        <v>593</v>
      </c>
      <c r="B19" s="5" t="n">
        <v>19239</v>
      </c>
      <c r="C19" s="5" t="n">
        <v>4601</v>
      </c>
      <c r="D19" s="5" t="n">
        <v>27853</v>
      </c>
    </row>
    <row r="20" spans="1:4">
      <c r="A20" s="4" t="s">
        <v>547</v>
      </c>
      <c r="B20" s="5" t="n">
        <v>1687</v>
      </c>
      <c r="C20" s="5" t="n">
        <v>1538</v>
      </c>
    </row>
    <row r="21" spans="1:4">
      <c r="A21" s="4" t="s">
        <v>596</v>
      </c>
    </row>
    <row r="22" spans="1:4">
      <c r="A22" s="3" t="s">
        <v>546</v>
      </c>
    </row>
    <row r="23" spans="1:4">
      <c r="A23" s="4" t="s">
        <v>593</v>
      </c>
      <c r="B23" s="5" t="n">
        <v>1866</v>
      </c>
      <c r="C23" s="5" t="n">
        <v>1820</v>
      </c>
      <c r="D23" s="5" t="n">
        <v>0</v>
      </c>
    </row>
    <row r="24" spans="1:4">
      <c r="A24" s="4" t="s">
        <v>547</v>
      </c>
      <c r="B24" s="5" t="n">
        <v>158</v>
      </c>
      <c r="C24" s="5" t="n">
        <v>159</v>
      </c>
    </row>
    <row r="25" spans="1:4">
      <c r="A25" s="4" t="s">
        <v>597</v>
      </c>
    </row>
    <row r="26" spans="1:4">
      <c r="A26" s="3" t="s">
        <v>546</v>
      </c>
    </row>
    <row r="27" spans="1:4">
      <c r="A27" s="4" t="s">
        <v>593</v>
      </c>
      <c r="B27" s="5" t="n">
        <v>1576</v>
      </c>
      <c r="C27" s="5" t="n">
        <v>625</v>
      </c>
      <c r="D27" s="5" t="n">
        <v>965</v>
      </c>
    </row>
    <row r="28" spans="1:4">
      <c r="A28" s="4" t="s">
        <v>547</v>
      </c>
      <c r="B28" s="5" t="n">
        <v>148</v>
      </c>
      <c r="C28" s="5" t="n">
        <v>119</v>
      </c>
    </row>
    <row r="29" spans="1:4">
      <c r="A29" s="4" t="s">
        <v>569</v>
      </c>
    </row>
    <row r="30" spans="1:4">
      <c r="A30" s="3" t="s">
        <v>546</v>
      </c>
    </row>
    <row r="31" spans="1:4">
      <c r="A31" s="4" t="s">
        <v>593</v>
      </c>
      <c r="B31" s="5" t="n">
        <v>0</v>
      </c>
      <c r="C31" s="5" t="n">
        <v>3228</v>
      </c>
      <c r="D31" s="5" t="n">
        <v>4001</v>
      </c>
    </row>
    <row r="32" spans="1:4">
      <c r="A32" s="4" t="s">
        <v>547</v>
      </c>
      <c r="B32" s="5" t="n">
        <v>0</v>
      </c>
      <c r="C32" s="5" t="n">
        <v>0</v>
      </c>
    </row>
    <row r="33" spans="1:4">
      <c r="A33" s="4" t="s">
        <v>584</v>
      </c>
    </row>
    <row r="34" spans="1:4">
      <c r="A34" s="3" t="s">
        <v>546</v>
      </c>
    </row>
    <row r="35" spans="1:4">
      <c r="A35" s="4" t="s">
        <v>593</v>
      </c>
      <c r="B35" s="5" t="n">
        <v>745</v>
      </c>
      <c r="C35" s="5" t="n">
        <v>47</v>
      </c>
      <c r="D35" s="7" t="n">
        <v>129</v>
      </c>
    </row>
    <row r="36" spans="1:4">
      <c r="A36" s="4" t="s">
        <v>547</v>
      </c>
      <c r="B36" s="7" t="n">
        <v>0</v>
      </c>
      <c r="C36"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98</v>
      </c>
      <c r="B1" s="2" t="s">
        <v>599</v>
      </c>
      <c r="C1" s="2" t="s">
        <v>600</v>
      </c>
      <c r="D1" s="2" t="s">
        <v>1</v>
      </c>
    </row>
    <row r="2" spans="1:6">
      <c r="B2" s="2" t="s">
        <v>601</v>
      </c>
      <c r="C2" s="2" t="s">
        <v>69</v>
      </c>
      <c r="D2" s="2" t="s">
        <v>2</v>
      </c>
      <c r="E2" s="2" t="s">
        <v>30</v>
      </c>
      <c r="F2" s="2" t="s">
        <v>69</v>
      </c>
    </row>
    <row r="3" spans="1:6">
      <c r="A3" s="3" t="s">
        <v>546</v>
      </c>
    </row>
    <row r="4" spans="1:6">
      <c r="A4" s="4" t="s">
        <v>547</v>
      </c>
      <c r="D4" s="7" t="n">
        <v>4571</v>
      </c>
      <c r="E4" s="7" t="n">
        <v>5278</v>
      </c>
    </row>
    <row r="5" spans="1:6">
      <c r="A5" s="4" t="s">
        <v>553</v>
      </c>
    </row>
    <row r="6" spans="1:6">
      <c r="A6" s="3" t="s">
        <v>546</v>
      </c>
    </row>
    <row r="7" spans="1:6">
      <c r="A7" s="4" t="s">
        <v>593</v>
      </c>
      <c r="D7" s="5" t="n">
        <v>24384</v>
      </c>
      <c r="E7" s="5" t="n">
        <v>23074</v>
      </c>
      <c r="F7" s="7" t="n">
        <v>13826</v>
      </c>
    </row>
    <row r="8" spans="1:6">
      <c r="A8" s="4" t="s">
        <v>547</v>
      </c>
      <c r="D8" s="7" t="n">
        <v>2506</v>
      </c>
      <c r="E8" s="7" t="n">
        <v>3338</v>
      </c>
    </row>
    <row r="9" spans="1:6">
      <c r="A9" s="4" t="s">
        <v>602</v>
      </c>
    </row>
    <row r="10" spans="1:6">
      <c r="A10" s="3" t="s">
        <v>546</v>
      </c>
    </row>
    <row r="11" spans="1:6">
      <c r="A11" s="4" t="s">
        <v>603</v>
      </c>
      <c r="B11" s="4" t="s">
        <v>604</v>
      </c>
      <c r="C11" s="4" t="s">
        <v>605</v>
      </c>
      <c r="D11" s="4" t="s">
        <v>605</v>
      </c>
      <c r="E11" s="4" t="s">
        <v>605</v>
      </c>
    </row>
    <row r="12" spans="1:6">
      <c r="A12" s="4" t="s">
        <v>593</v>
      </c>
      <c r="D12" s="7" t="n">
        <v>9929</v>
      </c>
      <c r="E12" s="7" t="n">
        <v>9108</v>
      </c>
      <c r="F12" s="5" t="n">
        <v>7245</v>
      </c>
    </row>
    <row r="13" spans="1:6">
      <c r="A13" s="4" t="s">
        <v>547</v>
      </c>
      <c r="D13" s="7" t="n">
        <v>840</v>
      </c>
      <c r="E13" s="5" t="n">
        <v>755</v>
      </c>
    </row>
    <row r="14" spans="1:6">
      <c r="A14" s="4" t="s">
        <v>606</v>
      </c>
    </row>
    <row r="15" spans="1:6">
      <c r="A15" s="3" t="s">
        <v>546</v>
      </c>
    </row>
    <row r="16" spans="1:6">
      <c r="A16" s="4" t="s">
        <v>607</v>
      </c>
      <c r="D16" s="4" t="s">
        <v>343</v>
      </c>
    </row>
    <row r="17" spans="1:6">
      <c r="A17" s="4" t="s">
        <v>593</v>
      </c>
      <c r="D17" s="7" t="n">
        <v>7701</v>
      </c>
      <c r="E17" s="5" t="n">
        <v>7316</v>
      </c>
      <c r="F17" s="5" t="n">
        <v>3561</v>
      </c>
    </row>
    <row r="18" spans="1:6">
      <c r="A18" s="4" t="s">
        <v>547</v>
      </c>
      <c r="D18" s="5" t="n">
        <v>705</v>
      </c>
      <c r="E18" s="5" t="n">
        <v>729</v>
      </c>
    </row>
    <row r="19" spans="1:6">
      <c r="A19" s="4" t="s">
        <v>608</v>
      </c>
    </row>
    <row r="20" spans="1:6">
      <c r="A20" s="3" t="s">
        <v>546</v>
      </c>
    </row>
    <row r="21" spans="1:6">
      <c r="A21" s="4" t="s">
        <v>593</v>
      </c>
      <c r="D21" s="5" t="n">
        <v>1127</v>
      </c>
      <c r="E21" s="5" t="n">
        <v>1117</v>
      </c>
      <c r="F21" s="5" t="n">
        <v>692</v>
      </c>
    </row>
    <row r="22" spans="1:6">
      <c r="A22" s="4" t="s">
        <v>547</v>
      </c>
      <c r="D22" s="5" t="n">
        <v>165</v>
      </c>
      <c r="E22" s="5" t="n">
        <v>155</v>
      </c>
    </row>
    <row r="23" spans="1:6">
      <c r="A23" s="4" t="s">
        <v>609</v>
      </c>
    </row>
    <row r="24" spans="1:6">
      <c r="A24" s="3" t="s">
        <v>546</v>
      </c>
    </row>
    <row r="25" spans="1:6">
      <c r="A25" s="4" t="s">
        <v>593</v>
      </c>
      <c r="D25" s="5" t="n">
        <v>5627</v>
      </c>
      <c r="E25" s="5" t="n">
        <v>5533</v>
      </c>
      <c r="F25" s="7" t="n">
        <v>2328</v>
      </c>
    </row>
    <row r="26" spans="1:6">
      <c r="A26" s="4" t="s">
        <v>547</v>
      </c>
      <c r="D26" s="7" t="n">
        <v>796</v>
      </c>
      <c r="E26" s="7" t="n">
        <v>1699</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9</v>
      </c>
    </row>
    <row r="3" spans="1:3">
      <c r="A3" s="3" t="s">
        <v>546</v>
      </c>
    </row>
    <row r="4" spans="1:3">
      <c r="A4" s="4" t="s">
        <v>611</v>
      </c>
      <c r="B4" s="4" t="s">
        <v>560</v>
      </c>
    </row>
    <row r="5" spans="1:3">
      <c r="A5" s="4" t="s">
        <v>612</v>
      </c>
      <c r="B5" s="4" t="s">
        <v>439</v>
      </c>
    </row>
    <row r="6" spans="1:3">
      <c r="A6" s="4" t="s">
        <v>613</v>
      </c>
      <c r="B6" s="4" t="s">
        <v>378</v>
      </c>
    </row>
    <row r="7" spans="1:3">
      <c r="A7" s="4" t="s">
        <v>614</v>
      </c>
      <c r="C7" s="7" t="n">
        <v>157</v>
      </c>
    </row>
    <row r="8" spans="1:3">
      <c r="A8" s="4" t="s">
        <v>615</v>
      </c>
      <c r="C8" s="5" t="n">
        <v>157</v>
      </c>
    </row>
    <row r="9" spans="1:3">
      <c r="A9" s="4" t="s">
        <v>616</v>
      </c>
      <c r="C9" s="5" t="n">
        <v>72</v>
      </c>
    </row>
    <row r="10" spans="1:3">
      <c r="A10" s="4" t="s">
        <v>617</v>
      </c>
      <c r="C10" s="7" t="n">
        <v>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18</v>
      </c>
      <c r="B1" s="2" t="s">
        <v>386</v>
      </c>
    </row>
    <row r="2" spans="1:2">
      <c r="A2" s="3" t="s">
        <v>619</v>
      </c>
    </row>
    <row r="3" spans="1:2">
      <c r="A3" s="5" t="n">
        <v>2017</v>
      </c>
      <c r="B3" s="7" t="n">
        <v>193262</v>
      </c>
    </row>
    <row r="4" spans="1:2">
      <c r="A4" s="5" t="n">
        <v>2018</v>
      </c>
      <c r="B4" s="5" t="n">
        <v>176646</v>
      </c>
    </row>
    <row r="5" spans="1:2">
      <c r="A5" s="5" t="n">
        <v>2019</v>
      </c>
      <c r="B5" s="5" t="n">
        <v>152373</v>
      </c>
    </row>
    <row r="6" spans="1:2">
      <c r="A6" s="5" t="n">
        <v>2020</v>
      </c>
      <c r="B6" s="5" t="n">
        <v>129596</v>
      </c>
    </row>
    <row r="7" spans="1:2">
      <c r="A7" s="5" t="n">
        <v>2021</v>
      </c>
      <c r="B7" s="5" t="n">
        <v>105882</v>
      </c>
    </row>
    <row r="8" spans="1:2">
      <c r="A8" s="4" t="s">
        <v>620</v>
      </c>
      <c r="B8" s="5" t="n">
        <v>351262</v>
      </c>
    </row>
    <row r="9" spans="1:2">
      <c r="A9" s="4" t="s">
        <v>102</v>
      </c>
      <c r="B9" s="7" t="n">
        <v>11090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529</v>
      </c>
      <c r="J1" s="2" t="s">
        <v>1</v>
      </c>
    </row>
    <row r="2" spans="1:12">
      <c r="B2" s="2" t="s">
        <v>2</v>
      </c>
      <c r="C2" s="2" t="s">
        <v>530</v>
      </c>
      <c r="D2" s="2" t="s">
        <v>4</v>
      </c>
      <c r="E2" s="2" t="s">
        <v>531</v>
      </c>
      <c r="F2" s="2" t="s">
        <v>30</v>
      </c>
      <c r="G2" s="2" t="s">
        <v>532</v>
      </c>
      <c r="H2" s="2" t="s">
        <v>533</v>
      </c>
      <c r="I2" s="2" t="s">
        <v>534</v>
      </c>
      <c r="J2" s="2" t="s">
        <v>2</v>
      </c>
      <c r="K2" s="2" t="s">
        <v>30</v>
      </c>
      <c r="L2" s="2" t="s">
        <v>69</v>
      </c>
    </row>
    <row r="3" spans="1:12">
      <c r="A3" s="3" t="s">
        <v>223</v>
      </c>
    </row>
    <row r="4" spans="1:12">
      <c r="A4" s="4" t="s">
        <v>622</v>
      </c>
      <c r="B4" s="7" t="n">
        <v>66325</v>
      </c>
      <c r="C4" s="7" t="n">
        <v>65270</v>
      </c>
      <c r="D4" s="7" t="n">
        <v>63053</v>
      </c>
      <c r="E4" s="7" t="n">
        <v>63082</v>
      </c>
      <c r="F4" s="7" t="n">
        <v>62136</v>
      </c>
      <c r="G4" s="7" t="n">
        <v>61822</v>
      </c>
      <c r="H4" s="7" t="n">
        <v>59194</v>
      </c>
      <c r="I4" s="7" t="n">
        <v>58947</v>
      </c>
    </row>
    <row r="5" spans="1:12">
      <c r="A5" s="4" t="s">
        <v>88</v>
      </c>
      <c r="B5" s="7" t="n">
        <v>3689</v>
      </c>
      <c r="C5" s="7" t="n">
        <v>2464</v>
      </c>
      <c r="D5" s="7" t="n">
        <v>560</v>
      </c>
      <c r="E5" s="7" t="n">
        <v>2219</v>
      </c>
      <c r="F5" s="7" t="n">
        <v>-2164</v>
      </c>
      <c r="G5" s="7" t="n">
        <v>5183</v>
      </c>
      <c r="H5" s="7" t="n">
        <v>5370</v>
      </c>
      <c r="I5" s="7" t="n">
        <v>4971</v>
      </c>
      <c r="J5" s="7" t="n">
        <v>8932</v>
      </c>
      <c r="K5" s="7" t="n">
        <v>13360</v>
      </c>
      <c r="L5" s="7" t="n">
        <v>-22635</v>
      </c>
    </row>
    <row r="6" spans="1:12">
      <c r="A6" s="4" t="s">
        <v>90</v>
      </c>
      <c r="B6" s="8" t="n">
        <v>0.02</v>
      </c>
      <c r="C6" s="8" t="n">
        <v>0.01</v>
      </c>
      <c r="D6" s="7" t="n">
        <v>0</v>
      </c>
      <c r="E6" s="8" t="n">
        <v>0.01</v>
      </c>
      <c r="F6" s="8" t="n">
        <v>-0.01</v>
      </c>
      <c r="G6" s="8" t="n">
        <v>0.03</v>
      </c>
      <c r="H6" s="8" t="n">
        <v>0.03</v>
      </c>
      <c r="I6" s="8" t="n">
        <v>0.03</v>
      </c>
      <c r="J6" s="8" t="n">
        <v>0.05</v>
      </c>
      <c r="K6" s="8" t="n">
        <v>0.07000000000000001</v>
      </c>
      <c r="L6" s="8" t="n">
        <v>-0.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69</v>
      </c>
    </row>
    <row r="3" spans="1:4">
      <c r="A3" s="3" t="s">
        <v>136</v>
      </c>
    </row>
    <row r="4" spans="1:4">
      <c r="A4" s="4" t="s">
        <v>86</v>
      </c>
      <c r="B4" s="7" t="n">
        <v>9043</v>
      </c>
      <c r="C4" s="7" t="n">
        <v>13561</v>
      </c>
      <c r="D4" s="7" t="n">
        <v>-22635</v>
      </c>
    </row>
    <row r="5" spans="1:4">
      <c r="A5" s="3" t="s">
        <v>137</v>
      </c>
    </row>
    <row r="6" spans="1:4">
      <c r="A6" s="4" t="s">
        <v>81</v>
      </c>
      <c r="B6" s="5" t="n">
        <v>103282</v>
      </c>
      <c r="C6" s="5" t="n">
        <v>98367</v>
      </c>
      <c r="D6" s="5" t="n">
        <v>76554</v>
      </c>
    </row>
    <row r="7" spans="1:4">
      <c r="A7" s="4" t="s">
        <v>80</v>
      </c>
      <c r="B7" s="5" t="n">
        <v>0</v>
      </c>
      <c r="C7" s="5" t="n">
        <v>0</v>
      </c>
      <c r="D7" s="5" t="n">
        <v>27853</v>
      </c>
    </row>
    <row r="8" spans="1:4">
      <c r="A8" s="4" t="s">
        <v>138</v>
      </c>
      <c r="B8" s="5" t="n">
        <v>-1208</v>
      </c>
      <c r="C8" s="5" t="n">
        <v>-821</v>
      </c>
      <c r="D8" s="5" t="n">
        <v>85</v>
      </c>
    </row>
    <row r="9" spans="1:4">
      <c r="A9" s="4" t="s">
        <v>139</v>
      </c>
      <c r="B9" s="5" t="n">
        <v>4936</v>
      </c>
      <c r="C9" s="5" t="n">
        <v>5084</v>
      </c>
      <c r="D9" s="5" t="n">
        <v>3861</v>
      </c>
    </row>
    <row r="10" spans="1:4">
      <c r="A10" s="4" t="s">
        <v>140</v>
      </c>
      <c r="B10" s="5" t="n">
        <v>-4356</v>
      </c>
      <c r="C10" s="5" t="n">
        <v>-190</v>
      </c>
      <c r="D10" s="5" t="n">
        <v>23</v>
      </c>
    </row>
    <row r="11" spans="1:4">
      <c r="A11" s="4" t="s">
        <v>141</v>
      </c>
      <c r="B11" s="5" t="n">
        <v>317</v>
      </c>
      <c r="C11" s="5" t="n">
        <v>2260</v>
      </c>
      <c r="D11" s="5" t="n">
        <v>112</v>
      </c>
    </row>
    <row r="12" spans="1:4">
      <c r="A12" s="4" t="s">
        <v>142</v>
      </c>
      <c r="B12" s="5" t="n">
        <v>-3512</v>
      </c>
      <c r="C12" s="5" t="n">
        <v>-4571</v>
      </c>
      <c r="D12" s="5" t="n">
        <v>-4303</v>
      </c>
    </row>
    <row r="13" spans="1:4">
      <c r="A13" s="4" t="s">
        <v>143</v>
      </c>
      <c r="B13" s="5" t="n">
        <v>-1485</v>
      </c>
      <c r="C13" s="5" t="n">
        <v>-118</v>
      </c>
      <c r="D13" s="5" t="n">
        <v>-546</v>
      </c>
    </row>
    <row r="14" spans="1:4">
      <c r="A14" s="3" t="s">
        <v>144</v>
      </c>
    </row>
    <row r="15" spans="1:4">
      <c r="A15" s="4" t="s">
        <v>145</v>
      </c>
      <c r="B15" s="5" t="n">
        <v>-9916</v>
      </c>
      <c r="C15" s="5" t="n">
        <v>-13473</v>
      </c>
      <c r="D15" s="5" t="n">
        <v>-16889</v>
      </c>
    </row>
    <row r="16" spans="1:4">
      <c r="A16" s="4" t="s">
        <v>146</v>
      </c>
      <c r="B16" s="5" t="n">
        <v>-865</v>
      </c>
      <c r="C16" s="5" t="n">
        <v>4145</v>
      </c>
      <c r="D16" s="5" t="n">
        <v>147</v>
      </c>
    </row>
    <row r="17" spans="1:4">
      <c r="A17" s="4" t="s">
        <v>47</v>
      </c>
      <c r="B17" s="5" t="n">
        <v>6840</v>
      </c>
      <c r="C17" s="5" t="n">
        <v>1829</v>
      </c>
      <c r="D17" s="5" t="n">
        <v>11409</v>
      </c>
    </row>
    <row r="18" spans="1:4">
      <c r="A18" s="4" t="s">
        <v>147</v>
      </c>
      <c r="B18" s="5" t="n">
        <v>103076</v>
      </c>
      <c r="C18" s="5" t="n">
        <v>106073</v>
      </c>
      <c r="D18" s="5" t="n">
        <v>75671</v>
      </c>
    </row>
    <row r="19" spans="1:4">
      <c r="A19" s="3" t="s">
        <v>148</v>
      </c>
    </row>
    <row r="20" spans="1:4">
      <c r="A20" s="4" t="s">
        <v>149</v>
      </c>
      <c r="B20" s="5" t="n">
        <v>-201111</v>
      </c>
      <c r="C20" s="5" t="n">
        <v>-91142</v>
      </c>
      <c r="D20" s="5" t="n">
        <v>-710799</v>
      </c>
    </row>
    <row r="21" spans="1:4">
      <c r="A21" s="4" t="s">
        <v>150</v>
      </c>
      <c r="B21" s="5" t="n">
        <v>-26117</v>
      </c>
      <c r="C21" s="5" t="n">
        <v>-21870</v>
      </c>
      <c r="D21" s="5" t="n">
        <v>-15805</v>
      </c>
    </row>
    <row r="22" spans="1:4">
      <c r="A22" s="4" t="s">
        <v>151</v>
      </c>
      <c r="B22" s="5" t="n">
        <v>0</v>
      </c>
      <c r="C22" s="5" t="n">
        <v>2268</v>
      </c>
      <c r="D22" s="5" t="n">
        <v>7256</v>
      </c>
    </row>
    <row r="23" spans="1:4">
      <c r="A23" s="4" t="s">
        <v>152</v>
      </c>
      <c r="B23" s="5" t="n">
        <v>1011</v>
      </c>
      <c r="C23" s="5" t="n">
        <v>-30</v>
      </c>
      <c r="D23" s="5" t="n">
        <v>3056</v>
      </c>
    </row>
    <row r="24" spans="1:4">
      <c r="A24" s="4" t="s">
        <v>153</v>
      </c>
      <c r="B24" s="5" t="n">
        <v>0</v>
      </c>
      <c r="C24" s="5" t="n">
        <v>0</v>
      </c>
      <c r="D24" s="5" t="n">
        <v>520</v>
      </c>
    </row>
    <row r="25" spans="1:4">
      <c r="A25" s="4" t="s">
        <v>154</v>
      </c>
      <c r="B25" s="5" t="n">
        <v>-226217</v>
      </c>
      <c r="C25" s="5" t="n">
        <v>-110774</v>
      </c>
      <c r="D25" s="5" t="n">
        <v>-715772</v>
      </c>
    </row>
    <row r="26" spans="1:4">
      <c r="A26" s="3" t="s">
        <v>155</v>
      </c>
    </row>
    <row r="27" spans="1:4">
      <c r="A27" s="4" t="s">
        <v>156</v>
      </c>
      <c r="B27" s="5" t="n">
        <v>35969</v>
      </c>
      <c r="C27" s="5" t="n">
        <v>-150700</v>
      </c>
      <c r="D27" s="5" t="n">
        <v>291700</v>
      </c>
    </row>
    <row r="28" spans="1:4">
      <c r="A28" s="4" t="s">
        <v>157</v>
      </c>
      <c r="B28" s="5" t="n">
        <v>255000</v>
      </c>
      <c r="C28" s="5" t="n">
        <v>400000</v>
      </c>
      <c r="D28" s="5" t="n">
        <v>0</v>
      </c>
    </row>
    <row r="29" spans="1:4">
      <c r="A29" s="4" t="s">
        <v>158</v>
      </c>
      <c r="B29" s="5" t="n">
        <v>-110875</v>
      </c>
      <c r="C29" s="5" t="n">
        <v>-77324</v>
      </c>
      <c r="D29" s="5" t="n">
        <v>-28636</v>
      </c>
    </row>
    <row r="30" spans="1:4">
      <c r="A30" s="4" t="s">
        <v>159</v>
      </c>
      <c r="B30" s="5" t="n">
        <v>-3115</v>
      </c>
      <c r="C30" s="5" t="n">
        <v>-6711</v>
      </c>
      <c r="D30" s="5" t="n">
        <v>-7566</v>
      </c>
    </row>
    <row r="31" spans="1:4">
      <c r="A31" s="4" t="s">
        <v>160</v>
      </c>
      <c r="B31" s="5" t="n">
        <v>-64269</v>
      </c>
      <c r="C31" s="5" t="n">
        <v>-59387</v>
      </c>
      <c r="D31" s="5" t="n">
        <v>-56612</v>
      </c>
    </row>
    <row r="32" spans="1:4">
      <c r="A32" s="4" t="s">
        <v>122</v>
      </c>
      <c r="B32" s="5" t="n">
        <v>-1724</v>
      </c>
      <c r="C32" s="5" t="n">
        <v>-1677</v>
      </c>
      <c r="D32" s="5" t="n">
        <v>-1135</v>
      </c>
    </row>
    <row r="33" spans="1:4">
      <c r="A33" s="4" t="s">
        <v>161</v>
      </c>
      <c r="B33" s="5" t="n">
        <v>-20301</v>
      </c>
      <c r="C33" s="5" t="n">
        <v>-74469</v>
      </c>
      <c r="D33" s="5" t="n">
        <v>-3323</v>
      </c>
    </row>
    <row r="34" spans="1:4">
      <c r="A34" s="4" t="s">
        <v>162</v>
      </c>
      <c r="B34" s="5" t="n">
        <v>0</v>
      </c>
      <c r="C34" s="5" t="n">
        <v>0</v>
      </c>
      <c r="D34" s="5" t="n">
        <v>2534</v>
      </c>
    </row>
    <row r="35" spans="1:4">
      <c r="A35" s="4" t="s">
        <v>163</v>
      </c>
      <c r="B35" s="5" t="n">
        <v>0</v>
      </c>
      <c r="C35" s="5" t="n">
        <v>0</v>
      </c>
      <c r="D35" s="5" t="n">
        <v>-1462</v>
      </c>
    </row>
    <row r="36" spans="1:4">
      <c r="A36" s="4" t="s">
        <v>164</v>
      </c>
      <c r="B36" s="5" t="n">
        <v>90685</v>
      </c>
      <c r="C36" s="5" t="n">
        <v>29732</v>
      </c>
      <c r="D36" s="5" t="n">
        <v>195500</v>
      </c>
    </row>
    <row r="37" spans="1:4">
      <c r="A37" s="4" t="s">
        <v>165</v>
      </c>
      <c r="B37" s="5" t="n">
        <v>-32456</v>
      </c>
      <c r="C37" s="5" t="n">
        <v>25031</v>
      </c>
      <c r="D37" s="5" t="n">
        <v>-444601</v>
      </c>
    </row>
    <row r="38" spans="1:4">
      <c r="A38" s="3" t="s">
        <v>166</v>
      </c>
    </row>
    <row r="39" spans="1:4">
      <c r="A39" s="4" t="s">
        <v>167</v>
      </c>
      <c r="B39" s="5" t="n">
        <v>40680</v>
      </c>
      <c r="C39" s="5" t="n">
        <v>15649</v>
      </c>
      <c r="D39" s="5" t="n">
        <v>460250</v>
      </c>
    </row>
    <row r="40" spans="1:4">
      <c r="A40" s="4" t="s">
        <v>168</v>
      </c>
      <c r="B40" s="5" t="n">
        <v>8224</v>
      </c>
      <c r="C40" s="5" t="n">
        <v>40680</v>
      </c>
      <c r="D40" s="5" t="n">
        <v>15649</v>
      </c>
    </row>
    <row r="41" spans="1:4">
      <c r="A41" s="3" t="s">
        <v>169</v>
      </c>
    </row>
    <row r="42" spans="1:4">
      <c r="A42" s="4" t="s">
        <v>170</v>
      </c>
      <c r="B42" s="5" t="n">
        <v>29709</v>
      </c>
      <c r="C42" s="5" t="n">
        <v>27583</v>
      </c>
      <c r="D42" s="5" t="n">
        <v>17808</v>
      </c>
    </row>
    <row r="43" spans="1:4">
      <c r="A43" s="4" t="s">
        <v>171</v>
      </c>
      <c r="B43" s="5" t="n">
        <v>33326</v>
      </c>
      <c r="C43" s="5" t="n">
        <v>34341</v>
      </c>
      <c r="D43" s="5" t="n">
        <v>189006</v>
      </c>
    </row>
    <row r="44" spans="1:4">
      <c r="A44" s="4" t="s">
        <v>172</v>
      </c>
      <c r="B44" s="5" t="n">
        <v>0</v>
      </c>
      <c r="C44" s="5" t="n">
        <v>0</v>
      </c>
      <c r="D44" s="5" t="n">
        <v>714</v>
      </c>
    </row>
    <row r="45" spans="1:4">
      <c r="A45" s="4" t="s">
        <v>173</v>
      </c>
      <c r="B45" s="5" t="n">
        <v>3256</v>
      </c>
      <c r="C45" s="5" t="n">
        <v>2340</v>
      </c>
      <c r="D45" s="5" t="n">
        <v>3148</v>
      </c>
    </row>
    <row r="46" spans="1:4">
      <c r="A46" s="4" t="s">
        <v>174</v>
      </c>
      <c r="B46" s="5" t="n">
        <v>0</v>
      </c>
      <c r="C46" s="5" t="n">
        <v>-75</v>
      </c>
      <c r="D46" s="5" t="n">
        <v>-304</v>
      </c>
    </row>
    <row r="47" spans="1:4">
      <c r="A47" s="4" t="s">
        <v>175</v>
      </c>
      <c r="B47" s="5" t="n">
        <v>185</v>
      </c>
      <c r="C47" s="5" t="n">
        <v>-44</v>
      </c>
      <c r="D47" s="5" t="n">
        <v>586</v>
      </c>
    </row>
    <row r="48" spans="1:4">
      <c r="A48" s="4" t="s">
        <v>176</v>
      </c>
      <c r="B48" s="5" t="n">
        <v>158</v>
      </c>
      <c r="C48" s="5" t="n">
        <v>158</v>
      </c>
      <c r="D48" s="5" t="n">
        <v>0</v>
      </c>
    </row>
    <row r="49" spans="1:4">
      <c r="A49" s="4" t="s">
        <v>177</v>
      </c>
      <c r="B49" s="5" t="n">
        <v>0</v>
      </c>
      <c r="C49" s="5" t="n">
        <v>-1669</v>
      </c>
      <c r="D49" s="5" t="n">
        <v>1593</v>
      </c>
    </row>
    <row r="50" spans="1:4">
      <c r="A50" s="4" t="s">
        <v>178</v>
      </c>
      <c r="B50" s="5" t="n">
        <v>58872</v>
      </c>
      <c r="C50" s="5" t="n">
        <v>63803</v>
      </c>
      <c r="D50" s="5" t="n">
        <v>62950</v>
      </c>
    </row>
    <row r="51" spans="1:4">
      <c r="A51" s="4" t="s">
        <v>179</v>
      </c>
      <c r="B51" s="7" t="n">
        <v>35900</v>
      </c>
      <c r="C51" s="7" t="n">
        <v>0</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4"/>
    <col customWidth="1" max="7" min="7" width="24"/>
    <col customWidth="1" max="8" min="8" width="23"/>
    <col customWidth="1" max="9" min="9" width="31"/>
    <col customWidth="1" max="10" min="10" width="31"/>
    <col customWidth="1" max="11" min="11" width="31"/>
  </cols>
  <sheetData>
    <row r="1" spans="1:11">
      <c r="A1" s="1" t="s">
        <v>623</v>
      </c>
      <c r="B1" s="2" t="s">
        <v>624</v>
      </c>
      <c r="C1" s="2" t="s">
        <v>625</v>
      </c>
      <c r="D1" s="2" t="s">
        <v>626</v>
      </c>
      <c r="E1" s="2" t="s">
        <v>627</v>
      </c>
      <c r="F1" s="2" t="s">
        <v>628</v>
      </c>
      <c r="G1" s="2" t="s">
        <v>629</v>
      </c>
      <c r="H1" s="2" t="s">
        <v>630</v>
      </c>
      <c r="I1" s="2" t="s">
        <v>631</v>
      </c>
      <c r="J1" s="2" t="s">
        <v>632</v>
      </c>
      <c r="K1" s="2" t="s">
        <v>633</v>
      </c>
    </row>
    <row r="2" spans="1:11">
      <c r="A2" s="3" t="s">
        <v>634</v>
      </c>
    </row>
    <row r="3" spans="1:11">
      <c r="A3" s="4" t="s">
        <v>635</v>
      </c>
      <c r="I3" s="8" t="n">
        <v>0.67</v>
      </c>
      <c r="J3" s="8" t="n">
        <v>0.67</v>
      </c>
      <c r="K3" s="8" t="n">
        <v>0.67</v>
      </c>
    </row>
    <row r="4" spans="1:11">
      <c r="A4" s="4" t="s">
        <v>178</v>
      </c>
      <c r="I4" s="7" t="n">
        <v>58872</v>
      </c>
      <c r="J4" s="7" t="n">
        <v>63803</v>
      </c>
      <c r="K4" s="7" t="n">
        <v>62950</v>
      </c>
    </row>
    <row r="5" spans="1:11">
      <c r="A5" s="4" t="s">
        <v>636</v>
      </c>
      <c r="I5" s="7" t="n">
        <v>64269</v>
      </c>
      <c r="J5" s="7" t="n">
        <v>59387</v>
      </c>
      <c r="K5" s="7" t="n">
        <v>56612</v>
      </c>
    </row>
    <row r="6" spans="1:11">
      <c r="A6" s="4" t="s">
        <v>637</v>
      </c>
    </row>
    <row r="7" spans="1:11">
      <c r="A7" s="3" t="s">
        <v>634</v>
      </c>
    </row>
    <row r="8" spans="1:11">
      <c r="A8" s="4" t="s">
        <v>635</v>
      </c>
      <c r="F8" s="9" t="n">
        <v>0.0018306</v>
      </c>
    </row>
    <row r="9" spans="1:11">
      <c r="A9" s="4" t="s">
        <v>638</v>
      </c>
    </row>
    <row r="10" spans="1:11">
      <c r="A10" s="3" t="s">
        <v>634</v>
      </c>
    </row>
    <row r="11" spans="1:11">
      <c r="A11" s="4" t="s">
        <v>639</v>
      </c>
      <c r="C11" s="7" t="n">
        <v>14800</v>
      </c>
    </row>
    <row r="12" spans="1:11">
      <c r="A12" s="4" t="s">
        <v>640</v>
      </c>
      <c r="C12" s="5" t="n">
        <v>96224</v>
      </c>
    </row>
    <row r="13" spans="1:11">
      <c r="A13" s="4" t="s">
        <v>641</v>
      </c>
      <c r="C13" s="4" t="s">
        <v>642</v>
      </c>
    </row>
    <row r="14" spans="1:11">
      <c r="A14" s="4" t="s">
        <v>643</v>
      </c>
    </row>
    <row r="15" spans="1:11">
      <c r="A15" s="3" t="s">
        <v>634</v>
      </c>
    </row>
    <row r="16" spans="1:11">
      <c r="A16" s="4" t="s">
        <v>635</v>
      </c>
      <c r="G16" s="9" t="n">
        <v>0.00183562</v>
      </c>
      <c r="H16" s="9" t="n">
        <v>0.00183562</v>
      </c>
    </row>
    <row r="17" spans="1:11">
      <c r="A17" s="4" t="s">
        <v>644</v>
      </c>
      <c r="B17" s="7" t="n">
        <v>9284</v>
      </c>
      <c r="D17" s="7" t="n">
        <v>10520</v>
      </c>
      <c r="E17" s="7" t="n">
        <v>10506</v>
      </c>
    </row>
    <row r="18" spans="1:11">
      <c r="A18" s="4" t="s">
        <v>178</v>
      </c>
      <c r="B18" s="5" t="n">
        <v>4191</v>
      </c>
      <c r="D18" s="5" t="n">
        <v>4760</v>
      </c>
      <c r="E18" s="5" t="n">
        <v>4765</v>
      </c>
    </row>
    <row r="19" spans="1:11">
      <c r="A19" s="4" t="s">
        <v>636</v>
      </c>
      <c r="B19" s="7" t="n">
        <v>5093</v>
      </c>
      <c r="D19" s="7" t="n">
        <v>5760</v>
      </c>
      <c r="E19" s="7" t="n">
        <v>57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646</v>
      </c>
    </row>
    <row r="3" spans="1:4">
      <c r="A3" s="3" t="s">
        <v>647</v>
      </c>
    </row>
    <row r="4" spans="1:4">
      <c r="A4" s="4" t="s">
        <v>648</v>
      </c>
      <c r="B4" s="7" t="n">
        <v>228721</v>
      </c>
    </row>
    <row r="5" spans="1:4">
      <c r="A5" s="4" t="s">
        <v>649</v>
      </c>
      <c r="B5" s="5" t="n">
        <v>779250</v>
      </c>
    </row>
    <row r="6" spans="1:4">
      <c r="A6" s="4" t="s">
        <v>650</v>
      </c>
      <c r="B6" s="5" t="n">
        <v>1480744</v>
      </c>
    </row>
    <row r="7" spans="1:4">
      <c r="A7" s="4" t="s">
        <v>651</v>
      </c>
      <c r="B7" s="5" t="n">
        <v>69086</v>
      </c>
    </row>
    <row r="8" spans="1:4">
      <c r="A8" s="4" t="s">
        <v>652</v>
      </c>
      <c r="B8" s="5" t="n">
        <v>796192</v>
      </c>
    </row>
    <row r="9" spans="1:4">
      <c r="A9" s="4" t="s">
        <v>653</v>
      </c>
      <c r="B9" s="5" t="n">
        <v>1532888</v>
      </c>
    </row>
    <row r="10" spans="1:4">
      <c r="A10" s="4" t="s">
        <v>654</v>
      </c>
      <c r="B10" s="5" t="n">
        <v>2329080</v>
      </c>
      <c r="C10" s="7" t="n">
        <v>2116480</v>
      </c>
      <c r="D10" s="7" t="n">
        <v>1980634</v>
      </c>
    </row>
    <row r="11" spans="1:4">
      <c r="A11" s="4" t="s">
        <v>655</v>
      </c>
      <c r="B11" s="5" t="n">
        <v>222557</v>
      </c>
      <c r="C11" s="7" t="n">
        <v>152433</v>
      </c>
      <c r="D11" s="7" t="n">
        <v>83050</v>
      </c>
    </row>
    <row r="12" spans="1:4">
      <c r="A12" s="4" t="s">
        <v>656</v>
      </c>
      <c r="B12" s="5" t="n">
        <v>2500000</v>
      </c>
    </row>
    <row r="13" spans="1:4">
      <c r="A13" s="4" t="s">
        <v>657</v>
      </c>
    </row>
    <row r="14" spans="1:4">
      <c r="A14" s="3" t="s">
        <v>647</v>
      </c>
    </row>
    <row r="15" spans="1:4">
      <c r="A15" s="4" t="s">
        <v>648</v>
      </c>
      <c r="B15" s="5" t="n">
        <v>0</v>
      </c>
    </row>
    <row r="16" spans="1:4">
      <c r="A16" s="4" t="s">
        <v>649</v>
      </c>
      <c r="B16" s="5" t="n">
        <v>3344</v>
      </c>
    </row>
    <row r="17" spans="1:4">
      <c r="A17" s="4" t="s">
        <v>650</v>
      </c>
      <c r="B17" s="5" t="n">
        <v>5247</v>
      </c>
    </row>
    <row r="18" spans="1:4">
      <c r="A18" s="4" t="s">
        <v>651</v>
      </c>
      <c r="B18" s="5" t="n">
        <v>171</v>
      </c>
    </row>
    <row r="19" spans="1:4">
      <c r="A19" s="4" t="s">
        <v>652</v>
      </c>
      <c r="B19" s="5" t="n">
        <v>3397</v>
      </c>
    </row>
    <row r="20" spans="1:4">
      <c r="A20" s="4" t="s">
        <v>653</v>
      </c>
      <c r="B20" s="5" t="n">
        <v>5365</v>
      </c>
    </row>
    <row r="21" spans="1:4">
      <c r="A21" s="4" t="s">
        <v>654</v>
      </c>
      <c r="B21" s="5" t="n">
        <v>8762</v>
      </c>
    </row>
    <row r="22" spans="1:4">
      <c r="A22" s="4" t="s">
        <v>655</v>
      </c>
      <c r="B22" s="7" t="n">
        <v>1866</v>
      </c>
    </row>
    <row r="23" spans="1:4">
      <c r="A23" s="4" t="s">
        <v>658</v>
      </c>
      <c r="B23" s="4" t="s">
        <v>659</v>
      </c>
    </row>
    <row r="24" spans="1:4">
      <c r="A24" s="4" t="s">
        <v>660</v>
      </c>
    </row>
    <row r="25" spans="1:4">
      <c r="A25" s="3" t="s">
        <v>647</v>
      </c>
    </row>
    <row r="26" spans="1:4">
      <c r="A26" s="4" t="s">
        <v>648</v>
      </c>
      <c r="B26" s="7" t="n">
        <v>0</v>
      </c>
    </row>
    <row r="27" spans="1:4">
      <c r="A27" s="4" t="s">
        <v>649</v>
      </c>
      <c r="B27" s="5" t="n">
        <v>4104</v>
      </c>
    </row>
    <row r="28" spans="1:4">
      <c r="A28" s="4" t="s">
        <v>650</v>
      </c>
      <c r="B28" s="5" t="n">
        <v>6432</v>
      </c>
    </row>
    <row r="29" spans="1:4">
      <c r="A29" s="4" t="s">
        <v>651</v>
      </c>
      <c r="B29" s="5" t="n">
        <v>411</v>
      </c>
    </row>
    <row r="30" spans="1:4">
      <c r="A30" s="4" t="s">
        <v>652</v>
      </c>
      <c r="B30" s="5" t="n">
        <v>4266</v>
      </c>
    </row>
    <row r="31" spans="1:4">
      <c r="A31" s="4" t="s">
        <v>653</v>
      </c>
      <c r="B31" s="5" t="n">
        <v>6681</v>
      </c>
    </row>
    <row r="32" spans="1:4">
      <c r="A32" s="4" t="s">
        <v>654</v>
      </c>
      <c r="B32" s="5" t="n">
        <v>10947</v>
      </c>
    </row>
    <row r="33" spans="1:4">
      <c r="A33" s="4" t="s">
        <v>655</v>
      </c>
      <c r="B33" s="7" t="n">
        <v>2654</v>
      </c>
    </row>
    <row r="34" spans="1:4">
      <c r="A34" s="4" t="s">
        <v>658</v>
      </c>
      <c r="B34" s="4" t="s">
        <v>661</v>
      </c>
    </row>
    <row r="35" spans="1:4">
      <c r="A35" s="4" t="s">
        <v>662</v>
      </c>
    </row>
    <row r="36" spans="1:4">
      <c r="A36" s="3" t="s">
        <v>647</v>
      </c>
    </row>
    <row r="37" spans="1:4">
      <c r="A37" s="4" t="s">
        <v>648</v>
      </c>
      <c r="B37" s="7" t="n">
        <v>0</v>
      </c>
    </row>
    <row r="38" spans="1:4">
      <c r="A38" s="4" t="s">
        <v>649</v>
      </c>
      <c r="B38" s="5" t="n">
        <v>4090</v>
      </c>
    </row>
    <row r="39" spans="1:4">
      <c r="A39" s="4" t="s">
        <v>650</v>
      </c>
      <c r="B39" s="5" t="n">
        <v>4399</v>
      </c>
    </row>
    <row r="40" spans="1:4">
      <c r="A40" s="4" t="s">
        <v>651</v>
      </c>
      <c r="B40" s="5" t="n">
        <v>114</v>
      </c>
    </row>
    <row r="41" spans="1:4">
      <c r="A41" s="4" t="s">
        <v>652</v>
      </c>
      <c r="B41" s="5" t="n">
        <v>4099</v>
      </c>
    </row>
    <row r="42" spans="1:4">
      <c r="A42" s="4" t="s">
        <v>653</v>
      </c>
      <c r="B42" s="5" t="n">
        <v>4504</v>
      </c>
    </row>
    <row r="43" spans="1:4">
      <c r="A43" s="4" t="s">
        <v>654</v>
      </c>
      <c r="B43" s="5" t="n">
        <v>8603</v>
      </c>
    </row>
    <row r="44" spans="1:4">
      <c r="A44" s="4" t="s">
        <v>655</v>
      </c>
      <c r="B44" s="7" t="n">
        <v>1871</v>
      </c>
    </row>
    <row r="45" spans="1:4">
      <c r="A45" s="4" t="s">
        <v>658</v>
      </c>
      <c r="B45" s="4" t="s">
        <v>663</v>
      </c>
    </row>
    <row r="46" spans="1:4">
      <c r="A46" s="4" t="s">
        <v>664</v>
      </c>
    </row>
    <row r="47" spans="1:4">
      <c r="A47" s="3" t="s">
        <v>647</v>
      </c>
    </row>
    <row r="48" spans="1:4">
      <c r="A48" s="4" t="s">
        <v>648</v>
      </c>
      <c r="B48" s="7" t="n">
        <v>0</v>
      </c>
    </row>
    <row r="49" spans="1:4">
      <c r="A49" s="4" t="s">
        <v>649</v>
      </c>
      <c r="B49" s="5" t="n">
        <v>2404</v>
      </c>
    </row>
    <row r="50" spans="1:4">
      <c r="A50" s="4" t="s">
        <v>650</v>
      </c>
      <c r="B50" s="5" t="n">
        <v>4361</v>
      </c>
    </row>
    <row r="51" spans="1:4">
      <c r="A51" s="4" t="s">
        <v>651</v>
      </c>
      <c r="B51" s="5" t="n">
        <v>499</v>
      </c>
    </row>
    <row r="52" spans="1:4">
      <c r="A52" s="4" t="s">
        <v>652</v>
      </c>
      <c r="B52" s="5" t="n">
        <v>2457</v>
      </c>
    </row>
    <row r="53" spans="1:4">
      <c r="A53" s="4" t="s">
        <v>653</v>
      </c>
      <c r="B53" s="5" t="n">
        <v>4807</v>
      </c>
    </row>
    <row r="54" spans="1:4">
      <c r="A54" s="4" t="s">
        <v>654</v>
      </c>
      <c r="B54" s="5" t="n">
        <v>7264</v>
      </c>
    </row>
    <row r="55" spans="1:4">
      <c r="A55" s="4" t="s">
        <v>655</v>
      </c>
      <c r="B55" s="7" t="n">
        <v>1386</v>
      </c>
    </row>
    <row r="56" spans="1:4">
      <c r="A56" s="4" t="s">
        <v>658</v>
      </c>
      <c r="B56" s="4" t="s">
        <v>665</v>
      </c>
    </row>
    <row r="57" spans="1:4">
      <c r="A57" s="4" t="s">
        <v>666</v>
      </c>
    </row>
    <row r="58" spans="1:4">
      <c r="A58" s="3" t="s">
        <v>647</v>
      </c>
    </row>
    <row r="59" spans="1:4">
      <c r="A59" s="4" t="s">
        <v>648</v>
      </c>
      <c r="B59" s="7" t="n">
        <v>0</v>
      </c>
    </row>
    <row r="60" spans="1:4">
      <c r="A60" s="4" t="s">
        <v>649</v>
      </c>
      <c r="B60" s="5" t="n">
        <v>2670</v>
      </c>
    </row>
    <row r="61" spans="1:4">
      <c r="A61" s="4" t="s">
        <v>650</v>
      </c>
      <c r="B61" s="5" t="n">
        <v>5176</v>
      </c>
    </row>
    <row r="62" spans="1:4">
      <c r="A62" s="4" t="s">
        <v>651</v>
      </c>
      <c r="B62" s="5" t="n">
        <v>592</v>
      </c>
    </row>
    <row r="63" spans="1:4">
      <c r="A63" s="4" t="s">
        <v>652</v>
      </c>
      <c r="B63" s="5" t="n">
        <v>2764</v>
      </c>
    </row>
    <row r="64" spans="1:4">
      <c r="A64" s="4" t="s">
        <v>653</v>
      </c>
      <c r="B64" s="5" t="n">
        <v>5674</v>
      </c>
    </row>
    <row r="65" spans="1:4">
      <c r="A65" s="4" t="s">
        <v>654</v>
      </c>
      <c r="B65" s="5" t="n">
        <v>8438</v>
      </c>
    </row>
    <row r="66" spans="1:4">
      <c r="A66" s="4" t="s">
        <v>655</v>
      </c>
      <c r="B66" s="7" t="n">
        <v>1659</v>
      </c>
    </row>
    <row r="67" spans="1:4">
      <c r="A67" s="4" t="s">
        <v>658</v>
      </c>
      <c r="B67" s="4" t="s">
        <v>665</v>
      </c>
    </row>
    <row r="68" spans="1:4">
      <c r="A68" s="4" t="s">
        <v>667</v>
      </c>
    </row>
    <row r="69" spans="1:4">
      <c r="A69" s="3" t="s">
        <v>647</v>
      </c>
    </row>
    <row r="70" spans="1:4">
      <c r="A70" s="4" t="s">
        <v>648</v>
      </c>
      <c r="B70" s="7" t="n">
        <v>0</v>
      </c>
    </row>
    <row r="71" spans="1:4">
      <c r="A71" s="4" t="s">
        <v>649</v>
      </c>
      <c r="B71" s="5" t="n">
        <v>5447</v>
      </c>
    </row>
    <row r="72" spans="1:4">
      <c r="A72" s="4" t="s">
        <v>650</v>
      </c>
      <c r="B72" s="5" t="n">
        <v>10167</v>
      </c>
    </row>
    <row r="73" spans="1:4">
      <c r="A73" s="4" t="s">
        <v>651</v>
      </c>
      <c r="B73" s="5" t="n">
        <v>222</v>
      </c>
    </row>
    <row r="74" spans="1:4">
      <c r="A74" s="4" t="s">
        <v>652</v>
      </c>
      <c r="B74" s="5" t="n">
        <v>5532</v>
      </c>
    </row>
    <row r="75" spans="1:4">
      <c r="A75" s="4" t="s">
        <v>653</v>
      </c>
      <c r="B75" s="5" t="n">
        <v>10304</v>
      </c>
    </row>
    <row r="76" spans="1:4">
      <c r="A76" s="4" t="s">
        <v>654</v>
      </c>
      <c r="B76" s="5" t="n">
        <v>15836</v>
      </c>
    </row>
    <row r="77" spans="1:4">
      <c r="A77" s="4" t="s">
        <v>655</v>
      </c>
      <c r="B77" s="7" t="n">
        <v>3184</v>
      </c>
    </row>
    <row r="78" spans="1:4">
      <c r="A78" s="4" t="s">
        <v>658</v>
      </c>
      <c r="B78" s="4" t="s">
        <v>668</v>
      </c>
    </row>
    <row r="79" spans="1:4">
      <c r="A79" s="4" t="s">
        <v>669</v>
      </c>
    </row>
    <row r="80" spans="1:4">
      <c r="A80" s="3" t="s">
        <v>647</v>
      </c>
    </row>
    <row r="81" spans="1:4">
      <c r="A81" s="4" t="s">
        <v>648</v>
      </c>
      <c r="B81" s="7" t="n">
        <v>0</v>
      </c>
    </row>
    <row r="82" spans="1:4">
      <c r="A82" s="4" t="s">
        <v>649</v>
      </c>
      <c r="B82" s="5" t="n">
        <v>5896</v>
      </c>
    </row>
    <row r="83" spans="1:4">
      <c r="A83" s="4" t="s">
        <v>650</v>
      </c>
      <c r="B83" s="5" t="n">
        <v>6197</v>
      </c>
    </row>
    <row r="84" spans="1:4">
      <c r="A84" s="4" t="s">
        <v>651</v>
      </c>
      <c r="B84" s="5" t="n">
        <v>299</v>
      </c>
    </row>
    <row r="85" spans="1:4">
      <c r="A85" s="4" t="s">
        <v>652</v>
      </c>
      <c r="B85" s="5" t="n">
        <v>5933</v>
      </c>
    </row>
    <row r="86" spans="1:4">
      <c r="A86" s="4" t="s">
        <v>653</v>
      </c>
      <c r="B86" s="5" t="n">
        <v>6459</v>
      </c>
    </row>
    <row r="87" spans="1:4">
      <c r="A87" s="4" t="s">
        <v>654</v>
      </c>
      <c r="B87" s="5" t="n">
        <v>12392</v>
      </c>
    </row>
    <row r="88" spans="1:4">
      <c r="A88" s="4" t="s">
        <v>655</v>
      </c>
      <c r="B88" s="7" t="n">
        <v>2387</v>
      </c>
    </row>
    <row r="89" spans="1:4">
      <c r="A89" s="4" t="s">
        <v>658</v>
      </c>
      <c r="B89" s="4" t="s">
        <v>670</v>
      </c>
    </row>
    <row r="90" spans="1:4">
      <c r="A90" s="4" t="s">
        <v>671</v>
      </c>
    </row>
    <row r="91" spans="1:4">
      <c r="A91" s="3" t="s">
        <v>647</v>
      </c>
    </row>
    <row r="92" spans="1:4">
      <c r="A92" s="4" t="s">
        <v>648</v>
      </c>
      <c r="B92" s="7" t="n">
        <v>0</v>
      </c>
    </row>
    <row r="93" spans="1:4">
      <c r="A93" s="4" t="s">
        <v>649</v>
      </c>
      <c r="B93" s="5" t="n">
        <v>2016</v>
      </c>
    </row>
    <row r="94" spans="1:4">
      <c r="A94" s="4" t="s">
        <v>650</v>
      </c>
      <c r="B94" s="5" t="n">
        <v>3070</v>
      </c>
    </row>
    <row r="95" spans="1:4">
      <c r="A95" s="4" t="s">
        <v>651</v>
      </c>
      <c r="B95" s="5" t="n">
        <v>407</v>
      </c>
    </row>
    <row r="96" spans="1:4">
      <c r="A96" s="4" t="s">
        <v>652</v>
      </c>
      <c r="B96" s="5" t="n">
        <v>2095</v>
      </c>
    </row>
    <row r="97" spans="1:4">
      <c r="A97" s="4" t="s">
        <v>653</v>
      </c>
      <c r="B97" s="5" t="n">
        <v>3398</v>
      </c>
    </row>
    <row r="98" spans="1:4">
      <c r="A98" s="4" t="s">
        <v>654</v>
      </c>
      <c r="B98" s="5" t="n">
        <v>5493</v>
      </c>
    </row>
    <row r="99" spans="1:4">
      <c r="A99" s="4" t="s">
        <v>655</v>
      </c>
      <c r="B99" s="7" t="n">
        <v>1193</v>
      </c>
    </row>
    <row r="100" spans="1:4">
      <c r="A100" s="4" t="s">
        <v>658</v>
      </c>
      <c r="B100" s="4" t="s">
        <v>672</v>
      </c>
    </row>
    <row r="101" spans="1:4">
      <c r="A101" s="4" t="s">
        <v>673</v>
      </c>
    </row>
    <row r="102" spans="1:4">
      <c r="A102" s="3" t="s">
        <v>647</v>
      </c>
    </row>
    <row r="103" spans="1:4">
      <c r="A103" s="4" t="s">
        <v>648</v>
      </c>
      <c r="B103" s="7" t="n">
        <v>0</v>
      </c>
    </row>
    <row r="104" spans="1:4">
      <c r="A104" s="4" t="s">
        <v>649</v>
      </c>
      <c r="B104" s="5" t="n">
        <v>2190</v>
      </c>
    </row>
    <row r="105" spans="1:4">
      <c r="A105" s="4" t="s">
        <v>650</v>
      </c>
      <c r="B105" s="5" t="n">
        <v>3499</v>
      </c>
    </row>
    <row r="106" spans="1:4">
      <c r="A106" s="4" t="s">
        <v>651</v>
      </c>
      <c r="B106" s="5" t="n">
        <v>103</v>
      </c>
    </row>
    <row r="107" spans="1:4">
      <c r="A107" s="4" t="s">
        <v>652</v>
      </c>
      <c r="B107" s="5" t="n">
        <v>2231</v>
      </c>
    </row>
    <row r="108" spans="1:4">
      <c r="A108" s="4" t="s">
        <v>653</v>
      </c>
      <c r="B108" s="5" t="n">
        <v>3561</v>
      </c>
    </row>
    <row r="109" spans="1:4">
      <c r="A109" s="4" t="s">
        <v>654</v>
      </c>
      <c r="B109" s="5" t="n">
        <v>5792</v>
      </c>
    </row>
    <row r="110" spans="1:4">
      <c r="A110" s="4" t="s">
        <v>655</v>
      </c>
      <c r="B110" s="7" t="n">
        <v>1292</v>
      </c>
    </row>
    <row r="111" spans="1:4">
      <c r="A111" s="4" t="s">
        <v>658</v>
      </c>
      <c r="B111" s="4" t="s">
        <v>672</v>
      </c>
    </row>
    <row r="112" spans="1:4">
      <c r="A112" s="4" t="s">
        <v>674</v>
      </c>
    </row>
    <row r="113" spans="1:4">
      <c r="A113" s="3" t="s">
        <v>647</v>
      </c>
    </row>
    <row r="114" spans="1:4">
      <c r="A114" s="4" t="s">
        <v>648</v>
      </c>
      <c r="B114" s="7" t="n">
        <v>0</v>
      </c>
    </row>
    <row r="115" spans="1:4">
      <c r="A115" s="4" t="s">
        <v>649</v>
      </c>
      <c r="B115" s="5" t="n">
        <v>5202</v>
      </c>
    </row>
    <row r="116" spans="1:4">
      <c r="A116" s="4" t="s">
        <v>650</v>
      </c>
      <c r="B116" s="5" t="n">
        <v>6095</v>
      </c>
    </row>
    <row r="117" spans="1:4">
      <c r="A117" s="4" t="s">
        <v>651</v>
      </c>
      <c r="B117" s="5" t="n">
        <v>247</v>
      </c>
    </row>
    <row r="118" spans="1:4">
      <c r="A118" s="4" t="s">
        <v>652</v>
      </c>
      <c r="B118" s="5" t="n">
        <v>5247</v>
      </c>
    </row>
    <row r="119" spans="1:4">
      <c r="A119" s="4" t="s">
        <v>653</v>
      </c>
      <c r="B119" s="5" t="n">
        <v>6297</v>
      </c>
    </row>
    <row r="120" spans="1:4">
      <c r="A120" s="4" t="s">
        <v>654</v>
      </c>
      <c r="B120" s="5" t="n">
        <v>11544</v>
      </c>
    </row>
    <row r="121" spans="1:4">
      <c r="A121" s="4" t="s">
        <v>655</v>
      </c>
      <c r="B121" s="7" t="n">
        <v>2616</v>
      </c>
    </row>
    <row r="122" spans="1:4">
      <c r="A122" s="4" t="s">
        <v>658</v>
      </c>
      <c r="B122" s="4" t="s">
        <v>675</v>
      </c>
    </row>
    <row r="123" spans="1:4">
      <c r="A123" s="4" t="s">
        <v>676</v>
      </c>
    </row>
    <row r="124" spans="1:4">
      <c r="A124" s="3" t="s">
        <v>647</v>
      </c>
    </row>
    <row r="125" spans="1:4">
      <c r="A125" s="4" t="s">
        <v>648</v>
      </c>
      <c r="B125" s="7" t="n">
        <v>0</v>
      </c>
    </row>
    <row r="126" spans="1:4">
      <c r="A126" s="4" t="s">
        <v>649</v>
      </c>
      <c r="B126" s="5" t="n">
        <v>4093</v>
      </c>
    </row>
    <row r="127" spans="1:4">
      <c r="A127" s="4" t="s">
        <v>650</v>
      </c>
      <c r="B127" s="5" t="n">
        <v>4185</v>
      </c>
    </row>
    <row r="128" spans="1:4">
      <c r="A128" s="4" t="s">
        <v>651</v>
      </c>
      <c r="B128" s="5" t="n">
        <v>362</v>
      </c>
    </row>
    <row r="129" spans="1:4">
      <c r="A129" s="4" t="s">
        <v>652</v>
      </c>
      <c r="B129" s="5" t="n">
        <v>4133</v>
      </c>
    </row>
    <row r="130" spans="1:4">
      <c r="A130" s="4" t="s">
        <v>653</v>
      </c>
      <c r="B130" s="5" t="n">
        <v>4507</v>
      </c>
    </row>
    <row r="131" spans="1:4">
      <c r="A131" s="4" t="s">
        <v>654</v>
      </c>
      <c r="B131" s="5" t="n">
        <v>8640</v>
      </c>
    </row>
    <row r="132" spans="1:4">
      <c r="A132" s="4" t="s">
        <v>655</v>
      </c>
      <c r="B132" s="7" t="n">
        <v>1473</v>
      </c>
    </row>
    <row r="133" spans="1:4">
      <c r="A133" s="4" t="s">
        <v>658</v>
      </c>
      <c r="B133" s="4" t="s">
        <v>677</v>
      </c>
    </row>
    <row r="134" spans="1:4">
      <c r="A134" s="4" t="s">
        <v>678</v>
      </c>
    </row>
    <row r="135" spans="1:4">
      <c r="A135" s="3" t="s">
        <v>647</v>
      </c>
    </row>
    <row r="136" spans="1:4">
      <c r="A136" s="4" t="s">
        <v>648</v>
      </c>
      <c r="B136" s="7" t="n">
        <v>0</v>
      </c>
    </row>
    <row r="137" spans="1:4">
      <c r="A137" s="4" t="s">
        <v>649</v>
      </c>
      <c r="B137" s="5" t="n">
        <v>3867</v>
      </c>
    </row>
    <row r="138" spans="1:4">
      <c r="A138" s="4" t="s">
        <v>650</v>
      </c>
      <c r="B138" s="5" t="n">
        <v>1329</v>
      </c>
    </row>
    <row r="139" spans="1:4">
      <c r="A139" s="4" t="s">
        <v>651</v>
      </c>
      <c r="B139" s="5" t="n">
        <v>235</v>
      </c>
    </row>
    <row r="140" spans="1:4">
      <c r="A140" s="4" t="s">
        <v>652</v>
      </c>
      <c r="B140" s="5" t="n">
        <v>3943</v>
      </c>
    </row>
    <row r="141" spans="1:4">
      <c r="A141" s="4" t="s">
        <v>653</v>
      </c>
      <c r="B141" s="5" t="n">
        <v>1488</v>
      </c>
    </row>
    <row r="142" spans="1:4">
      <c r="A142" s="4" t="s">
        <v>654</v>
      </c>
      <c r="B142" s="5" t="n">
        <v>5431</v>
      </c>
    </row>
    <row r="143" spans="1:4">
      <c r="A143" s="4" t="s">
        <v>655</v>
      </c>
      <c r="B143" s="7" t="n">
        <v>711</v>
      </c>
    </row>
    <row r="144" spans="1:4">
      <c r="A144" s="4" t="s">
        <v>658</v>
      </c>
      <c r="B144" s="4" t="s">
        <v>677</v>
      </c>
    </row>
    <row r="145" spans="1:4">
      <c r="A145" s="4" t="s">
        <v>679</v>
      </c>
    </row>
    <row r="146" spans="1:4">
      <c r="A146" s="3" t="s">
        <v>647</v>
      </c>
    </row>
    <row r="147" spans="1:4">
      <c r="A147" s="4" t="s">
        <v>648</v>
      </c>
      <c r="B147" s="7" t="n">
        <v>0</v>
      </c>
    </row>
    <row r="148" spans="1:4">
      <c r="A148" s="4" t="s">
        <v>649</v>
      </c>
      <c r="B148" s="5" t="n">
        <v>7049</v>
      </c>
    </row>
    <row r="149" spans="1:4">
      <c r="A149" s="4" t="s">
        <v>650</v>
      </c>
      <c r="B149" s="5" t="n">
        <v>5618</v>
      </c>
    </row>
    <row r="150" spans="1:4">
      <c r="A150" s="4" t="s">
        <v>651</v>
      </c>
      <c r="B150" s="5" t="n">
        <v>370</v>
      </c>
    </row>
    <row r="151" spans="1:4">
      <c r="A151" s="4" t="s">
        <v>652</v>
      </c>
      <c r="B151" s="5" t="n">
        <v>7066</v>
      </c>
    </row>
    <row r="152" spans="1:4">
      <c r="A152" s="4" t="s">
        <v>653</v>
      </c>
      <c r="B152" s="5" t="n">
        <v>5971</v>
      </c>
    </row>
    <row r="153" spans="1:4">
      <c r="A153" s="4" t="s">
        <v>654</v>
      </c>
      <c r="B153" s="5" t="n">
        <v>13037</v>
      </c>
    </row>
    <row r="154" spans="1:4">
      <c r="A154" s="4" t="s">
        <v>655</v>
      </c>
      <c r="B154" s="7" t="n">
        <v>2064</v>
      </c>
    </row>
    <row r="155" spans="1:4">
      <c r="A155" s="4" t="s">
        <v>658</v>
      </c>
      <c r="B155" s="4" t="s">
        <v>680</v>
      </c>
    </row>
    <row r="156" spans="1:4">
      <c r="A156" s="4" t="s">
        <v>681</v>
      </c>
    </row>
    <row r="157" spans="1:4">
      <c r="A157" s="3" t="s">
        <v>647</v>
      </c>
    </row>
    <row r="158" spans="1:4">
      <c r="A158" s="4" t="s">
        <v>648</v>
      </c>
      <c r="B158" s="7" t="n">
        <v>0</v>
      </c>
    </row>
    <row r="159" spans="1:4">
      <c r="A159" s="4" t="s">
        <v>649</v>
      </c>
      <c r="B159" s="5" t="n">
        <v>2844</v>
      </c>
    </row>
    <row r="160" spans="1:4">
      <c r="A160" s="4" t="s">
        <v>650</v>
      </c>
      <c r="B160" s="5" t="n">
        <v>7210</v>
      </c>
    </row>
    <row r="161" spans="1:4">
      <c r="A161" s="4" t="s">
        <v>651</v>
      </c>
      <c r="B161" s="5" t="n">
        <v>344</v>
      </c>
    </row>
    <row r="162" spans="1:4">
      <c r="A162" s="4" t="s">
        <v>652</v>
      </c>
      <c r="B162" s="5" t="n">
        <v>3072</v>
      </c>
    </row>
    <row r="163" spans="1:4">
      <c r="A163" s="4" t="s">
        <v>653</v>
      </c>
      <c r="B163" s="5" t="n">
        <v>7326</v>
      </c>
    </row>
    <row r="164" spans="1:4">
      <c r="A164" s="4" t="s">
        <v>654</v>
      </c>
      <c r="B164" s="5" t="n">
        <v>10398</v>
      </c>
    </row>
    <row r="165" spans="1:4">
      <c r="A165" s="4" t="s">
        <v>655</v>
      </c>
      <c r="B165" s="7" t="n">
        <v>2718</v>
      </c>
    </row>
    <row r="166" spans="1:4">
      <c r="A166" s="4" t="s">
        <v>658</v>
      </c>
      <c r="B166" s="4" t="s">
        <v>682</v>
      </c>
    </row>
    <row r="167" spans="1:4">
      <c r="A167" s="4" t="s">
        <v>683</v>
      </c>
    </row>
    <row r="168" spans="1:4">
      <c r="A168" s="3" t="s">
        <v>647</v>
      </c>
    </row>
    <row r="169" spans="1:4">
      <c r="A169" s="4" t="s">
        <v>648</v>
      </c>
      <c r="B169" s="7" t="n">
        <v>0</v>
      </c>
    </row>
    <row r="170" spans="1:4">
      <c r="A170" s="4" t="s">
        <v>649</v>
      </c>
      <c r="B170" s="5" t="n">
        <v>6106</v>
      </c>
    </row>
    <row r="171" spans="1:4">
      <c r="A171" s="4" t="s">
        <v>650</v>
      </c>
      <c r="B171" s="5" t="n">
        <v>8025</v>
      </c>
    </row>
    <row r="172" spans="1:4">
      <c r="A172" s="4" t="s">
        <v>651</v>
      </c>
      <c r="B172" s="5" t="n">
        <v>725</v>
      </c>
    </row>
    <row r="173" spans="1:4">
      <c r="A173" s="4" t="s">
        <v>652</v>
      </c>
      <c r="B173" s="5" t="n">
        <v>6138</v>
      </c>
    </row>
    <row r="174" spans="1:4">
      <c r="A174" s="4" t="s">
        <v>653</v>
      </c>
      <c r="B174" s="5" t="n">
        <v>8718</v>
      </c>
    </row>
    <row r="175" spans="1:4">
      <c r="A175" s="4" t="s">
        <v>654</v>
      </c>
      <c r="B175" s="5" t="n">
        <v>14856</v>
      </c>
    </row>
    <row r="176" spans="1:4">
      <c r="A176" s="4" t="s">
        <v>655</v>
      </c>
      <c r="B176" s="7" t="n">
        <v>2299</v>
      </c>
    </row>
    <row r="177" spans="1:4">
      <c r="A177" s="4" t="s">
        <v>658</v>
      </c>
      <c r="B177" s="4" t="s">
        <v>684</v>
      </c>
    </row>
    <row r="178" spans="1:4">
      <c r="A178" s="4" t="s">
        <v>685</v>
      </c>
    </row>
    <row r="179" spans="1:4">
      <c r="A179" s="3" t="s">
        <v>647</v>
      </c>
    </row>
    <row r="180" spans="1:4">
      <c r="A180" s="4" t="s">
        <v>648</v>
      </c>
      <c r="B180" s="7" t="n">
        <v>0</v>
      </c>
    </row>
    <row r="181" spans="1:4">
      <c r="A181" s="4" t="s">
        <v>649</v>
      </c>
      <c r="B181" s="5" t="n">
        <v>1430</v>
      </c>
    </row>
    <row r="182" spans="1:4">
      <c r="A182" s="4" t="s">
        <v>650</v>
      </c>
      <c r="B182" s="5" t="n">
        <v>3802</v>
      </c>
    </row>
    <row r="183" spans="1:4">
      <c r="A183" s="4" t="s">
        <v>651</v>
      </c>
      <c r="B183" s="5" t="n">
        <v>922</v>
      </c>
    </row>
    <row r="184" spans="1:4">
      <c r="A184" s="4" t="s">
        <v>652</v>
      </c>
      <c r="B184" s="5" t="n">
        <v>1823</v>
      </c>
    </row>
    <row r="185" spans="1:4">
      <c r="A185" s="4" t="s">
        <v>653</v>
      </c>
      <c r="B185" s="5" t="n">
        <v>4331</v>
      </c>
    </row>
    <row r="186" spans="1:4">
      <c r="A186" s="4" t="s">
        <v>654</v>
      </c>
      <c r="B186" s="5" t="n">
        <v>6154</v>
      </c>
    </row>
    <row r="187" spans="1:4">
      <c r="A187" s="4" t="s">
        <v>655</v>
      </c>
      <c r="B187" s="7" t="n">
        <v>1396</v>
      </c>
    </row>
    <row r="188" spans="1:4">
      <c r="A188" s="4" t="s">
        <v>658</v>
      </c>
      <c r="B188" s="4" t="s">
        <v>686</v>
      </c>
    </row>
    <row r="189" spans="1:4">
      <c r="A189" s="4" t="s">
        <v>687</v>
      </c>
    </row>
    <row r="190" spans="1:4">
      <c r="A190" s="3" t="s">
        <v>647</v>
      </c>
    </row>
    <row r="191" spans="1:4">
      <c r="A191" s="4" t="s">
        <v>648</v>
      </c>
      <c r="B191" s="7" t="n">
        <v>6371</v>
      </c>
    </row>
    <row r="192" spans="1:4">
      <c r="A192" s="4" t="s">
        <v>649</v>
      </c>
      <c r="B192" s="5" t="n">
        <v>4979</v>
      </c>
    </row>
    <row r="193" spans="1:4">
      <c r="A193" s="4" t="s">
        <v>650</v>
      </c>
      <c r="B193" s="5" t="n">
        <v>7169</v>
      </c>
    </row>
    <row r="194" spans="1:4">
      <c r="A194" s="4" t="s">
        <v>651</v>
      </c>
      <c r="B194" s="5" t="n">
        <v>793</v>
      </c>
    </row>
    <row r="195" spans="1:4">
      <c r="A195" s="4" t="s">
        <v>652</v>
      </c>
      <c r="B195" s="5" t="n">
        <v>5339</v>
      </c>
    </row>
    <row r="196" spans="1:4">
      <c r="A196" s="4" t="s">
        <v>653</v>
      </c>
      <c r="B196" s="5" t="n">
        <v>7602</v>
      </c>
    </row>
    <row r="197" spans="1:4">
      <c r="A197" s="4" t="s">
        <v>654</v>
      </c>
      <c r="B197" s="5" t="n">
        <v>12941</v>
      </c>
    </row>
    <row r="198" spans="1:4">
      <c r="A198" s="4" t="s">
        <v>655</v>
      </c>
      <c r="B198" s="7" t="n">
        <v>2170</v>
      </c>
    </row>
    <row r="199" spans="1:4">
      <c r="A199" s="4" t="s">
        <v>658</v>
      </c>
      <c r="B199" s="4" t="s">
        <v>688</v>
      </c>
    </row>
    <row r="200" spans="1:4">
      <c r="A200" s="4" t="s">
        <v>689</v>
      </c>
    </row>
    <row r="201" spans="1:4">
      <c r="A201" s="3" t="s">
        <v>647</v>
      </c>
    </row>
    <row r="202" spans="1:4">
      <c r="A202" s="4" t="s">
        <v>648</v>
      </c>
      <c r="B202" s="7" t="n">
        <v>0</v>
      </c>
    </row>
    <row r="203" spans="1:4">
      <c r="A203" s="4" t="s">
        <v>649</v>
      </c>
      <c r="B203" s="5" t="n">
        <v>7157</v>
      </c>
    </row>
    <row r="204" spans="1:4">
      <c r="A204" s="4" t="s">
        <v>650</v>
      </c>
      <c r="B204" s="5" t="n">
        <v>11244</v>
      </c>
    </row>
    <row r="205" spans="1:4">
      <c r="A205" s="4" t="s">
        <v>651</v>
      </c>
      <c r="B205" s="5" t="n">
        <v>1155</v>
      </c>
    </row>
    <row r="206" spans="1:4">
      <c r="A206" s="4" t="s">
        <v>652</v>
      </c>
      <c r="B206" s="5" t="n">
        <v>7318</v>
      </c>
    </row>
    <row r="207" spans="1:4">
      <c r="A207" s="4" t="s">
        <v>653</v>
      </c>
      <c r="B207" s="5" t="n">
        <v>12238</v>
      </c>
    </row>
    <row r="208" spans="1:4">
      <c r="A208" s="4" t="s">
        <v>654</v>
      </c>
      <c r="B208" s="5" t="n">
        <v>19556</v>
      </c>
    </row>
    <row r="209" spans="1:4">
      <c r="A209" s="4" t="s">
        <v>655</v>
      </c>
      <c r="B209" s="7" t="n">
        <v>3294</v>
      </c>
    </row>
    <row r="210" spans="1:4">
      <c r="A210" s="4" t="s">
        <v>658</v>
      </c>
      <c r="B210" s="4" t="s">
        <v>690</v>
      </c>
    </row>
    <row r="211" spans="1:4">
      <c r="A211" s="4" t="s">
        <v>691</v>
      </c>
    </row>
    <row r="212" spans="1:4">
      <c r="A212" s="3" t="s">
        <v>647</v>
      </c>
    </row>
    <row r="213" spans="1:4">
      <c r="A213" s="4" t="s">
        <v>648</v>
      </c>
      <c r="B213" s="7" t="n">
        <v>0</v>
      </c>
    </row>
    <row r="214" spans="1:4">
      <c r="A214" s="4" t="s">
        <v>649</v>
      </c>
      <c r="B214" s="5" t="n">
        <v>5671</v>
      </c>
    </row>
    <row r="215" spans="1:4">
      <c r="A215" s="4" t="s">
        <v>650</v>
      </c>
      <c r="B215" s="5" t="n">
        <v>5632</v>
      </c>
    </row>
    <row r="216" spans="1:4">
      <c r="A216" s="4" t="s">
        <v>651</v>
      </c>
      <c r="B216" s="5" t="n">
        <v>256</v>
      </c>
    </row>
    <row r="217" spans="1:4">
      <c r="A217" s="4" t="s">
        <v>652</v>
      </c>
      <c r="B217" s="5" t="n">
        <v>5709</v>
      </c>
    </row>
    <row r="218" spans="1:4">
      <c r="A218" s="4" t="s">
        <v>653</v>
      </c>
      <c r="B218" s="5" t="n">
        <v>5850</v>
      </c>
    </row>
    <row r="219" spans="1:4">
      <c r="A219" s="4" t="s">
        <v>654</v>
      </c>
      <c r="B219" s="5" t="n">
        <v>11559</v>
      </c>
    </row>
    <row r="220" spans="1:4">
      <c r="A220" s="4" t="s">
        <v>655</v>
      </c>
      <c r="B220" s="7" t="n">
        <v>1476</v>
      </c>
    </row>
    <row r="221" spans="1:4">
      <c r="A221" s="4" t="s">
        <v>658</v>
      </c>
      <c r="B221" s="4" t="s">
        <v>690</v>
      </c>
    </row>
    <row r="222" spans="1:4">
      <c r="A222" s="4" t="s">
        <v>692</v>
      </c>
    </row>
    <row r="223" spans="1:4">
      <c r="A223" s="3" t="s">
        <v>647</v>
      </c>
    </row>
    <row r="224" spans="1:4">
      <c r="A224" s="4" t="s">
        <v>648</v>
      </c>
      <c r="B224" s="7" t="n">
        <v>0</v>
      </c>
    </row>
    <row r="225" spans="1:4">
      <c r="A225" s="4" t="s">
        <v>649</v>
      </c>
      <c r="B225" s="5" t="n">
        <v>7068</v>
      </c>
    </row>
    <row r="226" spans="1:4">
      <c r="A226" s="4" t="s">
        <v>650</v>
      </c>
      <c r="B226" s="5" t="n">
        <v>13737</v>
      </c>
    </row>
    <row r="227" spans="1:4">
      <c r="A227" s="4" t="s">
        <v>651</v>
      </c>
      <c r="B227" s="5" t="n">
        <v>730</v>
      </c>
    </row>
    <row r="228" spans="1:4">
      <c r="A228" s="4" t="s">
        <v>652</v>
      </c>
      <c r="B228" s="5" t="n">
        <v>7222</v>
      </c>
    </row>
    <row r="229" spans="1:4">
      <c r="A229" s="4" t="s">
        <v>653</v>
      </c>
      <c r="B229" s="5" t="n">
        <v>14313</v>
      </c>
    </row>
    <row r="230" spans="1:4">
      <c r="A230" s="4" t="s">
        <v>654</v>
      </c>
      <c r="B230" s="5" t="n">
        <v>21535</v>
      </c>
    </row>
    <row r="231" spans="1:4">
      <c r="A231" s="4" t="s">
        <v>655</v>
      </c>
      <c r="B231" s="7" t="n">
        <v>3183</v>
      </c>
    </row>
    <row r="232" spans="1:4">
      <c r="A232" s="4" t="s">
        <v>658</v>
      </c>
      <c r="B232" s="4" t="s">
        <v>693</v>
      </c>
    </row>
    <row r="233" spans="1:4">
      <c r="A233" s="4" t="s">
        <v>694</v>
      </c>
    </row>
    <row r="234" spans="1:4">
      <c r="A234" s="3" t="s">
        <v>647</v>
      </c>
    </row>
    <row r="235" spans="1:4">
      <c r="A235" s="4" t="s">
        <v>648</v>
      </c>
      <c r="B235" s="7" t="n">
        <v>0</v>
      </c>
    </row>
    <row r="236" spans="1:4">
      <c r="A236" s="4" t="s">
        <v>649</v>
      </c>
      <c r="B236" s="5" t="n">
        <v>3248</v>
      </c>
    </row>
    <row r="237" spans="1:4">
      <c r="A237" s="4" t="s">
        <v>650</v>
      </c>
      <c r="B237" s="5" t="n">
        <v>6605</v>
      </c>
    </row>
    <row r="238" spans="1:4">
      <c r="A238" s="4" t="s">
        <v>651</v>
      </c>
      <c r="B238" s="5" t="n">
        <v>68</v>
      </c>
    </row>
    <row r="239" spans="1:4">
      <c r="A239" s="4" t="s">
        <v>652</v>
      </c>
      <c r="B239" s="5" t="n">
        <v>3282</v>
      </c>
    </row>
    <row r="240" spans="1:4">
      <c r="A240" s="4" t="s">
        <v>653</v>
      </c>
      <c r="B240" s="5" t="n">
        <v>6639</v>
      </c>
    </row>
    <row r="241" spans="1:4">
      <c r="A241" s="4" t="s">
        <v>654</v>
      </c>
      <c r="B241" s="5" t="n">
        <v>9921</v>
      </c>
    </row>
    <row r="242" spans="1:4">
      <c r="A242" s="4" t="s">
        <v>655</v>
      </c>
      <c r="B242" s="7" t="n">
        <v>1500</v>
      </c>
    </row>
    <row r="243" spans="1:4">
      <c r="A243" s="4" t="s">
        <v>658</v>
      </c>
      <c r="B243" s="4" t="s">
        <v>695</v>
      </c>
    </row>
    <row r="244" spans="1:4">
      <c r="A244" s="4" t="s">
        <v>696</v>
      </c>
    </row>
    <row r="245" spans="1:4">
      <c r="A245" s="3" t="s">
        <v>647</v>
      </c>
    </row>
    <row r="246" spans="1:4">
      <c r="A246" s="4" t="s">
        <v>648</v>
      </c>
      <c r="B246" s="7" t="n">
        <v>1596</v>
      </c>
    </row>
    <row r="247" spans="1:4">
      <c r="A247" s="4" t="s">
        <v>649</v>
      </c>
      <c r="B247" s="5" t="n">
        <v>2545</v>
      </c>
    </row>
    <row r="248" spans="1:4">
      <c r="A248" s="4" t="s">
        <v>650</v>
      </c>
      <c r="B248" s="5" t="n">
        <v>7594</v>
      </c>
    </row>
    <row r="249" spans="1:4">
      <c r="A249" s="4" t="s">
        <v>651</v>
      </c>
      <c r="B249" s="5" t="n">
        <v>521</v>
      </c>
    </row>
    <row r="250" spans="1:4">
      <c r="A250" s="4" t="s">
        <v>652</v>
      </c>
      <c r="B250" s="5" t="n">
        <v>2718</v>
      </c>
    </row>
    <row r="251" spans="1:4">
      <c r="A251" s="4" t="s">
        <v>653</v>
      </c>
      <c r="B251" s="5" t="n">
        <v>7942</v>
      </c>
    </row>
    <row r="252" spans="1:4">
      <c r="A252" s="4" t="s">
        <v>654</v>
      </c>
      <c r="B252" s="5" t="n">
        <v>10660</v>
      </c>
    </row>
    <row r="253" spans="1:4">
      <c r="A253" s="4" t="s">
        <v>655</v>
      </c>
      <c r="B253" s="7" t="n">
        <v>1901</v>
      </c>
    </row>
    <row r="254" spans="1:4">
      <c r="A254" s="4" t="s">
        <v>658</v>
      </c>
      <c r="B254" s="4" t="s">
        <v>697</v>
      </c>
    </row>
    <row r="255" spans="1:4">
      <c r="A255" s="4" t="s">
        <v>698</v>
      </c>
    </row>
    <row r="256" spans="1:4">
      <c r="A256" s="3" t="s">
        <v>647</v>
      </c>
    </row>
    <row r="257" spans="1:4">
      <c r="A257" s="4" t="s">
        <v>648</v>
      </c>
      <c r="B257" s="7" t="n">
        <v>0</v>
      </c>
    </row>
    <row r="258" spans="1:4">
      <c r="A258" s="4" t="s">
        <v>649</v>
      </c>
      <c r="B258" s="5" t="n">
        <v>4062</v>
      </c>
    </row>
    <row r="259" spans="1:4">
      <c r="A259" s="4" t="s">
        <v>650</v>
      </c>
      <c r="B259" s="5" t="n">
        <v>4082</v>
      </c>
    </row>
    <row r="260" spans="1:4">
      <c r="A260" s="4" t="s">
        <v>651</v>
      </c>
      <c r="B260" s="5" t="n">
        <v>83</v>
      </c>
    </row>
    <row r="261" spans="1:4">
      <c r="A261" s="4" t="s">
        <v>652</v>
      </c>
      <c r="B261" s="5" t="n">
        <v>4078</v>
      </c>
    </row>
    <row r="262" spans="1:4">
      <c r="A262" s="4" t="s">
        <v>653</v>
      </c>
      <c r="B262" s="5" t="n">
        <v>4149</v>
      </c>
    </row>
    <row r="263" spans="1:4">
      <c r="A263" s="4" t="s">
        <v>654</v>
      </c>
      <c r="B263" s="5" t="n">
        <v>8227</v>
      </c>
    </row>
    <row r="264" spans="1:4">
      <c r="A264" s="4" t="s">
        <v>655</v>
      </c>
      <c r="B264" s="7" t="n">
        <v>1109</v>
      </c>
    </row>
    <row r="265" spans="1:4">
      <c r="A265" s="4" t="s">
        <v>658</v>
      </c>
      <c r="B265" s="4" t="s">
        <v>699</v>
      </c>
    </row>
    <row r="266" spans="1:4">
      <c r="A266" s="4" t="s">
        <v>700</v>
      </c>
    </row>
    <row r="267" spans="1:4">
      <c r="A267" s="3" t="s">
        <v>647</v>
      </c>
    </row>
    <row r="268" spans="1:4">
      <c r="A268" s="4" t="s">
        <v>648</v>
      </c>
      <c r="B268" s="7" t="n">
        <v>0</v>
      </c>
    </row>
    <row r="269" spans="1:4">
      <c r="A269" s="4" t="s">
        <v>649</v>
      </c>
      <c r="B269" s="5" t="n">
        <v>6352</v>
      </c>
    </row>
    <row r="270" spans="1:4">
      <c r="A270" s="4" t="s">
        <v>650</v>
      </c>
      <c r="B270" s="5" t="n">
        <v>13529</v>
      </c>
    </row>
    <row r="271" spans="1:4">
      <c r="A271" s="4" t="s">
        <v>651</v>
      </c>
      <c r="B271" s="5" t="n">
        <v>221</v>
      </c>
    </row>
    <row r="272" spans="1:4">
      <c r="A272" s="4" t="s">
        <v>652</v>
      </c>
      <c r="B272" s="5" t="n">
        <v>6408</v>
      </c>
    </row>
    <row r="273" spans="1:4">
      <c r="A273" s="4" t="s">
        <v>653</v>
      </c>
      <c r="B273" s="5" t="n">
        <v>13694</v>
      </c>
    </row>
    <row r="274" spans="1:4">
      <c r="A274" s="4" t="s">
        <v>654</v>
      </c>
      <c r="B274" s="5" t="n">
        <v>20102</v>
      </c>
    </row>
    <row r="275" spans="1:4">
      <c r="A275" s="4" t="s">
        <v>655</v>
      </c>
      <c r="B275" s="7" t="n">
        <v>2841</v>
      </c>
    </row>
    <row r="276" spans="1:4">
      <c r="A276" s="4" t="s">
        <v>658</v>
      </c>
      <c r="B276" s="4" t="s">
        <v>701</v>
      </c>
    </row>
    <row r="277" spans="1:4">
      <c r="A277" s="4" t="s">
        <v>702</v>
      </c>
    </row>
    <row r="278" spans="1:4">
      <c r="A278" s="3" t="s">
        <v>647</v>
      </c>
    </row>
    <row r="279" spans="1:4">
      <c r="A279" s="4" t="s">
        <v>648</v>
      </c>
      <c r="B279" s="7" t="n">
        <v>0</v>
      </c>
    </row>
    <row r="280" spans="1:4">
      <c r="A280" s="4" t="s">
        <v>649</v>
      </c>
      <c r="B280" s="5" t="n">
        <v>2455</v>
      </c>
    </row>
    <row r="281" spans="1:4">
      <c r="A281" s="4" t="s">
        <v>650</v>
      </c>
      <c r="B281" s="5" t="n">
        <v>4750</v>
      </c>
    </row>
    <row r="282" spans="1:4">
      <c r="A282" s="4" t="s">
        <v>651</v>
      </c>
      <c r="B282" s="5" t="n">
        <v>49</v>
      </c>
    </row>
    <row r="283" spans="1:4">
      <c r="A283" s="4" t="s">
        <v>652</v>
      </c>
      <c r="B283" s="5" t="n">
        <v>2498</v>
      </c>
    </row>
    <row r="284" spans="1:4">
      <c r="A284" s="4" t="s">
        <v>653</v>
      </c>
      <c r="B284" s="5" t="n">
        <v>4756</v>
      </c>
    </row>
    <row r="285" spans="1:4">
      <c r="A285" s="4" t="s">
        <v>654</v>
      </c>
      <c r="B285" s="5" t="n">
        <v>7254</v>
      </c>
    </row>
    <row r="286" spans="1:4">
      <c r="A286" s="4" t="s">
        <v>655</v>
      </c>
      <c r="B286" s="7" t="n">
        <v>870</v>
      </c>
    </row>
    <row r="287" spans="1:4">
      <c r="A287" s="4" t="s">
        <v>658</v>
      </c>
      <c r="B287" s="4" t="s">
        <v>703</v>
      </c>
    </row>
    <row r="288" spans="1:4">
      <c r="A288" s="4" t="s">
        <v>704</v>
      </c>
    </row>
    <row r="289" spans="1:4">
      <c r="A289" s="3" t="s">
        <v>647</v>
      </c>
    </row>
    <row r="290" spans="1:4">
      <c r="A290" s="4" t="s">
        <v>648</v>
      </c>
      <c r="B290" s="7" t="n">
        <v>0</v>
      </c>
    </row>
    <row r="291" spans="1:4">
      <c r="A291" s="4" t="s">
        <v>649</v>
      </c>
      <c r="B291" s="5" t="n">
        <v>5166</v>
      </c>
    </row>
    <row r="292" spans="1:4">
      <c r="A292" s="4" t="s">
        <v>650</v>
      </c>
      <c r="B292" s="5" t="n">
        <v>18752</v>
      </c>
    </row>
    <row r="293" spans="1:4">
      <c r="A293" s="4" t="s">
        <v>651</v>
      </c>
      <c r="B293" s="5" t="n">
        <v>259</v>
      </c>
    </row>
    <row r="294" spans="1:4">
      <c r="A294" s="4" t="s">
        <v>652</v>
      </c>
      <c r="B294" s="5" t="n">
        <v>5217</v>
      </c>
    </row>
    <row r="295" spans="1:4">
      <c r="A295" s="4" t="s">
        <v>653</v>
      </c>
      <c r="B295" s="5" t="n">
        <v>18960</v>
      </c>
    </row>
    <row r="296" spans="1:4">
      <c r="A296" s="4" t="s">
        <v>654</v>
      </c>
      <c r="B296" s="5" t="n">
        <v>24177</v>
      </c>
    </row>
    <row r="297" spans="1:4">
      <c r="A297" s="4" t="s">
        <v>655</v>
      </c>
      <c r="B297" s="7" t="n">
        <v>3100</v>
      </c>
    </row>
    <row r="298" spans="1:4">
      <c r="A298" s="4" t="s">
        <v>658</v>
      </c>
      <c r="B298" s="4" t="s">
        <v>703</v>
      </c>
    </row>
    <row r="299" spans="1:4">
      <c r="A299" s="4" t="s">
        <v>705</v>
      </c>
    </row>
    <row r="300" spans="1:4">
      <c r="A300" s="3" t="s">
        <v>647</v>
      </c>
    </row>
    <row r="301" spans="1:4">
      <c r="A301" s="4" t="s">
        <v>648</v>
      </c>
      <c r="B301" s="7" t="n">
        <v>0</v>
      </c>
    </row>
    <row r="302" spans="1:4">
      <c r="A302" s="4" t="s">
        <v>649</v>
      </c>
      <c r="B302" s="5" t="n">
        <v>3925</v>
      </c>
    </row>
    <row r="303" spans="1:4">
      <c r="A303" s="4" t="s">
        <v>650</v>
      </c>
      <c r="B303" s="5" t="n">
        <v>6129</v>
      </c>
    </row>
    <row r="304" spans="1:4">
      <c r="A304" s="4" t="s">
        <v>651</v>
      </c>
      <c r="B304" s="5" t="n">
        <v>743</v>
      </c>
    </row>
    <row r="305" spans="1:4">
      <c r="A305" s="4" t="s">
        <v>652</v>
      </c>
      <c r="B305" s="5" t="n">
        <v>4224</v>
      </c>
    </row>
    <row r="306" spans="1:4">
      <c r="A306" s="4" t="s">
        <v>653</v>
      </c>
      <c r="B306" s="5" t="n">
        <v>6573</v>
      </c>
    </row>
    <row r="307" spans="1:4">
      <c r="A307" s="4" t="s">
        <v>654</v>
      </c>
      <c r="B307" s="5" t="n">
        <v>10797</v>
      </c>
    </row>
    <row r="308" spans="1:4">
      <c r="A308" s="4" t="s">
        <v>655</v>
      </c>
      <c r="B308" s="7" t="n">
        <v>1516</v>
      </c>
    </row>
    <row r="309" spans="1:4">
      <c r="A309" s="4" t="s">
        <v>658</v>
      </c>
      <c r="B309" s="4" t="s">
        <v>706</v>
      </c>
    </row>
    <row r="310" spans="1:4">
      <c r="A310" s="4" t="s">
        <v>707</v>
      </c>
    </row>
    <row r="311" spans="1:4">
      <c r="A311" s="3" t="s">
        <v>647</v>
      </c>
    </row>
    <row r="312" spans="1:4">
      <c r="A312" s="4" t="s">
        <v>648</v>
      </c>
      <c r="B312" s="7" t="n">
        <v>0</v>
      </c>
    </row>
    <row r="313" spans="1:4">
      <c r="A313" s="4" t="s">
        <v>649</v>
      </c>
      <c r="B313" s="5" t="n">
        <v>3563</v>
      </c>
    </row>
    <row r="314" spans="1:4">
      <c r="A314" s="4" t="s">
        <v>650</v>
      </c>
      <c r="B314" s="5" t="n">
        <v>5266</v>
      </c>
    </row>
    <row r="315" spans="1:4">
      <c r="A315" s="4" t="s">
        <v>651</v>
      </c>
      <c r="B315" s="5" t="n">
        <v>247</v>
      </c>
    </row>
    <row r="316" spans="1:4">
      <c r="A316" s="4" t="s">
        <v>652</v>
      </c>
      <c r="B316" s="5" t="n">
        <v>3714</v>
      </c>
    </row>
    <row r="317" spans="1:4">
      <c r="A317" s="4" t="s">
        <v>653</v>
      </c>
      <c r="B317" s="5" t="n">
        <v>5362</v>
      </c>
    </row>
    <row r="318" spans="1:4">
      <c r="A318" s="4" t="s">
        <v>654</v>
      </c>
      <c r="B318" s="5" t="n">
        <v>9076</v>
      </c>
    </row>
    <row r="319" spans="1:4">
      <c r="A319" s="4" t="s">
        <v>655</v>
      </c>
      <c r="B319" s="7" t="n">
        <v>1234</v>
      </c>
    </row>
    <row r="320" spans="1:4">
      <c r="A320" s="4" t="s">
        <v>658</v>
      </c>
      <c r="B320" s="4" t="s">
        <v>706</v>
      </c>
    </row>
    <row r="321" spans="1:4">
      <c r="A321" s="4" t="s">
        <v>708</v>
      </c>
    </row>
    <row r="322" spans="1:4">
      <c r="A322" s="3" t="s">
        <v>647</v>
      </c>
    </row>
    <row r="323" spans="1:4">
      <c r="A323" s="4" t="s">
        <v>648</v>
      </c>
      <c r="B323" s="7" t="n">
        <v>0</v>
      </c>
    </row>
    <row r="324" spans="1:4">
      <c r="A324" s="4" t="s">
        <v>649</v>
      </c>
      <c r="B324" s="5" t="n">
        <v>3680</v>
      </c>
    </row>
    <row r="325" spans="1:4">
      <c r="A325" s="4" t="s">
        <v>650</v>
      </c>
      <c r="B325" s="5" t="n">
        <v>5791</v>
      </c>
    </row>
    <row r="326" spans="1:4">
      <c r="A326" s="4" t="s">
        <v>651</v>
      </c>
      <c r="B326" s="5" t="n">
        <v>677</v>
      </c>
    </row>
    <row r="327" spans="1:4">
      <c r="A327" s="4" t="s">
        <v>652</v>
      </c>
      <c r="B327" s="5" t="n">
        <v>3780</v>
      </c>
    </row>
    <row r="328" spans="1:4">
      <c r="A328" s="4" t="s">
        <v>653</v>
      </c>
      <c r="B328" s="5" t="n">
        <v>6368</v>
      </c>
    </row>
    <row r="329" spans="1:4">
      <c r="A329" s="4" t="s">
        <v>654</v>
      </c>
      <c r="B329" s="5" t="n">
        <v>10148</v>
      </c>
    </row>
    <row r="330" spans="1:4">
      <c r="A330" s="4" t="s">
        <v>655</v>
      </c>
      <c r="B330" s="7" t="n">
        <v>1411</v>
      </c>
    </row>
    <row r="331" spans="1:4">
      <c r="A331" s="4" t="s">
        <v>658</v>
      </c>
      <c r="B331" s="4" t="s">
        <v>706</v>
      </c>
    </row>
    <row r="332" spans="1:4">
      <c r="A332" s="4" t="s">
        <v>709</v>
      </c>
    </row>
    <row r="333" spans="1:4">
      <c r="A333" s="3" t="s">
        <v>647</v>
      </c>
    </row>
    <row r="334" spans="1:4">
      <c r="A334" s="4" t="s">
        <v>648</v>
      </c>
      <c r="B334" s="7" t="n">
        <v>0</v>
      </c>
    </row>
    <row r="335" spans="1:4">
      <c r="A335" s="4" t="s">
        <v>649</v>
      </c>
      <c r="B335" s="5" t="n">
        <v>4054</v>
      </c>
    </row>
    <row r="336" spans="1:4">
      <c r="A336" s="4" t="s">
        <v>650</v>
      </c>
      <c r="B336" s="5" t="n">
        <v>7168</v>
      </c>
    </row>
    <row r="337" spans="1:4">
      <c r="A337" s="4" t="s">
        <v>651</v>
      </c>
      <c r="B337" s="5" t="n">
        <v>393</v>
      </c>
    </row>
    <row r="338" spans="1:4">
      <c r="A338" s="4" t="s">
        <v>652</v>
      </c>
      <c r="B338" s="5" t="n">
        <v>4162</v>
      </c>
    </row>
    <row r="339" spans="1:4">
      <c r="A339" s="4" t="s">
        <v>653</v>
      </c>
      <c r="B339" s="5" t="n">
        <v>7453</v>
      </c>
    </row>
    <row r="340" spans="1:4">
      <c r="A340" s="4" t="s">
        <v>654</v>
      </c>
      <c r="B340" s="5" t="n">
        <v>11615</v>
      </c>
    </row>
    <row r="341" spans="1:4">
      <c r="A341" s="4" t="s">
        <v>655</v>
      </c>
      <c r="B341" s="7" t="n">
        <v>1614</v>
      </c>
    </row>
    <row r="342" spans="1:4">
      <c r="A342" s="4" t="s">
        <v>658</v>
      </c>
      <c r="B342" s="4" t="s">
        <v>706</v>
      </c>
    </row>
    <row r="343" spans="1:4">
      <c r="A343" s="4" t="s">
        <v>710</v>
      </c>
    </row>
    <row r="344" spans="1:4">
      <c r="A344" s="3" t="s">
        <v>647</v>
      </c>
    </row>
    <row r="345" spans="1:4">
      <c r="A345" s="4" t="s">
        <v>648</v>
      </c>
      <c r="B345" s="7" t="n">
        <v>0</v>
      </c>
    </row>
    <row r="346" spans="1:4">
      <c r="A346" s="4" t="s">
        <v>649</v>
      </c>
      <c r="B346" s="5" t="n">
        <v>4426</v>
      </c>
    </row>
    <row r="347" spans="1:4">
      <c r="A347" s="4" t="s">
        <v>650</v>
      </c>
      <c r="B347" s="5" t="n">
        <v>6413</v>
      </c>
    </row>
    <row r="348" spans="1:4">
      <c r="A348" s="4" t="s">
        <v>651</v>
      </c>
      <c r="B348" s="5" t="n">
        <v>509</v>
      </c>
    </row>
    <row r="349" spans="1:4">
      <c r="A349" s="4" t="s">
        <v>652</v>
      </c>
      <c r="B349" s="5" t="n">
        <v>4561</v>
      </c>
    </row>
    <row r="350" spans="1:4">
      <c r="A350" s="4" t="s">
        <v>653</v>
      </c>
      <c r="B350" s="5" t="n">
        <v>6787</v>
      </c>
    </row>
    <row r="351" spans="1:4">
      <c r="A351" s="4" t="s">
        <v>654</v>
      </c>
      <c r="B351" s="5" t="n">
        <v>11348</v>
      </c>
    </row>
    <row r="352" spans="1:4">
      <c r="A352" s="4" t="s">
        <v>655</v>
      </c>
      <c r="B352" s="7" t="n">
        <v>1560</v>
      </c>
    </row>
    <row r="353" spans="1:4">
      <c r="A353" s="4" t="s">
        <v>658</v>
      </c>
      <c r="B353" s="4" t="s">
        <v>706</v>
      </c>
    </row>
    <row r="354" spans="1:4">
      <c r="A354" s="4" t="s">
        <v>711</v>
      </c>
    </row>
    <row r="355" spans="1:4">
      <c r="A355" s="3" t="s">
        <v>647</v>
      </c>
    </row>
    <row r="356" spans="1:4">
      <c r="A356" s="4" t="s">
        <v>648</v>
      </c>
      <c r="B356" s="7" t="n">
        <v>0</v>
      </c>
    </row>
    <row r="357" spans="1:4">
      <c r="A357" s="4" t="s">
        <v>649</v>
      </c>
      <c r="B357" s="5" t="n">
        <v>2788</v>
      </c>
    </row>
    <row r="358" spans="1:4">
      <c r="A358" s="4" t="s">
        <v>650</v>
      </c>
      <c r="B358" s="5" t="n">
        <v>3901</v>
      </c>
    </row>
    <row r="359" spans="1:4">
      <c r="A359" s="4" t="s">
        <v>651</v>
      </c>
      <c r="B359" s="5" t="n">
        <v>418</v>
      </c>
    </row>
    <row r="360" spans="1:4">
      <c r="A360" s="4" t="s">
        <v>652</v>
      </c>
      <c r="B360" s="5" t="n">
        <v>2794</v>
      </c>
    </row>
    <row r="361" spans="1:4">
      <c r="A361" s="4" t="s">
        <v>653</v>
      </c>
      <c r="B361" s="5" t="n">
        <v>4313</v>
      </c>
    </row>
    <row r="362" spans="1:4">
      <c r="A362" s="4" t="s">
        <v>654</v>
      </c>
      <c r="B362" s="5" t="n">
        <v>7107</v>
      </c>
    </row>
    <row r="363" spans="1:4">
      <c r="A363" s="4" t="s">
        <v>655</v>
      </c>
      <c r="B363" s="7" t="n">
        <v>967</v>
      </c>
    </row>
    <row r="364" spans="1:4">
      <c r="A364" s="4" t="s">
        <v>658</v>
      </c>
      <c r="B364" s="4" t="s">
        <v>706</v>
      </c>
    </row>
    <row r="365" spans="1:4">
      <c r="A365" s="4" t="s">
        <v>712</v>
      </c>
    </row>
    <row r="366" spans="1:4">
      <c r="A366" s="3" t="s">
        <v>647</v>
      </c>
    </row>
    <row r="367" spans="1:4">
      <c r="A367" s="4" t="s">
        <v>648</v>
      </c>
      <c r="B367" s="7" t="n">
        <v>0</v>
      </c>
    </row>
    <row r="368" spans="1:4">
      <c r="A368" s="4" t="s">
        <v>649</v>
      </c>
      <c r="B368" s="5" t="n">
        <v>10397</v>
      </c>
    </row>
    <row r="369" spans="1:4">
      <c r="A369" s="4" t="s">
        <v>650</v>
      </c>
      <c r="B369" s="5" t="n">
        <v>29005</v>
      </c>
    </row>
    <row r="370" spans="1:4">
      <c r="A370" s="4" t="s">
        <v>651</v>
      </c>
      <c r="B370" s="5" t="n">
        <v>1609</v>
      </c>
    </row>
    <row r="371" spans="1:4">
      <c r="A371" s="4" t="s">
        <v>652</v>
      </c>
      <c r="B371" s="5" t="n">
        <v>10843</v>
      </c>
    </row>
    <row r="372" spans="1:4">
      <c r="A372" s="4" t="s">
        <v>653</v>
      </c>
      <c r="B372" s="5" t="n">
        <v>30168</v>
      </c>
    </row>
    <row r="373" spans="1:4">
      <c r="A373" s="4" t="s">
        <v>654</v>
      </c>
      <c r="B373" s="5" t="n">
        <v>41011</v>
      </c>
    </row>
    <row r="374" spans="1:4">
      <c r="A374" s="4" t="s">
        <v>655</v>
      </c>
      <c r="B374" s="7" t="n">
        <v>6502</v>
      </c>
    </row>
    <row r="375" spans="1:4">
      <c r="A375" s="4" t="s">
        <v>658</v>
      </c>
      <c r="B375" s="4" t="s">
        <v>713</v>
      </c>
    </row>
    <row r="376" spans="1:4">
      <c r="A376" s="4" t="s">
        <v>714</v>
      </c>
    </row>
    <row r="377" spans="1:4">
      <c r="A377" s="3" t="s">
        <v>647</v>
      </c>
    </row>
    <row r="378" spans="1:4">
      <c r="A378" s="4" t="s">
        <v>648</v>
      </c>
      <c r="B378" s="7" t="n">
        <v>0</v>
      </c>
    </row>
    <row r="379" spans="1:4">
      <c r="A379" s="4" t="s">
        <v>649</v>
      </c>
      <c r="B379" s="5" t="n">
        <v>3450</v>
      </c>
    </row>
    <row r="380" spans="1:4">
      <c r="A380" s="4" t="s">
        <v>650</v>
      </c>
      <c r="B380" s="5" t="n">
        <v>5364</v>
      </c>
    </row>
    <row r="381" spans="1:4">
      <c r="A381" s="4" t="s">
        <v>651</v>
      </c>
      <c r="B381" s="5" t="n">
        <v>776</v>
      </c>
    </row>
    <row r="382" spans="1:4">
      <c r="A382" s="4" t="s">
        <v>652</v>
      </c>
      <c r="B382" s="5" t="n">
        <v>3690</v>
      </c>
    </row>
    <row r="383" spans="1:4">
      <c r="A383" s="4" t="s">
        <v>653</v>
      </c>
      <c r="B383" s="5" t="n">
        <v>5900</v>
      </c>
    </row>
    <row r="384" spans="1:4">
      <c r="A384" s="4" t="s">
        <v>654</v>
      </c>
      <c r="B384" s="5" t="n">
        <v>9590</v>
      </c>
    </row>
    <row r="385" spans="1:4">
      <c r="A385" s="4" t="s">
        <v>655</v>
      </c>
      <c r="B385" s="7" t="n">
        <v>1385</v>
      </c>
    </row>
    <row r="386" spans="1:4">
      <c r="A386" s="4" t="s">
        <v>658</v>
      </c>
      <c r="B386" s="4" t="s">
        <v>715</v>
      </c>
    </row>
    <row r="387" spans="1:4">
      <c r="A387" s="4" t="s">
        <v>716</v>
      </c>
    </row>
    <row r="388" spans="1:4">
      <c r="A388" s="3" t="s">
        <v>647</v>
      </c>
    </row>
    <row r="389" spans="1:4">
      <c r="A389" s="4" t="s">
        <v>648</v>
      </c>
      <c r="B389" s="7" t="n">
        <v>6330</v>
      </c>
    </row>
    <row r="390" spans="1:4">
      <c r="A390" s="4" t="s">
        <v>649</v>
      </c>
      <c r="B390" s="5" t="n">
        <v>2927</v>
      </c>
    </row>
    <row r="391" spans="1:4">
      <c r="A391" s="4" t="s">
        <v>650</v>
      </c>
      <c r="B391" s="5" t="n">
        <v>6856</v>
      </c>
    </row>
    <row r="392" spans="1:4">
      <c r="A392" s="4" t="s">
        <v>651</v>
      </c>
      <c r="B392" s="5" t="n">
        <v>1060</v>
      </c>
    </row>
    <row r="393" spans="1:4">
      <c r="A393" s="4" t="s">
        <v>652</v>
      </c>
      <c r="B393" s="5" t="n">
        <v>2966</v>
      </c>
    </row>
    <row r="394" spans="1:4">
      <c r="A394" s="4" t="s">
        <v>653</v>
      </c>
      <c r="B394" s="5" t="n">
        <v>7877</v>
      </c>
    </row>
    <row r="395" spans="1:4">
      <c r="A395" s="4" t="s">
        <v>654</v>
      </c>
      <c r="B395" s="5" t="n">
        <v>10843</v>
      </c>
    </row>
    <row r="396" spans="1:4">
      <c r="A396" s="4" t="s">
        <v>655</v>
      </c>
      <c r="B396" s="7" t="n">
        <v>1337</v>
      </c>
    </row>
    <row r="397" spans="1:4">
      <c r="A397" s="4" t="s">
        <v>658</v>
      </c>
      <c r="B397" s="4" t="s">
        <v>717</v>
      </c>
    </row>
    <row r="398" spans="1:4">
      <c r="A398" s="4" t="s">
        <v>718</v>
      </c>
    </row>
    <row r="399" spans="1:4">
      <c r="A399" s="3" t="s">
        <v>647</v>
      </c>
    </row>
    <row r="400" spans="1:4">
      <c r="A400" s="4" t="s">
        <v>648</v>
      </c>
      <c r="B400" s="7" t="n">
        <v>6600</v>
      </c>
    </row>
    <row r="401" spans="1:4">
      <c r="A401" s="4" t="s">
        <v>649</v>
      </c>
      <c r="B401" s="5" t="n">
        <v>2761</v>
      </c>
    </row>
    <row r="402" spans="1:4">
      <c r="A402" s="4" t="s">
        <v>650</v>
      </c>
      <c r="B402" s="5" t="n">
        <v>4221</v>
      </c>
    </row>
    <row r="403" spans="1:4">
      <c r="A403" s="4" t="s">
        <v>651</v>
      </c>
      <c r="B403" s="5" t="n">
        <v>236</v>
      </c>
    </row>
    <row r="404" spans="1:4">
      <c r="A404" s="4" t="s">
        <v>652</v>
      </c>
      <c r="B404" s="5" t="n">
        <v>2811</v>
      </c>
    </row>
    <row r="405" spans="1:4">
      <c r="A405" s="4" t="s">
        <v>653</v>
      </c>
      <c r="B405" s="5" t="n">
        <v>4407</v>
      </c>
    </row>
    <row r="406" spans="1:4">
      <c r="A406" s="4" t="s">
        <v>654</v>
      </c>
      <c r="B406" s="5" t="n">
        <v>7218</v>
      </c>
    </row>
    <row r="407" spans="1:4">
      <c r="A407" s="4" t="s">
        <v>655</v>
      </c>
      <c r="B407" s="7" t="n">
        <v>883</v>
      </c>
    </row>
    <row r="408" spans="1:4">
      <c r="A408" s="4" t="s">
        <v>658</v>
      </c>
      <c r="B408" s="4" t="s">
        <v>717</v>
      </c>
    </row>
    <row r="409" spans="1:4">
      <c r="A409" s="4" t="s">
        <v>719</v>
      </c>
    </row>
    <row r="410" spans="1:4">
      <c r="A410" s="3" t="s">
        <v>647</v>
      </c>
    </row>
    <row r="411" spans="1:4">
      <c r="A411" s="4" t="s">
        <v>648</v>
      </c>
      <c r="B411" s="7" t="n">
        <v>23640</v>
      </c>
    </row>
    <row r="412" spans="1:4">
      <c r="A412" s="4" t="s">
        <v>649</v>
      </c>
      <c r="B412" s="5" t="n">
        <v>11477</v>
      </c>
    </row>
    <row r="413" spans="1:4">
      <c r="A413" s="4" t="s">
        <v>650</v>
      </c>
      <c r="B413" s="5" t="n">
        <v>18954</v>
      </c>
    </row>
    <row r="414" spans="1:4">
      <c r="A414" s="4" t="s">
        <v>651</v>
      </c>
      <c r="B414" s="5" t="n">
        <v>652</v>
      </c>
    </row>
    <row r="415" spans="1:4">
      <c r="A415" s="4" t="s">
        <v>652</v>
      </c>
      <c r="B415" s="5" t="n">
        <v>11563</v>
      </c>
    </row>
    <row r="416" spans="1:4">
      <c r="A416" s="4" t="s">
        <v>653</v>
      </c>
      <c r="B416" s="5" t="n">
        <v>19520</v>
      </c>
    </row>
    <row r="417" spans="1:4">
      <c r="A417" s="4" t="s">
        <v>654</v>
      </c>
      <c r="B417" s="5" t="n">
        <v>31083</v>
      </c>
    </row>
    <row r="418" spans="1:4">
      <c r="A418" s="4" t="s">
        <v>655</v>
      </c>
      <c r="B418" s="7" t="n">
        <v>3733</v>
      </c>
    </row>
    <row r="419" spans="1:4">
      <c r="A419" s="4" t="s">
        <v>658</v>
      </c>
      <c r="B419" s="4" t="s">
        <v>717</v>
      </c>
    </row>
    <row r="420" spans="1:4">
      <c r="A420" s="4" t="s">
        <v>720</v>
      </c>
    </row>
    <row r="421" spans="1:4">
      <c r="A421" s="3" t="s">
        <v>647</v>
      </c>
    </row>
    <row r="422" spans="1:4">
      <c r="A422" s="4" t="s">
        <v>648</v>
      </c>
      <c r="B422" s="7" t="n">
        <v>0</v>
      </c>
    </row>
    <row r="423" spans="1:4">
      <c r="A423" s="4" t="s">
        <v>649</v>
      </c>
      <c r="B423" s="5" t="n">
        <v>2636</v>
      </c>
    </row>
    <row r="424" spans="1:4">
      <c r="A424" s="4" t="s">
        <v>650</v>
      </c>
      <c r="B424" s="5" t="n">
        <v>6601</v>
      </c>
    </row>
    <row r="425" spans="1:4">
      <c r="A425" s="4" t="s">
        <v>651</v>
      </c>
      <c r="B425" s="5" t="n">
        <v>178</v>
      </c>
    </row>
    <row r="426" spans="1:4">
      <c r="A426" s="4" t="s">
        <v>652</v>
      </c>
      <c r="B426" s="5" t="n">
        <v>2645</v>
      </c>
    </row>
    <row r="427" spans="1:4">
      <c r="A427" s="4" t="s">
        <v>653</v>
      </c>
      <c r="B427" s="5" t="n">
        <v>6770</v>
      </c>
    </row>
    <row r="428" spans="1:4">
      <c r="A428" s="4" t="s">
        <v>654</v>
      </c>
      <c r="B428" s="5" t="n">
        <v>9415</v>
      </c>
    </row>
    <row r="429" spans="1:4">
      <c r="A429" s="4" t="s">
        <v>655</v>
      </c>
      <c r="B429" s="7" t="n">
        <v>1163</v>
      </c>
    </row>
    <row r="430" spans="1:4">
      <c r="A430" s="4" t="s">
        <v>658</v>
      </c>
      <c r="B430" s="4" t="s">
        <v>721</v>
      </c>
    </row>
    <row r="431" spans="1:4">
      <c r="A431" s="4" t="s">
        <v>722</v>
      </c>
    </row>
    <row r="432" spans="1:4">
      <c r="A432" s="3" t="s">
        <v>647</v>
      </c>
    </row>
    <row r="433" spans="1:4">
      <c r="A433" s="4" t="s">
        <v>648</v>
      </c>
      <c r="B433" s="7" t="n">
        <v>0</v>
      </c>
    </row>
    <row r="434" spans="1:4">
      <c r="A434" s="4" t="s">
        <v>649</v>
      </c>
      <c r="B434" s="5" t="n">
        <v>2171</v>
      </c>
    </row>
    <row r="435" spans="1:4">
      <c r="A435" s="4" t="s">
        <v>650</v>
      </c>
      <c r="B435" s="5" t="n">
        <v>5642</v>
      </c>
    </row>
    <row r="436" spans="1:4">
      <c r="A436" s="4" t="s">
        <v>651</v>
      </c>
      <c r="B436" s="5" t="n">
        <v>428</v>
      </c>
    </row>
    <row r="437" spans="1:4">
      <c r="A437" s="4" t="s">
        <v>652</v>
      </c>
      <c r="B437" s="5" t="n">
        <v>2319</v>
      </c>
    </row>
    <row r="438" spans="1:4">
      <c r="A438" s="4" t="s">
        <v>653</v>
      </c>
      <c r="B438" s="5" t="n">
        <v>5922</v>
      </c>
    </row>
    <row r="439" spans="1:4">
      <c r="A439" s="4" t="s">
        <v>654</v>
      </c>
      <c r="B439" s="5" t="n">
        <v>8241</v>
      </c>
    </row>
    <row r="440" spans="1:4">
      <c r="A440" s="4" t="s">
        <v>655</v>
      </c>
      <c r="B440" s="7" t="n">
        <v>1094</v>
      </c>
    </row>
    <row r="441" spans="1:4">
      <c r="A441" s="4" t="s">
        <v>658</v>
      </c>
      <c r="B441" s="4" t="s">
        <v>721</v>
      </c>
    </row>
    <row r="442" spans="1:4">
      <c r="A442" s="4" t="s">
        <v>723</v>
      </c>
    </row>
    <row r="443" spans="1:4">
      <c r="A443" s="3" t="s">
        <v>647</v>
      </c>
    </row>
    <row r="444" spans="1:4">
      <c r="A444" s="4" t="s">
        <v>648</v>
      </c>
      <c r="B444" s="7" t="n">
        <v>0</v>
      </c>
    </row>
    <row r="445" spans="1:4">
      <c r="A445" s="4" t="s">
        <v>649</v>
      </c>
      <c r="B445" s="5" t="n">
        <v>2069</v>
      </c>
    </row>
    <row r="446" spans="1:4">
      <c r="A446" s="4" t="s">
        <v>650</v>
      </c>
      <c r="B446" s="5" t="n">
        <v>3692</v>
      </c>
    </row>
    <row r="447" spans="1:4">
      <c r="A447" s="4" t="s">
        <v>651</v>
      </c>
      <c r="B447" s="5" t="n">
        <v>905</v>
      </c>
    </row>
    <row r="448" spans="1:4">
      <c r="A448" s="4" t="s">
        <v>652</v>
      </c>
      <c r="B448" s="5" t="n">
        <v>2173</v>
      </c>
    </row>
    <row r="449" spans="1:4">
      <c r="A449" s="4" t="s">
        <v>653</v>
      </c>
      <c r="B449" s="5" t="n">
        <v>4493</v>
      </c>
    </row>
    <row r="450" spans="1:4">
      <c r="A450" s="4" t="s">
        <v>654</v>
      </c>
      <c r="B450" s="5" t="n">
        <v>6666</v>
      </c>
    </row>
    <row r="451" spans="1:4">
      <c r="A451" s="4" t="s">
        <v>655</v>
      </c>
      <c r="B451" s="7" t="n">
        <v>887</v>
      </c>
    </row>
    <row r="452" spans="1:4">
      <c r="A452" s="4" t="s">
        <v>658</v>
      </c>
      <c r="B452" s="4" t="s">
        <v>724</v>
      </c>
    </row>
    <row r="453" spans="1:4">
      <c r="A453" s="4" t="s">
        <v>725</v>
      </c>
    </row>
    <row r="454" spans="1:4">
      <c r="A454" s="3" t="s">
        <v>647</v>
      </c>
    </row>
    <row r="455" spans="1:4">
      <c r="A455" s="4" t="s">
        <v>648</v>
      </c>
      <c r="B455" s="7" t="n">
        <v>0</v>
      </c>
    </row>
    <row r="456" spans="1:4">
      <c r="A456" s="4" t="s">
        <v>649</v>
      </c>
      <c r="B456" s="5" t="n">
        <v>7933</v>
      </c>
    </row>
    <row r="457" spans="1:4">
      <c r="A457" s="4" t="s">
        <v>650</v>
      </c>
      <c r="B457" s="5" t="n">
        <v>14939</v>
      </c>
    </row>
    <row r="458" spans="1:4">
      <c r="A458" s="4" t="s">
        <v>651</v>
      </c>
      <c r="B458" s="5" t="n">
        <v>340</v>
      </c>
    </row>
    <row r="459" spans="1:4">
      <c r="A459" s="4" t="s">
        <v>652</v>
      </c>
      <c r="B459" s="5" t="n">
        <v>7985</v>
      </c>
    </row>
    <row r="460" spans="1:4">
      <c r="A460" s="4" t="s">
        <v>653</v>
      </c>
      <c r="B460" s="5" t="n">
        <v>15227</v>
      </c>
    </row>
    <row r="461" spans="1:4">
      <c r="A461" s="4" t="s">
        <v>654</v>
      </c>
      <c r="B461" s="5" t="n">
        <v>23212</v>
      </c>
    </row>
    <row r="462" spans="1:4">
      <c r="A462" s="4" t="s">
        <v>655</v>
      </c>
      <c r="B462" s="7" t="n">
        <v>2602</v>
      </c>
    </row>
    <row r="463" spans="1:4">
      <c r="A463" s="4" t="s">
        <v>658</v>
      </c>
      <c r="B463" s="4" t="s">
        <v>726</v>
      </c>
    </row>
    <row r="464" spans="1:4">
      <c r="A464" s="4" t="s">
        <v>727</v>
      </c>
    </row>
    <row r="465" spans="1:4">
      <c r="A465" s="3" t="s">
        <v>647</v>
      </c>
    </row>
    <row r="466" spans="1:4">
      <c r="A466" s="4" t="s">
        <v>648</v>
      </c>
      <c r="B466" s="7" t="n">
        <v>0</v>
      </c>
    </row>
    <row r="467" spans="1:4">
      <c r="A467" s="4" t="s">
        <v>649</v>
      </c>
      <c r="B467" s="5" t="n">
        <v>4106</v>
      </c>
    </row>
    <row r="468" spans="1:4">
      <c r="A468" s="4" t="s">
        <v>650</v>
      </c>
      <c r="B468" s="5" t="n">
        <v>9409</v>
      </c>
    </row>
    <row r="469" spans="1:4">
      <c r="A469" s="4" t="s">
        <v>651</v>
      </c>
      <c r="B469" s="5" t="n">
        <v>167</v>
      </c>
    </row>
    <row r="470" spans="1:4">
      <c r="A470" s="4" t="s">
        <v>652</v>
      </c>
      <c r="B470" s="5" t="n">
        <v>4188</v>
      </c>
    </row>
    <row r="471" spans="1:4">
      <c r="A471" s="4" t="s">
        <v>653</v>
      </c>
      <c r="B471" s="5" t="n">
        <v>9494</v>
      </c>
    </row>
    <row r="472" spans="1:4">
      <c r="A472" s="4" t="s">
        <v>654</v>
      </c>
      <c r="B472" s="5" t="n">
        <v>13682</v>
      </c>
    </row>
    <row r="473" spans="1:4">
      <c r="A473" s="4" t="s">
        <v>655</v>
      </c>
      <c r="B473" s="7" t="n">
        <v>1660</v>
      </c>
    </row>
    <row r="474" spans="1:4">
      <c r="A474" s="4" t="s">
        <v>658</v>
      </c>
      <c r="B474" s="4" t="s">
        <v>728</v>
      </c>
    </row>
    <row r="475" spans="1:4">
      <c r="A475" s="4" t="s">
        <v>729</v>
      </c>
    </row>
    <row r="476" spans="1:4">
      <c r="A476" s="3" t="s">
        <v>647</v>
      </c>
    </row>
    <row r="477" spans="1:4">
      <c r="A477" s="4" t="s">
        <v>648</v>
      </c>
      <c r="B477" s="7" t="n">
        <v>0</v>
      </c>
    </row>
    <row r="478" spans="1:4">
      <c r="A478" s="4" t="s">
        <v>649</v>
      </c>
      <c r="B478" s="5" t="n">
        <v>30725</v>
      </c>
    </row>
    <row r="479" spans="1:4">
      <c r="A479" s="4" t="s">
        <v>650</v>
      </c>
      <c r="B479" s="5" t="n">
        <v>25627</v>
      </c>
    </row>
    <row r="480" spans="1:4">
      <c r="A480" s="4" t="s">
        <v>651</v>
      </c>
      <c r="B480" s="5" t="n">
        <v>770</v>
      </c>
    </row>
    <row r="481" spans="1:4">
      <c r="A481" s="4" t="s">
        <v>652</v>
      </c>
      <c r="B481" s="5" t="n">
        <v>30833</v>
      </c>
    </row>
    <row r="482" spans="1:4">
      <c r="A482" s="4" t="s">
        <v>653</v>
      </c>
      <c r="B482" s="5" t="n">
        <v>26289</v>
      </c>
    </row>
    <row r="483" spans="1:4">
      <c r="A483" s="4" t="s">
        <v>654</v>
      </c>
      <c r="B483" s="5" t="n">
        <v>57122</v>
      </c>
    </row>
    <row r="484" spans="1:4">
      <c r="A484" s="4" t="s">
        <v>655</v>
      </c>
      <c r="B484" s="7" t="n">
        <v>4398</v>
      </c>
    </row>
    <row r="485" spans="1:4">
      <c r="A485" s="4" t="s">
        <v>658</v>
      </c>
      <c r="B485" s="4" t="s">
        <v>730</v>
      </c>
    </row>
    <row r="486" spans="1:4">
      <c r="A486" s="4" t="s">
        <v>731</v>
      </c>
    </row>
    <row r="487" spans="1:4">
      <c r="A487" s="3" t="s">
        <v>647</v>
      </c>
    </row>
    <row r="488" spans="1:4">
      <c r="A488" s="4" t="s">
        <v>648</v>
      </c>
      <c r="B488" s="7" t="n">
        <v>0</v>
      </c>
    </row>
    <row r="489" spans="1:4">
      <c r="A489" s="4" t="s">
        <v>649</v>
      </c>
      <c r="B489" s="5" t="n">
        <v>1872</v>
      </c>
    </row>
    <row r="490" spans="1:4">
      <c r="A490" s="4" t="s">
        <v>650</v>
      </c>
      <c r="B490" s="5" t="n">
        <v>9914</v>
      </c>
    </row>
    <row r="491" spans="1:4">
      <c r="A491" s="4" t="s">
        <v>651</v>
      </c>
      <c r="B491" s="5" t="n">
        <v>372</v>
      </c>
    </row>
    <row r="492" spans="1:4">
      <c r="A492" s="4" t="s">
        <v>652</v>
      </c>
      <c r="B492" s="5" t="n">
        <v>1939</v>
      </c>
    </row>
    <row r="493" spans="1:4">
      <c r="A493" s="4" t="s">
        <v>653</v>
      </c>
      <c r="B493" s="5" t="n">
        <v>10219</v>
      </c>
    </row>
    <row r="494" spans="1:4">
      <c r="A494" s="4" t="s">
        <v>654</v>
      </c>
      <c r="B494" s="5" t="n">
        <v>12158</v>
      </c>
    </row>
    <row r="495" spans="1:4">
      <c r="A495" s="4" t="s">
        <v>655</v>
      </c>
      <c r="B495" s="7" t="n">
        <v>1474</v>
      </c>
    </row>
    <row r="496" spans="1:4">
      <c r="A496" s="4" t="s">
        <v>658</v>
      </c>
      <c r="B496" s="4" t="s">
        <v>732</v>
      </c>
    </row>
    <row r="497" spans="1:4">
      <c r="A497" s="4" t="s">
        <v>733</v>
      </c>
    </row>
    <row r="498" spans="1:4">
      <c r="A498" s="3" t="s">
        <v>647</v>
      </c>
    </row>
    <row r="499" spans="1:4">
      <c r="A499" s="4" t="s">
        <v>648</v>
      </c>
      <c r="B499" s="7" t="n">
        <v>0</v>
      </c>
    </row>
    <row r="500" spans="1:4">
      <c r="A500" s="4" t="s">
        <v>649</v>
      </c>
      <c r="B500" s="5" t="n">
        <v>6471</v>
      </c>
    </row>
    <row r="501" spans="1:4">
      <c r="A501" s="4" t="s">
        <v>650</v>
      </c>
      <c r="B501" s="5" t="n">
        <v>18725</v>
      </c>
    </row>
    <row r="502" spans="1:4">
      <c r="A502" s="4" t="s">
        <v>651</v>
      </c>
      <c r="B502" s="5" t="n">
        <v>555</v>
      </c>
    </row>
    <row r="503" spans="1:4">
      <c r="A503" s="4" t="s">
        <v>652</v>
      </c>
      <c r="B503" s="5" t="n">
        <v>6636</v>
      </c>
    </row>
    <row r="504" spans="1:4">
      <c r="A504" s="4" t="s">
        <v>653</v>
      </c>
      <c r="B504" s="5" t="n">
        <v>19115</v>
      </c>
    </row>
    <row r="505" spans="1:4">
      <c r="A505" s="4" t="s">
        <v>654</v>
      </c>
      <c r="B505" s="5" t="n">
        <v>25751</v>
      </c>
    </row>
    <row r="506" spans="1:4">
      <c r="A506" s="4" t="s">
        <v>655</v>
      </c>
      <c r="B506" s="7" t="n">
        <v>3000</v>
      </c>
    </row>
    <row r="507" spans="1:4">
      <c r="A507" s="4" t="s">
        <v>658</v>
      </c>
      <c r="B507" s="4" t="s">
        <v>732</v>
      </c>
    </row>
    <row r="508" spans="1:4">
      <c r="A508" s="4" t="s">
        <v>734</v>
      </c>
    </row>
    <row r="509" spans="1:4">
      <c r="A509" s="3" t="s">
        <v>647</v>
      </c>
    </row>
    <row r="510" spans="1:4">
      <c r="A510" s="4" t="s">
        <v>648</v>
      </c>
      <c r="B510" s="7" t="n">
        <v>0</v>
      </c>
    </row>
    <row r="511" spans="1:4">
      <c r="A511" s="4" t="s">
        <v>649</v>
      </c>
      <c r="B511" s="5" t="n">
        <v>4685</v>
      </c>
    </row>
    <row r="512" spans="1:4">
      <c r="A512" s="4" t="s">
        <v>650</v>
      </c>
      <c r="B512" s="5" t="n">
        <v>8728</v>
      </c>
    </row>
    <row r="513" spans="1:4">
      <c r="A513" s="4" t="s">
        <v>651</v>
      </c>
      <c r="B513" s="5" t="n">
        <v>792</v>
      </c>
    </row>
    <row r="514" spans="1:4">
      <c r="A514" s="4" t="s">
        <v>652</v>
      </c>
      <c r="B514" s="5" t="n">
        <v>4785</v>
      </c>
    </row>
    <row r="515" spans="1:4">
      <c r="A515" s="4" t="s">
        <v>653</v>
      </c>
      <c r="B515" s="5" t="n">
        <v>9420</v>
      </c>
    </row>
    <row r="516" spans="1:4">
      <c r="A516" s="4" t="s">
        <v>654</v>
      </c>
      <c r="B516" s="5" t="n">
        <v>14205</v>
      </c>
    </row>
    <row r="517" spans="1:4">
      <c r="A517" s="4" t="s">
        <v>655</v>
      </c>
      <c r="B517" s="7" t="n">
        <v>1539</v>
      </c>
    </row>
    <row r="518" spans="1:4">
      <c r="A518" s="4" t="s">
        <v>658</v>
      </c>
      <c r="B518" s="4" t="s">
        <v>732</v>
      </c>
    </row>
    <row r="519" spans="1:4">
      <c r="A519" s="4" t="s">
        <v>735</v>
      </c>
    </row>
    <row r="520" spans="1:4">
      <c r="A520" s="3" t="s">
        <v>647</v>
      </c>
    </row>
    <row r="521" spans="1:4">
      <c r="A521" s="4" t="s">
        <v>648</v>
      </c>
      <c r="B521" s="7" t="n">
        <v>0</v>
      </c>
    </row>
    <row r="522" spans="1:4">
      <c r="A522" s="4" t="s">
        <v>649</v>
      </c>
      <c r="B522" s="5" t="n">
        <v>9027</v>
      </c>
    </row>
    <row r="523" spans="1:4">
      <c r="A523" s="4" t="s">
        <v>650</v>
      </c>
      <c r="B523" s="5" t="n">
        <v>11870</v>
      </c>
    </row>
    <row r="524" spans="1:4">
      <c r="A524" s="4" t="s">
        <v>651</v>
      </c>
      <c r="B524" s="5" t="n">
        <v>183</v>
      </c>
    </row>
    <row r="525" spans="1:4">
      <c r="A525" s="4" t="s">
        <v>652</v>
      </c>
      <c r="B525" s="5" t="n">
        <v>9075</v>
      </c>
    </row>
    <row r="526" spans="1:4">
      <c r="A526" s="4" t="s">
        <v>653</v>
      </c>
      <c r="B526" s="5" t="n">
        <v>12005</v>
      </c>
    </row>
    <row r="527" spans="1:4">
      <c r="A527" s="4" t="s">
        <v>654</v>
      </c>
      <c r="B527" s="5" t="n">
        <v>21080</v>
      </c>
    </row>
    <row r="528" spans="1:4">
      <c r="A528" s="4" t="s">
        <v>655</v>
      </c>
      <c r="B528" s="7" t="n">
        <v>1874</v>
      </c>
    </row>
    <row r="529" spans="1:4">
      <c r="A529" s="4" t="s">
        <v>658</v>
      </c>
      <c r="B529" s="4" t="s">
        <v>736</v>
      </c>
    </row>
    <row r="530" spans="1:4">
      <c r="A530" s="4" t="s">
        <v>737</v>
      </c>
    </row>
    <row r="531" spans="1:4">
      <c r="A531" s="3" t="s">
        <v>647</v>
      </c>
    </row>
    <row r="532" spans="1:4">
      <c r="A532" s="4" t="s">
        <v>648</v>
      </c>
      <c r="B532" s="7" t="n">
        <v>0</v>
      </c>
    </row>
    <row r="533" spans="1:4">
      <c r="A533" s="4" t="s">
        <v>649</v>
      </c>
      <c r="B533" s="5" t="n">
        <v>3706</v>
      </c>
    </row>
    <row r="534" spans="1:4">
      <c r="A534" s="4" t="s">
        <v>650</v>
      </c>
      <c r="B534" s="5" t="n">
        <v>11115</v>
      </c>
    </row>
    <row r="535" spans="1:4">
      <c r="A535" s="4" t="s">
        <v>651</v>
      </c>
      <c r="B535" s="5" t="n">
        <v>234</v>
      </c>
    </row>
    <row r="536" spans="1:4">
      <c r="A536" s="4" t="s">
        <v>652</v>
      </c>
      <c r="B536" s="5" t="n">
        <v>3814</v>
      </c>
    </row>
    <row r="537" spans="1:4">
      <c r="A537" s="4" t="s">
        <v>653</v>
      </c>
      <c r="B537" s="5" t="n">
        <v>11241</v>
      </c>
    </row>
    <row r="538" spans="1:4">
      <c r="A538" s="4" t="s">
        <v>654</v>
      </c>
      <c r="B538" s="5" t="n">
        <v>15055</v>
      </c>
    </row>
    <row r="539" spans="1:4">
      <c r="A539" s="4" t="s">
        <v>655</v>
      </c>
      <c r="B539" s="7" t="n">
        <v>1759</v>
      </c>
    </row>
    <row r="540" spans="1:4">
      <c r="A540" s="4" t="s">
        <v>658</v>
      </c>
      <c r="B540" s="4" t="s">
        <v>738</v>
      </c>
    </row>
    <row r="541" spans="1:4">
      <c r="A541" s="4" t="s">
        <v>739</v>
      </c>
    </row>
    <row r="542" spans="1:4">
      <c r="A542" s="3" t="s">
        <v>647</v>
      </c>
    </row>
    <row r="543" spans="1:4">
      <c r="A543" s="4" t="s">
        <v>648</v>
      </c>
      <c r="B543" s="7" t="n">
        <v>0</v>
      </c>
    </row>
    <row r="544" spans="1:4">
      <c r="A544" s="4" t="s">
        <v>649</v>
      </c>
      <c r="B544" s="5" t="n">
        <v>2204</v>
      </c>
    </row>
    <row r="545" spans="1:4">
      <c r="A545" s="4" t="s">
        <v>650</v>
      </c>
      <c r="B545" s="5" t="n">
        <v>6064</v>
      </c>
    </row>
    <row r="546" spans="1:4">
      <c r="A546" s="4" t="s">
        <v>651</v>
      </c>
      <c r="B546" s="5" t="n">
        <v>296</v>
      </c>
    </row>
    <row r="547" spans="1:4">
      <c r="A547" s="4" t="s">
        <v>652</v>
      </c>
      <c r="B547" s="5" t="n">
        <v>2302</v>
      </c>
    </row>
    <row r="548" spans="1:4">
      <c r="A548" s="4" t="s">
        <v>653</v>
      </c>
      <c r="B548" s="5" t="n">
        <v>6262</v>
      </c>
    </row>
    <row r="549" spans="1:4">
      <c r="A549" s="4" t="s">
        <v>654</v>
      </c>
      <c r="B549" s="5" t="n">
        <v>8564</v>
      </c>
    </row>
    <row r="550" spans="1:4">
      <c r="A550" s="4" t="s">
        <v>655</v>
      </c>
      <c r="B550" s="7" t="n">
        <v>1028</v>
      </c>
    </row>
    <row r="551" spans="1:4">
      <c r="A551" s="4" t="s">
        <v>658</v>
      </c>
      <c r="B551" s="4" t="s">
        <v>740</v>
      </c>
    </row>
    <row r="552" spans="1:4">
      <c r="A552" s="4" t="s">
        <v>741</v>
      </c>
    </row>
    <row r="553" spans="1:4">
      <c r="A553" s="3" t="s">
        <v>647</v>
      </c>
    </row>
    <row r="554" spans="1:4">
      <c r="A554" s="4" t="s">
        <v>648</v>
      </c>
      <c r="B554" s="7" t="n">
        <v>0</v>
      </c>
    </row>
    <row r="555" spans="1:4">
      <c r="A555" s="4" t="s">
        <v>649</v>
      </c>
      <c r="B555" s="5" t="n">
        <v>2846</v>
      </c>
    </row>
    <row r="556" spans="1:4">
      <c r="A556" s="4" t="s">
        <v>650</v>
      </c>
      <c r="B556" s="5" t="n">
        <v>3926</v>
      </c>
    </row>
    <row r="557" spans="1:4">
      <c r="A557" s="4" t="s">
        <v>651</v>
      </c>
      <c r="B557" s="5" t="n">
        <v>1073</v>
      </c>
    </row>
    <row r="558" spans="1:4">
      <c r="A558" s="4" t="s">
        <v>652</v>
      </c>
      <c r="B558" s="5" t="n">
        <v>3043</v>
      </c>
    </row>
    <row r="559" spans="1:4">
      <c r="A559" s="4" t="s">
        <v>653</v>
      </c>
      <c r="B559" s="5" t="n">
        <v>4802</v>
      </c>
    </row>
    <row r="560" spans="1:4">
      <c r="A560" s="4" t="s">
        <v>654</v>
      </c>
      <c r="B560" s="5" t="n">
        <v>7845</v>
      </c>
    </row>
    <row r="561" spans="1:4">
      <c r="A561" s="4" t="s">
        <v>655</v>
      </c>
      <c r="B561" s="7" t="n">
        <v>648</v>
      </c>
    </row>
    <row r="562" spans="1:4">
      <c r="A562" s="4" t="s">
        <v>658</v>
      </c>
      <c r="B562" s="4" t="s">
        <v>742</v>
      </c>
    </row>
    <row r="563" spans="1:4">
      <c r="A563" s="4" t="s">
        <v>743</v>
      </c>
    </row>
    <row r="564" spans="1:4">
      <c r="A564" s="3" t="s">
        <v>647</v>
      </c>
    </row>
    <row r="565" spans="1:4">
      <c r="A565" s="4" t="s">
        <v>648</v>
      </c>
      <c r="B565" s="7" t="n">
        <v>0</v>
      </c>
    </row>
    <row r="566" spans="1:4">
      <c r="A566" s="4" t="s">
        <v>649</v>
      </c>
      <c r="B566" s="5" t="n">
        <v>1938</v>
      </c>
    </row>
    <row r="567" spans="1:4">
      <c r="A567" s="4" t="s">
        <v>650</v>
      </c>
      <c r="B567" s="5" t="n">
        <v>6634</v>
      </c>
    </row>
    <row r="568" spans="1:4">
      <c r="A568" s="4" t="s">
        <v>651</v>
      </c>
      <c r="B568" s="5" t="n">
        <v>217</v>
      </c>
    </row>
    <row r="569" spans="1:4">
      <c r="A569" s="4" t="s">
        <v>652</v>
      </c>
      <c r="B569" s="5" t="n">
        <v>2020</v>
      </c>
    </row>
    <row r="570" spans="1:4">
      <c r="A570" s="4" t="s">
        <v>653</v>
      </c>
      <c r="B570" s="5" t="n">
        <v>6769</v>
      </c>
    </row>
    <row r="571" spans="1:4">
      <c r="A571" s="4" t="s">
        <v>654</v>
      </c>
      <c r="B571" s="5" t="n">
        <v>8789</v>
      </c>
    </row>
    <row r="572" spans="1:4">
      <c r="A572" s="4" t="s">
        <v>655</v>
      </c>
      <c r="B572" s="7" t="n">
        <v>1025</v>
      </c>
    </row>
    <row r="573" spans="1:4">
      <c r="A573" s="4" t="s">
        <v>658</v>
      </c>
      <c r="B573" s="4" t="s">
        <v>744</v>
      </c>
    </row>
    <row r="574" spans="1:4">
      <c r="A574" s="4" t="s">
        <v>745</v>
      </c>
    </row>
    <row r="575" spans="1:4">
      <c r="A575" s="3" t="s">
        <v>647</v>
      </c>
    </row>
    <row r="576" spans="1:4">
      <c r="A576" s="4" t="s">
        <v>648</v>
      </c>
      <c r="B576" s="7" t="n">
        <v>0</v>
      </c>
    </row>
    <row r="577" spans="1:4">
      <c r="A577" s="4" t="s">
        <v>649</v>
      </c>
      <c r="B577" s="5" t="n">
        <v>3736</v>
      </c>
    </row>
    <row r="578" spans="1:4">
      <c r="A578" s="4" t="s">
        <v>650</v>
      </c>
      <c r="B578" s="5" t="n">
        <v>15395</v>
      </c>
    </row>
    <row r="579" spans="1:4">
      <c r="A579" s="4" t="s">
        <v>651</v>
      </c>
      <c r="B579" s="5" t="n">
        <v>971</v>
      </c>
    </row>
    <row r="580" spans="1:4">
      <c r="A580" s="4" t="s">
        <v>652</v>
      </c>
      <c r="B580" s="5" t="n">
        <v>3988</v>
      </c>
    </row>
    <row r="581" spans="1:4">
      <c r="A581" s="4" t="s">
        <v>653</v>
      </c>
      <c r="B581" s="5" t="n">
        <v>16114</v>
      </c>
    </row>
    <row r="582" spans="1:4">
      <c r="A582" s="4" t="s">
        <v>654</v>
      </c>
      <c r="B582" s="5" t="n">
        <v>20102</v>
      </c>
    </row>
    <row r="583" spans="1:4">
      <c r="A583" s="4" t="s">
        <v>655</v>
      </c>
      <c r="B583" s="7" t="n">
        <v>2869</v>
      </c>
    </row>
    <row r="584" spans="1:4">
      <c r="A584" s="4" t="s">
        <v>658</v>
      </c>
      <c r="B584" s="4" t="s">
        <v>746</v>
      </c>
    </row>
    <row r="585" spans="1:4">
      <c r="A585" s="4" t="s">
        <v>747</v>
      </c>
    </row>
    <row r="586" spans="1:4">
      <c r="A586" s="3" t="s">
        <v>647</v>
      </c>
    </row>
    <row r="587" spans="1:4">
      <c r="A587" s="4" t="s">
        <v>648</v>
      </c>
      <c r="B587" s="7" t="n">
        <v>0</v>
      </c>
    </row>
    <row r="588" spans="1:4">
      <c r="A588" s="4" t="s">
        <v>649</v>
      </c>
      <c r="B588" s="5" t="n">
        <v>4818</v>
      </c>
    </row>
    <row r="589" spans="1:4">
      <c r="A589" s="4" t="s">
        <v>650</v>
      </c>
      <c r="B589" s="5" t="n">
        <v>9281</v>
      </c>
    </row>
    <row r="590" spans="1:4">
      <c r="A590" s="4" t="s">
        <v>651</v>
      </c>
      <c r="B590" s="5" t="n">
        <v>383</v>
      </c>
    </row>
    <row r="591" spans="1:4">
      <c r="A591" s="4" t="s">
        <v>652</v>
      </c>
      <c r="B591" s="5" t="n">
        <v>4825</v>
      </c>
    </row>
    <row r="592" spans="1:4">
      <c r="A592" s="4" t="s">
        <v>653</v>
      </c>
      <c r="B592" s="5" t="n">
        <v>9657</v>
      </c>
    </row>
    <row r="593" spans="1:4">
      <c r="A593" s="4" t="s">
        <v>654</v>
      </c>
      <c r="B593" s="5" t="n">
        <v>14482</v>
      </c>
    </row>
    <row r="594" spans="1:4">
      <c r="A594" s="4" t="s">
        <v>655</v>
      </c>
      <c r="B594" s="7" t="n">
        <v>1530</v>
      </c>
    </row>
    <row r="595" spans="1:4">
      <c r="A595" s="4" t="s">
        <v>658</v>
      </c>
      <c r="B595" s="4" t="s">
        <v>748</v>
      </c>
    </row>
    <row r="596" spans="1:4">
      <c r="A596" s="4" t="s">
        <v>749</v>
      </c>
    </row>
    <row r="597" spans="1:4">
      <c r="A597" s="3" t="s">
        <v>647</v>
      </c>
    </row>
    <row r="598" spans="1:4">
      <c r="A598" s="4" t="s">
        <v>648</v>
      </c>
      <c r="B598" s="7" t="n">
        <v>10041</v>
      </c>
    </row>
    <row r="599" spans="1:4">
      <c r="A599" s="4" t="s">
        <v>649</v>
      </c>
      <c r="B599" s="5" t="n">
        <v>6017</v>
      </c>
    </row>
    <row r="600" spans="1:4">
      <c r="A600" s="4" t="s">
        <v>650</v>
      </c>
      <c r="B600" s="5" t="n">
        <v>10214</v>
      </c>
    </row>
    <row r="601" spans="1:4">
      <c r="A601" s="4" t="s">
        <v>651</v>
      </c>
      <c r="B601" s="5" t="n">
        <v>250</v>
      </c>
    </row>
    <row r="602" spans="1:4">
      <c r="A602" s="4" t="s">
        <v>652</v>
      </c>
      <c r="B602" s="5" t="n">
        <v>6081</v>
      </c>
    </row>
    <row r="603" spans="1:4">
      <c r="A603" s="4" t="s">
        <v>653</v>
      </c>
      <c r="B603" s="5" t="n">
        <v>10400</v>
      </c>
    </row>
    <row r="604" spans="1:4">
      <c r="A604" s="4" t="s">
        <v>654</v>
      </c>
      <c r="B604" s="5" t="n">
        <v>16481</v>
      </c>
    </row>
    <row r="605" spans="1:4">
      <c r="A605" s="4" t="s">
        <v>655</v>
      </c>
      <c r="B605" s="7" t="n">
        <v>1665</v>
      </c>
    </row>
    <row r="606" spans="1:4">
      <c r="A606" s="4" t="s">
        <v>658</v>
      </c>
      <c r="B606" s="4" t="s">
        <v>750</v>
      </c>
    </row>
    <row r="607" spans="1:4">
      <c r="A607" s="4" t="s">
        <v>751</v>
      </c>
    </row>
    <row r="608" spans="1:4">
      <c r="A608" s="3" t="s">
        <v>647</v>
      </c>
    </row>
    <row r="609" spans="1:4">
      <c r="A609" s="4" t="s">
        <v>648</v>
      </c>
      <c r="B609" s="7" t="n">
        <v>0</v>
      </c>
    </row>
    <row r="610" spans="1:4">
      <c r="A610" s="4" t="s">
        <v>649</v>
      </c>
      <c r="B610" s="5" t="n">
        <v>2484</v>
      </c>
    </row>
    <row r="611" spans="1:4">
      <c r="A611" s="4" t="s">
        <v>650</v>
      </c>
      <c r="B611" s="5" t="n">
        <v>5422</v>
      </c>
    </row>
    <row r="612" spans="1:4">
      <c r="A612" s="4" t="s">
        <v>651</v>
      </c>
      <c r="B612" s="5" t="n">
        <v>67</v>
      </c>
    </row>
    <row r="613" spans="1:4">
      <c r="A613" s="4" t="s">
        <v>652</v>
      </c>
      <c r="B613" s="5" t="n">
        <v>2538</v>
      </c>
    </row>
    <row r="614" spans="1:4">
      <c r="A614" s="4" t="s">
        <v>653</v>
      </c>
      <c r="B614" s="5" t="n">
        <v>5435</v>
      </c>
    </row>
    <row r="615" spans="1:4">
      <c r="A615" s="4" t="s">
        <v>654</v>
      </c>
      <c r="B615" s="5" t="n">
        <v>7973</v>
      </c>
    </row>
    <row r="616" spans="1:4">
      <c r="A616" s="4" t="s">
        <v>655</v>
      </c>
      <c r="B616" s="7" t="n">
        <v>678</v>
      </c>
    </row>
    <row r="617" spans="1:4">
      <c r="A617" s="4" t="s">
        <v>658</v>
      </c>
      <c r="B617" s="4" t="s">
        <v>752</v>
      </c>
    </row>
    <row r="618" spans="1:4">
      <c r="A618" s="4" t="s">
        <v>753</v>
      </c>
    </row>
    <row r="619" spans="1:4">
      <c r="A619" s="3" t="s">
        <v>647</v>
      </c>
    </row>
    <row r="620" spans="1:4">
      <c r="A620" s="4" t="s">
        <v>648</v>
      </c>
      <c r="B620" s="7" t="n">
        <v>0</v>
      </c>
    </row>
    <row r="621" spans="1:4">
      <c r="A621" s="4" t="s">
        <v>649</v>
      </c>
      <c r="B621" s="5" t="n">
        <v>9250</v>
      </c>
    </row>
    <row r="622" spans="1:4">
      <c r="A622" s="4" t="s">
        <v>650</v>
      </c>
      <c r="B622" s="5" t="n">
        <v>19466</v>
      </c>
    </row>
    <row r="623" spans="1:4">
      <c r="A623" s="4" t="s">
        <v>651</v>
      </c>
      <c r="B623" s="5" t="n">
        <v>225</v>
      </c>
    </row>
    <row r="624" spans="1:4">
      <c r="A624" s="4" t="s">
        <v>652</v>
      </c>
      <c r="B624" s="5" t="n">
        <v>9358</v>
      </c>
    </row>
    <row r="625" spans="1:4">
      <c r="A625" s="4" t="s">
        <v>653</v>
      </c>
      <c r="B625" s="5" t="n">
        <v>19583</v>
      </c>
    </row>
    <row r="626" spans="1:4">
      <c r="A626" s="4" t="s">
        <v>654</v>
      </c>
      <c r="B626" s="5" t="n">
        <v>28941</v>
      </c>
    </row>
    <row r="627" spans="1:4">
      <c r="A627" s="4" t="s">
        <v>655</v>
      </c>
      <c r="B627" s="7" t="n">
        <v>2477</v>
      </c>
    </row>
    <row r="628" spans="1:4">
      <c r="A628" s="4" t="s">
        <v>658</v>
      </c>
      <c r="B628" s="4" t="s">
        <v>754</v>
      </c>
    </row>
    <row r="629" spans="1:4">
      <c r="A629" s="4" t="s">
        <v>755</v>
      </c>
    </row>
    <row r="630" spans="1:4">
      <c r="A630" s="3" t="s">
        <v>647</v>
      </c>
    </row>
    <row r="631" spans="1:4">
      <c r="A631" s="4" t="s">
        <v>648</v>
      </c>
      <c r="B631" s="7" t="n">
        <v>0</v>
      </c>
    </row>
    <row r="632" spans="1:4">
      <c r="A632" s="4" t="s">
        <v>649</v>
      </c>
      <c r="B632" s="5" t="n">
        <v>2335</v>
      </c>
    </row>
    <row r="633" spans="1:4">
      <c r="A633" s="4" t="s">
        <v>650</v>
      </c>
      <c r="B633" s="5" t="n">
        <v>7918</v>
      </c>
    </row>
    <row r="634" spans="1:4">
      <c r="A634" s="4" t="s">
        <v>651</v>
      </c>
      <c r="B634" s="5" t="n">
        <v>352</v>
      </c>
    </row>
    <row r="635" spans="1:4">
      <c r="A635" s="4" t="s">
        <v>652</v>
      </c>
      <c r="B635" s="5" t="n">
        <v>2335</v>
      </c>
    </row>
    <row r="636" spans="1:4">
      <c r="A636" s="4" t="s">
        <v>653</v>
      </c>
      <c r="B636" s="5" t="n">
        <v>8270</v>
      </c>
    </row>
    <row r="637" spans="1:4">
      <c r="A637" s="4" t="s">
        <v>654</v>
      </c>
      <c r="B637" s="5" t="n">
        <v>10605</v>
      </c>
    </row>
    <row r="638" spans="1:4">
      <c r="A638" s="4" t="s">
        <v>655</v>
      </c>
      <c r="B638" s="7" t="n">
        <v>1164</v>
      </c>
    </row>
    <row r="639" spans="1:4">
      <c r="A639" s="4" t="s">
        <v>658</v>
      </c>
      <c r="B639" s="4" t="s">
        <v>756</v>
      </c>
    </row>
    <row r="640" spans="1:4">
      <c r="A640" s="4" t="s">
        <v>757</v>
      </c>
    </row>
    <row r="641" spans="1:4">
      <c r="A641" s="3" t="s">
        <v>647</v>
      </c>
    </row>
    <row r="642" spans="1:4">
      <c r="A642" s="4" t="s">
        <v>648</v>
      </c>
      <c r="B642" s="7" t="n">
        <v>0</v>
      </c>
    </row>
    <row r="643" spans="1:4">
      <c r="A643" s="4" t="s">
        <v>649</v>
      </c>
      <c r="B643" s="5" t="n">
        <v>770</v>
      </c>
    </row>
    <row r="644" spans="1:4">
      <c r="A644" s="4" t="s">
        <v>650</v>
      </c>
      <c r="B644" s="5" t="n">
        <v>2530</v>
      </c>
    </row>
    <row r="645" spans="1:4">
      <c r="A645" s="4" t="s">
        <v>651</v>
      </c>
      <c r="B645" s="5" t="n">
        <v>234</v>
      </c>
    </row>
    <row r="646" spans="1:4">
      <c r="A646" s="4" t="s">
        <v>652</v>
      </c>
      <c r="B646" s="5" t="n">
        <v>939</v>
      </c>
    </row>
    <row r="647" spans="1:4">
      <c r="A647" s="4" t="s">
        <v>653</v>
      </c>
      <c r="B647" s="5" t="n">
        <v>2595</v>
      </c>
    </row>
    <row r="648" spans="1:4">
      <c r="A648" s="4" t="s">
        <v>654</v>
      </c>
      <c r="B648" s="5" t="n">
        <v>3534</v>
      </c>
    </row>
    <row r="649" spans="1:4">
      <c r="A649" s="4" t="s">
        <v>655</v>
      </c>
      <c r="B649" s="7" t="n">
        <v>463</v>
      </c>
    </row>
    <row r="650" spans="1:4">
      <c r="A650" s="4" t="s">
        <v>658</v>
      </c>
      <c r="B650" s="4" t="s">
        <v>758</v>
      </c>
    </row>
    <row r="651" spans="1:4">
      <c r="A651" s="4" t="s">
        <v>759</v>
      </c>
    </row>
    <row r="652" spans="1:4">
      <c r="A652" s="3" t="s">
        <v>647</v>
      </c>
    </row>
    <row r="653" spans="1:4">
      <c r="A653" s="4" t="s">
        <v>648</v>
      </c>
      <c r="B653" s="7" t="n">
        <v>0</v>
      </c>
    </row>
    <row r="654" spans="1:4">
      <c r="A654" s="4" t="s">
        <v>649</v>
      </c>
      <c r="B654" s="5" t="n">
        <v>4611</v>
      </c>
    </row>
    <row r="655" spans="1:4">
      <c r="A655" s="4" t="s">
        <v>650</v>
      </c>
      <c r="B655" s="5" t="n">
        <v>13007</v>
      </c>
    </row>
    <row r="656" spans="1:4">
      <c r="A656" s="4" t="s">
        <v>651</v>
      </c>
      <c r="B656" s="5" t="n">
        <v>942</v>
      </c>
    </row>
    <row r="657" spans="1:4">
      <c r="A657" s="4" t="s">
        <v>652</v>
      </c>
      <c r="B657" s="5" t="n">
        <v>5056</v>
      </c>
    </row>
    <row r="658" spans="1:4">
      <c r="A658" s="4" t="s">
        <v>653</v>
      </c>
      <c r="B658" s="5" t="n">
        <v>13504</v>
      </c>
    </row>
    <row r="659" spans="1:4">
      <c r="A659" s="4" t="s">
        <v>654</v>
      </c>
      <c r="B659" s="5" t="n">
        <v>18560</v>
      </c>
    </row>
    <row r="660" spans="1:4">
      <c r="A660" s="4" t="s">
        <v>655</v>
      </c>
      <c r="B660" s="7" t="n">
        <v>1974</v>
      </c>
    </row>
    <row r="661" spans="1:4">
      <c r="A661" s="4" t="s">
        <v>658</v>
      </c>
      <c r="B661" s="4" t="s">
        <v>760</v>
      </c>
    </row>
    <row r="662" spans="1:4">
      <c r="A662" s="4" t="s">
        <v>761</v>
      </c>
    </row>
    <row r="663" spans="1:4">
      <c r="A663" s="3" t="s">
        <v>647</v>
      </c>
    </row>
    <row r="664" spans="1:4">
      <c r="A664" s="4" t="s">
        <v>648</v>
      </c>
      <c r="B664" s="7" t="n">
        <v>0</v>
      </c>
    </row>
    <row r="665" spans="1:4">
      <c r="A665" s="4" t="s">
        <v>649</v>
      </c>
      <c r="B665" s="5" t="n">
        <v>2587</v>
      </c>
    </row>
    <row r="666" spans="1:4">
      <c r="A666" s="4" t="s">
        <v>650</v>
      </c>
      <c r="B666" s="5" t="n">
        <v>5113</v>
      </c>
    </row>
    <row r="667" spans="1:4">
      <c r="A667" s="4" t="s">
        <v>651</v>
      </c>
      <c r="B667" s="5" t="n">
        <v>481</v>
      </c>
    </row>
    <row r="668" spans="1:4">
      <c r="A668" s="4" t="s">
        <v>652</v>
      </c>
      <c r="B668" s="5" t="n">
        <v>2829</v>
      </c>
    </row>
    <row r="669" spans="1:4">
      <c r="A669" s="4" t="s">
        <v>653</v>
      </c>
      <c r="B669" s="5" t="n">
        <v>5352</v>
      </c>
    </row>
    <row r="670" spans="1:4">
      <c r="A670" s="4" t="s">
        <v>654</v>
      </c>
      <c r="B670" s="5" t="n">
        <v>8181</v>
      </c>
    </row>
    <row r="671" spans="1:4">
      <c r="A671" s="4" t="s">
        <v>655</v>
      </c>
      <c r="B671" s="7" t="n">
        <v>854</v>
      </c>
    </row>
    <row r="672" spans="1:4">
      <c r="A672" s="4" t="s">
        <v>658</v>
      </c>
      <c r="B672" s="4" t="s">
        <v>762</v>
      </c>
    </row>
    <row r="673" spans="1:4">
      <c r="A673" s="4" t="s">
        <v>763</v>
      </c>
    </row>
    <row r="674" spans="1:4">
      <c r="A674" s="3" t="s">
        <v>647</v>
      </c>
    </row>
    <row r="675" spans="1:4">
      <c r="A675" s="4" t="s">
        <v>648</v>
      </c>
      <c r="B675" s="7" t="n">
        <v>0</v>
      </c>
    </row>
    <row r="676" spans="1:4">
      <c r="A676" s="4" t="s">
        <v>649</v>
      </c>
      <c r="B676" s="5" t="n">
        <v>4948</v>
      </c>
    </row>
    <row r="677" spans="1:4">
      <c r="A677" s="4" t="s">
        <v>650</v>
      </c>
      <c r="B677" s="5" t="n">
        <v>5680</v>
      </c>
    </row>
    <row r="678" spans="1:4">
      <c r="A678" s="4" t="s">
        <v>651</v>
      </c>
      <c r="B678" s="5" t="n">
        <v>374</v>
      </c>
    </row>
    <row r="679" spans="1:4">
      <c r="A679" s="4" t="s">
        <v>652</v>
      </c>
      <c r="B679" s="5" t="n">
        <v>5071</v>
      </c>
    </row>
    <row r="680" spans="1:4">
      <c r="A680" s="4" t="s">
        <v>653</v>
      </c>
      <c r="B680" s="5" t="n">
        <v>5931</v>
      </c>
    </row>
    <row r="681" spans="1:4">
      <c r="A681" s="4" t="s">
        <v>654</v>
      </c>
      <c r="B681" s="5" t="n">
        <v>11002</v>
      </c>
    </row>
    <row r="682" spans="1:4">
      <c r="A682" s="4" t="s">
        <v>655</v>
      </c>
      <c r="B682" s="7" t="n">
        <v>953</v>
      </c>
    </row>
    <row r="683" spans="1:4">
      <c r="A683" s="4" t="s">
        <v>658</v>
      </c>
      <c r="B683" s="4" t="s">
        <v>764</v>
      </c>
    </row>
    <row r="684" spans="1:4">
      <c r="A684" s="4" t="s">
        <v>765</v>
      </c>
    </row>
    <row r="685" spans="1:4">
      <c r="A685" s="3" t="s">
        <v>647</v>
      </c>
    </row>
    <row r="686" spans="1:4">
      <c r="A686" s="4" t="s">
        <v>648</v>
      </c>
      <c r="B686" s="7" t="n">
        <v>0</v>
      </c>
    </row>
    <row r="687" spans="1:4">
      <c r="A687" s="4" t="s">
        <v>649</v>
      </c>
      <c r="B687" s="5" t="n">
        <v>4459</v>
      </c>
    </row>
    <row r="688" spans="1:4">
      <c r="A688" s="4" t="s">
        <v>650</v>
      </c>
      <c r="B688" s="5" t="n">
        <v>17773</v>
      </c>
    </row>
    <row r="689" spans="1:4">
      <c r="A689" s="4" t="s">
        <v>651</v>
      </c>
      <c r="B689" s="5" t="n">
        <v>254</v>
      </c>
    </row>
    <row r="690" spans="1:4">
      <c r="A690" s="4" t="s">
        <v>652</v>
      </c>
      <c r="B690" s="5" t="n">
        <v>4647</v>
      </c>
    </row>
    <row r="691" spans="1:4">
      <c r="A691" s="4" t="s">
        <v>653</v>
      </c>
      <c r="B691" s="5" t="n">
        <v>17839</v>
      </c>
    </row>
    <row r="692" spans="1:4">
      <c r="A692" s="4" t="s">
        <v>654</v>
      </c>
      <c r="B692" s="5" t="n">
        <v>22486</v>
      </c>
    </row>
    <row r="693" spans="1:4">
      <c r="A693" s="4" t="s">
        <v>655</v>
      </c>
      <c r="B693" s="7" t="n">
        <v>1292</v>
      </c>
    </row>
    <row r="694" spans="1:4">
      <c r="A694" s="4" t="s">
        <v>658</v>
      </c>
      <c r="B694" s="4" t="s">
        <v>766</v>
      </c>
    </row>
    <row r="695" spans="1:4">
      <c r="A695" s="4" t="s">
        <v>767</v>
      </c>
    </row>
    <row r="696" spans="1:4">
      <c r="A696" s="3" t="s">
        <v>647</v>
      </c>
    </row>
    <row r="697" spans="1:4">
      <c r="A697" s="4" t="s">
        <v>648</v>
      </c>
      <c r="B697" s="7" t="n">
        <v>0</v>
      </c>
    </row>
    <row r="698" spans="1:4">
      <c r="A698" s="4" t="s">
        <v>649</v>
      </c>
      <c r="B698" s="5" t="n">
        <v>6131</v>
      </c>
    </row>
    <row r="699" spans="1:4">
      <c r="A699" s="4" t="s">
        <v>650</v>
      </c>
      <c r="B699" s="5" t="n">
        <v>8061</v>
      </c>
    </row>
    <row r="700" spans="1:4">
      <c r="A700" s="4" t="s">
        <v>651</v>
      </c>
      <c r="B700" s="5" t="n">
        <v>635</v>
      </c>
    </row>
    <row r="701" spans="1:4">
      <c r="A701" s="4" t="s">
        <v>652</v>
      </c>
      <c r="B701" s="5" t="n">
        <v>6301</v>
      </c>
    </row>
    <row r="702" spans="1:4">
      <c r="A702" s="4" t="s">
        <v>653</v>
      </c>
      <c r="B702" s="5" t="n">
        <v>8526</v>
      </c>
    </row>
    <row r="703" spans="1:4">
      <c r="A703" s="4" t="s">
        <v>654</v>
      </c>
      <c r="B703" s="5" t="n">
        <v>14827</v>
      </c>
    </row>
    <row r="704" spans="1:4">
      <c r="A704" s="4" t="s">
        <v>655</v>
      </c>
      <c r="B704" s="7" t="n">
        <v>1239</v>
      </c>
    </row>
    <row r="705" spans="1:4">
      <c r="A705" s="4" t="s">
        <v>658</v>
      </c>
      <c r="B705" s="4" t="s">
        <v>768</v>
      </c>
    </row>
    <row r="706" spans="1:4">
      <c r="A706" s="4" t="s">
        <v>769</v>
      </c>
    </row>
    <row r="707" spans="1:4">
      <c r="A707" s="3" t="s">
        <v>647</v>
      </c>
    </row>
    <row r="708" spans="1:4">
      <c r="A708" s="4" t="s">
        <v>648</v>
      </c>
      <c r="B708" s="7" t="n">
        <v>0</v>
      </c>
    </row>
    <row r="709" spans="1:4">
      <c r="A709" s="4" t="s">
        <v>649</v>
      </c>
      <c r="B709" s="5" t="n">
        <v>3980</v>
      </c>
    </row>
    <row r="710" spans="1:4">
      <c r="A710" s="4" t="s">
        <v>650</v>
      </c>
      <c r="B710" s="5" t="n">
        <v>10044</v>
      </c>
    </row>
    <row r="711" spans="1:4">
      <c r="A711" s="4" t="s">
        <v>651</v>
      </c>
      <c r="B711" s="5" t="n">
        <v>259</v>
      </c>
    </row>
    <row r="712" spans="1:4">
      <c r="A712" s="4" t="s">
        <v>652</v>
      </c>
      <c r="B712" s="5" t="n">
        <v>4093</v>
      </c>
    </row>
    <row r="713" spans="1:4">
      <c r="A713" s="4" t="s">
        <v>653</v>
      </c>
      <c r="B713" s="5" t="n">
        <v>10190</v>
      </c>
    </row>
    <row r="714" spans="1:4">
      <c r="A714" s="4" t="s">
        <v>654</v>
      </c>
      <c r="B714" s="5" t="n">
        <v>14283</v>
      </c>
    </row>
    <row r="715" spans="1:4">
      <c r="A715" s="4" t="s">
        <v>655</v>
      </c>
      <c r="B715" s="7" t="n">
        <v>1525</v>
      </c>
    </row>
    <row r="716" spans="1:4">
      <c r="A716" s="4" t="s">
        <v>658</v>
      </c>
      <c r="B716" s="4" t="s">
        <v>770</v>
      </c>
    </row>
    <row r="717" spans="1:4">
      <c r="A717" s="4" t="s">
        <v>771</v>
      </c>
    </row>
    <row r="718" spans="1:4">
      <c r="A718" s="3" t="s">
        <v>647</v>
      </c>
    </row>
    <row r="719" spans="1:4">
      <c r="A719" s="4" t="s">
        <v>648</v>
      </c>
      <c r="B719" s="7" t="n">
        <v>5616</v>
      </c>
    </row>
    <row r="720" spans="1:4">
      <c r="A720" s="4" t="s">
        <v>649</v>
      </c>
      <c r="B720" s="5" t="n">
        <v>5811</v>
      </c>
    </row>
    <row r="721" spans="1:4">
      <c r="A721" s="4" t="s">
        <v>650</v>
      </c>
      <c r="B721" s="5" t="n">
        <v>6019</v>
      </c>
    </row>
    <row r="722" spans="1:4">
      <c r="A722" s="4" t="s">
        <v>651</v>
      </c>
      <c r="B722" s="5" t="n">
        <v>407</v>
      </c>
    </row>
    <row r="723" spans="1:4">
      <c r="A723" s="4" t="s">
        <v>652</v>
      </c>
      <c r="B723" s="5" t="n">
        <v>5982</v>
      </c>
    </row>
    <row r="724" spans="1:4">
      <c r="A724" s="4" t="s">
        <v>653</v>
      </c>
      <c r="B724" s="5" t="n">
        <v>6255</v>
      </c>
    </row>
    <row r="725" spans="1:4">
      <c r="A725" s="4" t="s">
        <v>654</v>
      </c>
      <c r="B725" s="5" t="n">
        <v>12237</v>
      </c>
    </row>
    <row r="726" spans="1:4">
      <c r="A726" s="4" t="s">
        <v>655</v>
      </c>
      <c r="B726" s="7" t="n">
        <v>1055</v>
      </c>
    </row>
    <row r="727" spans="1:4">
      <c r="A727" s="4" t="s">
        <v>658</v>
      </c>
      <c r="B727" s="4" t="s">
        <v>772</v>
      </c>
    </row>
    <row r="728" spans="1:4">
      <c r="A728" s="4" t="s">
        <v>773</v>
      </c>
    </row>
    <row r="729" spans="1:4">
      <c r="A729" s="3" t="s">
        <v>647</v>
      </c>
    </row>
    <row r="730" spans="1:4">
      <c r="A730" s="4" t="s">
        <v>648</v>
      </c>
      <c r="B730" s="7" t="n">
        <v>6877</v>
      </c>
    </row>
    <row r="731" spans="1:4">
      <c r="A731" s="4" t="s">
        <v>649</v>
      </c>
      <c r="B731" s="5" t="n">
        <v>9458</v>
      </c>
    </row>
    <row r="732" spans="1:4">
      <c r="A732" s="4" t="s">
        <v>650</v>
      </c>
      <c r="B732" s="5" t="n">
        <v>11770</v>
      </c>
    </row>
    <row r="733" spans="1:4">
      <c r="A733" s="4" t="s">
        <v>651</v>
      </c>
      <c r="B733" s="5" t="n">
        <v>277</v>
      </c>
    </row>
    <row r="734" spans="1:4">
      <c r="A734" s="4" t="s">
        <v>652</v>
      </c>
      <c r="B734" s="5" t="n">
        <v>9476</v>
      </c>
    </row>
    <row r="735" spans="1:4">
      <c r="A735" s="4" t="s">
        <v>653</v>
      </c>
      <c r="B735" s="5" t="n">
        <v>12029</v>
      </c>
    </row>
    <row r="736" spans="1:4">
      <c r="A736" s="4" t="s">
        <v>654</v>
      </c>
      <c r="B736" s="5" t="n">
        <v>21505</v>
      </c>
    </row>
    <row r="737" spans="1:4">
      <c r="A737" s="4" t="s">
        <v>655</v>
      </c>
      <c r="B737" s="7" t="n">
        <v>1709</v>
      </c>
    </row>
    <row r="738" spans="1:4">
      <c r="A738" s="4" t="s">
        <v>658</v>
      </c>
      <c r="B738" s="4" t="s">
        <v>772</v>
      </c>
    </row>
    <row r="739" spans="1:4">
      <c r="A739" s="4" t="s">
        <v>774</v>
      </c>
    </row>
    <row r="740" spans="1:4">
      <c r="A740" s="3" t="s">
        <v>647</v>
      </c>
    </row>
    <row r="741" spans="1:4">
      <c r="A741" s="4" t="s">
        <v>648</v>
      </c>
      <c r="B741" s="7" t="n">
        <v>0</v>
      </c>
    </row>
    <row r="742" spans="1:4">
      <c r="A742" s="4" t="s">
        <v>649</v>
      </c>
      <c r="B742" s="5" t="n">
        <v>1338</v>
      </c>
    </row>
    <row r="743" spans="1:4">
      <c r="A743" s="4" t="s">
        <v>650</v>
      </c>
      <c r="B743" s="5" t="n">
        <v>6682</v>
      </c>
    </row>
    <row r="744" spans="1:4">
      <c r="A744" s="4" t="s">
        <v>651</v>
      </c>
      <c r="B744" s="5" t="n">
        <v>607</v>
      </c>
    </row>
    <row r="745" spans="1:4">
      <c r="A745" s="4" t="s">
        <v>652</v>
      </c>
      <c r="B745" s="5" t="n">
        <v>1376</v>
      </c>
    </row>
    <row r="746" spans="1:4">
      <c r="A746" s="4" t="s">
        <v>653</v>
      </c>
      <c r="B746" s="5" t="n">
        <v>7251</v>
      </c>
    </row>
    <row r="747" spans="1:4">
      <c r="A747" s="4" t="s">
        <v>654</v>
      </c>
      <c r="B747" s="5" t="n">
        <v>8627</v>
      </c>
    </row>
    <row r="748" spans="1:4">
      <c r="A748" s="4" t="s">
        <v>655</v>
      </c>
      <c r="B748" s="7" t="n">
        <v>1053</v>
      </c>
    </row>
    <row r="749" spans="1:4">
      <c r="A749" s="4" t="s">
        <v>658</v>
      </c>
      <c r="B749" s="4" t="s">
        <v>772</v>
      </c>
    </row>
    <row r="750" spans="1:4">
      <c r="A750" s="4" t="s">
        <v>775</v>
      </c>
    </row>
    <row r="751" spans="1:4">
      <c r="A751" s="3" t="s">
        <v>647</v>
      </c>
    </row>
    <row r="752" spans="1:4">
      <c r="A752" s="4" t="s">
        <v>648</v>
      </c>
      <c r="B752" s="7" t="n">
        <v>0</v>
      </c>
    </row>
    <row r="753" spans="1:4">
      <c r="A753" s="4" t="s">
        <v>649</v>
      </c>
      <c r="B753" s="5" t="n">
        <v>4495</v>
      </c>
    </row>
    <row r="754" spans="1:4">
      <c r="A754" s="4" t="s">
        <v>650</v>
      </c>
      <c r="B754" s="5" t="n">
        <v>10028</v>
      </c>
    </row>
    <row r="755" spans="1:4">
      <c r="A755" s="4" t="s">
        <v>651</v>
      </c>
      <c r="B755" s="5" t="n">
        <v>500</v>
      </c>
    </row>
    <row r="756" spans="1:4">
      <c r="A756" s="4" t="s">
        <v>652</v>
      </c>
      <c r="B756" s="5" t="n">
        <v>4514</v>
      </c>
    </row>
    <row r="757" spans="1:4">
      <c r="A757" s="4" t="s">
        <v>653</v>
      </c>
      <c r="B757" s="5" t="n">
        <v>10509</v>
      </c>
    </row>
    <row r="758" spans="1:4">
      <c r="A758" s="4" t="s">
        <v>654</v>
      </c>
      <c r="B758" s="5" t="n">
        <v>15023</v>
      </c>
    </row>
    <row r="759" spans="1:4">
      <c r="A759" s="4" t="s">
        <v>655</v>
      </c>
      <c r="B759" s="7" t="n">
        <v>1752</v>
      </c>
    </row>
    <row r="760" spans="1:4">
      <c r="A760" s="4" t="s">
        <v>658</v>
      </c>
      <c r="B760" s="4" t="s">
        <v>772</v>
      </c>
    </row>
    <row r="761" spans="1:4">
      <c r="A761" s="4" t="s">
        <v>776</v>
      </c>
    </row>
    <row r="762" spans="1:4">
      <c r="A762" s="3" t="s">
        <v>647</v>
      </c>
    </row>
    <row r="763" spans="1:4">
      <c r="A763" s="4" t="s">
        <v>648</v>
      </c>
      <c r="B763" s="7" t="n">
        <v>0</v>
      </c>
    </row>
    <row r="764" spans="1:4">
      <c r="A764" s="4" t="s">
        <v>649</v>
      </c>
      <c r="B764" s="5" t="n">
        <v>12207</v>
      </c>
    </row>
    <row r="765" spans="1:4">
      <c r="A765" s="4" t="s">
        <v>650</v>
      </c>
      <c r="B765" s="5" t="n">
        <v>15142</v>
      </c>
    </row>
    <row r="766" spans="1:4">
      <c r="A766" s="4" t="s">
        <v>651</v>
      </c>
      <c r="B766" s="5" t="n">
        <v>451</v>
      </c>
    </row>
    <row r="767" spans="1:4">
      <c r="A767" s="4" t="s">
        <v>652</v>
      </c>
      <c r="B767" s="5" t="n">
        <v>12282</v>
      </c>
    </row>
    <row r="768" spans="1:4">
      <c r="A768" s="4" t="s">
        <v>653</v>
      </c>
      <c r="B768" s="5" t="n">
        <v>15518</v>
      </c>
    </row>
    <row r="769" spans="1:4">
      <c r="A769" s="4" t="s">
        <v>654</v>
      </c>
      <c r="B769" s="5" t="n">
        <v>27800</v>
      </c>
    </row>
    <row r="770" spans="1:4">
      <c r="A770" s="4" t="s">
        <v>655</v>
      </c>
      <c r="B770" s="7" t="n">
        <v>2062</v>
      </c>
    </row>
    <row r="771" spans="1:4">
      <c r="A771" s="4" t="s">
        <v>658</v>
      </c>
      <c r="B771" s="4" t="s">
        <v>777</v>
      </c>
    </row>
    <row r="772" spans="1:4">
      <c r="A772" s="4" t="s">
        <v>778</v>
      </c>
    </row>
    <row r="773" spans="1:4">
      <c r="A773" s="3" t="s">
        <v>647</v>
      </c>
    </row>
    <row r="774" spans="1:4">
      <c r="A774" s="4" t="s">
        <v>648</v>
      </c>
      <c r="B774" s="7" t="n">
        <v>0</v>
      </c>
    </row>
    <row r="775" spans="1:4">
      <c r="A775" s="4" t="s">
        <v>649</v>
      </c>
      <c r="B775" s="5" t="n">
        <v>7066</v>
      </c>
    </row>
    <row r="776" spans="1:4">
      <c r="A776" s="4" t="s">
        <v>650</v>
      </c>
      <c r="B776" s="5" t="n">
        <v>10166</v>
      </c>
    </row>
    <row r="777" spans="1:4">
      <c r="A777" s="4" t="s">
        <v>651</v>
      </c>
      <c r="B777" s="5" t="n">
        <v>801</v>
      </c>
    </row>
    <row r="778" spans="1:4">
      <c r="A778" s="4" t="s">
        <v>652</v>
      </c>
      <c r="B778" s="5" t="n">
        <v>7265</v>
      </c>
    </row>
    <row r="779" spans="1:4">
      <c r="A779" s="4" t="s">
        <v>653</v>
      </c>
      <c r="B779" s="5" t="n">
        <v>10768</v>
      </c>
    </row>
    <row r="780" spans="1:4">
      <c r="A780" s="4" t="s">
        <v>654</v>
      </c>
      <c r="B780" s="5" t="n">
        <v>18033</v>
      </c>
    </row>
    <row r="781" spans="1:4">
      <c r="A781" s="4" t="s">
        <v>655</v>
      </c>
      <c r="B781" s="7" t="n">
        <v>1651</v>
      </c>
    </row>
    <row r="782" spans="1:4">
      <c r="A782" s="4" t="s">
        <v>658</v>
      </c>
      <c r="B782" s="4" t="s">
        <v>779</v>
      </c>
    </row>
    <row r="783" spans="1:4">
      <c r="A783" s="4" t="s">
        <v>780</v>
      </c>
    </row>
    <row r="784" spans="1:4">
      <c r="A784" s="3" t="s">
        <v>647</v>
      </c>
    </row>
    <row r="785" spans="1:4">
      <c r="A785" s="4" t="s">
        <v>648</v>
      </c>
      <c r="B785" s="7" t="n">
        <v>0</v>
      </c>
    </row>
    <row r="786" spans="1:4">
      <c r="A786" s="4" t="s">
        <v>649</v>
      </c>
      <c r="B786" s="5" t="n">
        <v>2810</v>
      </c>
    </row>
    <row r="787" spans="1:4">
      <c r="A787" s="4" t="s">
        <v>650</v>
      </c>
      <c r="B787" s="5" t="n">
        <v>9204</v>
      </c>
    </row>
    <row r="788" spans="1:4">
      <c r="A788" s="4" t="s">
        <v>651</v>
      </c>
      <c r="B788" s="5" t="n">
        <v>459</v>
      </c>
    </row>
    <row r="789" spans="1:4">
      <c r="A789" s="4" t="s">
        <v>652</v>
      </c>
      <c r="B789" s="5" t="n">
        <v>2914</v>
      </c>
    </row>
    <row r="790" spans="1:4">
      <c r="A790" s="4" t="s">
        <v>653</v>
      </c>
      <c r="B790" s="5" t="n">
        <v>9559</v>
      </c>
    </row>
    <row r="791" spans="1:4">
      <c r="A791" s="4" t="s">
        <v>654</v>
      </c>
      <c r="B791" s="5" t="n">
        <v>12473</v>
      </c>
    </row>
    <row r="792" spans="1:4">
      <c r="A792" s="4" t="s">
        <v>655</v>
      </c>
      <c r="B792" s="7" t="n">
        <v>1422</v>
      </c>
    </row>
    <row r="793" spans="1:4">
      <c r="A793" s="4" t="s">
        <v>658</v>
      </c>
      <c r="B793" s="4" t="s">
        <v>781</v>
      </c>
    </row>
    <row r="794" spans="1:4">
      <c r="A794" s="4" t="s">
        <v>782</v>
      </c>
    </row>
    <row r="795" spans="1:4">
      <c r="A795" s="3" t="s">
        <v>647</v>
      </c>
    </row>
    <row r="796" spans="1:4">
      <c r="A796" s="4" t="s">
        <v>648</v>
      </c>
      <c r="B796" s="7" t="n">
        <v>0</v>
      </c>
    </row>
    <row r="797" spans="1:4">
      <c r="A797" s="4" t="s">
        <v>649</v>
      </c>
      <c r="B797" s="5" t="n">
        <v>5677</v>
      </c>
    </row>
    <row r="798" spans="1:4">
      <c r="A798" s="4" t="s">
        <v>650</v>
      </c>
      <c r="B798" s="5" t="n">
        <v>17611</v>
      </c>
    </row>
    <row r="799" spans="1:4">
      <c r="A799" s="4" t="s">
        <v>651</v>
      </c>
      <c r="B799" s="5" t="n">
        <v>66</v>
      </c>
    </row>
    <row r="800" spans="1:4">
      <c r="A800" s="4" t="s">
        <v>652</v>
      </c>
      <c r="B800" s="5" t="n">
        <v>5726</v>
      </c>
    </row>
    <row r="801" spans="1:4">
      <c r="A801" s="4" t="s">
        <v>653</v>
      </c>
      <c r="B801" s="5" t="n">
        <v>17628</v>
      </c>
    </row>
    <row r="802" spans="1:4">
      <c r="A802" s="4" t="s">
        <v>654</v>
      </c>
      <c r="B802" s="5" t="n">
        <v>23354</v>
      </c>
    </row>
    <row r="803" spans="1:4">
      <c r="A803" s="4" t="s">
        <v>655</v>
      </c>
      <c r="B803" s="7" t="n">
        <v>2546</v>
      </c>
    </row>
    <row r="804" spans="1:4">
      <c r="A804" s="4" t="s">
        <v>658</v>
      </c>
      <c r="B804" s="4" t="s">
        <v>783</v>
      </c>
    </row>
    <row r="805" spans="1:4">
      <c r="A805" s="4" t="s">
        <v>784</v>
      </c>
    </row>
    <row r="806" spans="1:4">
      <c r="A806" s="3" t="s">
        <v>647</v>
      </c>
    </row>
    <row r="807" spans="1:4">
      <c r="A807" s="4" t="s">
        <v>648</v>
      </c>
      <c r="B807" s="7" t="n">
        <v>0</v>
      </c>
    </row>
    <row r="808" spans="1:4">
      <c r="A808" s="4" t="s">
        <v>649</v>
      </c>
      <c r="B808" s="5" t="n">
        <v>4685</v>
      </c>
    </row>
    <row r="809" spans="1:4">
      <c r="A809" s="4" t="s">
        <v>650</v>
      </c>
      <c r="B809" s="5" t="n">
        <v>9630</v>
      </c>
    </row>
    <row r="810" spans="1:4">
      <c r="A810" s="4" t="s">
        <v>651</v>
      </c>
      <c r="B810" s="5" t="n">
        <v>406</v>
      </c>
    </row>
    <row r="811" spans="1:4">
      <c r="A811" s="4" t="s">
        <v>652</v>
      </c>
      <c r="B811" s="5" t="n">
        <v>4749</v>
      </c>
    </row>
    <row r="812" spans="1:4">
      <c r="A812" s="4" t="s">
        <v>653</v>
      </c>
      <c r="B812" s="5" t="n">
        <v>9972</v>
      </c>
    </row>
    <row r="813" spans="1:4">
      <c r="A813" s="4" t="s">
        <v>654</v>
      </c>
      <c r="B813" s="5" t="n">
        <v>14721</v>
      </c>
    </row>
    <row r="814" spans="1:4">
      <c r="A814" s="4" t="s">
        <v>655</v>
      </c>
      <c r="B814" s="7" t="n">
        <v>1566</v>
      </c>
    </row>
    <row r="815" spans="1:4">
      <c r="A815" s="4" t="s">
        <v>658</v>
      </c>
      <c r="B815" s="4" t="s">
        <v>783</v>
      </c>
    </row>
    <row r="816" spans="1:4">
      <c r="A816" s="4" t="s">
        <v>785</v>
      </c>
    </row>
    <row r="817" spans="1:4">
      <c r="A817" s="3" t="s">
        <v>647</v>
      </c>
    </row>
    <row r="818" spans="1:4">
      <c r="A818" s="4" t="s">
        <v>648</v>
      </c>
      <c r="B818" s="7" t="n">
        <v>0</v>
      </c>
    </row>
    <row r="819" spans="1:4">
      <c r="A819" s="4" t="s">
        <v>649</v>
      </c>
      <c r="B819" s="5" t="n">
        <v>778</v>
      </c>
    </row>
    <row r="820" spans="1:4">
      <c r="A820" s="4" t="s">
        <v>650</v>
      </c>
      <c r="B820" s="5" t="n">
        <v>1481</v>
      </c>
    </row>
    <row r="821" spans="1:4">
      <c r="A821" s="4" t="s">
        <v>651</v>
      </c>
      <c r="B821" s="5" t="n">
        <v>37</v>
      </c>
    </row>
    <row r="822" spans="1:4">
      <c r="A822" s="4" t="s">
        <v>652</v>
      </c>
      <c r="B822" s="5" t="n">
        <v>791</v>
      </c>
    </row>
    <row r="823" spans="1:4">
      <c r="A823" s="4" t="s">
        <v>653</v>
      </c>
      <c r="B823" s="5" t="n">
        <v>1505</v>
      </c>
    </row>
    <row r="824" spans="1:4">
      <c r="A824" s="4" t="s">
        <v>654</v>
      </c>
      <c r="B824" s="5" t="n">
        <v>2296</v>
      </c>
    </row>
    <row r="825" spans="1:4">
      <c r="A825" s="4" t="s">
        <v>655</v>
      </c>
      <c r="B825" s="7" t="n">
        <v>274</v>
      </c>
    </row>
    <row r="826" spans="1:4">
      <c r="A826" s="4" t="s">
        <v>658</v>
      </c>
      <c r="B826" s="4" t="s">
        <v>783</v>
      </c>
    </row>
    <row r="827" spans="1:4">
      <c r="A827" s="4" t="s">
        <v>786</v>
      </c>
    </row>
    <row r="828" spans="1:4">
      <c r="A828" s="3" t="s">
        <v>647</v>
      </c>
    </row>
    <row r="829" spans="1:4">
      <c r="A829" s="4" t="s">
        <v>648</v>
      </c>
      <c r="B829" s="7" t="n">
        <v>0</v>
      </c>
    </row>
    <row r="830" spans="1:4">
      <c r="A830" s="4" t="s">
        <v>649</v>
      </c>
      <c r="B830" s="5" t="n">
        <v>553</v>
      </c>
    </row>
    <row r="831" spans="1:4">
      <c r="A831" s="4" t="s">
        <v>650</v>
      </c>
      <c r="B831" s="5" t="n">
        <v>2142</v>
      </c>
    </row>
    <row r="832" spans="1:4">
      <c r="A832" s="4" t="s">
        <v>651</v>
      </c>
      <c r="B832" s="5" t="n">
        <v>130</v>
      </c>
    </row>
    <row r="833" spans="1:4">
      <c r="A833" s="4" t="s">
        <v>652</v>
      </c>
      <c r="B833" s="5" t="n">
        <v>605</v>
      </c>
    </row>
    <row r="834" spans="1:4">
      <c r="A834" s="4" t="s">
        <v>653</v>
      </c>
      <c r="B834" s="5" t="n">
        <v>2220</v>
      </c>
    </row>
    <row r="835" spans="1:4">
      <c r="A835" s="4" t="s">
        <v>654</v>
      </c>
      <c r="B835" s="5" t="n">
        <v>2825</v>
      </c>
    </row>
    <row r="836" spans="1:4">
      <c r="A836" s="4" t="s">
        <v>655</v>
      </c>
      <c r="B836" s="7" t="n">
        <v>296</v>
      </c>
    </row>
    <row r="837" spans="1:4">
      <c r="A837" s="4" t="s">
        <v>658</v>
      </c>
      <c r="B837" s="4" t="s">
        <v>783</v>
      </c>
    </row>
    <row r="838" spans="1:4">
      <c r="A838" s="4" t="s">
        <v>787</v>
      </c>
    </row>
    <row r="839" spans="1:4">
      <c r="A839" s="3" t="s">
        <v>647</v>
      </c>
    </row>
    <row r="840" spans="1:4">
      <c r="A840" s="4" t="s">
        <v>648</v>
      </c>
      <c r="B840" s="7" t="n">
        <v>0</v>
      </c>
    </row>
    <row r="841" spans="1:4">
      <c r="A841" s="4" t="s">
        <v>649</v>
      </c>
      <c r="B841" s="5" t="n">
        <v>394</v>
      </c>
    </row>
    <row r="842" spans="1:4">
      <c r="A842" s="4" t="s">
        <v>650</v>
      </c>
      <c r="B842" s="5" t="n">
        <v>963</v>
      </c>
    </row>
    <row r="843" spans="1:4">
      <c r="A843" s="4" t="s">
        <v>651</v>
      </c>
      <c r="B843" s="5" t="n">
        <v>64</v>
      </c>
    </row>
    <row r="844" spans="1:4">
      <c r="A844" s="4" t="s">
        <v>652</v>
      </c>
      <c r="B844" s="5" t="n">
        <v>407</v>
      </c>
    </row>
    <row r="845" spans="1:4">
      <c r="A845" s="4" t="s">
        <v>653</v>
      </c>
      <c r="B845" s="5" t="n">
        <v>1014</v>
      </c>
    </row>
    <row r="846" spans="1:4">
      <c r="A846" s="4" t="s">
        <v>654</v>
      </c>
      <c r="B846" s="5" t="n">
        <v>1421</v>
      </c>
    </row>
    <row r="847" spans="1:4">
      <c r="A847" s="4" t="s">
        <v>655</v>
      </c>
      <c r="B847" s="7" t="n">
        <v>173</v>
      </c>
    </row>
    <row r="848" spans="1:4">
      <c r="A848" s="4" t="s">
        <v>658</v>
      </c>
      <c r="B848" s="4" t="s">
        <v>783</v>
      </c>
    </row>
    <row r="849" spans="1:4">
      <c r="A849" s="4" t="s">
        <v>788</v>
      </c>
    </row>
    <row r="850" spans="1:4">
      <c r="A850" s="3" t="s">
        <v>647</v>
      </c>
    </row>
    <row r="851" spans="1:4">
      <c r="A851" s="4" t="s">
        <v>648</v>
      </c>
      <c r="B851" s="7" t="n">
        <v>0</v>
      </c>
    </row>
    <row r="852" spans="1:4">
      <c r="A852" s="4" t="s">
        <v>649</v>
      </c>
      <c r="B852" s="5" t="n">
        <v>481</v>
      </c>
    </row>
    <row r="853" spans="1:4">
      <c r="A853" s="4" t="s">
        <v>650</v>
      </c>
      <c r="B853" s="5" t="n">
        <v>1059</v>
      </c>
    </row>
    <row r="854" spans="1:4">
      <c r="A854" s="4" t="s">
        <v>651</v>
      </c>
      <c r="B854" s="5" t="n">
        <v>42</v>
      </c>
    </row>
    <row r="855" spans="1:4">
      <c r="A855" s="4" t="s">
        <v>652</v>
      </c>
      <c r="B855" s="5" t="n">
        <v>509</v>
      </c>
    </row>
    <row r="856" spans="1:4">
      <c r="A856" s="4" t="s">
        <v>653</v>
      </c>
      <c r="B856" s="5" t="n">
        <v>1073</v>
      </c>
    </row>
    <row r="857" spans="1:4">
      <c r="A857" s="4" t="s">
        <v>654</v>
      </c>
      <c r="B857" s="5" t="n">
        <v>1582</v>
      </c>
    </row>
    <row r="858" spans="1:4">
      <c r="A858" s="4" t="s">
        <v>655</v>
      </c>
      <c r="B858" s="7" t="n">
        <v>175</v>
      </c>
    </row>
    <row r="859" spans="1:4">
      <c r="A859" s="4" t="s">
        <v>658</v>
      </c>
      <c r="B859" s="4" t="s">
        <v>783</v>
      </c>
    </row>
    <row r="860" spans="1:4">
      <c r="A860" s="4" t="s">
        <v>789</v>
      </c>
    </row>
    <row r="861" spans="1:4">
      <c r="A861" s="3" t="s">
        <v>647</v>
      </c>
    </row>
    <row r="862" spans="1:4">
      <c r="A862" s="4" t="s">
        <v>648</v>
      </c>
      <c r="B862" s="7" t="n">
        <v>0</v>
      </c>
    </row>
    <row r="863" spans="1:4">
      <c r="A863" s="4" t="s">
        <v>649</v>
      </c>
      <c r="B863" s="5" t="n">
        <v>7360</v>
      </c>
    </row>
    <row r="864" spans="1:4">
      <c r="A864" s="4" t="s">
        <v>650</v>
      </c>
      <c r="B864" s="5" t="n">
        <v>16269</v>
      </c>
    </row>
    <row r="865" spans="1:4">
      <c r="A865" s="4" t="s">
        <v>651</v>
      </c>
      <c r="B865" s="5" t="n">
        <v>239</v>
      </c>
    </row>
    <row r="866" spans="1:4">
      <c r="A866" s="4" t="s">
        <v>652</v>
      </c>
      <c r="B866" s="5" t="n">
        <v>7361</v>
      </c>
    </row>
    <row r="867" spans="1:4">
      <c r="A867" s="4" t="s">
        <v>653</v>
      </c>
      <c r="B867" s="5" t="n">
        <v>16507</v>
      </c>
    </row>
    <row r="868" spans="1:4">
      <c r="A868" s="4" t="s">
        <v>654</v>
      </c>
      <c r="B868" s="5" t="n">
        <v>23868</v>
      </c>
    </row>
    <row r="869" spans="1:4">
      <c r="A869" s="4" t="s">
        <v>655</v>
      </c>
      <c r="B869" s="7" t="n">
        <v>2580</v>
      </c>
    </row>
    <row r="870" spans="1:4">
      <c r="A870" s="4" t="s">
        <v>658</v>
      </c>
      <c r="B870" s="4" t="s">
        <v>783</v>
      </c>
    </row>
    <row r="871" spans="1:4">
      <c r="A871" s="4" t="s">
        <v>790</v>
      </c>
    </row>
    <row r="872" spans="1:4">
      <c r="A872" s="3" t="s">
        <v>647</v>
      </c>
    </row>
    <row r="873" spans="1:4">
      <c r="A873" s="4" t="s">
        <v>648</v>
      </c>
      <c r="B873" s="7" t="n">
        <v>0</v>
      </c>
    </row>
    <row r="874" spans="1:4">
      <c r="A874" s="4" t="s">
        <v>649</v>
      </c>
      <c r="B874" s="5" t="n">
        <v>7038</v>
      </c>
    </row>
    <row r="875" spans="1:4">
      <c r="A875" s="4" t="s">
        <v>650</v>
      </c>
      <c r="B875" s="5" t="n">
        <v>20822</v>
      </c>
    </row>
    <row r="876" spans="1:4">
      <c r="A876" s="4" t="s">
        <v>651</v>
      </c>
      <c r="B876" s="5" t="n">
        <v>831</v>
      </c>
    </row>
    <row r="877" spans="1:4">
      <c r="A877" s="4" t="s">
        <v>652</v>
      </c>
      <c r="B877" s="5" t="n">
        <v>7227</v>
      </c>
    </row>
    <row r="878" spans="1:4">
      <c r="A878" s="4" t="s">
        <v>653</v>
      </c>
      <c r="B878" s="5" t="n">
        <v>21464</v>
      </c>
    </row>
    <row r="879" spans="1:4">
      <c r="A879" s="4" t="s">
        <v>654</v>
      </c>
      <c r="B879" s="5" t="n">
        <v>28691</v>
      </c>
    </row>
    <row r="880" spans="1:4">
      <c r="A880" s="4" t="s">
        <v>655</v>
      </c>
      <c r="B880" s="7" t="n">
        <v>2495</v>
      </c>
    </row>
    <row r="881" spans="1:4">
      <c r="A881" s="4" t="s">
        <v>658</v>
      </c>
      <c r="B881" s="4" t="s">
        <v>791</v>
      </c>
    </row>
    <row r="882" spans="1:4">
      <c r="A882" s="4" t="s">
        <v>792</v>
      </c>
    </row>
    <row r="883" spans="1:4">
      <c r="A883" s="3" t="s">
        <v>647</v>
      </c>
    </row>
    <row r="884" spans="1:4">
      <c r="A884" s="4" t="s">
        <v>648</v>
      </c>
      <c r="B884" s="7" t="n">
        <v>0</v>
      </c>
    </row>
    <row r="885" spans="1:4">
      <c r="A885" s="4" t="s">
        <v>649</v>
      </c>
      <c r="B885" s="5" t="n">
        <v>2434</v>
      </c>
    </row>
    <row r="886" spans="1:4">
      <c r="A886" s="4" t="s">
        <v>650</v>
      </c>
      <c r="B886" s="5" t="n">
        <v>8357</v>
      </c>
    </row>
    <row r="887" spans="1:4">
      <c r="A887" s="4" t="s">
        <v>651</v>
      </c>
      <c r="B887" s="5" t="n">
        <v>500</v>
      </c>
    </row>
    <row r="888" spans="1:4">
      <c r="A888" s="4" t="s">
        <v>652</v>
      </c>
      <c r="B888" s="5" t="n">
        <v>2665</v>
      </c>
    </row>
    <row r="889" spans="1:4">
      <c r="A889" s="4" t="s">
        <v>653</v>
      </c>
      <c r="B889" s="5" t="n">
        <v>8626</v>
      </c>
    </row>
    <row r="890" spans="1:4">
      <c r="A890" s="4" t="s">
        <v>654</v>
      </c>
      <c r="B890" s="5" t="n">
        <v>11291</v>
      </c>
    </row>
    <row r="891" spans="1:4">
      <c r="A891" s="4" t="s">
        <v>655</v>
      </c>
      <c r="B891" s="7" t="n">
        <v>1279</v>
      </c>
    </row>
    <row r="892" spans="1:4">
      <c r="A892" s="4" t="s">
        <v>658</v>
      </c>
      <c r="B892" s="4" t="s">
        <v>791</v>
      </c>
    </row>
    <row r="893" spans="1:4">
      <c r="A893" s="4" t="s">
        <v>793</v>
      </c>
    </row>
    <row r="894" spans="1:4">
      <c r="A894" s="3" t="s">
        <v>647</v>
      </c>
    </row>
    <row r="895" spans="1:4">
      <c r="A895" s="4" t="s">
        <v>648</v>
      </c>
      <c r="B895" s="7" t="n">
        <v>0</v>
      </c>
    </row>
    <row r="896" spans="1:4">
      <c r="A896" s="4" t="s">
        <v>649</v>
      </c>
      <c r="B896" s="5" t="n">
        <v>5774</v>
      </c>
    </row>
    <row r="897" spans="1:4">
      <c r="A897" s="4" t="s">
        <v>650</v>
      </c>
      <c r="B897" s="5" t="n">
        <v>6904</v>
      </c>
    </row>
    <row r="898" spans="1:4">
      <c r="A898" s="4" t="s">
        <v>651</v>
      </c>
      <c r="B898" s="5" t="n">
        <v>266</v>
      </c>
    </row>
    <row r="899" spans="1:4">
      <c r="A899" s="4" t="s">
        <v>652</v>
      </c>
      <c r="B899" s="5" t="n">
        <v>5830</v>
      </c>
    </row>
    <row r="900" spans="1:4">
      <c r="A900" s="4" t="s">
        <v>653</v>
      </c>
      <c r="B900" s="5" t="n">
        <v>7114</v>
      </c>
    </row>
    <row r="901" spans="1:4">
      <c r="A901" s="4" t="s">
        <v>654</v>
      </c>
      <c r="B901" s="5" t="n">
        <v>12944</v>
      </c>
    </row>
    <row r="902" spans="1:4">
      <c r="A902" s="4" t="s">
        <v>655</v>
      </c>
      <c r="B902" s="7" t="n">
        <v>1032</v>
      </c>
    </row>
    <row r="903" spans="1:4">
      <c r="A903" s="4" t="s">
        <v>658</v>
      </c>
      <c r="B903" s="4" t="s">
        <v>794</v>
      </c>
    </row>
    <row r="904" spans="1:4">
      <c r="A904" s="4" t="s">
        <v>795</v>
      </c>
    </row>
    <row r="905" spans="1:4">
      <c r="A905" s="3" t="s">
        <v>647</v>
      </c>
    </row>
    <row r="906" spans="1:4">
      <c r="A906" s="4" t="s">
        <v>648</v>
      </c>
      <c r="B906" s="7" t="n">
        <v>12656</v>
      </c>
    </row>
    <row r="907" spans="1:4">
      <c r="A907" s="4" t="s">
        <v>649</v>
      </c>
      <c r="B907" s="5" t="n">
        <v>8892</v>
      </c>
    </row>
    <row r="908" spans="1:4">
      <c r="A908" s="4" t="s">
        <v>650</v>
      </c>
      <c r="B908" s="5" t="n">
        <v>15028</v>
      </c>
    </row>
    <row r="909" spans="1:4">
      <c r="A909" s="4" t="s">
        <v>651</v>
      </c>
      <c r="B909" s="5" t="n">
        <v>525</v>
      </c>
    </row>
    <row r="910" spans="1:4">
      <c r="A910" s="4" t="s">
        <v>652</v>
      </c>
      <c r="B910" s="5" t="n">
        <v>9121</v>
      </c>
    </row>
    <row r="911" spans="1:4">
      <c r="A911" s="4" t="s">
        <v>653</v>
      </c>
      <c r="B911" s="5" t="n">
        <v>15324</v>
      </c>
    </row>
    <row r="912" spans="1:4">
      <c r="A912" s="4" t="s">
        <v>654</v>
      </c>
      <c r="B912" s="5" t="n">
        <v>24445</v>
      </c>
    </row>
    <row r="913" spans="1:4">
      <c r="A913" s="4" t="s">
        <v>655</v>
      </c>
      <c r="B913" s="7" t="n">
        <v>2174</v>
      </c>
    </row>
    <row r="914" spans="1:4">
      <c r="A914" s="4" t="s">
        <v>658</v>
      </c>
      <c r="B914" s="4" t="s">
        <v>794</v>
      </c>
    </row>
    <row r="915" spans="1:4">
      <c r="A915" s="4" t="s">
        <v>796</v>
      </c>
    </row>
    <row r="916" spans="1:4">
      <c r="A916" s="3" t="s">
        <v>647</v>
      </c>
    </row>
    <row r="917" spans="1:4">
      <c r="A917" s="4" t="s">
        <v>648</v>
      </c>
      <c r="B917" s="7" t="n">
        <v>0</v>
      </c>
    </row>
    <row r="918" spans="1:4">
      <c r="A918" s="4" t="s">
        <v>649</v>
      </c>
      <c r="B918" s="5" t="n">
        <v>3542</v>
      </c>
    </row>
    <row r="919" spans="1:4">
      <c r="A919" s="4" t="s">
        <v>650</v>
      </c>
      <c r="B919" s="5" t="n">
        <v>5190</v>
      </c>
    </row>
    <row r="920" spans="1:4">
      <c r="A920" s="4" t="s">
        <v>651</v>
      </c>
      <c r="B920" s="5" t="n">
        <v>342</v>
      </c>
    </row>
    <row r="921" spans="1:4">
      <c r="A921" s="4" t="s">
        <v>652</v>
      </c>
      <c r="B921" s="5" t="n">
        <v>3744</v>
      </c>
    </row>
    <row r="922" spans="1:4">
      <c r="A922" s="4" t="s">
        <v>653</v>
      </c>
      <c r="B922" s="5" t="n">
        <v>5330</v>
      </c>
    </row>
    <row r="923" spans="1:4">
      <c r="A923" s="4" t="s">
        <v>654</v>
      </c>
      <c r="B923" s="5" t="n">
        <v>9074</v>
      </c>
    </row>
    <row r="924" spans="1:4">
      <c r="A924" s="4" t="s">
        <v>655</v>
      </c>
      <c r="B924" s="7" t="n">
        <v>962</v>
      </c>
    </row>
    <row r="925" spans="1:4">
      <c r="A925" s="4" t="s">
        <v>658</v>
      </c>
      <c r="B925" s="4" t="s">
        <v>797</v>
      </c>
    </row>
    <row r="926" spans="1:4">
      <c r="A926" s="4" t="s">
        <v>798</v>
      </c>
    </row>
    <row r="927" spans="1:4">
      <c r="A927" s="3" t="s">
        <v>647</v>
      </c>
    </row>
    <row r="928" spans="1:4">
      <c r="A928" s="4" t="s">
        <v>648</v>
      </c>
      <c r="B928" s="7" t="n">
        <v>13585</v>
      </c>
    </row>
    <row r="929" spans="1:4">
      <c r="A929" s="4" t="s">
        <v>649</v>
      </c>
      <c r="B929" s="5" t="n">
        <v>4304</v>
      </c>
    </row>
    <row r="930" spans="1:4">
      <c r="A930" s="4" t="s">
        <v>650</v>
      </c>
      <c r="B930" s="5" t="n">
        <v>10895</v>
      </c>
    </row>
    <row r="931" spans="1:4">
      <c r="A931" s="4" t="s">
        <v>651</v>
      </c>
      <c r="B931" s="5" t="n">
        <v>441</v>
      </c>
    </row>
    <row r="932" spans="1:4">
      <c r="A932" s="4" t="s">
        <v>652</v>
      </c>
      <c r="B932" s="5" t="n">
        <v>4368</v>
      </c>
    </row>
    <row r="933" spans="1:4">
      <c r="A933" s="4" t="s">
        <v>653</v>
      </c>
      <c r="B933" s="5" t="n">
        <v>11272</v>
      </c>
    </row>
    <row r="934" spans="1:4">
      <c r="A934" s="4" t="s">
        <v>654</v>
      </c>
      <c r="B934" s="5" t="n">
        <v>15640</v>
      </c>
    </row>
    <row r="935" spans="1:4">
      <c r="A935" s="4" t="s">
        <v>655</v>
      </c>
      <c r="B935" s="7" t="n">
        <v>1668</v>
      </c>
    </row>
    <row r="936" spans="1:4">
      <c r="A936" s="4" t="s">
        <v>658</v>
      </c>
      <c r="B936" s="4" t="s">
        <v>799</v>
      </c>
    </row>
    <row r="937" spans="1:4">
      <c r="A937" s="4" t="s">
        <v>800</v>
      </c>
    </row>
    <row r="938" spans="1:4">
      <c r="A938" s="3" t="s">
        <v>647</v>
      </c>
    </row>
    <row r="939" spans="1:4">
      <c r="A939" s="4" t="s">
        <v>648</v>
      </c>
      <c r="B939" s="7" t="n">
        <v>0</v>
      </c>
    </row>
    <row r="940" spans="1:4">
      <c r="A940" s="4" t="s">
        <v>649</v>
      </c>
      <c r="B940" s="5" t="n">
        <v>7744</v>
      </c>
    </row>
    <row r="941" spans="1:4">
      <c r="A941" s="4" t="s">
        <v>650</v>
      </c>
      <c r="B941" s="5" t="n">
        <v>16884</v>
      </c>
    </row>
    <row r="942" spans="1:4">
      <c r="A942" s="4" t="s">
        <v>651</v>
      </c>
      <c r="B942" s="5" t="n">
        <v>344</v>
      </c>
    </row>
    <row r="943" spans="1:4">
      <c r="A943" s="4" t="s">
        <v>652</v>
      </c>
      <c r="B943" s="5" t="n">
        <v>7801</v>
      </c>
    </row>
    <row r="944" spans="1:4">
      <c r="A944" s="4" t="s">
        <v>653</v>
      </c>
      <c r="B944" s="5" t="n">
        <v>17171</v>
      </c>
    </row>
    <row r="945" spans="1:4">
      <c r="A945" s="4" t="s">
        <v>654</v>
      </c>
      <c r="B945" s="5" t="n">
        <v>24972</v>
      </c>
    </row>
    <row r="946" spans="1:4">
      <c r="A946" s="4" t="s">
        <v>655</v>
      </c>
      <c r="B946" s="7" t="n">
        <v>1978</v>
      </c>
    </row>
    <row r="947" spans="1:4">
      <c r="A947" s="4" t="s">
        <v>658</v>
      </c>
      <c r="B947" s="4" t="s">
        <v>801</v>
      </c>
    </row>
    <row r="948" spans="1:4">
      <c r="A948" s="4" t="s">
        <v>802</v>
      </c>
    </row>
    <row r="949" spans="1:4">
      <c r="A949" s="3" t="s">
        <v>647</v>
      </c>
    </row>
    <row r="950" spans="1:4">
      <c r="A950" s="4" t="s">
        <v>648</v>
      </c>
      <c r="B950" s="7" t="n">
        <v>7390</v>
      </c>
    </row>
    <row r="951" spans="1:4">
      <c r="A951" s="4" t="s">
        <v>649</v>
      </c>
      <c r="B951" s="5" t="n">
        <v>4776</v>
      </c>
    </row>
    <row r="952" spans="1:4">
      <c r="A952" s="4" t="s">
        <v>650</v>
      </c>
      <c r="B952" s="5" t="n">
        <v>10190</v>
      </c>
    </row>
    <row r="953" spans="1:4">
      <c r="A953" s="4" t="s">
        <v>651</v>
      </c>
      <c r="B953" s="5" t="n">
        <v>435</v>
      </c>
    </row>
    <row r="954" spans="1:4">
      <c r="A954" s="4" t="s">
        <v>652</v>
      </c>
      <c r="B954" s="5" t="n">
        <v>4851</v>
      </c>
    </row>
    <row r="955" spans="1:4">
      <c r="A955" s="4" t="s">
        <v>653</v>
      </c>
      <c r="B955" s="5" t="n">
        <v>10550</v>
      </c>
    </row>
    <row r="956" spans="1:4">
      <c r="A956" s="4" t="s">
        <v>654</v>
      </c>
      <c r="B956" s="5" t="n">
        <v>15401</v>
      </c>
    </row>
    <row r="957" spans="1:4">
      <c r="A957" s="4" t="s">
        <v>655</v>
      </c>
      <c r="B957" s="7" t="n">
        <v>1487</v>
      </c>
    </row>
    <row r="958" spans="1:4">
      <c r="A958" s="4" t="s">
        <v>658</v>
      </c>
      <c r="B958" s="4" t="s">
        <v>803</v>
      </c>
    </row>
    <row r="959" spans="1:4">
      <c r="A959" s="4" t="s">
        <v>804</v>
      </c>
    </row>
    <row r="960" spans="1:4">
      <c r="A960" s="3" t="s">
        <v>647</v>
      </c>
    </row>
    <row r="961" spans="1:4">
      <c r="A961" s="4" t="s">
        <v>648</v>
      </c>
      <c r="B961" s="7" t="n">
        <v>0</v>
      </c>
    </row>
    <row r="962" spans="1:4">
      <c r="A962" s="4" t="s">
        <v>649</v>
      </c>
      <c r="B962" s="5" t="n">
        <v>9342</v>
      </c>
    </row>
    <row r="963" spans="1:4">
      <c r="A963" s="4" t="s">
        <v>650</v>
      </c>
      <c r="B963" s="5" t="n">
        <v>23468</v>
      </c>
    </row>
    <row r="964" spans="1:4">
      <c r="A964" s="4" t="s">
        <v>651</v>
      </c>
      <c r="B964" s="5" t="n">
        <v>1417</v>
      </c>
    </row>
    <row r="965" spans="1:4">
      <c r="A965" s="4" t="s">
        <v>652</v>
      </c>
      <c r="B965" s="5" t="n">
        <v>9395</v>
      </c>
    </row>
    <row r="966" spans="1:4">
      <c r="A966" s="4" t="s">
        <v>653</v>
      </c>
      <c r="B966" s="5" t="n">
        <v>24832</v>
      </c>
    </row>
    <row r="967" spans="1:4">
      <c r="A967" s="4" t="s">
        <v>654</v>
      </c>
      <c r="B967" s="5" t="n">
        <v>34227</v>
      </c>
    </row>
    <row r="968" spans="1:4">
      <c r="A968" s="4" t="s">
        <v>655</v>
      </c>
      <c r="B968" s="7" t="n">
        <v>2931</v>
      </c>
    </row>
    <row r="969" spans="1:4">
      <c r="A969" s="4" t="s">
        <v>658</v>
      </c>
      <c r="B969" s="4" t="s">
        <v>805</v>
      </c>
    </row>
    <row r="970" spans="1:4">
      <c r="A970" s="4" t="s">
        <v>806</v>
      </c>
    </row>
    <row r="971" spans="1:4">
      <c r="A971" s="3" t="s">
        <v>647</v>
      </c>
    </row>
    <row r="972" spans="1:4">
      <c r="A972" s="4" t="s">
        <v>648</v>
      </c>
      <c r="B972" s="7" t="n">
        <v>0</v>
      </c>
    </row>
    <row r="973" spans="1:4">
      <c r="A973" s="4" t="s">
        <v>649</v>
      </c>
      <c r="B973" s="5" t="n">
        <v>7929</v>
      </c>
    </row>
    <row r="974" spans="1:4">
      <c r="A974" s="4" t="s">
        <v>650</v>
      </c>
      <c r="B974" s="5" t="n">
        <v>16642</v>
      </c>
    </row>
    <row r="975" spans="1:4">
      <c r="A975" s="4" t="s">
        <v>651</v>
      </c>
      <c r="B975" s="5" t="n">
        <v>492</v>
      </c>
    </row>
    <row r="976" spans="1:4">
      <c r="A976" s="4" t="s">
        <v>652</v>
      </c>
      <c r="B976" s="5" t="n">
        <v>7945</v>
      </c>
    </row>
    <row r="977" spans="1:4">
      <c r="A977" s="4" t="s">
        <v>653</v>
      </c>
      <c r="B977" s="5" t="n">
        <v>17118</v>
      </c>
    </row>
    <row r="978" spans="1:4">
      <c r="A978" s="4" t="s">
        <v>654</v>
      </c>
      <c r="B978" s="5" t="n">
        <v>25063</v>
      </c>
    </row>
    <row r="979" spans="1:4">
      <c r="A979" s="4" t="s">
        <v>655</v>
      </c>
      <c r="B979" s="7" t="n">
        <v>2135</v>
      </c>
    </row>
    <row r="980" spans="1:4">
      <c r="A980" s="4" t="s">
        <v>658</v>
      </c>
      <c r="B980" s="4" t="s">
        <v>805</v>
      </c>
    </row>
    <row r="981" spans="1:4">
      <c r="A981" s="4" t="s">
        <v>807</v>
      </c>
    </row>
    <row r="982" spans="1:4">
      <c r="A982" s="3" t="s">
        <v>647</v>
      </c>
    </row>
    <row r="983" spans="1:4">
      <c r="A983" s="4" t="s">
        <v>648</v>
      </c>
      <c r="B983" s="7" t="n">
        <v>12586</v>
      </c>
    </row>
    <row r="984" spans="1:4">
      <c r="A984" s="4" t="s">
        <v>649</v>
      </c>
      <c r="B984" s="5" t="n">
        <v>4869</v>
      </c>
    </row>
    <row r="985" spans="1:4">
      <c r="A985" s="4" t="s">
        <v>650</v>
      </c>
      <c r="B985" s="5" t="n">
        <v>12237</v>
      </c>
    </row>
    <row r="986" spans="1:4">
      <c r="A986" s="4" t="s">
        <v>651</v>
      </c>
      <c r="B986" s="5" t="n">
        <v>79</v>
      </c>
    </row>
    <row r="987" spans="1:4">
      <c r="A987" s="4" t="s">
        <v>652</v>
      </c>
      <c r="B987" s="5" t="n">
        <v>4907</v>
      </c>
    </row>
    <row r="988" spans="1:4">
      <c r="A988" s="4" t="s">
        <v>653</v>
      </c>
      <c r="B988" s="5" t="n">
        <v>12278</v>
      </c>
    </row>
    <row r="989" spans="1:4">
      <c r="A989" s="4" t="s">
        <v>654</v>
      </c>
      <c r="B989" s="5" t="n">
        <v>17185</v>
      </c>
    </row>
    <row r="990" spans="1:4">
      <c r="A990" s="4" t="s">
        <v>655</v>
      </c>
      <c r="B990" s="7" t="n">
        <v>1504</v>
      </c>
    </row>
    <row r="991" spans="1:4">
      <c r="A991" s="4" t="s">
        <v>658</v>
      </c>
      <c r="B991" s="4" t="s">
        <v>805</v>
      </c>
    </row>
    <row r="992" spans="1:4">
      <c r="A992" s="4" t="s">
        <v>808</v>
      </c>
    </row>
    <row r="993" spans="1:4">
      <c r="A993" s="3" t="s">
        <v>647</v>
      </c>
    </row>
    <row r="994" spans="1:4">
      <c r="A994" s="4" t="s">
        <v>648</v>
      </c>
      <c r="B994" s="7" t="n">
        <v>0</v>
      </c>
    </row>
    <row r="995" spans="1:4">
      <c r="A995" s="4" t="s">
        <v>649</v>
      </c>
      <c r="B995" s="5" t="n">
        <v>10006</v>
      </c>
    </row>
    <row r="996" spans="1:4">
      <c r="A996" s="4" t="s">
        <v>650</v>
      </c>
      <c r="B996" s="5" t="n">
        <v>11208</v>
      </c>
    </row>
    <row r="997" spans="1:4">
      <c r="A997" s="4" t="s">
        <v>651</v>
      </c>
      <c r="B997" s="5" t="n">
        <v>349</v>
      </c>
    </row>
    <row r="998" spans="1:4">
      <c r="A998" s="4" t="s">
        <v>652</v>
      </c>
      <c r="B998" s="5" t="n">
        <v>10155</v>
      </c>
    </row>
    <row r="999" spans="1:4">
      <c r="A999" s="4" t="s">
        <v>653</v>
      </c>
      <c r="B999" s="5" t="n">
        <v>11408</v>
      </c>
    </row>
    <row r="1000" spans="1:4">
      <c r="A1000" s="4" t="s">
        <v>654</v>
      </c>
      <c r="B1000" s="5" t="n">
        <v>21563</v>
      </c>
    </row>
    <row r="1001" spans="1:4">
      <c r="A1001" s="4" t="s">
        <v>655</v>
      </c>
      <c r="B1001" s="7" t="n">
        <v>1990</v>
      </c>
    </row>
    <row r="1002" spans="1:4">
      <c r="A1002" s="4" t="s">
        <v>658</v>
      </c>
      <c r="B1002" s="4" t="s">
        <v>809</v>
      </c>
    </row>
    <row r="1003" spans="1:4">
      <c r="A1003" s="4" t="s">
        <v>810</v>
      </c>
    </row>
    <row r="1004" spans="1:4">
      <c r="A1004" s="3" t="s">
        <v>647</v>
      </c>
    </row>
    <row r="1005" spans="1:4">
      <c r="A1005" s="4" t="s">
        <v>648</v>
      </c>
      <c r="B1005" s="7" t="n">
        <v>0</v>
      </c>
    </row>
    <row r="1006" spans="1:4">
      <c r="A1006" s="4" t="s">
        <v>649</v>
      </c>
      <c r="B1006" s="5" t="n">
        <v>8108</v>
      </c>
    </row>
    <row r="1007" spans="1:4">
      <c r="A1007" s="4" t="s">
        <v>650</v>
      </c>
      <c r="B1007" s="5" t="n">
        <v>14411</v>
      </c>
    </row>
    <row r="1008" spans="1:4">
      <c r="A1008" s="4" t="s">
        <v>651</v>
      </c>
      <c r="B1008" s="5" t="n">
        <v>2333</v>
      </c>
    </row>
    <row r="1009" spans="1:4">
      <c r="A1009" s="4" t="s">
        <v>652</v>
      </c>
      <c r="B1009" s="5" t="n">
        <v>8262</v>
      </c>
    </row>
    <row r="1010" spans="1:4">
      <c r="A1010" s="4" t="s">
        <v>653</v>
      </c>
      <c r="B1010" s="5" t="n">
        <v>16590</v>
      </c>
    </row>
    <row r="1011" spans="1:4">
      <c r="A1011" s="4" t="s">
        <v>654</v>
      </c>
      <c r="B1011" s="5" t="n">
        <v>24852</v>
      </c>
    </row>
    <row r="1012" spans="1:4">
      <c r="A1012" s="4" t="s">
        <v>655</v>
      </c>
      <c r="B1012" s="7" t="n">
        <v>2198</v>
      </c>
    </row>
    <row r="1013" spans="1:4">
      <c r="A1013" s="4" t="s">
        <v>658</v>
      </c>
      <c r="B1013" s="4" t="s">
        <v>811</v>
      </c>
    </row>
    <row r="1014" spans="1:4">
      <c r="A1014" s="4" t="s">
        <v>812</v>
      </c>
    </row>
    <row r="1015" spans="1:4">
      <c r="A1015" s="3" t="s">
        <v>647</v>
      </c>
    </row>
    <row r="1016" spans="1:4">
      <c r="A1016" s="4" t="s">
        <v>648</v>
      </c>
      <c r="B1016" s="7" t="n">
        <v>2363</v>
      </c>
    </row>
    <row r="1017" spans="1:4">
      <c r="A1017" s="4" t="s">
        <v>649</v>
      </c>
      <c r="B1017" s="5" t="n">
        <v>2824</v>
      </c>
    </row>
    <row r="1018" spans="1:4">
      <c r="A1018" s="4" t="s">
        <v>650</v>
      </c>
      <c r="B1018" s="5" t="n">
        <v>5515</v>
      </c>
    </row>
    <row r="1019" spans="1:4">
      <c r="A1019" s="4" t="s">
        <v>651</v>
      </c>
      <c r="B1019" s="5" t="n">
        <v>518</v>
      </c>
    </row>
    <row r="1020" spans="1:4">
      <c r="A1020" s="4" t="s">
        <v>652</v>
      </c>
      <c r="B1020" s="5" t="n">
        <v>2927</v>
      </c>
    </row>
    <row r="1021" spans="1:4">
      <c r="A1021" s="4" t="s">
        <v>653</v>
      </c>
      <c r="B1021" s="5" t="n">
        <v>5930</v>
      </c>
    </row>
    <row r="1022" spans="1:4">
      <c r="A1022" s="4" t="s">
        <v>654</v>
      </c>
      <c r="B1022" s="5" t="n">
        <v>8857</v>
      </c>
    </row>
    <row r="1023" spans="1:4">
      <c r="A1023" s="4" t="s">
        <v>655</v>
      </c>
      <c r="B1023" s="7" t="n">
        <v>1004</v>
      </c>
    </row>
    <row r="1024" spans="1:4">
      <c r="A1024" s="4" t="s">
        <v>658</v>
      </c>
      <c r="B1024" s="4" t="s">
        <v>813</v>
      </c>
    </row>
    <row r="1025" spans="1:4">
      <c r="A1025" s="4" t="s">
        <v>814</v>
      </c>
    </row>
    <row r="1026" spans="1:4">
      <c r="A1026" s="3" t="s">
        <v>647</v>
      </c>
    </row>
    <row r="1027" spans="1:4">
      <c r="A1027" s="4" t="s">
        <v>648</v>
      </c>
      <c r="B1027" s="7" t="n">
        <v>0</v>
      </c>
    </row>
    <row r="1028" spans="1:4">
      <c r="A1028" s="4" t="s">
        <v>649</v>
      </c>
      <c r="B1028" s="5" t="n">
        <v>2465</v>
      </c>
    </row>
    <row r="1029" spans="1:4">
      <c r="A1029" s="4" t="s">
        <v>650</v>
      </c>
      <c r="B1029" s="5" t="n">
        <v>5554</v>
      </c>
    </row>
    <row r="1030" spans="1:4">
      <c r="A1030" s="4" t="s">
        <v>651</v>
      </c>
      <c r="B1030" s="5" t="n">
        <v>121</v>
      </c>
    </row>
    <row r="1031" spans="1:4">
      <c r="A1031" s="4" t="s">
        <v>652</v>
      </c>
      <c r="B1031" s="5" t="n">
        <v>2505</v>
      </c>
    </row>
    <row r="1032" spans="1:4">
      <c r="A1032" s="4" t="s">
        <v>653</v>
      </c>
      <c r="B1032" s="5" t="n">
        <v>5635</v>
      </c>
    </row>
    <row r="1033" spans="1:4">
      <c r="A1033" s="4" t="s">
        <v>654</v>
      </c>
      <c r="B1033" s="5" t="n">
        <v>8140</v>
      </c>
    </row>
    <row r="1034" spans="1:4">
      <c r="A1034" s="4" t="s">
        <v>655</v>
      </c>
      <c r="B1034" s="7" t="n">
        <v>782</v>
      </c>
    </row>
    <row r="1035" spans="1:4">
      <c r="A1035" s="4" t="s">
        <v>658</v>
      </c>
      <c r="B1035" s="4" t="s">
        <v>815</v>
      </c>
    </row>
    <row r="1036" spans="1:4">
      <c r="A1036" s="4" t="s">
        <v>816</v>
      </c>
    </row>
    <row r="1037" spans="1:4">
      <c r="A1037" s="3" t="s">
        <v>647</v>
      </c>
    </row>
    <row r="1038" spans="1:4">
      <c r="A1038" s="4" t="s">
        <v>648</v>
      </c>
      <c r="B1038" s="7" t="n">
        <v>0</v>
      </c>
    </row>
    <row r="1039" spans="1:4">
      <c r="A1039" s="4" t="s">
        <v>649</v>
      </c>
      <c r="B1039" s="5" t="n">
        <v>3903</v>
      </c>
    </row>
    <row r="1040" spans="1:4">
      <c r="A1040" s="4" t="s">
        <v>650</v>
      </c>
      <c r="B1040" s="5" t="n">
        <v>8192</v>
      </c>
    </row>
    <row r="1041" spans="1:4">
      <c r="A1041" s="4" t="s">
        <v>651</v>
      </c>
      <c r="B1041" s="5" t="n">
        <v>160</v>
      </c>
    </row>
    <row r="1042" spans="1:4">
      <c r="A1042" s="4" t="s">
        <v>652</v>
      </c>
      <c r="B1042" s="5" t="n">
        <v>3986</v>
      </c>
    </row>
    <row r="1043" spans="1:4">
      <c r="A1043" s="4" t="s">
        <v>653</v>
      </c>
      <c r="B1043" s="5" t="n">
        <v>8269</v>
      </c>
    </row>
    <row r="1044" spans="1:4">
      <c r="A1044" s="4" t="s">
        <v>654</v>
      </c>
      <c r="B1044" s="5" t="n">
        <v>12255</v>
      </c>
    </row>
    <row r="1045" spans="1:4">
      <c r="A1045" s="4" t="s">
        <v>655</v>
      </c>
      <c r="B1045" s="7" t="n">
        <v>1258</v>
      </c>
    </row>
    <row r="1046" spans="1:4">
      <c r="A1046" s="4" t="s">
        <v>658</v>
      </c>
      <c r="B1046" s="4" t="s">
        <v>815</v>
      </c>
    </row>
    <row r="1047" spans="1:4">
      <c r="A1047" s="4" t="s">
        <v>817</v>
      </c>
    </row>
    <row r="1048" spans="1:4">
      <c r="A1048" s="3" t="s">
        <v>647</v>
      </c>
    </row>
    <row r="1049" spans="1:4">
      <c r="A1049" s="4" t="s">
        <v>648</v>
      </c>
      <c r="B1049" s="7" t="n">
        <v>0</v>
      </c>
    </row>
    <row r="1050" spans="1:4">
      <c r="A1050" s="4" t="s">
        <v>649</v>
      </c>
      <c r="B1050" s="5" t="n">
        <v>1813</v>
      </c>
    </row>
    <row r="1051" spans="1:4">
      <c r="A1051" s="4" t="s">
        <v>650</v>
      </c>
      <c r="B1051" s="5" t="n">
        <v>6060</v>
      </c>
    </row>
    <row r="1052" spans="1:4">
      <c r="A1052" s="4" t="s">
        <v>651</v>
      </c>
      <c r="B1052" s="5" t="n">
        <v>125</v>
      </c>
    </row>
    <row r="1053" spans="1:4">
      <c r="A1053" s="4" t="s">
        <v>652</v>
      </c>
      <c r="B1053" s="5" t="n">
        <v>1844</v>
      </c>
    </row>
    <row r="1054" spans="1:4">
      <c r="A1054" s="4" t="s">
        <v>653</v>
      </c>
      <c r="B1054" s="5" t="n">
        <v>6154</v>
      </c>
    </row>
    <row r="1055" spans="1:4">
      <c r="A1055" s="4" t="s">
        <v>654</v>
      </c>
      <c r="B1055" s="5" t="n">
        <v>7998</v>
      </c>
    </row>
    <row r="1056" spans="1:4">
      <c r="A1056" s="4" t="s">
        <v>655</v>
      </c>
      <c r="B1056" s="7" t="n">
        <v>900</v>
      </c>
    </row>
    <row r="1057" spans="1:4">
      <c r="A1057" s="4" t="s">
        <v>658</v>
      </c>
      <c r="B1057" s="4" t="s">
        <v>815</v>
      </c>
    </row>
    <row r="1058" spans="1:4">
      <c r="A1058" s="4" t="s">
        <v>818</v>
      </c>
    </row>
    <row r="1059" spans="1:4">
      <c r="A1059" s="3" t="s">
        <v>647</v>
      </c>
    </row>
    <row r="1060" spans="1:4">
      <c r="A1060" s="4" t="s">
        <v>648</v>
      </c>
      <c r="B1060" s="7" t="n">
        <v>0</v>
      </c>
    </row>
    <row r="1061" spans="1:4">
      <c r="A1061" s="4" t="s">
        <v>649</v>
      </c>
      <c r="B1061" s="5" t="n">
        <v>4131</v>
      </c>
    </row>
    <row r="1062" spans="1:4">
      <c r="A1062" s="4" t="s">
        <v>650</v>
      </c>
      <c r="B1062" s="5" t="n">
        <v>5341</v>
      </c>
    </row>
    <row r="1063" spans="1:4">
      <c r="A1063" s="4" t="s">
        <v>651</v>
      </c>
      <c r="B1063" s="5" t="n">
        <v>258</v>
      </c>
    </row>
    <row r="1064" spans="1:4">
      <c r="A1064" s="4" t="s">
        <v>652</v>
      </c>
      <c r="B1064" s="5" t="n">
        <v>4151</v>
      </c>
    </row>
    <row r="1065" spans="1:4">
      <c r="A1065" s="4" t="s">
        <v>653</v>
      </c>
      <c r="B1065" s="5" t="n">
        <v>5579</v>
      </c>
    </row>
    <row r="1066" spans="1:4">
      <c r="A1066" s="4" t="s">
        <v>654</v>
      </c>
      <c r="B1066" s="5" t="n">
        <v>9730</v>
      </c>
    </row>
    <row r="1067" spans="1:4">
      <c r="A1067" s="4" t="s">
        <v>655</v>
      </c>
      <c r="B1067" s="7" t="n">
        <v>858</v>
      </c>
    </row>
    <row r="1068" spans="1:4">
      <c r="A1068" s="4" t="s">
        <v>658</v>
      </c>
      <c r="B1068" s="4" t="s">
        <v>815</v>
      </c>
    </row>
    <row r="1069" spans="1:4">
      <c r="A1069" s="4" t="s">
        <v>819</v>
      </c>
    </row>
    <row r="1070" spans="1:4">
      <c r="A1070" s="3" t="s">
        <v>647</v>
      </c>
    </row>
    <row r="1071" spans="1:4">
      <c r="A1071" s="4" t="s">
        <v>648</v>
      </c>
      <c r="B1071" s="7" t="n">
        <v>7802</v>
      </c>
    </row>
    <row r="1072" spans="1:4">
      <c r="A1072" s="4" t="s">
        <v>649</v>
      </c>
      <c r="B1072" s="5" t="n">
        <v>4108</v>
      </c>
    </row>
    <row r="1073" spans="1:4">
      <c r="A1073" s="4" t="s">
        <v>650</v>
      </c>
      <c r="B1073" s="5" t="n">
        <v>9072</v>
      </c>
    </row>
    <row r="1074" spans="1:4">
      <c r="A1074" s="4" t="s">
        <v>651</v>
      </c>
      <c r="B1074" s="5" t="n">
        <v>657</v>
      </c>
    </row>
    <row r="1075" spans="1:4">
      <c r="A1075" s="4" t="s">
        <v>652</v>
      </c>
      <c r="B1075" s="5" t="n">
        <v>4494</v>
      </c>
    </row>
    <row r="1076" spans="1:4">
      <c r="A1076" s="4" t="s">
        <v>653</v>
      </c>
      <c r="B1076" s="5" t="n">
        <v>9343</v>
      </c>
    </row>
    <row r="1077" spans="1:4">
      <c r="A1077" s="4" t="s">
        <v>654</v>
      </c>
      <c r="B1077" s="5" t="n">
        <v>13837</v>
      </c>
    </row>
    <row r="1078" spans="1:4">
      <c r="A1078" s="4" t="s">
        <v>655</v>
      </c>
      <c r="B1078" s="7" t="n">
        <v>1330</v>
      </c>
    </row>
    <row r="1079" spans="1:4">
      <c r="A1079" s="4" t="s">
        <v>658</v>
      </c>
      <c r="B1079" s="4" t="s">
        <v>820</v>
      </c>
    </row>
    <row r="1080" spans="1:4">
      <c r="A1080" s="4" t="s">
        <v>821</v>
      </c>
    </row>
    <row r="1081" spans="1:4">
      <c r="A1081" s="3" t="s">
        <v>647</v>
      </c>
    </row>
    <row r="1082" spans="1:4">
      <c r="A1082" s="4" t="s">
        <v>648</v>
      </c>
      <c r="B1082" s="7" t="n">
        <v>0</v>
      </c>
    </row>
    <row r="1083" spans="1:4">
      <c r="A1083" s="4" t="s">
        <v>649</v>
      </c>
      <c r="B1083" s="5" t="n">
        <v>2971</v>
      </c>
    </row>
    <row r="1084" spans="1:4">
      <c r="A1084" s="4" t="s">
        <v>650</v>
      </c>
      <c r="B1084" s="5" t="n">
        <v>4546</v>
      </c>
    </row>
    <row r="1085" spans="1:4">
      <c r="A1085" s="4" t="s">
        <v>651</v>
      </c>
      <c r="B1085" s="5" t="n">
        <v>2220</v>
      </c>
    </row>
    <row r="1086" spans="1:4">
      <c r="A1086" s="4" t="s">
        <v>652</v>
      </c>
      <c r="B1086" s="5" t="n">
        <v>3477</v>
      </c>
    </row>
    <row r="1087" spans="1:4">
      <c r="A1087" s="4" t="s">
        <v>653</v>
      </c>
      <c r="B1087" s="5" t="n">
        <v>6260</v>
      </c>
    </row>
    <row r="1088" spans="1:4">
      <c r="A1088" s="4" t="s">
        <v>654</v>
      </c>
      <c r="B1088" s="5" t="n">
        <v>9737</v>
      </c>
    </row>
    <row r="1089" spans="1:4">
      <c r="A1089" s="4" t="s">
        <v>655</v>
      </c>
      <c r="B1089" s="7" t="n">
        <v>900</v>
      </c>
    </row>
    <row r="1090" spans="1:4">
      <c r="A1090" s="4" t="s">
        <v>658</v>
      </c>
      <c r="B1090" s="4" t="s">
        <v>822</v>
      </c>
    </row>
    <row r="1091" spans="1:4">
      <c r="A1091" s="4" t="s">
        <v>823</v>
      </c>
    </row>
    <row r="1092" spans="1:4">
      <c r="A1092" s="3" t="s">
        <v>647</v>
      </c>
    </row>
    <row r="1093" spans="1:4">
      <c r="A1093" s="4" t="s">
        <v>648</v>
      </c>
      <c r="B1093" s="7" t="n">
        <v>0</v>
      </c>
    </row>
    <row r="1094" spans="1:4">
      <c r="A1094" s="4" t="s">
        <v>649</v>
      </c>
      <c r="B1094" s="5" t="n">
        <v>11691</v>
      </c>
    </row>
    <row r="1095" spans="1:4">
      <c r="A1095" s="4" t="s">
        <v>650</v>
      </c>
      <c r="B1095" s="5" t="n">
        <v>18968</v>
      </c>
    </row>
    <row r="1096" spans="1:4">
      <c r="A1096" s="4" t="s">
        <v>651</v>
      </c>
      <c r="B1096" s="5" t="n">
        <v>1008</v>
      </c>
    </row>
    <row r="1097" spans="1:4">
      <c r="A1097" s="4" t="s">
        <v>652</v>
      </c>
      <c r="B1097" s="5" t="n">
        <v>11966</v>
      </c>
    </row>
    <row r="1098" spans="1:4">
      <c r="A1098" s="4" t="s">
        <v>653</v>
      </c>
      <c r="B1098" s="5" t="n">
        <v>19701</v>
      </c>
    </row>
    <row r="1099" spans="1:4">
      <c r="A1099" s="4" t="s">
        <v>654</v>
      </c>
      <c r="B1099" s="5" t="n">
        <v>31667</v>
      </c>
    </row>
    <row r="1100" spans="1:4">
      <c r="A1100" s="4" t="s">
        <v>655</v>
      </c>
      <c r="B1100" s="7" t="n">
        <v>2890</v>
      </c>
    </row>
    <row r="1101" spans="1:4">
      <c r="A1101" s="4" t="s">
        <v>658</v>
      </c>
      <c r="B1101" s="4" t="s">
        <v>824</v>
      </c>
    </row>
    <row r="1102" spans="1:4">
      <c r="A1102" s="4" t="s">
        <v>825</v>
      </c>
    </row>
    <row r="1103" spans="1:4">
      <c r="A1103" s="3" t="s">
        <v>647</v>
      </c>
    </row>
    <row r="1104" spans="1:4">
      <c r="A1104" s="4" t="s">
        <v>648</v>
      </c>
      <c r="B1104" s="7" t="n">
        <v>0</v>
      </c>
    </row>
    <row r="1105" spans="1:4">
      <c r="A1105" s="4" t="s">
        <v>649</v>
      </c>
      <c r="B1105" s="5" t="n">
        <v>5597</v>
      </c>
    </row>
    <row r="1106" spans="1:4">
      <c r="A1106" s="4" t="s">
        <v>650</v>
      </c>
      <c r="B1106" s="5" t="n">
        <v>8334</v>
      </c>
    </row>
    <row r="1107" spans="1:4">
      <c r="A1107" s="4" t="s">
        <v>651</v>
      </c>
      <c r="B1107" s="5" t="n">
        <v>92</v>
      </c>
    </row>
    <row r="1108" spans="1:4">
      <c r="A1108" s="4" t="s">
        <v>652</v>
      </c>
      <c r="B1108" s="5" t="n">
        <v>5632</v>
      </c>
    </row>
    <row r="1109" spans="1:4">
      <c r="A1109" s="4" t="s">
        <v>653</v>
      </c>
      <c r="B1109" s="5" t="n">
        <v>8391</v>
      </c>
    </row>
    <row r="1110" spans="1:4">
      <c r="A1110" s="4" t="s">
        <v>654</v>
      </c>
      <c r="B1110" s="5" t="n">
        <v>14023</v>
      </c>
    </row>
    <row r="1111" spans="1:4">
      <c r="A1111" s="4" t="s">
        <v>655</v>
      </c>
      <c r="B1111" s="7" t="n">
        <v>1157</v>
      </c>
    </row>
    <row r="1112" spans="1:4">
      <c r="A1112" s="4" t="s">
        <v>658</v>
      </c>
      <c r="B1112" s="4" t="s">
        <v>826</v>
      </c>
    </row>
    <row r="1113" spans="1:4">
      <c r="A1113" s="4" t="s">
        <v>827</v>
      </c>
    </row>
    <row r="1114" spans="1:4">
      <c r="A1114" s="3" t="s">
        <v>647</v>
      </c>
    </row>
    <row r="1115" spans="1:4">
      <c r="A1115" s="4" t="s">
        <v>648</v>
      </c>
      <c r="B1115" s="7" t="n">
        <v>0</v>
      </c>
    </row>
    <row r="1116" spans="1:4">
      <c r="A1116" s="4" t="s">
        <v>649</v>
      </c>
      <c r="B1116" s="5" t="n">
        <v>16019</v>
      </c>
    </row>
    <row r="1117" spans="1:4">
      <c r="A1117" s="4" t="s">
        <v>650</v>
      </c>
      <c r="B1117" s="5" t="n">
        <v>11270</v>
      </c>
    </row>
    <row r="1118" spans="1:4">
      <c r="A1118" s="4" t="s">
        <v>651</v>
      </c>
      <c r="B1118" s="5" t="n">
        <v>484</v>
      </c>
    </row>
    <row r="1119" spans="1:4">
      <c r="A1119" s="4" t="s">
        <v>652</v>
      </c>
      <c r="B1119" s="5" t="n">
        <v>16072</v>
      </c>
    </row>
    <row r="1120" spans="1:4">
      <c r="A1120" s="4" t="s">
        <v>653</v>
      </c>
      <c r="B1120" s="5" t="n">
        <v>11701</v>
      </c>
    </row>
    <row r="1121" spans="1:4">
      <c r="A1121" s="4" t="s">
        <v>654</v>
      </c>
      <c r="B1121" s="5" t="n">
        <v>27773</v>
      </c>
    </row>
    <row r="1122" spans="1:4">
      <c r="A1122" s="4" t="s">
        <v>655</v>
      </c>
      <c r="B1122" s="7" t="n">
        <v>1677</v>
      </c>
    </row>
    <row r="1123" spans="1:4">
      <c r="A1123" s="4" t="s">
        <v>658</v>
      </c>
      <c r="B1123" s="4" t="s">
        <v>828</v>
      </c>
    </row>
    <row r="1124" spans="1:4">
      <c r="A1124" s="4" t="s">
        <v>829</v>
      </c>
    </row>
    <row r="1125" spans="1:4">
      <c r="A1125" s="3" t="s">
        <v>647</v>
      </c>
    </row>
    <row r="1126" spans="1:4">
      <c r="A1126" s="4" t="s">
        <v>648</v>
      </c>
      <c r="B1126" s="7" t="n">
        <v>0</v>
      </c>
    </row>
    <row r="1127" spans="1:4">
      <c r="A1127" s="4" t="s">
        <v>649</v>
      </c>
      <c r="B1127" s="5" t="n">
        <v>5456</v>
      </c>
    </row>
    <row r="1128" spans="1:4">
      <c r="A1128" s="4" t="s">
        <v>650</v>
      </c>
      <c r="B1128" s="5" t="n">
        <v>7254</v>
      </c>
    </row>
    <row r="1129" spans="1:4">
      <c r="A1129" s="4" t="s">
        <v>651</v>
      </c>
      <c r="B1129" s="5" t="n">
        <v>2055</v>
      </c>
    </row>
    <row r="1130" spans="1:4">
      <c r="A1130" s="4" t="s">
        <v>652</v>
      </c>
      <c r="B1130" s="5" t="n">
        <v>5690</v>
      </c>
    </row>
    <row r="1131" spans="1:4">
      <c r="A1131" s="4" t="s">
        <v>653</v>
      </c>
      <c r="B1131" s="5" t="n">
        <v>9075</v>
      </c>
    </row>
    <row r="1132" spans="1:4">
      <c r="A1132" s="4" t="s">
        <v>654</v>
      </c>
      <c r="B1132" s="5" t="n">
        <v>14765</v>
      </c>
    </row>
    <row r="1133" spans="1:4">
      <c r="A1133" s="4" t="s">
        <v>655</v>
      </c>
      <c r="B1133" s="7" t="n">
        <v>1204</v>
      </c>
    </row>
    <row r="1134" spans="1:4">
      <c r="A1134" s="4" t="s">
        <v>658</v>
      </c>
      <c r="B1134" s="4" t="s">
        <v>830</v>
      </c>
    </row>
    <row r="1135" spans="1:4">
      <c r="A1135" s="4" t="s">
        <v>831</v>
      </c>
    </row>
    <row r="1136" spans="1:4">
      <c r="A1136" s="3" t="s">
        <v>647</v>
      </c>
    </row>
    <row r="1137" spans="1:4">
      <c r="A1137" s="4" t="s">
        <v>648</v>
      </c>
      <c r="B1137" s="7" t="n">
        <v>0</v>
      </c>
    </row>
    <row r="1138" spans="1:4">
      <c r="A1138" s="4" t="s">
        <v>649</v>
      </c>
      <c r="B1138" s="5" t="n">
        <v>6144</v>
      </c>
    </row>
    <row r="1139" spans="1:4">
      <c r="A1139" s="4" t="s">
        <v>650</v>
      </c>
      <c r="B1139" s="5" t="n">
        <v>6931</v>
      </c>
    </row>
    <row r="1140" spans="1:4">
      <c r="A1140" s="4" t="s">
        <v>651</v>
      </c>
      <c r="B1140" s="5" t="n">
        <v>566</v>
      </c>
    </row>
    <row r="1141" spans="1:4">
      <c r="A1141" s="4" t="s">
        <v>652</v>
      </c>
      <c r="B1141" s="5" t="n">
        <v>6360</v>
      </c>
    </row>
    <row r="1142" spans="1:4">
      <c r="A1142" s="4" t="s">
        <v>653</v>
      </c>
      <c r="B1142" s="5" t="n">
        <v>7281</v>
      </c>
    </row>
    <row r="1143" spans="1:4">
      <c r="A1143" s="4" t="s">
        <v>654</v>
      </c>
      <c r="B1143" s="5" t="n">
        <v>13641</v>
      </c>
    </row>
    <row r="1144" spans="1:4">
      <c r="A1144" s="4" t="s">
        <v>655</v>
      </c>
      <c r="B1144" s="7" t="n">
        <v>1022</v>
      </c>
    </row>
    <row r="1145" spans="1:4">
      <c r="A1145" s="4" t="s">
        <v>658</v>
      </c>
      <c r="B1145" s="4" t="s">
        <v>832</v>
      </c>
    </row>
    <row r="1146" spans="1:4">
      <c r="A1146" s="4" t="s">
        <v>833</v>
      </c>
    </row>
    <row r="1147" spans="1:4">
      <c r="A1147" s="3" t="s">
        <v>647</v>
      </c>
    </row>
    <row r="1148" spans="1:4">
      <c r="A1148" s="4" t="s">
        <v>648</v>
      </c>
      <c r="B1148" s="7" t="n">
        <v>0</v>
      </c>
    </row>
    <row r="1149" spans="1:4">
      <c r="A1149" s="4" t="s">
        <v>649</v>
      </c>
      <c r="B1149" s="5" t="n">
        <v>5786</v>
      </c>
    </row>
    <row r="1150" spans="1:4">
      <c r="A1150" s="4" t="s">
        <v>650</v>
      </c>
      <c r="B1150" s="5" t="n">
        <v>9697</v>
      </c>
    </row>
    <row r="1151" spans="1:4">
      <c r="A1151" s="4" t="s">
        <v>651</v>
      </c>
      <c r="B1151" s="5" t="n">
        <v>322</v>
      </c>
    </row>
    <row r="1152" spans="1:4">
      <c r="A1152" s="4" t="s">
        <v>652</v>
      </c>
      <c r="B1152" s="5" t="n">
        <v>5840</v>
      </c>
    </row>
    <row r="1153" spans="1:4">
      <c r="A1153" s="4" t="s">
        <v>653</v>
      </c>
      <c r="B1153" s="5" t="n">
        <v>9965</v>
      </c>
    </row>
    <row r="1154" spans="1:4">
      <c r="A1154" s="4" t="s">
        <v>654</v>
      </c>
      <c r="B1154" s="5" t="n">
        <v>15805</v>
      </c>
    </row>
    <row r="1155" spans="1:4">
      <c r="A1155" s="4" t="s">
        <v>655</v>
      </c>
      <c r="B1155" s="7" t="n">
        <v>1140</v>
      </c>
    </row>
    <row r="1156" spans="1:4">
      <c r="A1156" s="4" t="s">
        <v>658</v>
      </c>
      <c r="B1156" s="4" t="s">
        <v>832</v>
      </c>
    </row>
    <row r="1157" spans="1:4">
      <c r="A1157" s="4" t="s">
        <v>834</v>
      </c>
    </row>
    <row r="1158" spans="1:4">
      <c r="A1158" s="3" t="s">
        <v>647</v>
      </c>
    </row>
    <row r="1159" spans="1:4">
      <c r="A1159" s="4" t="s">
        <v>648</v>
      </c>
      <c r="B1159" s="7" t="n">
        <v>0</v>
      </c>
    </row>
    <row r="1160" spans="1:4">
      <c r="A1160" s="4" t="s">
        <v>649</v>
      </c>
      <c r="B1160" s="5" t="n">
        <v>2787</v>
      </c>
    </row>
    <row r="1161" spans="1:4">
      <c r="A1161" s="4" t="s">
        <v>650</v>
      </c>
      <c r="B1161" s="5" t="n">
        <v>8500</v>
      </c>
    </row>
    <row r="1162" spans="1:4">
      <c r="A1162" s="4" t="s">
        <v>651</v>
      </c>
      <c r="B1162" s="5" t="n">
        <v>173</v>
      </c>
    </row>
    <row r="1163" spans="1:4">
      <c r="A1163" s="4" t="s">
        <v>652</v>
      </c>
      <c r="B1163" s="5" t="n">
        <v>2879</v>
      </c>
    </row>
    <row r="1164" spans="1:4">
      <c r="A1164" s="4" t="s">
        <v>653</v>
      </c>
      <c r="B1164" s="5" t="n">
        <v>8581</v>
      </c>
    </row>
    <row r="1165" spans="1:4">
      <c r="A1165" s="4" t="s">
        <v>654</v>
      </c>
      <c r="B1165" s="5" t="n">
        <v>11460</v>
      </c>
    </row>
    <row r="1166" spans="1:4">
      <c r="A1166" s="4" t="s">
        <v>655</v>
      </c>
      <c r="B1166" s="7" t="n">
        <v>974</v>
      </c>
    </row>
    <row r="1167" spans="1:4">
      <c r="A1167" s="4" t="s">
        <v>658</v>
      </c>
      <c r="B1167" s="4" t="s">
        <v>835</v>
      </c>
    </row>
    <row r="1168" spans="1:4">
      <c r="A1168" s="4" t="s">
        <v>836</v>
      </c>
    </row>
    <row r="1169" spans="1:4">
      <c r="A1169" s="3" t="s">
        <v>647</v>
      </c>
    </row>
    <row r="1170" spans="1:4">
      <c r="A1170" s="4" t="s">
        <v>648</v>
      </c>
      <c r="B1170" s="7" t="n">
        <v>0</v>
      </c>
    </row>
    <row r="1171" spans="1:4">
      <c r="A1171" s="4" t="s">
        <v>649</v>
      </c>
      <c r="B1171" s="5" t="n">
        <v>3832</v>
      </c>
    </row>
    <row r="1172" spans="1:4">
      <c r="A1172" s="4" t="s">
        <v>650</v>
      </c>
      <c r="B1172" s="5" t="n">
        <v>6795</v>
      </c>
    </row>
    <row r="1173" spans="1:4">
      <c r="A1173" s="4" t="s">
        <v>651</v>
      </c>
      <c r="B1173" s="5" t="n">
        <v>79</v>
      </c>
    </row>
    <row r="1174" spans="1:4">
      <c r="A1174" s="4" t="s">
        <v>652</v>
      </c>
      <c r="B1174" s="5" t="n">
        <v>3832</v>
      </c>
    </row>
    <row r="1175" spans="1:4">
      <c r="A1175" s="4" t="s">
        <v>653</v>
      </c>
      <c r="B1175" s="5" t="n">
        <v>6874</v>
      </c>
    </row>
    <row r="1176" spans="1:4">
      <c r="A1176" s="4" t="s">
        <v>654</v>
      </c>
      <c r="B1176" s="5" t="n">
        <v>10706</v>
      </c>
    </row>
    <row r="1177" spans="1:4">
      <c r="A1177" s="4" t="s">
        <v>655</v>
      </c>
      <c r="B1177" s="7" t="n">
        <v>765</v>
      </c>
    </row>
    <row r="1178" spans="1:4">
      <c r="A1178" s="4" t="s">
        <v>658</v>
      </c>
      <c r="B1178" s="4" t="s">
        <v>837</v>
      </c>
    </row>
    <row r="1179" spans="1:4">
      <c r="A1179" s="4" t="s">
        <v>838</v>
      </c>
    </row>
    <row r="1180" spans="1:4">
      <c r="A1180" s="3" t="s">
        <v>647</v>
      </c>
    </row>
    <row r="1181" spans="1:4">
      <c r="A1181" s="4" t="s">
        <v>648</v>
      </c>
      <c r="B1181" s="7" t="n">
        <v>14563</v>
      </c>
    </row>
    <row r="1182" spans="1:4">
      <c r="A1182" s="4" t="s">
        <v>649</v>
      </c>
      <c r="B1182" s="5" t="n">
        <v>7007</v>
      </c>
    </row>
    <row r="1183" spans="1:4">
      <c r="A1183" s="4" t="s">
        <v>650</v>
      </c>
      <c r="B1183" s="5" t="n">
        <v>13233</v>
      </c>
    </row>
    <row r="1184" spans="1:4">
      <c r="A1184" s="4" t="s">
        <v>651</v>
      </c>
      <c r="B1184" s="5" t="n">
        <v>784</v>
      </c>
    </row>
    <row r="1185" spans="1:4">
      <c r="A1185" s="4" t="s">
        <v>652</v>
      </c>
      <c r="B1185" s="5" t="n">
        <v>7138</v>
      </c>
    </row>
    <row r="1186" spans="1:4">
      <c r="A1186" s="4" t="s">
        <v>653</v>
      </c>
      <c r="B1186" s="5" t="n">
        <v>13886</v>
      </c>
    </row>
    <row r="1187" spans="1:4">
      <c r="A1187" s="4" t="s">
        <v>654</v>
      </c>
      <c r="B1187" s="5" t="n">
        <v>21024</v>
      </c>
    </row>
    <row r="1188" spans="1:4">
      <c r="A1188" s="4" t="s">
        <v>655</v>
      </c>
      <c r="B1188" s="7" t="n">
        <v>1717</v>
      </c>
    </row>
    <row r="1189" spans="1:4">
      <c r="A1189" s="4" t="s">
        <v>658</v>
      </c>
      <c r="B1189" s="4" t="s">
        <v>839</v>
      </c>
    </row>
    <row r="1190" spans="1:4">
      <c r="A1190" s="4" t="s">
        <v>840</v>
      </c>
    </row>
    <row r="1191" spans="1:4">
      <c r="A1191" s="3" t="s">
        <v>647</v>
      </c>
    </row>
    <row r="1192" spans="1:4">
      <c r="A1192" s="4" t="s">
        <v>648</v>
      </c>
      <c r="B1192" s="7" t="n">
        <v>0</v>
      </c>
    </row>
    <row r="1193" spans="1:4">
      <c r="A1193" s="4" t="s">
        <v>649</v>
      </c>
      <c r="B1193" s="5" t="n">
        <v>2198</v>
      </c>
    </row>
    <row r="1194" spans="1:4">
      <c r="A1194" s="4" t="s">
        <v>650</v>
      </c>
      <c r="B1194" s="5" t="n">
        <v>8878</v>
      </c>
    </row>
    <row r="1195" spans="1:4">
      <c r="A1195" s="4" t="s">
        <v>651</v>
      </c>
      <c r="B1195" s="5" t="n">
        <v>179</v>
      </c>
    </row>
    <row r="1196" spans="1:4">
      <c r="A1196" s="4" t="s">
        <v>652</v>
      </c>
      <c r="B1196" s="5" t="n">
        <v>2255</v>
      </c>
    </row>
    <row r="1197" spans="1:4">
      <c r="A1197" s="4" t="s">
        <v>653</v>
      </c>
      <c r="B1197" s="5" t="n">
        <v>9000</v>
      </c>
    </row>
    <row r="1198" spans="1:4">
      <c r="A1198" s="4" t="s">
        <v>654</v>
      </c>
      <c r="B1198" s="5" t="n">
        <v>11255</v>
      </c>
    </row>
    <row r="1199" spans="1:4">
      <c r="A1199" s="4" t="s">
        <v>655</v>
      </c>
      <c r="B1199" s="7" t="n">
        <v>1007</v>
      </c>
    </row>
    <row r="1200" spans="1:4">
      <c r="A1200" s="4" t="s">
        <v>658</v>
      </c>
      <c r="B1200" s="4" t="s">
        <v>841</v>
      </c>
    </row>
    <row r="1201" spans="1:4">
      <c r="A1201" s="4" t="s">
        <v>842</v>
      </c>
    </row>
    <row r="1202" spans="1:4">
      <c r="A1202" s="3" t="s">
        <v>647</v>
      </c>
    </row>
    <row r="1203" spans="1:4">
      <c r="A1203" s="4" t="s">
        <v>648</v>
      </c>
      <c r="B1203" s="7" t="n">
        <v>0</v>
      </c>
    </row>
    <row r="1204" spans="1:4">
      <c r="A1204" s="4" t="s">
        <v>649</v>
      </c>
      <c r="B1204" s="5" t="n">
        <v>3470</v>
      </c>
    </row>
    <row r="1205" spans="1:4">
      <c r="A1205" s="4" t="s">
        <v>650</v>
      </c>
      <c r="B1205" s="5" t="n">
        <v>8353</v>
      </c>
    </row>
    <row r="1206" spans="1:4">
      <c r="A1206" s="4" t="s">
        <v>651</v>
      </c>
      <c r="B1206" s="5" t="n">
        <v>250</v>
      </c>
    </row>
    <row r="1207" spans="1:4">
      <c r="A1207" s="4" t="s">
        <v>652</v>
      </c>
      <c r="B1207" s="5" t="n">
        <v>3508</v>
      </c>
    </row>
    <row r="1208" spans="1:4">
      <c r="A1208" s="4" t="s">
        <v>653</v>
      </c>
      <c r="B1208" s="5" t="n">
        <v>8565</v>
      </c>
    </row>
    <row r="1209" spans="1:4">
      <c r="A1209" s="4" t="s">
        <v>654</v>
      </c>
      <c r="B1209" s="5" t="n">
        <v>12073</v>
      </c>
    </row>
    <row r="1210" spans="1:4">
      <c r="A1210" s="4" t="s">
        <v>655</v>
      </c>
      <c r="B1210" s="7" t="n">
        <v>997</v>
      </c>
    </row>
    <row r="1211" spans="1:4">
      <c r="A1211" s="4" t="s">
        <v>658</v>
      </c>
      <c r="B1211" s="4" t="s">
        <v>841</v>
      </c>
    </row>
    <row r="1212" spans="1:4">
      <c r="A1212" s="4" t="s">
        <v>843</v>
      </c>
    </row>
    <row r="1213" spans="1:4">
      <c r="A1213" s="3" t="s">
        <v>647</v>
      </c>
    </row>
    <row r="1214" spans="1:4">
      <c r="A1214" s="4" t="s">
        <v>648</v>
      </c>
      <c r="B1214" s="7" t="n">
        <v>0</v>
      </c>
    </row>
    <row r="1215" spans="1:4">
      <c r="A1215" s="4" t="s">
        <v>649</v>
      </c>
      <c r="B1215" s="5" t="n">
        <v>5701</v>
      </c>
    </row>
    <row r="1216" spans="1:4">
      <c r="A1216" s="4" t="s">
        <v>650</v>
      </c>
      <c r="B1216" s="5" t="n">
        <v>9303</v>
      </c>
    </row>
    <row r="1217" spans="1:4">
      <c r="A1217" s="4" t="s">
        <v>651</v>
      </c>
      <c r="B1217" s="5" t="n">
        <v>376</v>
      </c>
    </row>
    <row r="1218" spans="1:4">
      <c r="A1218" s="4" t="s">
        <v>652</v>
      </c>
      <c r="B1218" s="5" t="n">
        <v>5738</v>
      </c>
    </row>
    <row r="1219" spans="1:4">
      <c r="A1219" s="4" t="s">
        <v>653</v>
      </c>
      <c r="B1219" s="5" t="n">
        <v>9642</v>
      </c>
    </row>
    <row r="1220" spans="1:4">
      <c r="A1220" s="4" t="s">
        <v>654</v>
      </c>
      <c r="B1220" s="5" t="n">
        <v>15380</v>
      </c>
    </row>
    <row r="1221" spans="1:4">
      <c r="A1221" s="4" t="s">
        <v>655</v>
      </c>
      <c r="B1221" s="7" t="n">
        <v>1108</v>
      </c>
    </row>
    <row r="1222" spans="1:4">
      <c r="A1222" s="4" t="s">
        <v>658</v>
      </c>
      <c r="B1222" s="4" t="s">
        <v>841</v>
      </c>
    </row>
    <row r="1223" spans="1:4">
      <c r="A1223" s="4" t="s">
        <v>844</v>
      </c>
    </row>
    <row r="1224" spans="1:4">
      <c r="A1224" s="3" t="s">
        <v>647</v>
      </c>
    </row>
    <row r="1225" spans="1:4">
      <c r="A1225" s="4" t="s">
        <v>648</v>
      </c>
      <c r="B1225" s="7" t="n">
        <v>0</v>
      </c>
    </row>
    <row r="1226" spans="1:4">
      <c r="A1226" s="4" t="s">
        <v>649</v>
      </c>
      <c r="B1226" s="5" t="n">
        <v>1599</v>
      </c>
    </row>
    <row r="1227" spans="1:4">
      <c r="A1227" s="4" t="s">
        <v>650</v>
      </c>
      <c r="B1227" s="5" t="n">
        <v>10387</v>
      </c>
    </row>
    <row r="1228" spans="1:4">
      <c r="A1228" s="4" t="s">
        <v>651</v>
      </c>
      <c r="B1228" s="5" t="n">
        <v>186</v>
      </c>
    </row>
    <row r="1229" spans="1:4">
      <c r="A1229" s="4" t="s">
        <v>652</v>
      </c>
      <c r="B1229" s="5" t="n">
        <v>1705</v>
      </c>
    </row>
    <row r="1230" spans="1:4">
      <c r="A1230" s="4" t="s">
        <v>653</v>
      </c>
      <c r="B1230" s="5" t="n">
        <v>10467</v>
      </c>
    </row>
    <row r="1231" spans="1:4">
      <c r="A1231" s="4" t="s">
        <v>654</v>
      </c>
      <c r="B1231" s="5" t="n">
        <v>12172</v>
      </c>
    </row>
    <row r="1232" spans="1:4">
      <c r="A1232" s="4" t="s">
        <v>655</v>
      </c>
      <c r="B1232" s="7" t="n">
        <v>1162</v>
      </c>
    </row>
    <row r="1233" spans="1:4">
      <c r="A1233" s="4" t="s">
        <v>658</v>
      </c>
      <c r="B1233" s="4" t="s">
        <v>841</v>
      </c>
    </row>
    <row r="1234" spans="1:4">
      <c r="A1234" s="4" t="s">
        <v>845</v>
      </c>
    </row>
    <row r="1235" spans="1:4">
      <c r="A1235" s="3" t="s">
        <v>647</v>
      </c>
    </row>
    <row r="1236" spans="1:4">
      <c r="A1236" s="4" t="s">
        <v>648</v>
      </c>
      <c r="B1236" s="7" t="n">
        <v>6233</v>
      </c>
    </row>
    <row r="1237" spans="1:4">
      <c r="A1237" s="4" t="s">
        <v>649</v>
      </c>
      <c r="B1237" s="5" t="n">
        <v>7404</v>
      </c>
    </row>
    <row r="1238" spans="1:4">
      <c r="A1238" s="4" t="s">
        <v>650</v>
      </c>
      <c r="B1238" s="5" t="n">
        <v>12710</v>
      </c>
    </row>
    <row r="1239" spans="1:4">
      <c r="A1239" s="4" t="s">
        <v>651</v>
      </c>
      <c r="B1239" s="5" t="n">
        <v>486</v>
      </c>
    </row>
    <row r="1240" spans="1:4">
      <c r="A1240" s="4" t="s">
        <v>652</v>
      </c>
      <c r="B1240" s="5" t="n">
        <v>7468</v>
      </c>
    </row>
    <row r="1241" spans="1:4">
      <c r="A1241" s="4" t="s">
        <v>653</v>
      </c>
      <c r="B1241" s="5" t="n">
        <v>13132</v>
      </c>
    </row>
    <row r="1242" spans="1:4">
      <c r="A1242" s="4" t="s">
        <v>654</v>
      </c>
      <c r="B1242" s="5" t="n">
        <v>20600</v>
      </c>
    </row>
    <row r="1243" spans="1:4">
      <c r="A1243" s="4" t="s">
        <v>655</v>
      </c>
      <c r="B1243" s="7" t="n">
        <v>1210</v>
      </c>
    </row>
    <row r="1244" spans="1:4">
      <c r="A1244" s="4" t="s">
        <v>658</v>
      </c>
      <c r="B1244" s="4" t="s">
        <v>841</v>
      </c>
    </row>
    <row r="1245" spans="1:4">
      <c r="A1245" s="4" t="s">
        <v>846</v>
      </c>
    </row>
    <row r="1246" spans="1:4">
      <c r="A1246" s="3" t="s">
        <v>647</v>
      </c>
    </row>
    <row r="1247" spans="1:4">
      <c r="A1247" s="4" t="s">
        <v>648</v>
      </c>
      <c r="B1247" s="7" t="n">
        <v>0</v>
      </c>
    </row>
    <row r="1248" spans="1:4">
      <c r="A1248" s="4" t="s">
        <v>649</v>
      </c>
      <c r="B1248" s="5" t="n">
        <v>1296</v>
      </c>
    </row>
    <row r="1249" spans="1:4">
      <c r="A1249" s="4" t="s">
        <v>650</v>
      </c>
      <c r="B1249" s="5" t="n">
        <v>7029</v>
      </c>
    </row>
    <row r="1250" spans="1:4">
      <c r="A1250" s="4" t="s">
        <v>651</v>
      </c>
      <c r="B1250" s="5" t="n">
        <v>190</v>
      </c>
    </row>
    <row r="1251" spans="1:4">
      <c r="A1251" s="4" t="s">
        <v>652</v>
      </c>
      <c r="B1251" s="5" t="n">
        <v>1321</v>
      </c>
    </row>
    <row r="1252" spans="1:4">
      <c r="A1252" s="4" t="s">
        <v>653</v>
      </c>
      <c r="B1252" s="5" t="n">
        <v>7194</v>
      </c>
    </row>
    <row r="1253" spans="1:4">
      <c r="A1253" s="4" t="s">
        <v>654</v>
      </c>
      <c r="B1253" s="5" t="n">
        <v>8515</v>
      </c>
    </row>
    <row r="1254" spans="1:4">
      <c r="A1254" s="4" t="s">
        <v>655</v>
      </c>
      <c r="B1254" s="7" t="n">
        <v>784</v>
      </c>
    </row>
    <row r="1255" spans="1:4">
      <c r="A1255" s="4" t="s">
        <v>658</v>
      </c>
      <c r="B1255" s="4" t="s">
        <v>847</v>
      </c>
    </row>
    <row r="1256" spans="1:4">
      <c r="A1256" s="4" t="s">
        <v>848</v>
      </c>
    </row>
    <row r="1257" spans="1:4">
      <c r="A1257" s="3" t="s">
        <v>647</v>
      </c>
    </row>
    <row r="1258" spans="1:4">
      <c r="A1258" s="4" t="s">
        <v>648</v>
      </c>
      <c r="B1258" s="7" t="n">
        <v>0</v>
      </c>
    </row>
    <row r="1259" spans="1:4">
      <c r="A1259" s="4" t="s">
        <v>649</v>
      </c>
      <c r="B1259" s="5" t="n">
        <v>5425</v>
      </c>
    </row>
    <row r="1260" spans="1:4">
      <c r="A1260" s="4" t="s">
        <v>650</v>
      </c>
      <c r="B1260" s="5" t="n">
        <v>8743</v>
      </c>
    </row>
    <row r="1261" spans="1:4">
      <c r="A1261" s="4" t="s">
        <v>651</v>
      </c>
      <c r="B1261" s="5" t="n">
        <v>86</v>
      </c>
    </row>
    <row r="1262" spans="1:4">
      <c r="A1262" s="4" t="s">
        <v>652</v>
      </c>
      <c r="B1262" s="5" t="n">
        <v>5453</v>
      </c>
    </row>
    <row r="1263" spans="1:4">
      <c r="A1263" s="4" t="s">
        <v>653</v>
      </c>
      <c r="B1263" s="5" t="n">
        <v>8801</v>
      </c>
    </row>
    <row r="1264" spans="1:4">
      <c r="A1264" s="4" t="s">
        <v>654</v>
      </c>
      <c r="B1264" s="5" t="n">
        <v>14254</v>
      </c>
    </row>
    <row r="1265" spans="1:4">
      <c r="A1265" s="4" t="s">
        <v>655</v>
      </c>
      <c r="B1265" s="7" t="n">
        <v>1061</v>
      </c>
    </row>
    <row r="1266" spans="1:4">
      <c r="A1266" s="4" t="s">
        <v>658</v>
      </c>
      <c r="B1266" s="4" t="s">
        <v>847</v>
      </c>
    </row>
    <row r="1267" spans="1:4">
      <c r="A1267" s="4" t="s">
        <v>849</v>
      </c>
    </row>
    <row r="1268" spans="1:4">
      <c r="A1268" s="3" t="s">
        <v>647</v>
      </c>
    </row>
    <row r="1269" spans="1:4">
      <c r="A1269" s="4" t="s">
        <v>648</v>
      </c>
      <c r="B1269" s="7" t="n">
        <v>0</v>
      </c>
    </row>
    <row r="1270" spans="1:4">
      <c r="A1270" s="4" t="s">
        <v>649</v>
      </c>
      <c r="B1270" s="5" t="n">
        <v>4614</v>
      </c>
    </row>
    <row r="1271" spans="1:4">
      <c r="A1271" s="4" t="s">
        <v>650</v>
      </c>
      <c r="B1271" s="5" t="n">
        <v>7903</v>
      </c>
    </row>
    <row r="1272" spans="1:4">
      <c r="A1272" s="4" t="s">
        <v>651</v>
      </c>
      <c r="B1272" s="5" t="n">
        <v>180</v>
      </c>
    </row>
    <row r="1273" spans="1:4">
      <c r="A1273" s="4" t="s">
        <v>652</v>
      </c>
      <c r="B1273" s="5" t="n">
        <v>4688</v>
      </c>
    </row>
    <row r="1274" spans="1:4">
      <c r="A1274" s="4" t="s">
        <v>653</v>
      </c>
      <c r="B1274" s="5" t="n">
        <v>8009</v>
      </c>
    </row>
    <row r="1275" spans="1:4">
      <c r="A1275" s="4" t="s">
        <v>654</v>
      </c>
      <c r="B1275" s="5" t="n">
        <v>12697</v>
      </c>
    </row>
    <row r="1276" spans="1:4">
      <c r="A1276" s="4" t="s">
        <v>655</v>
      </c>
      <c r="B1276" s="7" t="n">
        <v>809</v>
      </c>
    </row>
    <row r="1277" spans="1:4">
      <c r="A1277" s="4" t="s">
        <v>658</v>
      </c>
      <c r="B1277" s="4" t="s">
        <v>850</v>
      </c>
    </row>
    <row r="1278" spans="1:4">
      <c r="A1278" s="4" t="s">
        <v>851</v>
      </c>
    </row>
    <row r="1279" spans="1:4">
      <c r="A1279" s="3" t="s">
        <v>647</v>
      </c>
    </row>
    <row r="1280" spans="1:4">
      <c r="A1280" s="4" t="s">
        <v>648</v>
      </c>
      <c r="B1280" s="7" t="n">
        <v>0</v>
      </c>
    </row>
    <row r="1281" spans="1:4">
      <c r="A1281" s="4" t="s">
        <v>649</v>
      </c>
      <c r="B1281" s="5" t="n">
        <v>5520</v>
      </c>
    </row>
    <row r="1282" spans="1:4">
      <c r="A1282" s="4" t="s">
        <v>650</v>
      </c>
      <c r="B1282" s="5" t="n">
        <v>7173</v>
      </c>
    </row>
    <row r="1283" spans="1:4">
      <c r="A1283" s="4" t="s">
        <v>651</v>
      </c>
      <c r="B1283" s="5" t="n">
        <v>273</v>
      </c>
    </row>
    <row r="1284" spans="1:4">
      <c r="A1284" s="4" t="s">
        <v>652</v>
      </c>
      <c r="B1284" s="5" t="n">
        <v>5657</v>
      </c>
    </row>
    <row r="1285" spans="1:4">
      <c r="A1285" s="4" t="s">
        <v>653</v>
      </c>
      <c r="B1285" s="5" t="n">
        <v>7309</v>
      </c>
    </row>
    <row r="1286" spans="1:4">
      <c r="A1286" s="4" t="s">
        <v>654</v>
      </c>
      <c r="B1286" s="5" t="n">
        <v>12966</v>
      </c>
    </row>
    <row r="1287" spans="1:4">
      <c r="A1287" s="4" t="s">
        <v>655</v>
      </c>
      <c r="B1287" s="7" t="n">
        <v>931</v>
      </c>
    </row>
    <row r="1288" spans="1:4">
      <c r="A1288" s="4" t="s">
        <v>658</v>
      </c>
      <c r="B1288" s="4" t="s">
        <v>850</v>
      </c>
    </row>
    <row r="1289" spans="1:4">
      <c r="A1289" s="4" t="s">
        <v>852</v>
      </c>
    </row>
    <row r="1290" spans="1:4">
      <c r="A1290" s="3" t="s">
        <v>647</v>
      </c>
    </row>
    <row r="1291" spans="1:4">
      <c r="A1291" s="4" t="s">
        <v>648</v>
      </c>
      <c r="B1291" s="7" t="n">
        <v>0</v>
      </c>
    </row>
    <row r="1292" spans="1:4">
      <c r="A1292" s="4" t="s">
        <v>649</v>
      </c>
      <c r="B1292" s="5" t="n">
        <v>2826</v>
      </c>
    </row>
    <row r="1293" spans="1:4">
      <c r="A1293" s="4" t="s">
        <v>650</v>
      </c>
      <c r="B1293" s="5" t="n">
        <v>5314</v>
      </c>
    </row>
    <row r="1294" spans="1:4">
      <c r="A1294" s="4" t="s">
        <v>651</v>
      </c>
      <c r="B1294" s="5" t="n">
        <v>9</v>
      </c>
    </row>
    <row r="1295" spans="1:4">
      <c r="A1295" s="4" t="s">
        <v>652</v>
      </c>
      <c r="B1295" s="5" t="n">
        <v>2825</v>
      </c>
    </row>
    <row r="1296" spans="1:4">
      <c r="A1296" s="4" t="s">
        <v>653</v>
      </c>
      <c r="B1296" s="5" t="n">
        <v>5324</v>
      </c>
    </row>
    <row r="1297" spans="1:4">
      <c r="A1297" s="4" t="s">
        <v>654</v>
      </c>
      <c r="B1297" s="5" t="n">
        <v>8149</v>
      </c>
    </row>
    <row r="1298" spans="1:4">
      <c r="A1298" s="4" t="s">
        <v>655</v>
      </c>
      <c r="B1298" s="7" t="n">
        <v>611</v>
      </c>
    </row>
    <row r="1299" spans="1:4">
      <c r="A1299" s="4" t="s">
        <v>658</v>
      </c>
      <c r="B1299" s="4" t="s">
        <v>850</v>
      </c>
    </row>
    <row r="1300" spans="1:4">
      <c r="A1300" s="4" t="s">
        <v>853</v>
      </c>
    </row>
    <row r="1301" spans="1:4">
      <c r="A1301" s="3" t="s">
        <v>647</v>
      </c>
    </row>
    <row r="1302" spans="1:4">
      <c r="A1302" s="4" t="s">
        <v>648</v>
      </c>
      <c r="B1302" s="7" t="n">
        <v>0</v>
      </c>
    </row>
    <row r="1303" spans="1:4">
      <c r="A1303" s="4" t="s">
        <v>649</v>
      </c>
      <c r="B1303" s="5" t="n">
        <v>5752</v>
      </c>
    </row>
    <row r="1304" spans="1:4">
      <c r="A1304" s="4" t="s">
        <v>650</v>
      </c>
      <c r="B1304" s="5" t="n">
        <v>14796</v>
      </c>
    </row>
    <row r="1305" spans="1:4">
      <c r="A1305" s="4" t="s">
        <v>651</v>
      </c>
      <c r="B1305" s="5" t="n">
        <v>205</v>
      </c>
    </row>
    <row r="1306" spans="1:4">
      <c r="A1306" s="4" t="s">
        <v>652</v>
      </c>
      <c r="B1306" s="5" t="n">
        <v>5919</v>
      </c>
    </row>
    <row r="1307" spans="1:4">
      <c r="A1307" s="4" t="s">
        <v>653</v>
      </c>
      <c r="B1307" s="5" t="n">
        <v>14834</v>
      </c>
    </row>
    <row r="1308" spans="1:4">
      <c r="A1308" s="4" t="s">
        <v>654</v>
      </c>
      <c r="B1308" s="5" t="n">
        <v>20753</v>
      </c>
    </row>
    <row r="1309" spans="1:4">
      <c r="A1309" s="4" t="s">
        <v>655</v>
      </c>
      <c r="B1309" s="7" t="n">
        <v>1471</v>
      </c>
    </row>
    <row r="1310" spans="1:4">
      <c r="A1310" s="4" t="s">
        <v>658</v>
      </c>
      <c r="B1310" s="4" t="s">
        <v>850</v>
      </c>
    </row>
    <row r="1311" spans="1:4">
      <c r="A1311" s="4" t="s">
        <v>854</v>
      </c>
    </row>
    <row r="1312" spans="1:4">
      <c r="A1312" s="3" t="s">
        <v>647</v>
      </c>
    </row>
    <row r="1313" spans="1:4">
      <c r="A1313" s="4" t="s">
        <v>648</v>
      </c>
      <c r="B1313" s="7" t="n">
        <v>0</v>
      </c>
    </row>
    <row r="1314" spans="1:4">
      <c r="A1314" s="4" t="s">
        <v>649</v>
      </c>
      <c r="B1314" s="5" t="n">
        <v>3341</v>
      </c>
    </row>
    <row r="1315" spans="1:4">
      <c r="A1315" s="4" t="s">
        <v>650</v>
      </c>
      <c r="B1315" s="5" t="n">
        <v>4826</v>
      </c>
    </row>
    <row r="1316" spans="1:4">
      <c r="A1316" s="4" t="s">
        <v>651</v>
      </c>
      <c r="B1316" s="5" t="n">
        <v>1127</v>
      </c>
    </row>
    <row r="1317" spans="1:4">
      <c r="A1317" s="4" t="s">
        <v>652</v>
      </c>
      <c r="B1317" s="5" t="n">
        <v>3509</v>
      </c>
    </row>
    <row r="1318" spans="1:4">
      <c r="A1318" s="4" t="s">
        <v>653</v>
      </c>
      <c r="B1318" s="5" t="n">
        <v>5785</v>
      </c>
    </row>
    <row r="1319" spans="1:4">
      <c r="A1319" s="4" t="s">
        <v>654</v>
      </c>
      <c r="B1319" s="5" t="n">
        <v>9294</v>
      </c>
    </row>
    <row r="1320" spans="1:4">
      <c r="A1320" s="4" t="s">
        <v>655</v>
      </c>
      <c r="B1320" s="7" t="n">
        <v>806</v>
      </c>
    </row>
    <row r="1321" spans="1:4">
      <c r="A1321" s="4" t="s">
        <v>658</v>
      </c>
      <c r="B1321" s="4" t="s">
        <v>855</v>
      </c>
    </row>
    <row r="1322" spans="1:4">
      <c r="A1322" s="4" t="s">
        <v>856</v>
      </c>
    </row>
    <row r="1323" spans="1:4">
      <c r="A1323" s="3" t="s">
        <v>647</v>
      </c>
    </row>
    <row r="1324" spans="1:4">
      <c r="A1324" s="4" t="s">
        <v>648</v>
      </c>
      <c r="B1324" s="7" t="n">
        <v>0</v>
      </c>
    </row>
    <row r="1325" spans="1:4">
      <c r="A1325" s="4" t="s">
        <v>649</v>
      </c>
      <c r="B1325" s="5" t="n">
        <v>1479</v>
      </c>
    </row>
    <row r="1326" spans="1:4">
      <c r="A1326" s="4" t="s">
        <v>650</v>
      </c>
      <c r="B1326" s="5" t="n">
        <v>2611</v>
      </c>
    </row>
    <row r="1327" spans="1:4">
      <c r="A1327" s="4" t="s">
        <v>651</v>
      </c>
      <c r="B1327" s="5" t="n">
        <v>90</v>
      </c>
    </row>
    <row r="1328" spans="1:4">
      <c r="A1328" s="4" t="s">
        <v>652</v>
      </c>
      <c r="B1328" s="5" t="n">
        <v>1689</v>
      </c>
    </row>
    <row r="1329" spans="1:4">
      <c r="A1329" s="4" t="s">
        <v>653</v>
      </c>
      <c r="B1329" s="5" t="n">
        <v>2491</v>
      </c>
    </row>
    <row r="1330" spans="1:4">
      <c r="A1330" s="4" t="s">
        <v>654</v>
      </c>
      <c r="B1330" s="5" t="n">
        <v>4180</v>
      </c>
    </row>
    <row r="1331" spans="1:4">
      <c r="A1331" s="4" t="s">
        <v>655</v>
      </c>
      <c r="B1331" s="7" t="n">
        <v>383</v>
      </c>
    </row>
    <row r="1332" spans="1:4">
      <c r="A1332" s="4" t="s">
        <v>658</v>
      </c>
      <c r="B1332" s="4" t="s">
        <v>857</v>
      </c>
    </row>
    <row r="1333" spans="1:4">
      <c r="A1333" s="4" t="s">
        <v>858</v>
      </c>
    </row>
    <row r="1334" spans="1:4">
      <c r="A1334" s="3" t="s">
        <v>647</v>
      </c>
    </row>
    <row r="1335" spans="1:4">
      <c r="A1335" s="4" t="s">
        <v>648</v>
      </c>
      <c r="B1335" s="7" t="n">
        <v>0</v>
      </c>
    </row>
    <row r="1336" spans="1:4">
      <c r="A1336" s="4" t="s">
        <v>649</v>
      </c>
      <c r="B1336" s="5" t="n">
        <v>3124</v>
      </c>
    </row>
    <row r="1337" spans="1:4">
      <c r="A1337" s="4" t="s">
        <v>650</v>
      </c>
      <c r="B1337" s="5" t="n">
        <v>9866</v>
      </c>
    </row>
    <row r="1338" spans="1:4">
      <c r="A1338" s="4" t="s">
        <v>651</v>
      </c>
      <c r="B1338" s="5" t="n">
        <v>237</v>
      </c>
    </row>
    <row r="1339" spans="1:4">
      <c r="A1339" s="4" t="s">
        <v>652</v>
      </c>
      <c r="B1339" s="5" t="n">
        <v>3202</v>
      </c>
    </row>
    <row r="1340" spans="1:4">
      <c r="A1340" s="4" t="s">
        <v>653</v>
      </c>
      <c r="B1340" s="5" t="n">
        <v>10025</v>
      </c>
    </row>
    <row r="1341" spans="1:4">
      <c r="A1341" s="4" t="s">
        <v>654</v>
      </c>
      <c r="B1341" s="5" t="n">
        <v>13227</v>
      </c>
    </row>
    <row r="1342" spans="1:4">
      <c r="A1342" s="4" t="s">
        <v>655</v>
      </c>
      <c r="B1342" s="7" t="n">
        <v>1114</v>
      </c>
    </row>
    <row r="1343" spans="1:4">
      <c r="A1343" s="4" t="s">
        <v>658</v>
      </c>
      <c r="B1343" s="4" t="s">
        <v>859</v>
      </c>
    </row>
    <row r="1344" spans="1:4">
      <c r="A1344" s="4" t="s">
        <v>860</v>
      </c>
    </row>
    <row r="1345" spans="1:4">
      <c r="A1345" s="3" t="s">
        <v>647</v>
      </c>
    </row>
    <row r="1346" spans="1:4">
      <c r="A1346" s="4" t="s">
        <v>648</v>
      </c>
      <c r="B1346" s="7" t="n">
        <v>6401</v>
      </c>
    </row>
    <row r="1347" spans="1:4">
      <c r="A1347" s="4" t="s">
        <v>649</v>
      </c>
      <c r="B1347" s="5" t="n">
        <v>5759</v>
      </c>
    </row>
    <row r="1348" spans="1:4">
      <c r="A1348" s="4" t="s">
        <v>650</v>
      </c>
      <c r="B1348" s="5" t="n">
        <v>17387</v>
      </c>
    </row>
    <row r="1349" spans="1:4">
      <c r="A1349" s="4" t="s">
        <v>651</v>
      </c>
      <c r="B1349" s="5" t="n">
        <v>1068</v>
      </c>
    </row>
    <row r="1350" spans="1:4">
      <c r="A1350" s="4" t="s">
        <v>652</v>
      </c>
      <c r="B1350" s="5" t="n">
        <v>5911</v>
      </c>
    </row>
    <row r="1351" spans="1:4">
      <c r="A1351" s="4" t="s">
        <v>653</v>
      </c>
      <c r="B1351" s="5" t="n">
        <v>18303</v>
      </c>
    </row>
    <row r="1352" spans="1:4">
      <c r="A1352" s="4" t="s">
        <v>654</v>
      </c>
      <c r="B1352" s="5" t="n">
        <v>24214</v>
      </c>
    </row>
    <row r="1353" spans="1:4">
      <c r="A1353" s="4" t="s">
        <v>655</v>
      </c>
      <c r="B1353" s="7" t="n">
        <v>1858</v>
      </c>
    </row>
    <row r="1354" spans="1:4">
      <c r="A1354" s="4" t="s">
        <v>658</v>
      </c>
      <c r="B1354" s="4" t="s">
        <v>859</v>
      </c>
    </row>
    <row r="1355" spans="1:4">
      <c r="A1355" s="4" t="s">
        <v>861</v>
      </c>
    </row>
    <row r="1356" spans="1:4">
      <c r="A1356" s="3" t="s">
        <v>647</v>
      </c>
    </row>
    <row r="1357" spans="1:4">
      <c r="A1357" s="4" t="s">
        <v>648</v>
      </c>
      <c r="B1357" s="7" t="n">
        <v>8630</v>
      </c>
    </row>
    <row r="1358" spans="1:4">
      <c r="A1358" s="4" t="s">
        <v>649</v>
      </c>
      <c r="B1358" s="5" t="n">
        <v>2006</v>
      </c>
    </row>
    <row r="1359" spans="1:4">
      <c r="A1359" s="4" t="s">
        <v>650</v>
      </c>
      <c r="B1359" s="5" t="n">
        <v>11250</v>
      </c>
    </row>
    <row r="1360" spans="1:4">
      <c r="A1360" s="4" t="s">
        <v>651</v>
      </c>
      <c r="B1360" s="5" t="n">
        <v>384</v>
      </c>
    </row>
    <row r="1361" spans="1:4">
      <c r="A1361" s="4" t="s">
        <v>652</v>
      </c>
      <c r="B1361" s="5" t="n">
        <v>2038</v>
      </c>
    </row>
    <row r="1362" spans="1:4">
      <c r="A1362" s="4" t="s">
        <v>653</v>
      </c>
      <c r="B1362" s="5" t="n">
        <v>11602</v>
      </c>
    </row>
    <row r="1363" spans="1:4">
      <c r="A1363" s="4" t="s">
        <v>654</v>
      </c>
      <c r="B1363" s="5" t="n">
        <v>13640</v>
      </c>
    </row>
    <row r="1364" spans="1:4">
      <c r="A1364" s="4" t="s">
        <v>655</v>
      </c>
      <c r="B1364" s="7" t="n">
        <v>1083</v>
      </c>
    </row>
    <row r="1365" spans="1:4">
      <c r="A1365" s="4" t="s">
        <v>658</v>
      </c>
      <c r="B1365" s="4" t="s">
        <v>862</v>
      </c>
    </row>
    <row r="1366" spans="1:4">
      <c r="A1366" s="4" t="s">
        <v>863</v>
      </c>
    </row>
    <row r="1367" spans="1:4">
      <c r="A1367" s="3" t="s">
        <v>647</v>
      </c>
    </row>
    <row r="1368" spans="1:4">
      <c r="A1368" s="4" t="s">
        <v>648</v>
      </c>
      <c r="B1368" s="7" t="n">
        <v>0</v>
      </c>
    </row>
    <row r="1369" spans="1:4">
      <c r="A1369" s="4" t="s">
        <v>649</v>
      </c>
      <c r="B1369" s="5" t="n">
        <v>6811</v>
      </c>
    </row>
    <row r="1370" spans="1:4">
      <c r="A1370" s="4" t="s">
        <v>650</v>
      </c>
      <c r="B1370" s="5" t="n">
        <v>12993</v>
      </c>
    </row>
    <row r="1371" spans="1:4">
      <c r="A1371" s="4" t="s">
        <v>651</v>
      </c>
      <c r="B1371" s="5" t="n">
        <v>685</v>
      </c>
    </row>
    <row r="1372" spans="1:4">
      <c r="A1372" s="4" t="s">
        <v>652</v>
      </c>
      <c r="B1372" s="5" t="n">
        <v>7028</v>
      </c>
    </row>
    <row r="1373" spans="1:4">
      <c r="A1373" s="4" t="s">
        <v>653</v>
      </c>
      <c r="B1373" s="5" t="n">
        <v>13461</v>
      </c>
    </row>
    <row r="1374" spans="1:4">
      <c r="A1374" s="4" t="s">
        <v>654</v>
      </c>
      <c r="B1374" s="5" t="n">
        <v>20489</v>
      </c>
    </row>
    <row r="1375" spans="1:4">
      <c r="A1375" s="4" t="s">
        <v>655</v>
      </c>
      <c r="B1375" s="7" t="n">
        <v>1495</v>
      </c>
    </row>
    <row r="1376" spans="1:4">
      <c r="A1376" s="4" t="s">
        <v>658</v>
      </c>
      <c r="B1376" s="4" t="s">
        <v>864</v>
      </c>
    </row>
    <row r="1377" spans="1:4">
      <c r="A1377" s="4" t="s">
        <v>865</v>
      </c>
    </row>
    <row r="1378" spans="1:4">
      <c r="A1378" s="3" t="s">
        <v>647</v>
      </c>
    </row>
    <row r="1379" spans="1:4">
      <c r="A1379" s="4" t="s">
        <v>648</v>
      </c>
      <c r="B1379" s="7" t="n">
        <v>3281</v>
      </c>
    </row>
    <row r="1380" spans="1:4">
      <c r="A1380" s="4" t="s">
        <v>649</v>
      </c>
      <c r="B1380" s="5" t="n">
        <v>2599</v>
      </c>
    </row>
    <row r="1381" spans="1:4">
      <c r="A1381" s="4" t="s">
        <v>650</v>
      </c>
      <c r="B1381" s="5" t="n">
        <v>12877</v>
      </c>
    </row>
    <row r="1382" spans="1:4">
      <c r="A1382" s="4" t="s">
        <v>651</v>
      </c>
      <c r="B1382" s="5" t="n">
        <v>1015</v>
      </c>
    </row>
    <row r="1383" spans="1:4">
      <c r="A1383" s="4" t="s">
        <v>652</v>
      </c>
      <c r="B1383" s="5" t="n">
        <v>2671</v>
      </c>
    </row>
    <row r="1384" spans="1:4">
      <c r="A1384" s="4" t="s">
        <v>653</v>
      </c>
      <c r="B1384" s="5" t="n">
        <v>13820</v>
      </c>
    </row>
    <row r="1385" spans="1:4">
      <c r="A1385" s="4" t="s">
        <v>654</v>
      </c>
      <c r="B1385" s="5" t="n">
        <v>16491</v>
      </c>
    </row>
    <row r="1386" spans="1:4">
      <c r="A1386" s="4" t="s">
        <v>655</v>
      </c>
      <c r="B1386" s="7" t="n">
        <v>1261</v>
      </c>
    </row>
    <row r="1387" spans="1:4">
      <c r="A1387" s="4" t="s">
        <v>658</v>
      </c>
      <c r="B1387" s="4" t="s">
        <v>866</v>
      </c>
    </row>
    <row r="1388" spans="1:4">
      <c r="A1388" s="4" t="s">
        <v>867</v>
      </c>
    </row>
    <row r="1389" spans="1:4">
      <c r="A1389" s="3" t="s">
        <v>647</v>
      </c>
    </row>
    <row r="1390" spans="1:4">
      <c r="A1390" s="4" t="s">
        <v>648</v>
      </c>
      <c r="B1390" s="7" t="n">
        <v>6729</v>
      </c>
    </row>
    <row r="1391" spans="1:4">
      <c r="A1391" s="4" t="s">
        <v>649</v>
      </c>
      <c r="B1391" s="5" t="n">
        <v>1361</v>
      </c>
    </row>
    <row r="1392" spans="1:4">
      <c r="A1392" s="4" t="s">
        <v>650</v>
      </c>
      <c r="B1392" s="5" t="n">
        <v>11550</v>
      </c>
    </row>
    <row r="1393" spans="1:4">
      <c r="A1393" s="4" t="s">
        <v>651</v>
      </c>
      <c r="B1393" s="5" t="n">
        <v>155</v>
      </c>
    </row>
    <row r="1394" spans="1:4">
      <c r="A1394" s="4" t="s">
        <v>652</v>
      </c>
      <c r="B1394" s="5" t="n">
        <v>1410</v>
      </c>
    </row>
    <row r="1395" spans="1:4">
      <c r="A1395" s="4" t="s">
        <v>653</v>
      </c>
      <c r="B1395" s="5" t="n">
        <v>11656</v>
      </c>
    </row>
    <row r="1396" spans="1:4">
      <c r="A1396" s="4" t="s">
        <v>654</v>
      </c>
      <c r="B1396" s="5" t="n">
        <v>13066</v>
      </c>
    </row>
    <row r="1397" spans="1:4">
      <c r="A1397" s="4" t="s">
        <v>655</v>
      </c>
      <c r="B1397" s="7" t="n">
        <v>1204</v>
      </c>
    </row>
    <row r="1398" spans="1:4">
      <c r="A1398" s="4" t="s">
        <v>658</v>
      </c>
      <c r="B1398" s="4" t="s">
        <v>868</v>
      </c>
    </row>
    <row r="1399" spans="1:4">
      <c r="A1399" s="4" t="s">
        <v>869</v>
      </c>
    </row>
    <row r="1400" spans="1:4">
      <c r="A1400" s="3" t="s">
        <v>647</v>
      </c>
    </row>
    <row r="1401" spans="1:4">
      <c r="A1401" s="4" t="s">
        <v>648</v>
      </c>
      <c r="B1401" s="7" t="n">
        <v>0</v>
      </c>
    </row>
    <row r="1402" spans="1:4">
      <c r="A1402" s="4" t="s">
        <v>649</v>
      </c>
      <c r="B1402" s="5" t="n">
        <v>2338</v>
      </c>
    </row>
    <row r="1403" spans="1:4">
      <c r="A1403" s="4" t="s">
        <v>650</v>
      </c>
      <c r="B1403" s="5" t="n">
        <v>7922</v>
      </c>
    </row>
    <row r="1404" spans="1:4">
      <c r="A1404" s="4" t="s">
        <v>651</v>
      </c>
      <c r="B1404" s="5" t="n">
        <v>514</v>
      </c>
    </row>
    <row r="1405" spans="1:4">
      <c r="A1405" s="4" t="s">
        <v>652</v>
      </c>
      <c r="B1405" s="5" t="n">
        <v>2512</v>
      </c>
    </row>
    <row r="1406" spans="1:4">
      <c r="A1406" s="4" t="s">
        <v>653</v>
      </c>
      <c r="B1406" s="5" t="n">
        <v>8262</v>
      </c>
    </row>
    <row r="1407" spans="1:4">
      <c r="A1407" s="4" t="s">
        <v>654</v>
      </c>
      <c r="B1407" s="5" t="n">
        <v>10774</v>
      </c>
    </row>
    <row r="1408" spans="1:4">
      <c r="A1408" s="4" t="s">
        <v>655</v>
      </c>
      <c r="B1408" s="7" t="n">
        <v>893</v>
      </c>
    </row>
    <row r="1409" spans="1:4">
      <c r="A1409" s="4" t="s">
        <v>658</v>
      </c>
      <c r="B1409" s="4" t="s">
        <v>870</v>
      </c>
    </row>
    <row r="1410" spans="1:4">
      <c r="A1410" s="4" t="s">
        <v>871</v>
      </c>
    </row>
    <row r="1411" spans="1:4">
      <c r="A1411" s="3" t="s">
        <v>647</v>
      </c>
    </row>
    <row r="1412" spans="1:4">
      <c r="A1412" s="4" t="s">
        <v>648</v>
      </c>
      <c r="B1412" s="7" t="n">
        <v>0</v>
      </c>
    </row>
    <row r="1413" spans="1:4">
      <c r="A1413" s="4" t="s">
        <v>649</v>
      </c>
      <c r="B1413" s="5" t="n">
        <v>2509</v>
      </c>
    </row>
    <row r="1414" spans="1:4">
      <c r="A1414" s="4" t="s">
        <v>650</v>
      </c>
      <c r="B1414" s="5" t="n">
        <v>8526</v>
      </c>
    </row>
    <row r="1415" spans="1:4">
      <c r="A1415" s="4" t="s">
        <v>651</v>
      </c>
      <c r="B1415" s="5" t="n">
        <v>379</v>
      </c>
    </row>
    <row r="1416" spans="1:4">
      <c r="A1416" s="4" t="s">
        <v>652</v>
      </c>
      <c r="B1416" s="5" t="n">
        <v>2835</v>
      </c>
    </row>
    <row r="1417" spans="1:4">
      <c r="A1417" s="4" t="s">
        <v>653</v>
      </c>
      <c r="B1417" s="5" t="n">
        <v>8579</v>
      </c>
    </row>
    <row r="1418" spans="1:4">
      <c r="A1418" s="4" t="s">
        <v>654</v>
      </c>
      <c r="B1418" s="5" t="n">
        <v>11414</v>
      </c>
    </row>
    <row r="1419" spans="1:4">
      <c r="A1419" s="4" t="s">
        <v>655</v>
      </c>
      <c r="B1419" s="7" t="n">
        <v>857</v>
      </c>
    </row>
    <row r="1420" spans="1:4">
      <c r="A1420" s="4" t="s">
        <v>658</v>
      </c>
      <c r="B1420" s="4" t="s">
        <v>870</v>
      </c>
    </row>
    <row r="1421" spans="1:4">
      <c r="A1421" s="4" t="s">
        <v>872</v>
      </c>
    </row>
    <row r="1422" spans="1:4">
      <c r="A1422" s="3" t="s">
        <v>647</v>
      </c>
    </row>
    <row r="1423" spans="1:4">
      <c r="A1423" s="4" t="s">
        <v>648</v>
      </c>
      <c r="B1423" s="7" t="n">
        <v>0</v>
      </c>
    </row>
    <row r="1424" spans="1:4">
      <c r="A1424" s="4" t="s">
        <v>649</v>
      </c>
      <c r="B1424" s="5" t="n">
        <v>8912</v>
      </c>
    </row>
    <row r="1425" spans="1:4">
      <c r="A1425" s="4" t="s">
        <v>650</v>
      </c>
      <c r="B1425" s="5" t="n">
        <v>19635</v>
      </c>
    </row>
    <row r="1426" spans="1:4">
      <c r="A1426" s="4" t="s">
        <v>651</v>
      </c>
      <c r="B1426" s="5" t="n">
        <v>2571</v>
      </c>
    </row>
    <row r="1427" spans="1:4">
      <c r="A1427" s="4" t="s">
        <v>652</v>
      </c>
      <c r="B1427" s="5" t="n">
        <v>9616</v>
      </c>
    </row>
    <row r="1428" spans="1:4">
      <c r="A1428" s="4" t="s">
        <v>653</v>
      </c>
      <c r="B1428" s="5" t="n">
        <v>21502</v>
      </c>
    </row>
    <row r="1429" spans="1:4">
      <c r="A1429" s="4" t="s">
        <v>654</v>
      </c>
      <c r="B1429" s="5" t="n">
        <v>31118</v>
      </c>
    </row>
    <row r="1430" spans="1:4">
      <c r="A1430" s="4" t="s">
        <v>655</v>
      </c>
      <c r="B1430" s="7" t="n">
        <v>2556</v>
      </c>
    </row>
    <row r="1431" spans="1:4">
      <c r="A1431" s="4" t="s">
        <v>658</v>
      </c>
      <c r="B1431" s="4" t="s">
        <v>873</v>
      </c>
    </row>
    <row r="1432" spans="1:4">
      <c r="A1432" s="4" t="s">
        <v>874</v>
      </c>
    </row>
    <row r="1433" spans="1:4">
      <c r="A1433" s="3" t="s">
        <v>647</v>
      </c>
    </row>
    <row r="1434" spans="1:4">
      <c r="A1434" s="4" t="s">
        <v>648</v>
      </c>
      <c r="B1434" s="7" t="n">
        <v>0</v>
      </c>
    </row>
    <row r="1435" spans="1:4">
      <c r="A1435" s="4" t="s">
        <v>649</v>
      </c>
      <c r="B1435" s="5" t="n">
        <v>14055</v>
      </c>
    </row>
    <row r="1436" spans="1:4">
      <c r="A1436" s="4" t="s">
        <v>650</v>
      </c>
      <c r="B1436" s="5" t="n">
        <v>30799</v>
      </c>
    </row>
    <row r="1437" spans="1:4">
      <c r="A1437" s="4" t="s">
        <v>651</v>
      </c>
      <c r="B1437" s="5" t="n">
        <v>354</v>
      </c>
    </row>
    <row r="1438" spans="1:4">
      <c r="A1438" s="4" t="s">
        <v>652</v>
      </c>
      <c r="B1438" s="5" t="n">
        <v>14293</v>
      </c>
    </row>
    <row r="1439" spans="1:4">
      <c r="A1439" s="4" t="s">
        <v>653</v>
      </c>
      <c r="B1439" s="5" t="n">
        <v>30915</v>
      </c>
    </row>
    <row r="1440" spans="1:4">
      <c r="A1440" s="4" t="s">
        <v>654</v>
      </c>
      <c r="B1440" s="5" t="n">
        <v>45208</v>
      </c>
    </row>
    <row r="1441" spans="1:4">
      <c r="A1441" s="4" t="s">
        <v>655</v>
      </c>
      <c r="B1441" s="7" t="n">
        <v>3430</v>
      </c>
    </row>
    <row r="1442" spans="1:4">
      <c r="A1442" s="4" t="s">
        <v>658</v>
      </c>
      <c r="B1442" s="4" t="s">
        <v>875</v>
      </c>
    </row>
    <row r="1443" spans="1:4">
      <c r="A1443" s="4" t="s">
        <v>876</v>
      </c>
    </row>
    <row r="1444" spans="1:4">
      <c r="A1444" s="3" t="s">
        <v>647</v>
      </c>
    </row>
    <row r="1445" spans="1:4">
      <c r="A1445" s="4" t="s">
        <v>648</v>
      </c>
      <c r="B1445" s="7" t="n">
        <v>0</v>
      </c>
    </row>
    <row r="1446" spans="1:4">
      <c r="A1446" s="4" t="s">
        <v>649</v>
      </c>
      <c r="B1446" s="5" t="n">
        <v>3571</v>
      </c>
    </row>
    <row r="1447" spans="1:4">
      <c r="A1447" s="4" t="s">
        <v>650</v>
      </c>
      <c r="B1447" s="5" t="n">
        <v>10026</v>
      </c>
    </row>
    <row r="1448" spans="1:4">
      <c r="A1448" s="4" t="s">
        <v>651</v>
      </c>
      <c r="B1448" s="5" t="n">
        <v>69</v>
      </c>
    </row>
    <row r="1449" spans="1:4">
      <c r="A1449" s="4" t="s">
        <v>652</v>
      </c>
      <c r="B1449" s="5" t="n">
        <v>3605</v>
      </c>
    </row>
    <row r="1450" spans="1:4">
      <c r="A1450" s="4" t="s">
        <v>653</v>
      </c>
      <c r="B1450" s="5" t="n">
        <v>10061</v>
      </c>
    </row>
    <row r="1451" spans="1:4">
      <c r="A1451" s="4" t="s">
        <v>654</v>
      </c>
      <c r="B1451" s="5" t="n">
        <v>13666</v>
      </c>
    </row>
    <row r="1452" spans="1:4">
      <c r="A1452" s="4" t="s">
        <v>655</v>
      </c>
      <c r="B1452" s="7" t="n">
        <v>1014</v>
      </c>
    </row>
    <row r="1453" spans="1:4">
      <c r="A1453" s="4" t="s">
        <v>658</v>
      </c>
      <c r="B1453" s="4" t="s">
        <v>875</v>
      </c>
    </row>
    <row r="1454" spans="1:4">
      <c r="A1454" s="4" t="s">
        <v>877</v>
      </c>
    </row>
    <row r="1455" spans="1:4">
      <c r="A1455" s="3" t="s">
        <v>647</v>
      </c>
    </row>
    <row r="1456" spans="1:4">
      <c r="A1456" s="4" t="s">
        <v>648</v>
      </c>
      <c r="B1456" s="7" t="n">
        <v>0</v>
      </c>
    </row>
    <row r="1457" spans="1:4">
      <c r="A1457" s="4" t="s">
        <v>649</v>
      </c>
      <c r="B1457" s="5" t="n">
        <v>3952</v>
      </c>
    </row>
    <row r="1458" spans="1:4">
      <c r="A1458" s="4" t="s">
        <v>650</v>
      </c>
      <c r="B1458" s="5" t="n">
        <v>5620</v>
      </c>
    </row>
    <row r="1459" spans="1:4">
      <c r="A1459" s="4" t="s">
        <v>651</v>
      </c>
      <c r="B1459" s="5" t="n">
        <v>347</v>
      </c>
    </row>
    <row r="1460" spans="1:4">
      <c r="A1460" s="4" t="s">
        <v>652</v>
      </c>
      <c r="B1460" s="5" t="n">
        <v>4006</v>
      </c>
    </row>
    <row r="1461" spans="1:4">
      <c r="A1461" s="4" t="s">
        <v>653</v>
      </c>
      <c r="B1461" s="5" t="n">
        <v>5913</v>
      </c>
    </row>
    <row r="1462" spans="1:4">
      <c r="A1462" s="4" t="s">
        <v>654</v>
      </c>
      <c r="B1462" s="5" t="n">
        <v>9919</v>
      </c>
    </row>
    <row r="1463" spans="1:4">
      <c r="A1463" s="4" t="s">
        <v>655</v>
      </c>
      <c r="B1463" s="7" t="n">
        <v>917</v>
      </c>
    </row>
    <row r="1464" spans="1:4">
      <c r="A1464" s="4" t="s">
        <v>658</v>
      </c>
      <c r="B1464" s="4" t="s">
        <v>875</v>
      </c>
    </row>
    <row r="1465" spans="1:4">
      <c r="A1465" s="4" t="s">
        <v>878</v>
      </c>
    </row>
    <row r="1466" spans="1:4">
      <c r="A1466" s="3" t="s">
        <v>647</v>
      </c>
    </row>
    <row r="1467" spans="1:4">
      <c r="A1467" s="4" t="s">
        <v>648</v>
      </c>
      <c r="B1467" s="7" t="n">
        <v>0</v>
      </c>
    </row>
    <row r="1468" spans="1:4">
      <c r="A1468" s="4" t="s">
        <v>649</v>
      </c>
      <c r="B1468" s="5" t="n">
        <v>2442</v>
      </c>
    </row>
    <row r="1469" spans="1:4">
      <c r="A1469" s="4" t="s">
        <v>650</v>
      </c>
      <c r="B1469" s="5" t="n">
        <v>4941</v>
      </c>
    </row>
    <row r="1470" spans="1:4">
      <c r="A1470" s="4" t="s">
        <v>651</v>
      </c>
      <c r="B1470" s="5" t="n">
        <v>47</v>
      </c>
    </row>
    <row r="1471" spans="1:4">
      <c r="A1471" s="4" t="s">
        <v>652</v>
      </c>
      <c r="B1471" s="5" t="n">
        <v>2442</v>
      </c>
    </row>
    <row r="1472" spans="1:4">
      <c r="A1472" s="4" t="s">
        <v>653</v>
      </c>
      <c r="B1472" s="5" t="n">
        <v>4988</v>
      </c>
    </row>
    <row r="1473" spans="1:4">
      <c r="A1473" s="4" t="s">
        <v>654</v>
      </c>
      <c r="B1473" s="5" t="n">
        <v>7430</v>
      </c>
    </row>
    <row r="1474" spans="1:4">
      <c r="A1474" s="4" t="s">
        <v>655</v>
      </c>
      <c r="B1474" s="7" t="n">
        <v>528</v>
      </c>
    </row>
    <row r="1475" spans="1:4">
      <c r="A1475" s="4" t="s">
        <v>658</v>
      </c>
      <c r="B1475" s="4" t="s">
        <v>879</v>
      </c>
    </row>
    <row r="1476" spans="1:4">
      <c r="A1476" s="4" t="s">
        <v>880</v>
      </c>
    </row>
    <row r="1477" spans="1:4">
      <c r="A1477" s="3" t="s">
        <v>647</v>
      </c>
    </row>
    <row r="1478" spans="1:4">
      <c r="A1478" s="4" t="s">
        <v>648</v>
      </c>
      <c r="B1478" s="7" t="n">
        <v>0</v>
      </c>
    </row>
    <row r="1479" spans="1:4">
      <c r="A1479" s="4" t="s">
        <v>649</v>
      </c>
      <c r="B1479" s="5" t="n">
        <v>5511</v>
      </c>
    </row>
    <row r="1480" spans="1:4">
      <c r="A1480" s="4" t="s">
        <v>650</v>
      </c>
      <c r="B1480" s="5" t="n">
        <v>10544</v>
      </c>
    </row>
    <row r="1481" spans="1:4">
      <c r="A1481" s="4" t="s">
        <v>651</v>
      </c>
      <c r="B1481" s="5" t="n">
        <v>648</v>
      </c>
    </row>
    <row r="1482" spans="1:4">
      <c r="A1482" s="4" t="s">
        <v>652</v>
      </c>
      <c r="B1482" s="5" t="n">
        <v>5731</v>
      </c>
    </row>
    <row r="1483" spans="1:4">
      <c r="A1483" s="4" t="s">
        <v>653</v>
      </c>
      <c r="B1483" s="5" t="n">
        <v>10972</v>
      </c>
    </row>
    <row r="1484" spans="1:4">
      <c r="A1484" s="4" t="s">
        <v>654</v>
      </c>
      <c r="B1484" s="5" t="n">
        <v>16703</v>
      </c>
    </row>
    <row r="1485" spans="1:4">
      <c r="A1485" s="4" t="s">
        <v>655</v>
      </c>
      <c r="B1485" s="7" t="n">
        <v>1110</v>
      </c>
    </row>
    <row r="1486" spans="1:4">
      <c r="A1486" s="4" t="s">
        <v>658</v>
      </c>
      <c r="B1486" s="4" t="s">
        <v>881</v>
      </c>
    </row>
    <row r="1487" spans="1:4">
      <c r="A1487" s="4" t="s">
        <v>882</v>
      </c>
    </row>
    <row r="1488" spans="1:4">
      <c r="A1488" s="3" t="s">
        <v>647</v>
      </c>
    </row>
    <row r="1489" spans="1:4">
      <c r="A1489" s="4" t="s">
        <v>648</v>
      </c>
      <c r="B1489" s="7" t="n">
        <v>0</v>
      </c>
    </row>
    <row r="1490" spans="1:4">
      <c r="A1490" s="4" t="s">
        <v>649</v>
      </c>
      <c r="B1490" s="5" t="n">
        <v>2466</v>
      </c>
    </row>
    <row r="1491" spans="1:4">
      <c r="A1491" s="4" t="s">
        <v>650</v>
      </c>
      <c r="B1491" s="5" t="n">
        <v>4568</v>
      </c>
    </row>
    <row r="1492" spans="1:4">
      <c r="A1492" s="4" t="s">
        <v>651</v>
      </c>
      <c r="B1492" s="5" t="n">
        <v>557</v>
      </c>
    </row>
    <row r="1493" spans="1:4">
      <c r="A1493" s="4" t="s">
        <v>652</v>
      </c>
      <c r="B1493" s="5" t="n">
        <v>2591</v>
      </c>
    </row>
    <row r="1494" spans="1:4">
      <c r="A1494" s="4" t="s">
        <v>653</v>
      </c>
      <c r="B1494" s="5" t="n">
        <v>5000</v>
      </c>
    </row>
    <row r="1495" spans="1:4">
      <c r="A1495" s="4" t="s">
        <v>654</v>
      </c>
      <c r="B1495" s="5" t="n">
        <v>7591</v>
      </c>
    </row>
    <row r="1496" spans="1:4">
      <c r="A1496" s="4" t="s">
        <v>655</v>
      </c>
      <c r="B1496" s="7" t="n">
        <v>656</v>
      </c>
    </row>
    <row r="1497" spans="1:4">
      <c r="A1497" s="4" t="s">
        <v>658</v>
      </c>
      <c r="B1497" s="4" t="s">
        <v>883</v>
      </c>
    </row>
    <row r="1498" spans="1:4">
      <c r="A1498" s="4" t="s">
        <v>884</v>
      </c>
    </row>
    <row r="1499" spans="1:4">
      <c r="A1499" s="3" t="s">
        <v>647</v>
      </c>
    </row>
    <row r="1500" spans="1:4">
      <c r="A1500" s="4" t="s">
        <v>648</v>
      </c>
      <c r="B1500" s="7" t="n">
        <v>0</v>
      </c>
    </row>
    <row r="1501" spans="1:4">
      <c r="A1501" s="4" t="s">
        <v>649</v>
      </c>
      <c r="B1501" s="5" t="n">
        <v>4641</v>
      </c>
    </row>
    <row r="1502" spans="1:4">
      <c r="A1502" s="4" t="s">
        <v>650</v>
      </c>
      <c r="B1502" s="5" t="n">
        <v>10137</v>
      </c>
    </row>
    <row r="1503" spans="1:4">
      <c r="A1503" s="4" t="s">
        <v>651</v>
      </c>
      <c r="B1503" s="5" t="n">
        <v>1040</v>
      </c>
    </row>
    <row r="1504" spans="1:4">
      <c r="A1504" s="4" t="s">
        <v>652</v>
      </c>
      <c r="B1504" s="5" t="n">
        <v>4858</v>
      </c>
    </row>
    <row r="1505" spans="1:4">
      <c r="A1505" s="4" t="s">
        <v>653</v>
      </c>
      <c r="B1505" s="5" t="n">
        <v>10960</v>
      </c>
    </row>
    <row r="1506" spans="1:4">
      <c r="A1506" s="4" t="s">
        <v>654</v>
      </c>
      <c r="B1506" s="5" t="n">
        <v>15818</v>
      </c>
    </row>
    <row r="1507" spans="1:4">
      <c r="A1507" s="4" t="s">
        <v>655</v>
      </c>
      <c r="B1507" s="7" t="n">
        <v>1061</v>
      </c>
    </row>
    <row r="1508" spans="1:4">
      <c r="A1508" s="4" t="s">
        <v>658</v>
      </c>
      <c r="B1508" s="4" t="s">
        <v>885</v>
      </c>
    </row>
    <row r="1509" spans="1:4">
      <c r="A1509" s="4" t="s">
        <v>886</v>
      </c>
    </row>
    <row r="1510" spans="1:4">
      <c r="A1510" s="3" t="s">
        <v>647</v>
      </c>
    </row>
    <row r="1511" spans="1:4">
      <c r="A1511" s="4" t="s">
        <v>648</v>
      </c>
      <c r="B1511" s="7" t="n">
        <v>0</v>
      </c>
    </row>
    <row r="1512" spans="1:4">
      <c r="A1512" s="4" t="s">
        <v>649</v>
      </c>
      <c r="B1512" s="5" t="n">
        <v>6724</v>
      </c>
    </row>
    <row r="1513" spans="1:4">
      <c r="A1513" s="4" t="s">
        <v>650</v>
      </c>
      <c r="B1513" s="5" t="n">
        <v>8150</v>
      </c>
    </row>
    <row r="1514" spans="1:4">
      <c r="A1514" s="4" t="s">
        <v>651</v>
      </c>
      <c r="B1514" s="5" t="n">
        <v>561</v>
      </c>
    </row>
    <row r="1515" spans="1:4">
      <c r="A1515" s="4" t="s">
        <v>652</v>
      </c>
      <c r="B1515" s="5" t="n">
        <v>6794</v>
      </c>
    </row>
    <row r="1516" spans="1:4">
      <c r="A1516" s="4" t="s">
        <v>653</v>
      </c>
      <c r="B1516" s="5" t="n">
        <v>8641</v>
      </c>
    </row>
    <row r="1517" spans="1:4">
      <c r="A1517" s="4" t="s">
        <v>654</v>
      </c>
      <c r="B1517" s="5" t="n">
        <v>15435</v>
      </c>
    </row>
    <row r="1518" spans="1:4">
      <c r="A1518" s="4" t="s">
        <v>655</v>
      </c>
      <c r="B1518" s="7" t="n">
        <v>949</v>
      </c>
    </row>
    <row r="1519" spans="1:4">
      <c r="A1519" s="4" t="s">
        <v>658</v>
      </c>
      <c r="B1519" s="4" t="s">
        <v>885</v>
      </c>
    </row>
    <row r="1520" spans="1:4">
      <c r="A1520" s="4" t="s">
        <v>887</v>
      </c>
    </row>
    <row r="1521" spans="1:4">
      <c r="A1521" s="3" t="s">
        <v>647</v>
      </c>
    </row>
    <row r="1522" spans="1:4">
      <c r="A1522" s="4" t="s">
        <v>648</v>
      </c>
      <c r="B1522" s="7" t="n">
        <v>0</v>
      </c>
    </row>
    <row r="1523" spans="1:4">
      <c r="A1523" s="4" t="s">
        <v>649</v>
      </c>
      <c r="B1523" s="5" t="n">
        <v>5358</v>
      </c>
    </row>
    <row r="1524" spans="1:4">
      <c r="A1524" s="4" t="s">
        <v>650</v>
      </c>
      <c r="B1524" s="5" t="n">
        <v>6684</v>
      </c>
    </row>
    <row r="1525" spans="1:4">
      <c r="A1525" s="4" t="s">
        <v>651</v>
      </c>
      <c r="B1525" s="5" t="n">
        <v>77</v>
      </c>
    </row>
    <row r="1526" spans="1:4">
      <c r="A1526" s="4" t="s">
        <v>652</v>
      </c>
      <c r="B1526" s="5" t="n">
        <v>5410</v>
      </c>
    </row>
    <row r="1527" spans="1:4">
      <c r="A1527" s="4" t="s">
        <v>653</v>
      </c>
      <c r="B1527" s="5" t="n">
        <v>6709</v>
      </c>
    </row>
    <row r="1528" spans="1:4">
      <c r="A1528" s="4" t="s">
        <v>654</v>
      </c>
      <c r="B1528" s="5" t="n">
        <v>12119</v>
      </c>
    </row>
    <row r="1529" spans="1:4">
      <c r="A1529" s="4" t="s">
        <v>655</v>
      </c>
      <c r="B1529" s="7" t="n">
        <v>796</v>
      </c>
    </row>
    <row r="1530" spans="1:4">
      <c r="A1530" s="4" t="s">
        <v>658</v>
      </c>
      <c r="B1530" s="4" t="s">
        <v>888</v>
      </c>
    </row>
    <row r="1531" spans="1:4">
      <c r="A1531" s="4" t="s">
        <v>889</v>
      </c>
    </row>
    <row r="1532" spans="1:4">
      <c r="A1532" s="3" t="s">
        <v>647</v>
      </c>
    </row>
    <row r="1533" spans="1:4">
      <c r="A1533" s="4" t="s">
        <v>648</v>
      </c>
      <c r="B1533" s="7" t="n">
        <v>0</v>
      </c>
    </row>
    <row r="1534" spans="1:4">
      <c r="A1534" s="4" t="s">
        <v>649</v>
      </c>
      <c r="B1534" s="5" t="n">
        <v>3435</v>
      </c>
    </row>
    <row r="1535" spans="1:4">
      <c r="A1535" s="4" t="s">
        <v>650</v>
      </c>
      <c r="B1535" s="5" t="n">
        <v>6041</v>
      </c>
    </row>
    <row r="1536" spans="1:4">
      <c r="A1536" s="4" t="s">
        <v>651</v>
      </c>
      <c r="B1536" s="5" t="n">
        <v>343</v>
      </c>
    </row>
    <row r="1537" spans="1:4">
      <c r="A1537" s="4" t="s">
        <v>652</v>
      </c>
      <c r="B1537" s="5" t="n">
        <v>3476</v>
      </c>
    </row>
    <row r="1538" spans="1:4">
      <c r="A1538" s="4" t="s">
        <v>653</v>
      </c>
      <c r="B1538" s="5" t="n">
        <v>6343</v>
      </c>
    </row>
    <row r="1539" spans="1:4">
      <c r="A1539" s="4" t="s">
        <v>654</v>
      </c>
      <c r="B1539" s="5" t="n">
        <v>9819</v>
      </c>
    </row>
    <row r="1540" spans="1:4">
      <c r="A1540" s="4" t="s">
        <v>655</v>
      </c>
      <c r="B1540" s="7" t="n">
        <v>781</v>
      </c>
    </row>
    <row r="1541" spans="1:4">
      <c r="A1541" s="4" t="s">
        <v>658</v>
      </c>
      <c r="B1541" s="4" t="s">
        <v>890</v>
      </c>
    </row>
    <row r="1542" spans="1:4">
      <c r="A1542" s="4" t="s">
        <v>891</v>
      </c>
    </row>
    <row r="1543" spans="1:4">
      <c r="A1543" s="3" t="s">
        <v>647</v>
      </c>
    </row>
    <row r="1544" spans="1:4">
      <c r="A1544" s="4" t="s">
        <v>648</v>
      </c>
      <c r="B1544" s="7" t="n">
        <v>2284</v>
      </c>
    </row>
    <row r="1545" spans="1:4">
      <c r="A1545" s="4" t="s">
        <v>649</v>
      </c>
      <c r="B1545" s="5" t="n">
        <v>6876</v>
      </c>
    </row>
    <row r="1546" spans="1:4">
      <c r="A1546" s="4" t="s">
        <v>650</v>
      </c>
      <c r="B1546" s="5" t="n">
        <v>8917</v>
      </c>
    </row>
    <row r="1547" spans="1:4">
      <c r="A1547" s="4" t="s">
        <v>651</v>
      </c>
      <c r="B1547" s="5" t="n">
        <v>640</v>
      </c>
    </row>
    <row r="1548" spans="1:4">
      <c r="A1548" s="4" t="s">
        <v>652</v>
      </c>
      <c r="B1548" s="5" t="n">
        <v>7093</v>
      </c>
    </row>
    <row r="1549" spans="1:4">
      <c r="A1549" s="4" t="s">
        <v>653</v>
      </c>
      <c r="B1549" s="5" t="n">
        <v>9340</v>
      </c>
    </row>
    <row r="1550" spans="1:4">
      <c r="A1550" s="4" t="s">
        <v>654</v>
      </c>
      <c r="B1550" s="5" t="n">
        <v>16433</v>
      </c>
    </row>
    <row r="1551" spans="1:4">
      <c r="A1551" s="4" t="s">
        <v>655</v>
      </c>
      <c r="B1551" s="7" t="n">
        <v>1158</v>
      </c>
    </row>
    <row r="1552" spans="1:4">
      <c r="A1552" s="4" t="s">
        <v>658</v>
      </c>
      <c r="B1552" s="4" t="s">
        <v>892</v>
      </c>
    </row>
    <row r="1553" spans="1:4">
      <c r="A1553" s="4" t="s">
        <v>893</v>
      </c>
    </row>
    <row r="1554" spans="1:4">
      <c r="A1554" s="3" t="s">
        <v>647</v>
      </c>
    </row>
    <row r="1555" spans="1:4">
      <c r="A1555" s="4" t="s">
        <v>648</v>
      </c>
      <c r="B1555" s="7" t="n">
        <v>8713</v>
      </c>
    </row>
    <row r="1556" spans="1:4">
      <c r="A1556" s="4" t="s">
        <v>649</v>
      </c>
      <c r="B1556" s="5" t="n">
        <v>5579</v>
      </c>
    </row>
    <row r="1557" spans="1:4">
      <c r="A1557" s="4" t="s">
        <v>650</v>
      </c>
      <c r="B1557" s="5" t="n">
        <v>12051</v>
      </c>
    </row>
    <row r="1558" spans="1:4">
      <c r="A1558" s="4" t="s">
        <v>651</v>
      </c>
      <c r="B1558" s="5" t="n">
        <v>412</v>
      </c>
    </row>
    <row r="1559" spans="1:4">
      <c r="A1559" s="4" t="s">
        <v>652</v>
      </c>
      <c r="B1559" s="5" t="n">
        <v>5760</v>
      </c>
    </row>
    <row r="1560" spans="1:4">
      <c r="A1560" s="4" t="s">
        <v>653</v>
      </c>
      <c r="B1560" s="5" t="n">
        <v>12282</v>
      </c>
    </row>
    <row r="1561" spans="1:4">
      <c r="A1561" s="4" t="s">
        <v>654</v>
      </c>
      <c r="B1561" s="5" t="n">
        <v>18042</v>
      </c>
    </row>
    <row r="1562" spans="1:4">
      <c r="A1562" s="4" t="s">
        <v>655</v>
      </c>
      <c r="B1562" s="7" t="n">
        <v>1062</v>
      </c>
    </row>
    <row r="1563" spans="1:4">
      <c r="A1563" s="4" t="s">
        <v>658</v>
      </c>
      <c r="B1563" s="4" t="s">
        <v>894</v>
      </c>
    </row>
    <row r="1564" spans="1:4">
      <c r="A1564" s="4" t="s">
        <v>895</v>
      </c>
    </row>
    <row r="1565" spans="1:4">
      <c r="A1565" s="3" t="s">
        <v>647</v>
      </c>
    </row>
    <row r="1566" spans="1:4">
      <c r="A1566" s="4" t="s">
        <v>648</v>
      </c>
      <c r="B1566" s="7" t="n">
        <v>5157</v>
      </c>
    </row>
    <row r="1567" spans="1:4">
      <c r="A1567" s="4" t="s">
        <v>649</v>
      </c>
      <c r="B1567" s="5" t="n">
        <v>3131</v>
      </c>
    </row>
    <row r="1568" spans="1:4">
      <c r="A1568" s="4" t="s">
        <v>650</v>
      </c>
      <c r="B1568" s="5" t="n">
        <v>6874</v>
      </c>
    </row>
    <row r="1569" spans="1:4">
      <c r="A1569" s="4" t="s">
        <v>651</v>
      </c>
      <c r="B1569" s="5" t="n">
        <v>77</v>
      </c>
    </row>
    <row r="1570" spans="1:4">
      <c r="A1570" s="4" t="s">
        <v>652</v>
      </c>
      <c r="B1570" s="5" t="n">
        <v>3175</v>
      </c>
    </row>
    <row r="1571" spans="1:4">
      <c r="A1571" s="4" t="s">
        <v>653</v>
      </c>
      <c r="B1571" s="5" t="n">
        <v>6907</v>
      </c>
    </row>
    <row r="1572" spans="1:4">
      <c r="A1572" s="4" t="s">
        <v>654</v>
      </c>
      <c r="B1572" s="5" t="n">
        <v>10082</v>
      </c>
    </row>
    <row r="1573" spans="1:4">
      <c r="A1573" s="4" t="s">
        <v>655</v>
      </c>
      <c r="B1573" s="7" t="n">
        <v>659</v>
      </c>
    </row>
    <row r="1574" spans="1:4">
      <c r="A1574" s="4" t="s">
        <v>658</v>
      </c>
      <c r="B1574" s="4" t="s">
        <v>894</v>
      </c>
    </row>
    <row r="1575" spans="1:4">
      <c r="A1575" s="4" t="s">
        <v>896</v>
      </c>
    </row>
    <row r="1576" spans="1:4">
      <c r="A1576" s="3" t="s">
        <v>647</v>
      </c>
    </row>
    <row r="1577" spans="1:4">
      <c r="A1577" s="4" t="s">
        <v>648</v>
      </c>
      <c r="B1577" s="7" t="n">
        <v>1605</v>
      </c>
    </row>
    <row r="1578" spans="1:4">
      <c r="A1578" s="4" t="s">
        <v>649</v>
      </c>
      <c r="B1578" s="5" t="n">
        <v>1273</v>
      </c>
    </row>
    <row r="1579" spans="1:4">
      <c r="A1579" s="4" t="s">
        <v>650</v>
      </c>
      <c r="B1579" s="5" t="n">
        <v>2164</v>
      </c>
    </row>
    <row r="1580" spans="1:4">
      <c r="A1580" s="4" t="s">
        <v>651</v>
      </c>
      <c r="B1580" s="5" t="n">
        <v>0</v>
      </c>
    </row>
    <row r="1581" spans="1:4">
      <c r="A1581" s="4" t="s">
        <v>652</v>
      </c>
      <c r="B1581" s="5" t="n">
        <v>1273</v>
      </c>
    </row>
    <row r="1582" spans="1:4">
      <c r="A1582" s="4" t="s">
        <v>653</v>
      </c>
      <c r="B1582" s="5" t="n">
        <v>2164</v>
      </c>
    </row>
    <row r="1583" spans="1:4">
      <c r="A1583" s="4" t="s">
        <v>654</v>
      </c>
      <c r="B1583" s="5" t="n">
        <v>3437</v>
      </c>
    </row>
    <row r="1584" spans="1:4">
      <c r="A1584" s="4" t="s">
        <v>655</v>
      </c>
      <c r="B1584" s="7" t="n">
        <v>209</v>
      </c>
    </row>
    <row r="1585" spans="1:4">
      <c r="A1585" s="4" t="s">
        <v>658</v>
      </c>
      <c r="B1585" s="4" t="s">
        <v>894</v>
      </c>
    </row>
    <row r="1586" spans="1:4">
      <c r="A1586" s="4" t="s">
        <v>897</v>
      </c>
    </row>
    <row r="1587" spans="1:4">
      <c r="A1587" s="3" t="s">
        <v>647</v>
      </c>
    </row>
    <row r="1588" spans="1:4">
      <c r="A1588" s="4" t="s">
        <v>648</v>
      </c>
      <c r="B1588" s="7" t="n">
        <v>4600</v>
      </c>
    </row>
    <row r="1589" spans="1:4">
      <c r="A1589" s="4" t="s">
        <v>649</v>
      </c>
      <c r="B1589" s="5" t="n">
        <v>3857</v>
      </c>
    </row>
    <row r="1590" spans="1:4">
      <c r="A1590" s="4" t="s">
        <v>650</v>
      </c>
      <c r="B1590" s="5" t="n">
        <v>5937</v>
      </c>
    </row>
    <row r="1591" spans="1:4">
      <c r="A1591" s="4" t="s">
        <v>651</v>
      </c>
      <c r="B1591" s="5" t="n">
        <v>32</v>
      </c>
    </row>
    <row r="1592" spans="1:4">
      <c r="A1592" s="4" t="s">
        <v>652</v>
      </c>
      <c r="B1592" s="5" t="n">
        <v>3857</v>
      </c>
    </row>
    <row r="1593" spans="1:4">
      <c r="A1593" s="4" t="s">
        <v>653</v>
      </c>
      <c r="B1593" s="5" t="n">
        <v>5969</v>
      </c>
    </row>
    <row r="1594" spans="1:4">
      <c r="A1594" s="4" t="s">
        <v>654</v>
      </c>
      <c r="B1594" s="5" t="n">
        <v>9826</v>
      </c>
    </row>
    <row r="1595" spans="1:4">
      <c r="A1595" s="4" t="s">
        <v>655</v>
      </c>
      <c r="B1595" s="7" t="n">
        <v>737</v>
      </c>
    </row>
    <row r="1596" spans="1:4">
      <c r="A1596" s="4" t="s">
        <v>658</v>
      </c>
      <c r="B1596" s="4" t="s">
        <v>894</v>
      </c>
    </row>
    <row r="1597" spans="1:4">
      <c r="A1597" s="4" t="s">
        <v>898</v>
      </c>
    </row>
    <row r="1598" spans="1:4">
      <c r="A1598" s="3" t="s">
        <v>647</v>
      </c>
    </row>
    <row r="1599" spans="1:4">
      <c r="A1599" s="4" t="s">
        <v>648</v>
      </c>
      <c r="B1599" s="7" t="n">
        <v>3925</v>
      </c>
    </row>
    <row r="1600" spans="1:4">
      <c r="A1600" s="4" t="s">
        <v>649</v>
      </c>
      <c r="B1600" s="5" t="n">
        <v>2669</v>
      </c>
    </row>
    <row r="1601" spans="1:4">
      <c r="A1601" s="4" t="s">
        <v>650</v>
      </c>
      <c r="B1601" s="5" t="n">
        <v>5648</v>
      </c>
    </row>
    <row r="1602" spans="1:4">
      <c r="A1602" s="4" t="s">
        <v>651</v>
      </c>
      <c r="B1602" s="5" t="n">
        <v>0</v>
      </c>
    </row>
    <row r="1603" spans="1:4">
      <c r="A1603" s="4" t="s">
        <v>652</v>
      </c>
      <c r="B1603" s="5" t="n">
        <v>2669</v>
      </c>
    </row>
    <row r="1604" spans="1:4">
      <c r="A1604" s="4" t="s">
        <v>653</v>
      </c>
      <c r="B1604" s="5" t="n">
        <v>5648</v>
      </c>
    </row>
    <row r="1605" spans="1:4">
      <c r="A1605" s="4" t="s">
        <v>654</v>
      </c>
      <c r="B1605" s="5" t="n">
        <v>8317</v>
      </c>
    </row>
    <row r="1606" spans="1:4">
      <c r="A1606" s="4" t="s">
        <v>655</v>
      </c>
      <c r="B1606" s="7" t="n">
        <v>607</v>
      </c>
    </row>
    <row r="1607" spans="1:4">
      <c r="A1607" s="4" t="s">
        <v>658</v>
      </c>
      <c r="B1607" s="4" t="s">
        <v>894</v>
      </c>
    </row>
    <row r="1608" spans="1:4">
      <c r="A1608" s="4" t="s">
        <v>899</v>
      </c>
    </row>
    <row r="1609" spans="1:4">
      <c r="A1609" s="3" t="s">
        <v>647</v>
      </c>
    </row>
    <row r="1610" spans="1:4">
      <c r="A1610" s="4" t="s">
        <v>648</v>
      </c>
      <c r="B1610" s="7" t="n">
        <v>0</v>
      </c>
    </row>
    <row r="1611" spans="1:4">
      <c r="A1611" s="4" t="s">
        <v>649</v>
      </c>
      <c r="B1611" s="5" t="n">
        <v>4395</v>
      </c>
    </row>
    <row r="1612" spans="1:4">
      <c r="A1612" s="4" t="s">
        <v>650</v>
      </c>
      <c r="B1612" s="5" t="n">
        <v>16461</v>
      </c>
    </row>
    <row r="1613" spans="1:4">
      <c r="A1613" s="4" t="s">
        <v>651</v>
      </c>
      <c r="B1613" s="5" t="n">
        <v>494</v>
      </c>
    </row>
    <row r="1614" spans="1:4">
      <c r="A1614" s="4" t="s">
        <v>652</v>
      </c>
      <c r="B1614" s="5" t="n">
        <v>4424</v>
      </c>
    </row>
    <row r="1615" spans="1:4">
      <c r="A1615" s="4" t="s">
        <v>653</v>
      </c>
      <c r="B1615" s="5" t="n">
        <v>16926</v>
      </c>
    </row>
    <row r="1616" spans="1:4">
      <c r="A1616" s="4" t="s">
        <v>654</v>
      </c>
      <c r="B1616" s="5" t="n">
        <v>21350</v>
      </c>
    </row>
    <row r="1617" spans="1:4">
      <c r="A1617" s="4" t="s">
        <v>655</v>
      </c>
      <c r="B1617" s="7" t="n">
        <v>1139</v>
      </c>
    </row>
    <row r="1618" spans="1:4">
      <c r="A1618" s="4" t="s">
        <v>658</v>
      </c>
      <c r="B1618" s="4" t="s">
        <v>900</v>
      </c>
    </row>
    <row r="1619" spans="1:4">
      <c r="A1619" s="4" t="s">
        <v>901</v>
      </c>
    </row>
    <row r="1620" spans="1:4">
      <c r="A1620" s="3" t="s">
        <v>647</v>
      </c>
    </row>
    <row r="1621" spans="1:4">
      <c r="A1621" s="4" t="s">
        <v>648</v>
      </c>
      <c r="B1621" s="7" t="n">
        <v>0</v>
      </c>
    </row>
    <row r="1622" spans="1:4">
      <c r="A1622" s="4" t="s">
        <v>649</v>
      </c>
      <c r="B1622" s="5" t="n">
        <v>10092</v>
      </c>
    </row>
    <row r="1623" spans="1:4">
      <c r="A1623" s="4" t="s">
        <v>650</v>
      </c>
      <c r="B1623" s="5" t="n">
        <v>14437</v>
      </c>
    </row>
    <row r="1624" spans="1:4">
      <c r="A1624" s="4" t="s">
        <v>651</v>
      </c>
      <c r="B1624" s="5" t="n">
        <v>189</v>
      </c>
    </row>
    <row r="1625" spans="1:4">
      <c r="A1625" s="4" t="s">
        <v>652</v>
      </c>
      <c r="B1625" s="5" t="n">
        <v>10223</v>
      </c>
    </row>
    <row r="1626" spans="1:4">
      <c r="A1626" s="4" t="s">
        <v>653</v>
      </c>
      <c r="B1626" s="5" t="n">
        <v>14495</v>
      </c>
    </row>
    <row r="1627" spans="1:4">
      <c r="A1627" s="4" t="s">
        <v>654</v>
      </c>
      <c r="B1627" s="5" t="n">
        <v>24718</v>
      </c>
    </row>
    <row r="1628" spans="1:4">
      <c r="A1628" s="4" t="s">
        <v>655</v>
      </c>
      <c r="B1628" s="7" t="n">
        <v>670</v>
      </c>
    </row>
    <row r="1629" spans="1:4">
      <c r="A1629" s="4" t="s">
        <v>658</v>
      </c>
      <c r="B1629" s="4" t="s">
        <v>902</v>
      </c>
    </row>
    <row r="1630" spans="1:4">
      <c r="A1630" s="4" t="s">
        <v>903</v>
      </c>
    </row>
    <row r="1631" spans="1:4">
      <c r="A1631" s="3" t="s">
        <v>647</v>
      </c>
    </row>
    <row r="1632" spans="1:4">
      <c r="A1632" s="4" t="s">
        <v>648</v>
      </c>
      <c r="B1632" s="7" t="n">
        <v>0</v>
      </c>
    </row>
    <row r="1633" spans="1:4">
      <c r="A1633" s="4" t="s">
        <v>649</v>
      </c>
      <c r="B1633" s="5" t="n">
        <v>28652</v>
      </c>
    </row>
    <row r="1634" spans="1:4">
      <c r="A1634" s="4" t="s">
        <v>650</v>
      </c>
      <c r="B1634" s="5" t="n">
        <v>33122</v>
      </c>
    </row>
    <row r="1635" spans="1:4">
      <c r="A1635" s="4" t="s">
        <v>651</v>
      </c>
      <c r="B1635" s="5" t="n">
        <v>312</v>
      </c>
    </row>
    <row r="1636" spans="1:4">
      <c r="A1636" s="4" t="s">
        <v>652</v>
      </c>
      <c r="B1636" s="5" t="n">
        <v>28759</v>
      </c>
    </row>
    <row r="1637" spans="1:4">
      <c r="A1637" s="4" t="s">
        <v>653</v>
      </c>
      <c r="B1637" s="5" t="n">
        <v>33327</v>
      </c>
    </row>
    <row r="1638" spans="1:4">
      <c r="A1638" s="4" t="s">
        <v>654</v>
      </c>
      <c r="B1638" s="5" t="n">
        <v>62086</v>
      </c>
    </row>
    <row r="1639" spans="1:4">
      <c r="A1639" s="4" t="s">
        <v>655</v>
      </c>
      <c r="B1639" s="7" t="n">
        <v>795</v>
      </c>
    </row>
    <row r="1640" spans="1:4">
      <c r="A1640" s="4" t="s">
        <v>658</v>
      </c>
      <c r="B1640" s="4" t="s">
        <v>904</v>
      </c>
    </row>
    <row r="1641" spans="1:4">
      <c r="A1641" s="4" t="s">
        <v>905</v>
      </c>
    </row>
    <row r="1642" spans="1:4">
      <c r="A1642" s="3" t="s">
        <v>647</v>
      </c>
    </row>
    <row r="1643" spans="1:4">
      <c r="A1643" s="4" t="s">
        <v>648</v>
      </c>
      <c r="B1643" s="7" t="n">
        <v>0</v>
      </c>
    </row>
    <row r="1644" spans="1:4">
      <c r="A1644" s="4" t="s">
        <v>649</v>
      </c>
      <c r="B1644" s="5" t="n">
        <v>5630</v>
      </c>
    </row>
    <row r="1645" spans="1:4">
      <c r="A1645" s="4" t="s">
        <v>650</v>
      </c>
      <c r="B1645" s="5" t="n">
        <v>16727</v>
      </c>
    </row>
    <row r="1646" spans="1:4">
      <c r="A1646" s="4" t="s">
        <v>651</v>
      </c>
      <c r="B1646" s="5" t="n">
        <v>146</v>
      </c>
    </row>
    <row r="1647" spans="1:4">
      <c r="A1647" s="4" t="s">
        <v>652</v>
      </c>
      <c r="B1647" s="5" t="n">
        <v>5719</v>
      </c>
    </row>
    <row r="1648" spans="1:4">
      <c r="A1648" s="4" t="s">
        <v>653</v>
      </c>
      <c r="B1648" s="5" t="n">
        <v>16784</v>
      </c>
    </row>
    <row r="1649" spans="1:4">
      <c r="A1649" s="4" t="s">
        <v>654</v>
      </c>
      <c r="B1649" s="5" t="n">
        <v>22503</v>
      </c>
    </row>
    <row r="1650" spans="1:4">
      <c r="A1650" s="4" t="s">
        <v>655</v>
      </c>
      <c r="B1650" s="7" t="n">
        <v>197</v>
      </c>
    </row>
    <row r="1651" spans="1:4">
      <c r="A1651" s="4" t="s">
        <v>658</v>
      </c>
      <c r="B1651" s="4" t="s">
        <v>906</v>
      </c>
    </row>
    <row r="1652" spans="1:4">
      <c r="A1652" s="4" t="s">
        <v>907</v>
      </c>
    </row>
    <row r="1653" spans="1:4">
      <c r="A1653" s="3" t="s">
        <v>647</v>
      </c>
    </row>
    <row r="1654" spans="1:4">
      <c r="A1654" s="4" t="s">
        <v>648</v>
      </c>
      <c r="B1654" s="7" t="n">
        <v>1298</v>
      </c>
    </row>
    <row r="1655" spans="1:4">
      <c r="A1655" s="4" t="s">
        <v>649</v>
      </c>
      <c r="B1655" s="5" t="n">
        <v>6843</v>
      </c>
    </row>
    <row r="1656" spans="1:4">
      <c r="A1656" s="4" t="s">
        <v>650</v>
      </c>
      <c r="B1656" s="5" t="n">
        <v>13692</v>
      </c>
    </row>
    <row r="1657" spans="1:4">
      <c r="A1657" s="4" t="s">
        <v>651</v>
      </c>
      <c r="B1657" s="5" t="n">
        <v>219</v>
      </c>
    </row>
    <row r="1658" spans="1:4">
      <c r="A1658" s="4" t="s">
        <v>652</v>
      </c>
      <c r="B1658" s="5" t="n">
        <v>6913</v>
      </c>
    </row>
    <row r="1659" spans="1:4">
      <c r="A1659" s="4" t="s">
        <v>653</v>
      </c>
      <c r="B1659" s="5" t="n">
        <v>13841</v>
      </c>
    </row>
    <row r="1660" spans="1:4">
      <c r="A1660" s="4" t="s">
        <v>654</v>
      </c>
      <c r="B1660" s="5" t="n">
        <v>20754</v>
      </c>
    </row>
    <row r="1661" spans="1:4">
      <c r="A1661" s="4" t="s">
        <v>655</v>
      </c>
      <c r="B1661" s="7" t="n">
        <v>178</v>
      </c>
    </row>
    <row r="1662" spans="1:4">
      <c r="A1662" s="4" t="s">
        <v>658</v>
      </c>
      <c r="B1662" s="4" t="s">
        <v>908</v>
      </c>
    </row>
    <row r="1663" spans="1:4">
      <c r="A1663" s="4" t="s">
        <v>909</v>
      </c>
    </row>
    <row r="1664" spans="1:4">
      <c r="A1664" s="3" t="s">
        <v>647</v>
      </c>
    </row>
    <row r="1665" spans="1:4">
      <c r="A1665" s="4" t="s">
        <v>648</v>
      </c>
      <c r="B1665" s="7" t="n">
        <v>24349</v>
      </c>
    </row>
    <row r="1666" spans="1:4">
      <c r="A1666" s="4" t="s">
        <v>649</v>
      </c>
      <c r="B1666" s="5" t="n">
        <v>10026</v>
      </c>
    </row>
    <row r="1667" spans="1:4">
      <c r="A1667" s="4" t="s">
        <v>650</v>
      </c>
      <c r="B1667" s="5" t="n">
        <v>24346</v>
      </c>
    </row>
    <row r="1668" spans="1:4">
      <c r="A1668" s="4" t="s">
        <v>651</v>
      </c>
      <c r="B1668" s="5" t="n">
        <v>0</v>
      </c>
    </row>
    <row r="1669" spans="1:4">
      <c r="A1669" s="4" t="s">
        <v>652</v>
      </c>
      <c r="B1669" s="5" t="n">
        <v>10026</v>
      </c>
    </row>
    <row r="1670" spans="1:4">
      <c r="A1670" s="4" t="s">
        <v>653</v>
      </c>
      <c r="B1670" s="5" t="n">
        <v>24346</v>
      </c>
    </row>
    <row r="1671" spans="1:4">
      <c r="A1671" s="4" t="s">
        <v>654</v>
      </c>
      <c r="B1671" s="5" t="n">
        <v>34372</v>
      </c>
    </row>
    <row r="1672" spans="1:4">
      <c r="A1672" s="4" t="s">
        <v>655</v>
      </c>
      <c r="B1672" s="7" t="n">
        <v>182</v>
      </c>
    </row>
    <row r="1673" spans="1:4">
      <c r="A1673" s="4" t="s">
        <v>658</v>
      </c>
      <c r="B1673" s="4" t="s">
        <v>910</v>
      </c>
    </row>
    <row r="1674" spans="1:4">
      <c r="A1674" s="4" t="s">
        <v>911</v>
      </c>
    </row>
    <row r="1675" spans="1:4">
      <c r="A1675" s="3" t="s">
        <v>647</v>
      </c>
    </row>
    <row r="1676" spans="1:4">
      <c r="A1676" s="4" t="s">
        <v>648</v>
      </c>
      <c r="B1676" s="7" t="n">
        <v>7500</v>
      </c>
    </row>
    <row r="1677" spans="1:4">
      <c r="A1677" s="4" t="s">
        <v>649</v>
      </c>
      <c r="B1677" s="5" t="n">
        <v>3068</v>
      </c>
    </row>
    <row r="1678" spans="1:4">
      <c r="A1678" s="4" t="s">
        <v>650</v>
      </c>
      <c r="B1678" s="5" t="n">
        <v>7735</v>
      </c>
    </row>
    <row r="1679" spans="1:4">
      <c r="A1679" s="4" t="s">
        <v>651</v>
      </c>
      <c r="B1679" s="5" t="n">
        <v>0</v>
      </c>
    </row>
    <row r="1680" spans="1:4">
      <c r="A1680" s="4" t="s">
        <v>652</v>
      </c>
      <c r="B1680" s="5" t="n">
        <v>3068</v>
      </c>
    </row>
    <row r="1681" spans="1:4">
      <c r="A1681" s="4" t="s">
        <v>653</v>
      </c>
      <c r="B1681" s="5" t="n">
        <v>7735</v>
      </c>
    </row>
    <row r="1682" spans="1:4">
      <c r="A1682" s="4" t="s">
        <v>654</v>
      </c>
      <c r="B1682" s="5" t="n">
        <v>10803</v>
      </c>
    </row>
    <row r="1683" spans="1:4">
      <c r="A1683" s="4" t="s">
        <v>655</v>
      </c>
      <c r="B1683" s="7" t="n">
        <v>66</v>
      </c>
    </row>
    <row r="1684" spans="1:4">
      <c r="A1684" s="4" t="s">
        <v>658</v>
      </c>
      <c r="B1684" s="4" t="s">
        <v>912</v>
      </c>
    </row>
    <row r="1685" spans="1:4">
      <c r="A1685" s="4" t="s">
        <v>913</v>
      </c>
    </row>
    <row r="1686" spans="1:4">
      <c r="A1686" s="3" t="s">
        <v>647</v>
      </c>
    </row>
    <row r="1687" spans="1:4">
      <c r="A1687" s="4" t="s">
        <v>648</v>
      </c>
      <c r="B1687" s="7" t="n">
        <v>0</v>
      </c>
    </row>
    <row r="1688" spans="1:4">
      <c r="A1688" s="4" t="s">
        <v>649</v>
      </c>
      <c r="B1688" s="5" t="n">
        <v>11137</v>
      </c>
    </row>
    <row r="1689" spans="1:4">
      <c r="A1689" s="4" t="s">
        <v>650</v>
      </c>
      <c r="B1689" s="5" t="n">
        <v>19663</v>
      </c>
    </row>
    <row r="1690" spans="1:4">
      <c r="A1690" s="4" t="s">
        <v>651</v>
      </c>
      <c r="B1690" s="5" t="n">
        <v>0</v>
      </c>
    </row>
    <row r="1691" spans="1:4">
      <c r="A1691" s="4" t="s">
        <v>652</v>
      </c>
      <c r="B1691" s="5" t="n">
        <v>11137</v>
      </c>
    </row>
    <row r="1692" spans="1:4">
      <c r="A1692" s="4" t="s">
        <v>653</v>
      </c>
      <c r="B1692" s="5" t="n">
        <v>19663</v>
      </c>
    </row>
    <row r="1693" spans="1:4">
      <c r="A1693" s="4" t="s">
        <v>654</v>
      </c>
      <c r="B1693" s="5" t="n">
        <v>30800</v>
      </c>
    </row>
    <row r="1694" spans="1:4">
      <c r="A1694" s="4" t="s">
        <v>655</v>
      </c>
      <c r="B1694" s="7" t="n">
        <v>81</v>
      </c>
    </row>
    <row r="1695" spans="1:4">
      <c r="A1695" s="4" t="s">
        <v>658</v>
      </c>
      <c r="B1695" s="4" t="s">
        <v>9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0</v>
      </c>
    </row>
    <row r="3" spans="1:3">
      <c r="A3" s="3" t="s">
        <v>916</v>
      </c>
    </row>
    <row r="4" spans="1:3">
      <c r="A4" s="4" t="s">
        <v>917</v>
      </c>
      <c r="B4" s="7" t="n">
        <v>2116480</v>
      </c>
    </row>
    <row r="5" spans="1:3">
      <c r="A5" s="4" t="s">
        <v>149</v>
      </c>
      <c r="B5" s="5" t="n">
        <v>219053</v>
      </c>
      <c r="C5" s="7" t="n">
        <v>116939</v>
      </c>
    </row>
    <row r="6" spans="1:3">
      <c r="A6" s="4" t="s">
        <v>918</v>
      </c>
      <c r="B6" s="5" t="n">
        <v>26369</v>
      </c>
      <c r="C6" s="5" t="n">
        <v>20705</v>
      </c>
    </row>
    <row r="7" spans="1:3">
      <c r="A7" s="4" t="s">
        <v>919</v>
      </c>
      <c r="B7" s="5" t="n">
        <v>-32822</v>
      </c>
      <c r="C7" s="5" t="n">
        <v>-1798</v>
      </c>
    </row>
    <row r="8" spans="1:3">
      <c r="A8" s="4" t="s">
        <v>920</v>
      </c>
      <c r="B8" s="7" t="n">
        <v>2329080</v>
      </c>
      <c r="C8" s="7" t="n">
        <v>211648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0</v>
      </c>
    </row>
    <row r="3" spans="1:3">
      <c r="A3" s="3" t="s">
        <v>922</v>
      </c>
    </row>
    <row r="4" spans="1:3">
      <c r="A4" s="4" t="s">
        <v>917</v>
      </c>
      <c r="B4" s="7" t="n">
        <v>152433</v>
      </c>
    </row>
    <row r="5" spans="1:3">
      <c r="A5" s="4" t="s">
        <v>923</v>
      </c>
      <c r="B5" s="5" t="n">
        <v>73703</v>
      </c>
      <c r="C5" s="7" t="n">
        <v>69413</v>
      </c>
    </row>
    <row r="6" spans="1:3">
      <c r="A6" s="4" t="s">
        <v>924</v>
      </c>
      <c r="B6" s="5" t="n">
        <v>-3579</v>
      </c>
      <c r="C6" s="5" t="n">
        <v>-30</v>
      </c>
    </row>
    <row r="7" spans="1:3">
      <c r="A7" s="4" t="s">
        <v>920</v>
      </c>
      <c r="B7" s="7" t="n">
        <v>222557</v>
      </c>
      <c r="C7" s="7" t="n">
        <v>1524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5:24:12Z</dcterms:created>
  <dcterms:modified xmlns:dcterms="http://purl.org/dc/terms/" xmlns:xsi="http://www.w3.org/2001/XMLSchema-instance" xsi:type="dcterms:W3CDTF">2017-03-09T15:24:12Z</dcterms:modified>
</cp:coreProperties>
</file>